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Warranties" sheetId="16" state="visible" r:id="rId16"/>
    <sheet xmlns:r="http://schemas.openxmlformats.org/officeDocument/2006/relationships" name="Leases" sheetId="17" state="visible" r:id="rId17"/>
    <sheet xmlns:r="http://schemas.openxmlformats.org/officeDocument/2006/relationships" name="Employee Benefit Plan" sheetId="18" state="visible" r:id="rId18"/>
    <sheet xmlns:r="http://schemas.openxmlformats.org/officeDocument/2006/relationships" name="Derivative Financial Instrument" sheetId="19" state="visible" r:id="rId19"/>
    <sheet xmlns:r="http://schemas.openxmlformats.org/officeDocument/2006/relationships" name="Shareholders' Equity" sheetId="20" state="visible" r:id="rId20"/>
    <sheet xmlns:r="http://schemas.openxmlformats.org/officeDocument/2006/relationships" name="Contingently Redeemable Common " sheetId="21" state="visible" r:id="rId21"/>
    <sheet xmlns:r="http://schemas.openxmlformats.org/officeDocument/2006/relationships" name="Stock Compensation" sheetId="22" state="visible" r:id="rId22"/>
    <sheet xmlns:r="http://schemas.openxmlformats.org/officeDocument/2006/relationships" name="Restructuring Charg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Earnings Per Common Share" sheetId="27" state="visible" r:id="rId27"/>
    <sheet xmlns:r="http://schemas.openxmlformats.org/officeDocument/2006/relationships" name="Business Segment Information" sheetId="28" state="visible" r:id="rId28"/>
    <sheet xmlns:r="http://schemas.openxmlformats.org/officeDocument/2006/relationships" name="Quarterly Information (Unaudite" sheetId="29" state="visible" r:id="rId29"/>
    <sheet xmlns:r="http://schemas.openxmlformats.org/officeDocument/2006/relationships" name="Subsequent Events" sheetId="30" state="visible" r:id="rId30"/>
    <sheet xmlns:r="http://schemas.openxmlformats.org/officeDocument/2006/relationships" name="Schedule II-Valuation and Quali" sheetId="31" state="visible" r:id="rId31"/>
    <sheet xmlns:r="http://schemas.openxmlformats.org/officeDocument/2006/relationships" name="Comprehensive Income"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omprehensive Income (Tables)"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Other Current Liabilities (Tabl" sheetId="40" state="visible" r:id="rId40"/>
    <sheet xmlns:r="http://schemas.openxmlformats.org/officeDocument/2006/relationships" name="Long-Term Debt (Tables)" sheetId="41" state="visible" r:id="rId41"/>
    <sheet xmlns:r="http://schemas.openxmlformats.org/officeDocument/2006/relationships" name="Warranties (Tables)" sheetId="42" state="visible" r:id="rId42"/>
    <sheet xmlns:r="http://schemas.openxmlformats.org/officeDocument/2006/relationships" name="Leases (Tables)" sheetId="43" state="visible" r:id="rId43"/>
    <sheet xmlns:r="http://schemas.openxmlformats.org/officeDocument/2006/relationships" name="Stock Compensation (Tables)" sheetId="44" state="visible" r:id="rId44"/>
    <sheet xmlns:r="http://schemas.openxmlformats.org/officeDocument/2006/relationships" name="Restructuring Charge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Earnings Per Common Share (Tabl" sheetId="48" state="visible" r:id="rId48"/>
    <sheet xmlns:r="http://schemas.openxmlformats.org/officeDocument/2006/relationships" name="Business Segment Information (T" sheetId="49" state="visible" r:id="rId49"/>
    <sheet xmlns:r="http://schemas.openxmlformats.org/officeDocument/2006/relationships" name="Quarterly Information (Unaudi50" sheetId="50" state="visible" r:id="rId50"/>
    <sheet xmlns:r="http://schemas.openxmlformats.org/officeDocument/2006/relationships" name="Summary of Significant Accoun51" sheetId="51" state="visible" r:id="rId51"/>
    <sheet xmlns:r="http://schemas.openxmlformats.org/officeDocument/2006/relationships" name="Accounting Policies - Change in" sheetId="52" state="visible" r:id="rId52"/>
    <sheet xmlns:r="http://schemas.openxmlformats.org/officeDocument/2006/relationships" name="Accounting Policies - Estimated" sheetId="53" state="visible" r:id="rId53"/>
    <sheet xmlns:r="http://schemas.openxmlformats.org/officeDocument/2006/relationships" name="Accounting Policies - Summary o" sheetId="54" state="visible" r:id="rId54"/>
    <sheet xmlns:r="http://schemas.openxmlformats.org/officeDocument/2006/relationships" name="Accounting Policies - Change 55" sheetId="55" state="visible" r:id="rId55"/>
    <sheet xmlns:r="http://schemas.openxmlformats.org/officeDocument/2006/relationships" name="Acquisition - Additional Inform" sheetId="56" state="visible" r:id="rId56"/>
    <sheet xmlns:r="http://schemas.openxmlformats.org/officeDocument/2006/relationships" name="Acquisitions - Schedule of Prel" sheetId="57" state="visible" r:id="rId57"/>
    <sheet xmlns:r="http://schemas.openxmlformats.org/officeDocument/2006/relationships" name="Acquisitions - Schedule of Inta" sheetId="58" state="visible" r:id="rId58"/>
    <sheet xmlns:r="http://schemas.openxmlformats.org/officeDocument/2006/relationships" name="Acquisitions - Schedule of In59" sheetId="59" state="visible" r:id="rId59"/>
    <sheet xmlns:r="http://schemas.openxmlformats.org/officeDocument/2006/relationships" name="Inventories - Schedule of Inven" sheetId="60" state="visible" r:id="rId60"/>
    <sheet xmlns:r="http://schemas.openxmlformats.org/officeDocument/2006/relationships" name="Property, Plant and Equipment -" sheetId="61" state="visible" r:id="rId61"/>
    <sheet xmlns:r="http://schemas.openxmlformats.org/officeDocument/2006/relationships" name="Property, Plant and Equipmen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Other Current Liabilities - Sch" sheetId="67" state="visible" r:id="rId67"/>
    <sheet xmlns:r="http://schemas.openxmlformats.org/officeDocument/2006/relationships" name="Notes Payable, Bank and Other L" sheetId="68" state="visible" r:id="rId68"/>
    <sheet xmlns:r="http://schemas.openxmlformats.org/officeDocument/2006/relationships" name="Notes Payable, Bank and Other69" sheetId="69" state="visible" r:id="rId69"/>
    <sheet xmlns:r="http://schemas.openxmlformats.org/officeDocument/2006/relationships" name="Notes Payable, Bank and Other70" sheetId="70" state="visible" r:id="rId70"/>
    <sheet xmlns:r="http://schemas.openxmlformats.org/officeDocument/2006/relationships" name="Notes Payable, Bank and Other71" sheetId="71" state="visible" r:id="rId71"/>
    <sheet xmlns:r="http://schemas.openxmlformats.org/officeDocument/2006/relationships" name="Warranties - Schedule of Change" sheetId="72" state="visible" r:id="rId72"/>
    <sheet xmlns:r="http://schemas.openxmlformats.org/officeDocument/2006/relationships" name="Warranties - Accrued Warranty C" sheetId="73" state="visible" r:id="rId73"/>
    <sheet xmlns:r="http://schemas.openxmlformats.org/officeDocument/2006/relationships" name="Leases - Additional Information" sheetId="74" state="visible" r:id="rId74"/>
    <sheet xmlns:r="http://schemas.openxmlformats.org/officeDocument/2006/relationships" name="Leases - Schedule of future min" sheetId="75" state="visible" r:id="rId75"/>
    <sheet xmlns:r="http://schemas.openxmlformats.org/officeDocument/2006/relationships" name="Employee Benefit Plan - Additio" sheetId="76" state="visible" r:id="rId76"/>
    <sheet xmlns:r="http://schemas.openxmlformats.org/officeDocument/2006/relationships" name="Derivative Financial Instrume77" sheetId="77" state="visible" r:id="rId77"/>
    <sheet xmlns:r="http://schemas.openxmlformats.org/officeDocument/2006/relationships" name="Shareholders' Equity - Addition" sheetId="78" state="visible" r:id="rId78"/>
    <sheet xmlns:r="http://schemas.openxmlformats.org/officeDocument/2006/relationships" name="Contingently Redeemable Commo79" sheetId="79" state="visible" r:id="rId79"/>
    <sheet xmlns:r="http://schemas.openxmlformats.org/officeDocument/2006/relationships" name="Stock Compensation - Additional" sheetId="80" state="visible" r:id="rId80"/>
    <sheet xmlns:r="http://schemas.openxmlformats.org/officeDocument/2006/relationships" name="Stock Compensation - Key Assump" sheetId="81" state="visible" r:id="rId81"/>
    <sheet xmlns:r="http://schemas.openxmlformats.org/officeDocument/2006/relationships" name="Stock Compensation - Summary of" sheetId="82" state="visible" r:id="rId82"/>
    <sheet xmlns:r="http://schemas.openxmlformats.org/officeDocument/2006/relationships" name="Restructuring Charges - Additio" sheetId="83" state="visible" r:id="rId83"/>
    <sheet xmlns:r="http://schemas.openxmlformats.org/officeDocument/2006/relationships" name="Restructuring Charges - Summary" sheetId="84" state="visible" r:id="rId84"/>
    <sheet xmlns:r="http://schemas.openxmlformats.org/officeDocument/2006/relationships" name="Income Taxes - Provision for In" sheetId="85" state="visible" r:id="rId85"/>
    <sheet xmlns:r="http://schemas.openxmlformats.org/officeDocument/2006/relationships" name="Income Taxes - Income tax expen" sheetId="86" state="visible" r:id="rId86"/>
    <sheet xmlns:r="http://schemas.openxmlformats.org/officeDocument/2006/relationships" name="Income Taxes - Temporary differ" sheetId="87" state="visible" r:id="rId87"/>
    <sheet xmlns:r="http://schemas.openxmlformats.org/officeDocument/2006/relationships" name="Income Taxes - Net deferred tax"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Related Party Transactions - Ad" sheetId="93" state="visible" r:id="rId93"/>
    <sheet xmlns:r="http://schemas.openxmlformats.org/officeDocument/2006/relationships" name="Earnings per Share - Reconcilia" sheetId="94" state="visible" r:id="rId94"/>
    <sheet xmlns:r="http://schemas.openxmlformats.org/officeDocument/2006/relationships" name="Earnings Per Common Share - Add" sheetId="95" state="visible" r:id="rId95"/>
    <sheet xmlns:r="http://schemas.openxmlformats.org/officeDocument/2006/relationships" name="Business Segment Information - " sheetId="96" state="visible" r:id="rId96"/>
    <sheet xmlns:r="http://schemas.openxmlformats.org/officeDocument/2006/relationships" name="Business Segment Information 97" sheetId="97" state="visible" r:id="rId97"/>
    <sheet xmlns:r="http://schemas.openxmlformats.org/officeDocument/2006/relationships" name="Business Segment Information 98" sheetId="98" state="visible" r:id="rId98"/>
    <sheet xmlns:r="http://schemas.openxmlformats.org/officeDocument/2006/relationships" name="Business Segment Information 99" sheetId="99" state="visible" r:id="rId99"/>
    <sheet xmlns:r="http://schemas.openxmlformats.org/officeDocument/2006/relationships" name="Subsequent Events - Additional " sheetId="100" state="visible" r:id="rId100"/>
    <sheet xmlns:r="http://schemas.openxmlformats.org/officeDocument/2006/relationships" name="Quarterly Information (Unaud101" sheetId="101" state="visible" r:id="rId101"/>
    <sheet xmlns:r="http://schemas.openxmlformats.org/officeDocument/2006/relationships" name="Valuation and Qualifying Accoun" sheetId="102" state="visible" r:id="rId102"/>
    <sheet xmlns:r="http://schemas.openxmlformats.org/officeDocument/2006/relationships" name="Basis of Presentation - Additio" sheetId="103" state="visible" r:id="rId103"/>
    <sheet xmlns:r="http://schemas.openxmlformats.org/officeDocument/2006/relationships" name="Long-Term Debt - Summary of Lon" sheetId="104" state="visible" r:id="rId104"/>
    <sheet xmlns:r="http://schemas.openxmlformats.org/officeDocument/2006/relationships" name="Long-Term Debt - Summary of 105" sheetId="105" state="visible" r:id="rId105"/>
    <sheet xmlns:r="http://schemas.openxmlformats.org/officeDocument/2006/relationships" name="Long-Term Debt - Summary of Spe" sheetId="106" state="visible" r:id="rId106"/>
    <sheet xmlns:r="http://schemas.openxmlformats.org/officeDocument/2006/relationships" name="Earnings per Share - Exclusions" sheetId="107" state="visible" r:id="rId107"/>
    <sheet xmlns:r="http://schemas.openxmlformats.org/officeDocument/2006/relationships" name="Stock Compensation - Summary108" sheetId="108" state="visible" r:id="rId108"/>
    <sheet xmlns:r="http://schemas.openxmlformats.org/officeDocument/2006/relationships" name="Comprehensive Income - Summary " sheetId="109" state="visible" r:id="rId109"/>
  </sheets>
  <definedNames/>
  <calcPr calcId="124519" fullCalcOnLoad="1"/>
</workbook>
</file>

<file path=xl/sharedStrings.xml><?xml version="1.0" encoding="utf-8"?>
<sst xmlns="http://schemas.openxmlformats.org/spreadsheetml/2006/main" uniqueCount="1028">
  <si>
    <t>Document and Entity Information</t>
  </si>
  <si>
    <t>9 Months Ended</t>
  </si>
  <si>
    <t>Jul. 29, 2017</t>
  </si>
  <si>
    <t>Document And Entity Information [Abstract]</t>
  </si>
  <si>
    <t>Document Type</t>
  </si>
  <si>
    <t>S1</t>
  </si>
  <si>
    <t>Amendment Flag</t>
  </si>
  <si>
    <t>false</t>
  </si>
  <si>
    <t>Document Period End Date</t>
  </si>
  <si>
    <t>Jul. 29,
		2017</t>
  </si>
  <si>
    <t>Trading Symbol</t>
  </si>
  <si>
    <t>REVG</t>
  </si>
  <si>
    <t>Entity Registrant Name</t>
  </si>
  <si>
    <t>REV Group, Inc.</t>
  </si>
  <si>
    <t>Entity Central Index Key</t>
  </si>
  <si>
    <t>Entity Filer Category</t>
  </si>
  <si>
    <t>Non-accelerated Filer</t>
  </si>
  <si>
    <t>Condensed Consolidated Balance Sheets - USD ($) $ in Thousands</t>
  </si>
  <si>
    <t>Oct. 29, 2016</t>
  </si>
  <si>
    <t>Oct. 31, 2015</t>
  </si>
  <si>
    <t>Current assets:</t>
  </si>
  <si>
    <t>Cash and cash equivalents</t>
  </si>
  <si>
    <t>Accounts receivables, net</t>
  </si>
  <si>
    <t>Inventories, net</t>
  </si>
  <si>
    <t>Deferred income taxes</t>
  </si>
  <si>
    <t>Other current assets</t>
  </si>
  <si>
    <t>Total current assets</t>
  </si>
  <si>
    <t>Property, plant and equipment, net</t>
  </si>
  <si>
    <t>Goodwill</t>
  </si>
  <si>
    <t>Intangible assets, net</t>
  </si>
  <si>
    <t>Other long-term assets</t>
  </si>
  <si>
    <t>Total assets</t>
  </si>
  <si>
    <t>Current liabilities:</t>
  </si>
  <si>
    <t>Current portion of long-term debt</t>
  </si>
  <si>
    <t>Accounts payable</t>
  </si>
  <si>
    <t>Customer advances</t>
  </si>
  <si>
    <t>Accrued warranty</t>
  </si>
  <si>
    <t>Other current liabilities</t>
  </si>
  <si>
    <t>Total current liabilities</t>
  </si>
  <si>
    <t>Long-term debt, less current maturities</t>
  </si>
  <si>
    <t>Other long-term liabilities</t>
  </si>
  <si>
    <t>Total liabilities</t>
  </si>
  <si>
    <t>Contingently redeemable common stock</t>
  </si>
  <si>
    <t>Commitments and contingencies</t>
  </si>
  <si>
    <t xml:space="preserve"> </t>
  </si>
  <si>
    <t>Shareholders' Equity:</t>
  </si>
  <si>
    <t>Preferred stock</t>
  </si>
  <si>
    <t>Common stock</t>
  </si>
  <si>
    <t>Additional paid-in capital</t>
  </si>
  <si>
    <t>Retained earnings</t>
  </si>
  <si>
    <t>Accumulated other comprehensive income (loss)</t>
  </si>
  <si>
    <t>Total shareholders' equity</t>
  </si>
  <si>
    <t>Common stock in treasury, at cost (0 and 770,240 shares, respectively)</t>
  </si>
  <si>
    <t>Total liabilities and shareholders' equity</t>
  </si>
  <si>
    <t>Common Class A [Member]</t>
  </si>
  <si>
    <t>Common Class B [Member]</t>
  </si>
  <si>
    <t>Scenario, Previously Reported [Member]</t>
  </si>
  <si>
    <t>Scenario, Previously Reported [Member] | Common Class A [Member]</t>
  </si>
  <si>
    <t>Scenario, Previously Reported [Member] | Common Class B [Member]</t>
  </si>
  <si>
    <t>Condensed Consolidated Balance Sheets (Parenthetical) - $ / shares</t>
  </si>
  <si>
    <t>Common stock, par value</t>
  </si>
  <si>
    <t>Common stock, authorized shares</t>
  </si>
  <si>
    <t>Common stock, shares issued</t>
  </si>
  <si>
    <t>Common stock, shares outstanding</t>
  </si>
  <si>
    <t>Contingently redeemable common stock, shares outstanding</t>
  </si>
  <si>
    <t>Preferred stock, par value</t>
  </si>
  <si>
    <t>Preferred stock, authorized shares</t>
  </si>
  <si>
    <t>Preferred stock, shares issued</t>
  </si>
  <si>
    <t>Preferred stock, shares outstanding</t>
  </si>
  <si>
    <t>Common stock in treasury</t>
  </si>
  <si>
    <t>Common Class A [Member] | Scenario, Previously Reported [Member]</t>
  </si>
  <si>
    <t>Condensed Consolidated Statements of Operations - USD ($) $ in Thousands</t>
  </si>
  <si>
    <t>3 Months Ended</t>
  </si>
  <si>
    <t>12 Months Ended</t>
  </si>
  <si>
    <t>Jul. 30, 2016</t>
  </si>
  <si>
    <t>Oct. 31, 2014</t>
  </si>
  <si>
    <t>Income Statement [Abstract]</t>
  </si>
  <si>
    <t>Net sales</t>
  </si>
  <si>
    <t>Cost of sales</t>
  </si>
  <si>
    <t>Gross profit</t>
  </si>
  <si>
    <t>Operating expenses:</t>
  </si>
  <si>
    <t>Selling, general and administrative</t>
  </si>
  <si>
    <t>Research and development costs</t>
  </si>
  <si>
    <t>Restructuring</t>
  </si>
  <si>
    <t>Amortization of intangible assets</t>
  </si>
  <si>
    <t>Total operating expenses</t>
  </si>
  <si>
    <t>Operating income</t>
  </si>
  <si>
    <t>Interest expense</t>
  </si>
  <si>
    <t>Loss on early extinguishment of debt</t>
  </si>
  <si>
    <t>Income (loss) before provision (benefit) for income taxes</t>
  </si>
  <si>
    <t>Provision (benefit) for income taxes</t>
  </si>
  <si>
    <t>Net income (loss)</t>
  </si>
  <si>
    <t>Income (loss) per common share:</t>
  </si>
  <si>
    <t>Basic</t>
  </si>
  <si>
    <t>Diluted</t>
  </si>
  <si>
    <t>Dividends declared per common share</t>
  </si>
  <si>
    <t>Condensed Consolidated Statements of Comprehensive Income (Loss) - USD ($) $ in Thousands</t>
  </si>
  <si>
    <t>Statement of Comprehensive Income [Abstract]</t>
  </si>
  <si>
    <t>Other comprehensive income (loss), net of tax</t>
  </si>
  <si>
    <t>Comprehensive income (loss)</t>
  </si>
  <si>
    <t>Condensed Consolidated Statements of Cash Flows - USD ($) $ in Thousands</t>
  </si>
  <si>
    <t>Cash flows from operating activities:</t>
  </si>
  <si>
    <t>Adjustments to reconcile net income (loss) to net cash used in operating activities:</t>
  </si>
  <si>
    <t>Depreciation and amortization</t>
  </si>
  <si>
    <t>Amortization of deferred financing costs</t>
  </si>
  <si>
    <t>Amortization of senior note discount</t>
  </si>
  <si>
    <t>Stock-based compensation expense</t>
  </si>
  <si>
    <t>(Gain) loss on disposal of property, plant and equipment</t>
  </si>
  <si>
    <t>Changes in operating assets and liabilities net of effects of business acquisitions:</t>
  </si>
  <si>
    <t>Receivables, net</t>
  </si>
  <si>
    <t>Other liabilities</t>
  </si>
  <si>
    <t>Long-term assets</t>
  </si>
  <si>
    <t>Net Cash (used in) provided by operating activities</t>
  </si>
  <si>
    <t>Cash flows from investing activities:</t>
  </si>
  <si>
    <t>Purchase of property, plant and equipment</t>
  </si>
  <si>
    <t>Payments for rental fleet vehicles</t>
  </si>
  <si>
    <t>Proceeds from sale of property, plant and equipment</t>
  </si>
  <si>
    <t>Acquisition of businesses, net of cash acquired</t>
  </si>
  <si>
    <t>Acquisition of Ancira assets</t>
  </si>
  <si>
    <t>Other</t>
  </si>
  <si>
    <t>Net cash provided by (used in) investing activities</t>
  </si>
  <si>
    <t>Cash flows from financing activities:</t>
  </si>
  <si>
    <t>Net proceeds (payments) from borrowings under revolving credit facility</t>
  </si>
  <si>
    <t>Proceeds from Term Loan</t>
  </si>
  <si>
    <t>Payment of dividends</t>
  </si>
  <si>
    <t>Net proceeds from initial public offering</t>
  </si>
  <si>
    <t>Repayment of debt assumed from acquisition</t>
  </si>
  <si>
    <t>Payment of debt issuance costs</t>
  </si>
  <si>
    <t>Dividends paid on subsidiary preferred shares upon cancellation</t>
  </si>
  <si>
    <t>Repayment of long-term debt and capital leases</t>
  </si>
  <si>
    <t>Senior Note prepayment premium</t>
  </si>
  <si>
    <t>Redemption of common stock and stock options</t>
  </si>
  <si>
    <t>Proceeds from exercise of common stock options</t>
  </si>
  <si>
    <t>Net proceeds from the issuance of common stock</t>
  </si>
  <si>
    <t>Payments received on stock subscription receivable</t>
  </si>
  <si>
    <t>Net cash (used in) provided by financing activities</t>
  </si>
  <si>
    <t>Net increase (decrease) in cash and cash equivalents</t>
  </si>
  <si>
    <t>Cash and cash equivalents, beginning of period</t>
  </si>
  <si>
    <t>Cash and cash equivalents, end of period</t>
  </si>
  <si>
    <t>Cash paid for:</t>
  </si>
  <si>
    <t>Interest</t>
  </si>
  <si>
    <t>Income taxes, net of refunds</t>
  </si>
  <si>
    <t>Condensed Consolidated Statement of Shareholders' Equity and Contingently Redeemable Common Stock - USD ($) $ in Thousands</t>
  </si>
  <si>
    <t>Total</t>
  </si>
  <si>
    <t>Redeemable Common Stock [Member]</t>
  </si>
  <si>
    <t>APIC [Member]</t>
  </si>
  <si>
    <t>Retained Earnings [Member]</t>
  </si>
  <si>
    <t>AOCI Attributable to Parent [Member]</t>
  </si>
  <si>
    <t>Common Stock Subscription [Member]</t>
  </si>
  <si>
    <t>Treasury Stock, Common [Member]</t>
  </si>
  <si>
    <t>Common Stock [Member]</t>
  </si>
  <si>
    <t>Balance at Oct. 31, 2013</t>
  </si>
  <si>
    <t>Balance, shares at Oct. 31, 2013</t>
  </si>
  <si>
    <t>Net income</t>
  </si>
  <si>
    <t>Other comprehensive income</t>
  </si>
  <si>
    <t>Redemption of common shares</t>
  </si>
  <si>
    <t>Redemption of common shares, shares</t>
  </si>
  <si>
    <t>Payments received on share subscription receivable</t>
  </si>
  <si>
    <t>Change in value of contingently redeemable common stock</t>
  </si>
  <si>
    <t>Reclassification of contingently redeemable common stock to permanent equity</t>
  </si>
  <si>
    <t>Reclassification of contingently redeemable common stock to permanent equity, shares</t>
  </si>
  <si>
    <t>Issuance of contingently redeemable common stock</t>
  </si>
  <si>
    <t>Exercise of common stock options, shares</t>
  </si>
  <si>
    <t>Balance at Oct. 31, 2014</t>
  </si>
  <si>
    <t>Balance, shares at Oct. 31, 2014</t>
  </si>
  <si>
    <t>Temporary equity balance at Oct. 31, 2013</t>
  </si>
  <si>
    <t>Temporary equity balance, shares at Oct. 31, 2013</t>
  </si>
  <si>
    <t>Issuance of contingently redeemable common stock, shares</t>
  </si>
  <si>
    <t>Temporary equity balance at Oct. 31, 2014</t>
  </si>
  <si>
    <t>Temporary equity balance, shares at Oct. 31, 2014</t>
  </si>
  <si>
    <t>Balance at Oct. 31, 2015</t>
  </si>
  <si>
    <t>Balance, shares at Oct. 31, 2015</t>
  </si>
  <si>
    <t>Temporary equity balance at Oct. 31, 2015</t>
  </si>
  <si>
    <t>Temporary equity balance, shares at Oct. 31, 2015</t>
  </si>
  <si>
    <t>Retirement of treasury stock</t>
  </si>
  <si>
    <t>Balance (Scenario, Previously Reported [Member]) at Oct. 29, 2016</t>
  </si>
  <si>
    <t>Balance at Oct. 29, 2016</t>
  </si>
  <si>
    <t>Balance, shares at Oct. 29, 2016</t>
  </si>
  <si>
    <t>Temporary equity balance at Oct. 29, 2016</t>
  </si>
  <si>
    <t>Temporary equity balance, shares at Oct. 29, 2016</t>
  </si>
  <si>
    <t>Reclassification of liability awards</t>
  </si>
  <si>
    <t>Net proceeds from initial public offering, shares</t>
  </si>
  <si>
    <t>Reclassification of shares of common stock</t>
  </si>
  <si>
    <t>Reclassification of shares of common stock, shares</t>
  </si>
  <si>
    <t>Exercise of common stock options</t>
  </si>
  <si>
    <t>Dividends declared on common stock</t>
  </si>
  <si>
    <t>Rounding of partial shares held prior to stock split, shares</t>
  </si>
  <si>
    <t>Balance at Jul. 29, 2017</t>
  </si>
  <si>
    <t>Balance, shares at Jul. 29, 2017</t>
  </si>
  <si>
    <t>Temporary equity balance at Jul. 29, 2017</t>
  </si>
  <si>
    <t>Temporary equity balance, shares at Jul. 29, 2017</t>
  </si>
  <si>
    <t>Basis of Presentation</t>
  </si>
  <si>
    <t>Accounting Policies [Abstract]</t>
  </si>
  <si>
    <t>Note 1. Basis of Presentation
The condensed unaudited consolidated financial statements include
the accounts of REV Group, Inc. (“REV” or “the
Company”) and all of its subsidiaries and are prepared in
conformity within generally accepted accounting principles in the
United States of America (“U.S. GAAP”). All
significant intercompany accounts and transactions have been
eliminated in consolidation.
The accompanying condensed unaudited consolidated financial
statements contain all adjustments, consisting of normal recurring
accruals, necessary to present fairly REV’s consolidated
financial position as of July 29, 2017, and October 29,
2016, and the consolidated results of operations and comprehensive
income for the three and nine months ended July 29, 2017 and
July 30, 2016 and the consolidated cash flows for the nine
months then ended. The condensed unaudited consolidated
statements of income and comprehensive income for the three and
nine months ended July 29, 2017, and July 30, 2016 are
not necessarily indicative of the results to be expected for the
full year. The condensed unaudited consolidated balance sheet data
as of October 29, 2016, was derived from audited financial
statements, but does not include all of the information and
footnotes required by U.S. GAAP for complete financial statements.
These interim financial statements should be read in conjunction
with the audited consolidated financial statements and notes
thereto.
During fiscal year 2016, the Company changed its fiscal year end
from October 31 of each year to the last Saturday in October
of each year going forwar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itial Public Offering: 80-for-one</t>
  </si>
  <si>
    <t>Note 1. Nature of Operations and Basis of
Presentation
REV Group, Inc. (formerly Allied Specialty Vehicles, Inc.) is one
of North America’s leading manufacturers of specialty
vehicles serving three market segments: Fire &amp; Emergency,
Commercial, and Recreation. The Company’s
Fire &amp; Emergency business is conducted through its wholly
owned subsidiaries Halcore Group, Inc., Wheeled Coach Industries,
Inc., E-ONE, Inc. and Kovatch Mobile Equipment Corp. The
Company’s Commercial business is conducted through its wholly
owned subsidiaries Collins Bus Corporation, Capacity of Texas Inc.,
Mobile Products, Inc., Champion Bus, Inc., General Coach America,
Inc., Goshen Coach, Inc., ElDorado National (California), Inc. and
ElDorado National Kansas, Inc. The Company’s Recreation
vehicle business is conducted through its wholly owned subsidiaries
REV Recreation Group, Inc. and Goldshield Fiberglass,
Inc. Effective November 1, 2015, Allied Specialty
Vehicles, Inc. changed its name to REV Group, Inc. (collectively,
the “Company” or “REV”).</t>
  </si>
  <si>
    <t>Summary of Significant Accounting Policies</t>
  </si>
  <si>
    <t>Note 2. Summary of Significant Accounting Policies
Principles of Consolidation
Fiscal Year
Reclassifications
Use of Estimates
Business Combinations
Assets acquired and liabilities assumed generally include tangible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
Cash and Cash Equivalents
Deposits held with financial institutions may exceed the amount of
insurance provided on such deposits. These deposits may be
redeemed upon demand, and are maintained with major financial
institutions within the United States. Credit ratings of these
financial institutions are monitored by management to mitigate risk
of loss. At October 29, 2016, the Company had $9,763 of
uninsured cash balances in excess of Federal Depository Insurance
Company limits.
Accounts Receivable
The Company establishes a reserve for specific accounts receivable
that are believed to be uncollectible, as well as an estimate of
uncollectible receivables not specifically known. Historical trends
and the Company’s current knowledge of potential collection
problems provide the Company with sufficient information to
establish a reasonable estimate for an allowance for doubtful
accounts. Accounts Receivable in the Company’s consolidated
balance sheets at October 29, 2016 and October 31, 2015
are stated net of an allowance for doubtful accounts of $1,623 and
$768, respectively. Receivables are written off when management
determines collection is highly unlikely and collection efforts
have ceased. The change in the allowance for doubtful accounts is
as follows:
Fiscal Year Ended
October 29, October 31, October 31,
Beginning balance $ 768 $ 795 $ 564
Net recorded expense 1,075 620 850
Write-offs, net of recoveries/payments (220 ) (647 ) (619 )
Ending balance $ 1,623 $ 768 $ 795
Concentrations of Credit Risk
Inventories
Property, Plant and Equipment
Years
Buildings, related improvements and land improvements 5-39
Machinery and equipment 3-15
Office, furniture and other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Accumulated depreciation on capitalized lease assets is included in
property, plant and equipment.
Goodwill and Indefinite-Lived Intangible Assets
Goodwill and indefinite-lived intangible assets, consisting of
trade names, are not amortized, however, the Company reviews
goodwill and indefinite-lived intangible assets for impairment at
least annually or more often if an event occurs or circumstances
change which indicates that its carrying amount may not exceed its
fair value. The annual impairment review is performed as of the
first day of the fourth quarter of each fiscal year based upon
information and estimates available at that time. To perform the
impairment testing, the Company first assesses qualitative factors
to determine whether it is more likely than not that the fair
values of the Company’s reporting units or indefinite-lived
intangible assets are less than their carrying amounts as a basis
for determining whether or not to perform the quantitative
impairment test. The Company then estimates the fair value of each
reporting unit and each indefinite-lived intangible asset not
meeting the qualitative criteria and compares their fair values to
their carrying values.
The fair value of each reporting unit of the Company is determined
by using the income approach and involves the use of significant
estimates and assumptions. The income approach involves discounting
management’s projections of future cash flows and a terminal
value discounted at a discount rate which approximates the
Company’s weighted-average cost of capital
(“WACC”). Key assumptions used in the income approach
include future sales growth, gross margin and operating expenses
trends, depreciation expense, taxes, capital expenditures and
changes in working capital. Projected future cash flows are based
on income forecasts and management’s knowledge of the current
operating environment and expectations for the future. The WACC
incorporates equity and debt return rates observed in the market
for a group of comparable public companies in the industry, and is
determined using an average debt to equity ratio of selected
comparable public companies, and is also adjusted for risk premiums
and the Company’s capital structure. The terminal value is
based upon the projected cash flow for the final projected year,
and is calculated using estimates of growth of the net cash flows
based on the Company’s estimate of stable growth for each
financial reporting unit. The inputs and assumptions used in the
determination of fair value are considered Level 3 inputs within
the fair value hierarchy.
If the fair value of any reporting unit, as calculated using the
income approach, is less than its carrying value, the fair value of
the implied goodwill is calculated as the difference between the
fair value of the reporting unit and the fair value of the
underlying assets and liabilities, excluding goodwill. An
impairment charge is recorded for any excess of the carrying value
of goodwill over the implied fair value for each reporting
unit.
When determining the fair value of indefinite-lived trade names,
the Company uses the relief from royalty method which requires the
determination of fair value based on if the Company was licensing
the right to the trade name in exchange for a royalty fee. The
Company utilizes the income approach to determine future revenues
to which to apply a royalty rate. The royalty rate is based on
research of industry and market data related to transactions
involving the licensing of comparable intangible assets. In
considering the value of trade names, the Company looks to relative
age, consistent use, quality, expansion possibilities, relative
profitability and relative market potential.
As a result of the annual Company’s impairment test on
goodwill and indefinite-lived intangible assets, it was concluded
that there is no impairment of such assets for fiscal years 2016,
2015 and 2014.
Long-Lived Assets Including Definite-Lived Intangible
Assets
Debt Issuance Costs
Self-Insurance
For employee medical coverage, annual claims of up to $275 per
member are the risk of the company. Paid claims during the
calendar year greater than $275 for any member are covered under a
stop-loss policy with a commercial insurance carrier. Health
expenses were $27,807, $23,744 and $21,669 during fiscal years
2016, 2015 and 2014, respectively. Accrued health benefit liability
was $4,739 and $3,899 at October 29, 2016 and October 31,
2015, respectively, and is included as a component of payroll and
related benefits and taxes in other current liabilities in the
Company’s consolidated balance sheets. The Company is insured
for workers’ compensation claims under both state and private
insurance plans. The Company’s product liability and
workers’ compensation accruals including residual claims
under previous years SIR programs are also included within other
current liabilities in the Company’s consolidated balance
sheets. Accrued workers’ compensation claims totaled $962 and
$970 at October 29, 2016 and October 31, 2015,
respectively.
Income Taxes
tax rates and laws. Valuation allowances are established to reduce
deferred tax assets to the amount ultimately expected to be
realized. In assessing the realizability of deferred tax assets,
management considers whether it is more likely than not that some
portion or all of the deferred tax assets will not be
realized. The realization of deferred tax assets is dependent
upon the generation of taxable income during the periods in which
those temporary differences become deductible for income tax
purposes. Management considers the scheduled reversal of deferred
tax liabilities, projected future taxable income, and tax-planning
strategies in making this assessment.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amount of unrecognized
tax benefits, including interest and penalties, was $2,895 and
$4,202 as of October 29, 2016 and October 31, 2015,
respectively.
The Company classifies accrued interest and penalties related to
income tax liabilities in the provision for income taxes in the
Company’s consolidated statements of
operations. Liabilities for income taxes payable, accrued
interest and penalties that are due within one year of the balance
sheet date are included in other current liabilities.
Earnings (Loss) Per Common Share
Comprehensive Income
The components of accumulated other comprehensive income (loss) are
as follows:
Fiscal Year Ended October 31,
2014
Increase / (Decrease) in Other Accumulated Other
Balance at October 31, 2013 $ (41 ) $ 55 $ 14
Changes 56 24 80
Balance at October 31, 2014 $ 15 $ 79 $ 94
Fiscal Year Ended October 31,
2015
Increase / (Decrease) in Other Accumulated Other
Balance at October 31, 2014 $ 15 $ 79 $ 94
Changes 43 (163 ) (120 )
Balance at October 31, 2015 $ 58 $ (84 ) $ (26 )
Fiscal Year Ended October 29,
2016
Increase / (Decrease) in Other Accumulated Other
Balance at October 31, 2015 $ 58 $ (84 ) $ (26 )
Changes (78 ) 143 65
Balance at October 29, 2016 $ (20 ) $ 59 $ 39
Revenue Recognition
Revenues from the sale of parts and the Company’s Goldshield
Fiberglass businesses are recognized when title to products and the
risk of loss are transferred to the customer, which is generally
upon shipment. Revenue from service agreements is recognized
as earned when services are rendered.
Intercompany sales are eliminated upon consolidation.
Provisions are made for discounts, returns and sales allowances
based on management’s best estimate and the historical
experience of each business unit. Sales are recorded net of amounts
invoiced for taxes imposed on the customer, such as excise or
value-added taxes.
Customer advances include amounts received in advance of the
completion of vehicles or in advance of services being rendered.
Such customer advances are recorded as current liabilities in the
consolidated balance sheets until the vehicle is shipped or the
service rendered.
Warranty
Advertising Costs
Research and Development Costs
Fair Value Measurements
Foreign currency forward contracts held or issued by the Company
for risk management purposes are traded in over-the counter markets
where quoted market prices are not readily available. For these
derivatives, the Company measures fair value using the foreign
currency spot rate at the reporting period compared to the
contractual rate.
The estimated carrying and fair values of the Company’s
financial instruments recognized and measured at fair value, which
consist of foreign currency forward contracts and considered Level
2 inputs, are $89 and $0 as of October 29, 2016 and
October 31, 2015, respectively.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The Company applies a “market
approach” or an “income approach” to determine
fair value. The market approach method uses pricing and other
information generated by market transactions for identical or
comparable assets and liabilities. When determining the fair value
measurements for assets and liabilities, which are required to be
recorded or disclos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n
the absence of significant market based inputs, the Company will
use an “income approach” to estimate the fair value of
the asset. This approach is based on the principle that the present
value of the expected income that can be generated from the
ownership of the asset approximates its fair value. This approach
generally includes management’s estimates of assumptions that
market participants would use to price the asset or liability
including, projected income, a time period over which that income
can be earned and an estimate of risk-adjusted discount and
capitalization rates. Assets and liabilities are classified within
the fair value hierarchy based on the lowest level (least
observable) input that is significant to the measurement in its
entirety. At each reporting period, all assets and liabilities for
which the fair value measurement is based on significant
unobservable inputs are classified as Level 3.
Based on recent open market transactions of the Company’s
Senior Secured Notes, the fair value is approximately $185,850 and
$209,100 as of October 29, 2016 and October 31, 2015,
respectively. The fair value of the Company’s outstanding
borrowings on its ABL Facility approximates book value.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consisting of derivative
financial instruments and contingently redeemable common stock
(discussed in Note 14, Contingently Redeemable Common Stock), which
are valued based upon Level 3 inputs. The Company applies fair
value accounting to its non-financial assets and liabilities, which
consists principally of indefinite lived intangible assets (for
purposes of the Company’s annual impairment test).
Change in the fair value of recurring fair value measurements using
significant unobservable inputs (Level 3) for the fiscal years 2016
and 2015 were as follows:
Contingently Redeemable
Balance at October 31, 2014 $ 15,418
Change in fair value 6,426
Issuance of contingently redeemable common stock 2,000
Reclassification of contingently redeemable common stock to
permanent equity (8,494 )
Balance at October 31, 2015 15,350
Change in fair value 10,716
Issuance of contingently redeemable common stock
—
Reclassification of contingently redeemable common stock to
permanent equity (3,773 )
Balance at October 29, 2016 $ 22,293
Derivative Financial Instruments
Derivative financial instruments qualifying for hedge accounting
must maintain a specified level of effectiveness between the
hedging instrument and the item being hedged, both at inception and
throughout the hedged period, which management evaluates
periodically. The effective portion of gains and losses is deferred
as a component of accumulated other comprehensive income (loss). As
a matter of policy, the Company only enters into transactions which
it believes will be highly effective at offsetting the underlying
risk, and it does not use derivatives for trading or speculative
purposes.
Stock-Based Compensation
The fair value of the Company’s common stock is calculated by
determining enterprise value by applying an earnings multiple to
the Adjusted EBITDA over the previous 12 months, and deducting
outstanding debt, then dividing by the number of shares of common
stock outstanding. The assumption for forfeitures is based
upon historical experience. As the Company has not
historically paid dividends on its common stock, a 0% dividend rate
has been assumed for all outstanding stock options.
As of October 29, 2016, as a result of the Company’s
filing of a Form S-1 with the U.S. Securities and Exchange
Commission, the Company was considered a public entity, and as
such, recognized the liability share awards at fair value in the
Company’s consolidated balance sheet. Changes in fair value
of liability share awards are recorded as stock compensation
expense.
Foreign Currency Translation and Transactions
New Accounting Pronouncements Revenue from Contracts with Customers (Topic
606)
In April 2015, the FASB issued ASU 2015-03, Simplifying the
Presentation of Debt Issuance Costs
In July 2015, the FASB issued ASU 2015-11, Simplifying the
Measurement of Inventory (Topic 330)
In September 2015, the FASB issued ASU No. 2015-16,
Business Combinations (Topic 805)—Simplifying the
Accounting for Measurement-Period Adjustments
In November 2015, the FASB issued ASU 2015-17, Income Taxes,
Balance Sheet Classification of Deferred Taxes
In February 2016, the FASB issued ASU 2016-02, Leases</t>
  </si>
  <si>
    <t>Acquisitions</t>
  </si>
  <si>
    <t>Business Combinations [Abstract]</t>
  </si>
  <si>
    <t>Note 2. Acquisitions
Van-Mor
On May 15, 2017, the Company acquired certain real estate
assets and operating assets and liabilities of Van-Mor (“Van-Mor” “Van-Mor Van-Mor Van-Mor Van-Mor
The Van-Mor
As of July 29, 2017, the Company has not completed its
assessment of the fair value of all acquired assets and liabilities
assumed, as well as the completion of the determination of the
final purchase price calculation, as defined in the purchase
agreement. The Company acquired land and buildings which were
valued at approximately $1.2 million as of the closing date,
and as this amount represents a significant portion of the purchase
consideration, the Company does not anticipate to recognize a
material amount of goodwill, if any.
Midwest Automotive Designs Acquisition
On April 13, 2017, the Company acquired certain assets and
liabilities of Midwest Automotive Designs
(“Midwest” and the “Midwest Acquisition”).
Midwest manufactures Class B recreational vehicles
(“RVs”) and luxury vans. This acquisition enhances the
Company’s product offerings in both its Recreation and
Commercial segments, by adding a selection of Class B
recreational vehicles and multiple products for the luxury
limousine, charter and tour bus markets. The purchase price for
Midwest was $35.5 million ($35.5 million net of cash
acquired), subject to an adjustment based on the level of net
working capital at closing, as defined in the purchase
agreement. The net cash consideration paid at closing was
funded through the Company’s ABL Facility. Midwest is
reported as part of the Recreation segment. The preliminary
purchase price allocation resulted in goodwill of
$13.3 million, which is deductible for income tax
purposes.
The Midwest Acquisition will be accounted for as a business
combina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July 29, 2017, the Company had not completed its
assessment of the fair value of all acquired assets and liabilities
assumed, as well as the completion of the determination of the
final purchase price calculation, as defined in the purchase
agreement. The estimated fair values are preliminary and based on
the information that was available as of the date of the
acquisition.
The following table summarizes the preliminary fair values of the
assets acquired and liabilities assumed for Midwest (in
thousands):
Assets:
Cash $ 1
Accounts receivable, net 4,390
Inventories, net 8,960
Other current assets 65
Property, plant and equipment 179
Intangible assets, net 16,548
Total assets acquired 30,143
Liabilities:
Accounts payable 6,601
Accrued warranty 312
Customer advances 898
Other current liabilities 181
Total liabilities assumed 7,992
Net Assets Acquired 22,151
Consideration Paid 35,482
Goodwill $ 13,331
Intangible assets acquired as a result of the Midwest Acquisition
are as follows (in thousands):
Customer relationships (6 year life) $ 12,900
Order backlog (1 year life) 548
Trade names (indefinite life) 3,100
Total intangible assets, net $ 16,548
Net sales and operating loss attributable to Midwest were
$12.1 million and $0.1 million for the three months ended
July 29, 2017, and net sales and operating income of
$13.7 million and $0.1 million for the nine months ended
July 29, 2017, respectively. The Company has not included pro
forma financial information in this report as if the acquisition
had occurred on November 1, 2015, since the Midwest
Acquisition did not meet the materiality requirement for such
disclosure.
Ferrara Fire Apparatus Acquisition
On April 25, 2017, the Company acquired 100% of the common
shares of Ferrara Fire Apparatus, Inc. (“Ferrara” and
the “Ferrara Acquisition”). Ferrara is a leading custom
fire apparatus and rescue vehicle manufacturer that engineers and
manufactures vehicles for municipal and industrial customers. This
acquisition enhances the Company’s emergency vehicle product
offering, particularly with custom fire apparatus including
pumpers, aerials, and industrial vehicles. The purchase price for
Ferrara was $100.1 million ($97.1 million net of
$3.0 million cash acquired), subject to an adjustment based on
the level of net working capital at closing, as defined in the
purchase agreement. The net cash consideration paid at closing
was funded through the Company’s ABL Facility. Ferrara
is reported as part of the Fire &amp; Emergency segment. The
preliminary purchase price allocation resulted in goodwill of
$27.4 million, which is not deductible for income tax
purposes.
The Ferrara Acquisition will be accounted for as a business
combina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July 29, 2017, the Company had not completed its
assessment of the fair value of all acquired assets and liabilities
assumed, or of the determination of the final purchase price
calculation, as defined in the purchase agreement. The estimated
fair values are preliminary and based on the information that was
available as of the date of the acquisition.
The following table summarizes the preliminary fair values of the
assets acquired and liabilities assumed for Ferrara (in
thousands):
Assets:
Cash $ 3,013
Accounts receivable, net 19,042
Inventories, net 38,182
Other current assets 360
Property, plant and equipment 13,898
Other long-term assets 76
Intangible assets, net 32,250
Total assets acquired 106,821
Liabilities:
Accounts payable 17,042
Accrued warranty 2,621
Customer advances 7,740
Deferred income taxes 4,639
Other current liabilities 2,102
Total liabilities assumed 34,144
Net Assets Acquired 72,677
Consideration Paid 100,113
Goodwill $ 27,436
Intangible assets acquired as a result of the Ferrara Acquisition
are as follows (in thousands):
Customer relationships (12 year life) $ 14,080
Order backlog (1 year life) 3,030
Non-compete 1,530
Trade names (indefinite life) 13,610
Total intangible assets, net $ 32,250
Net sales and operating loss attributable to Ferrara were
$30.7 million and ($0.8) million for the three months ended
July 29, 2017, and $31.8 million and ($0.8) million for
the nine months ended July 29, 2017, respectively. The Company
has not included pro forma financial information in this report as
if the acquisition had occurred on November 1, 2015, since the
Ferrara Acquisition did not meet the materiality requirement for
such disclosure.
Renegade RV Acquisition
On December 30, 2016, the Company acquired 100% of the common
shares of Kibbi, LLC, which operated as Renegade RV
(“Renegade” and the “Renegade
Acquisition”). Renegade is a leading manufacturer of
Class C and “Super C” RVs and heavy-duty special
application trailers. The purchase price for Renegade was
$22.5 million ($21.0 million net of $1.6 million
cash acquired), which included a $0.3 million payment to
Renegade’s sellers based on the level of net working capital
on the acquisition date. The net cash consideration paid at
closing was funded through the Company’s ABL
Facility. Renegade is reported as part of the Recreation
segment. The preliminary purchase price allocation resulted in
goodwill of $3.4 million, which is not deductible for income
tax purposes.
The Renegade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As of July 29, 2017, the Company had not completed its
assessment of the fair value of all acquired assets and liabilities
assumed, or of the determination of the final purchase price
calculation, as defined in the purchase agreement. The estimated
fair values are preliminary and based on the information that was
available as of the date of the acquisition.
The following table summarizes the preliminary fair values of the
assets acquired and liabilities assumed for Renegade (in
thousands):
Assets:
Cash $ 1,597
Accounts receivable, net 2,334
Inventories, net 14,322
Other current assets 131
Property, plant and equipment 892
Intangible assets, net 6,400
Total assets acquired 25,676
Liabilities:
Accounts payable 4,231
Accrued warranty 390
Customer advances 272
Other current liabilities 1,035
Deferred income taxes 524
Other long-term liabilities 65
Total liabilities assumed 6,517
Net Assets Acquired 19,159
Consideration Paid 22,549
Goodwill $ 3,390
Intangible assets acquired as a result of the Renegade Acquisition
are as follows (in thousands):
Customer relationships (6 year life) $ 4,100
Order backlog (1 year life) 700
Trade names (indefinite life) 1,600
Total intangible assets, net $ 6,400
Net sales and operating income attributable to Renegade were
$26.7 million and $1.7 million for the three months ended
July 29, 2017, and $53.2 million and $2.6 million
for the nine months ended July 29, 2017, respectively. The
Company has not included pro forma financial information in this
report as if the acquisition had occurred on November 1, 2015,
since the Renegade Acquisition did not meet the materiality
requirement for such disclosure.
Kovatch Mobile Equipment Acquisition
On April 22, 2016, the Company acquired certain real estate
assets and 100% of the common shares of Kovatch Mobile Equipment
Corp. (“KME” and the “KME Acquisition”).
KME produces a broad portfolio of customized specialty fire
apparatus vehicles, and markets them to fire-rescue, military,
aviation, and industrial customers globally. The KME Acquisition
strengthened the Company’s share in the emergency vehicle
market by expanding the Company’s fire apparatus product
portfolio. The purchase price for KME was $39.6 million
($30.1 million net of $9.5 million cash acquired), which
included a $0.5 million payment to the Seller based on the
level of net working capital and debt at closing. The net cash
consideration paid at closing was funded through the
Company’s ABL Facility. KME is reported as part of the
Fire &amp; Emergency segment. The purchase price allocation
resulted in goodwill of $2.4 million, which is not deductible
for income tax purposes.
The KME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Fair value measurements have
been applied based on assumptions that market participants would
use in pricing of the asset or liability.
The following table summarizes the fair values of the assets
acquired and liabilities assumed for KME (in thousands):
Assets:
Cash $ 9,490
Receivables, net 11,850
Inventories, net 67,439
Deferred income taxes 1,454
Other current assets 1,580
Property, plant and equipment 15,332
Intangible assets, net 10,950
Other long-term assets 22
Total assets acquired 118,117
Liabilities:
Accounts payable 13,834
Customer advances 43,438
Accrued warranty 14,357
Other current liabilities 9,282
Total liabilities assumed 80,911
Net Assets Acquired 37,206
Consideration Paid 39,602
Goodwill $ 2,396
Intangible assets acquired as a result of the KME Acquisition are
as follows (in thousands):
Customer relationships (9 year life) $ 8,550
Trade names (indefinite life) 2,400
Total intangible assets, net $ 10,950
Net sales and operating income attributable to KME were
$42.4 million and $2.6 million for the three months ended
July 29, 2017, and $122.6 million and $2.7 million
for the nine months ended July 29, 2017, respectively. The
Company has not included pro forma financial information in this
report as if the acquisition had occurred on November 1, 2015,
since the KME Acquisition did not meet the materiality requirement
for such disclosure.
Hall-Mark Fire Apparatus Acquisition
On November 20, 2015, the Company acquired certain assets and
assumed certain liabilities of Hall-Mark Fire Apparatus Inc.
(“Hall-Mark” and the “Hall-Mark
Acquisition”). The Hall-Mark acquisition provides the Company
with the opportunity to expand its parts and service offerings to
its customers. The purchase price was $3.0 million in cash
with $2.0 million paid at closing and a total of
$1.0 million payable in quarterly installments over the next
five years. Additionally, the Company assumed $3.7 million of
Hall-Mark’s debt, offset by $0.4 million of cash
acquired. The net cash consideration paid at closing was funded
through the Company’s ABL Facility. Hall-Mark is reported as
part of the Fire &amp; Emergency segment. The purchase price
allocation resulted in goodwill of $0.4 million, which is
deductible for income tax purposes.
The Hall-Mark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Fair value measurements have
been applied based on assumptions that market participants would
use in pricing of the asset or liability.
The following table summarizes the fair values of the assets
acquired and liabilities assumed for Hall-Mark (in thousands):
Assets:
Cash $ 385
Accounts receivable 3,135
Inventories 2,718
Prepaids &amp; other assets 3,493
Property, plant and equipment 191
Trade names 870
Customer relationships 750
Order backlog 220
Non-compete 530
Total assets acquired 12,292
Liabilities:
Accounts payable 891
Other current liabilities 226
Customer deposits 4,845
Debt 3,698
Total liabilities assumed 9,660
Net Assets Acquired 2,632
Consideration Paid 3,000
Goodwill $ 368
The Hall-Mark trade names will be amortized over five years,
customer relationships will be amortized over nine years,
non-compete one-year
Ancira Acquisition
On December 14, 2015, the Company entered into an agreement to
acquire the land, building, and inventory of a recreational vehicle
dealer in Texas (“Ancira” and the “Ancira
Acquisition”). The purchase price for the Ancira Acquisition
was $20.0 million.
Since the Company only acquired assets from Ancira, and did not
acquire any ongoing business processes, namely the dealer license,
the Ancira Acquisition was accounted for as an asset acquisition,
and accordingly, the total purchase price was allocated to the
assets acquired based on their relative fair value. No intangible
assets were acquired or recognized as a result of the Ancira
Acquisition.
The following table summarizes the allocated cost of the assets
acquired in the Ancira Acquisition (in thousands):
Inventory $ 13,541
Land &amp; land improvements 1,400
Building &amp; improvements 4,849
Machinery &amp; equipment 186
Total purchase price $ 19,976</t>
  </si>
  <si>
    <t>Note 3. Acquisitions
Kovatch Mobile Equipment Acquisition
On April 22, 2016, the Company acquired certain real estate
assets and 100% of the common shares of Kovatch Mobile Equipment
Corp. (“KME” and the “KME Acquisition”).
KME produces a broad portfolio of customized specialty fire
apparatus vehicles, and markets them to fire-rescue, military,
aviation, and industrial customers globally. The KME Acquisition
strengthens the Company’s share in the emergency vehicle
market by expanding the Company’s product portfolio into
segments of the fire apparatus market, which have not been
previously served by the Company’s existing businesses and
compliments the Company’s existing product portfolio. The
purchase price for KME was $39,602 ($30,112 net of $9,490 cash
acquired) and a subsequent $511 adjustment paid to the Company
based on the level of net working capital and debt at closing. The
net cash consideration paid at closing was funded through the
Company’s ABL Facility. KME is reported as part of the
Fire &amp; Emergency segment. The preliminary purchase price
allocation resulted in goodwill of $1,314, which is not deductible
for income tax purposes.
The acquisition of KME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Fair value measurements have
been applied based on assumptions that market participants would
use in pricing of the asset or liability. The accounting for this
transaction is preliminary and subject to potential adjustments, no
later than one year from the date of acquisition.
As of October 29, 2016, the Company had not completed its
final assessment of the value of liabilities for environmental,
workers compensation and warranty liabilities which existed as of
the date of acquisition. Adjustments which may result from the
completion of this assessment may result in a change in the value
of deferred income tax assets and liabilities.
The following table summarizes the preliminary fair values of the
assets acquired and liabilities assumed for KME:
Assets:
Cash $ 9,490
Receivables, net 12,617
Inventories, net 67,899
Deferred income taxes 6,233
Other current assets 1,580
Property, plant and equipment 15,332
Intangible assets, net 10,950
Other long-term assets 39
Total assets acquired 124,140
Liabilities:
Accounts payable 13,834
Customer advances 43,438
Accrued warranty 14,357
Deferred income taxes 5,977
Other current liabilities 8,246
Total liabilities assumed 85,852
Net Assets Acquired 38,288
Consideration Paid 39,602
Goodwill $ 1,314
Intangible assets acquired as a result of the KME Acquisition are
as follows:
Customer relationships (9 year life) $ 8,550
Trade names (indefinite life) 2,400
Total intangible assets, net $ 10,950
Net sales and operating loss for the fiscal 2016 attributable to
the KME acquisition were $97,197 and ($475), respectively. The
Company has not included pro forma financial information in this
report as if the acquisition had occurred on November 1, 2014,
since the KME Acquisition did not meet the materiality requirement
for such disclosure.
Hall-Mark Fire Apparatus Acquisition
On November 20, 2015, the Company acquired certain assets and
assumed certain liabilities of Hall-Mark Fire Apparatus Inc.
(“Hall-Mark”, the “Hall-Mark Acquisition”).
The Hall-Mark acquisition provides the Company with the opportunity
to expand its parts and service offerings to its customers. The
purchase price was $3,000 in cash with $2,000 paid at closing and
$1,000 payable in quarterly installments over the next five years.
Additionally, the Company assumed $3,698 of Hall-Mark’s debt,
offset by $385 of cash acquired. The net cash consideration paid at
closing was funded through the Company’s ABL Facility.
Hall-Mark is reported as part of the Fire &amp; Emergency
segment. The purchase price allocation resulted in goodwill of
$368, which is deductible for income tax purposes.
The Hall-Mark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Fair value measurements have
been applied based on assumptions that market participants would
use in pricing of the asset or liability.
The following table summarizes the fair values of the assets
acquired and liabilities assumed for Hall-Mark:
Assets:
Cash $ 385
Accounts receivable 3,135
Inventories 2,718
Prepaids &amp; other assets 3,493
Property, plant and equipment 191
Trade names 870
Customer relationships 750
Order backlog 220
Non-compete Agreements 530
Total assets acquired 12,292
Liabilities
Accounts payable 891
Other current liabilities 226
Customer deposits 4,845
Debt 3,698
Total liabilities assumed 9,660
Net Assets Acquired 2,632
Consideration Paid 3,000
Goodwill $ 368
The Hall-Mark trade names will be amortized over five years,
customer lists will be amortized over nine years, non-compete
agreements will be amortized over six years and the order backlog
is being amortized over a one-year period.
Net sales and operating income for fiscal 2016 attributable to the
Hall-Mark acquisition were $38,290 and $345, respectively. The
Company has not included pro forma financial information as if the
acquisition had occurred on November 1, 2014, since the
Hall-Mark Acquisition did not meet the materiality requirement for
such disclosure.
Ancira Acquisition
On December 14, 2015, the Company entered into an agreement to
acquire the land, building, and inventory of a recreational vehicle
dealer in Texas (“Ancira”, “Ancira
Acquisition”). The purchase price for the Ancira Acquisition
was $19,976.
As the Company did not acquire any business processes, namely the
dealer license from this dealer, the Ancira Acquisition was
accounted for as an asset acquisition, and accordingly, the total
purchase price was allocated to the assets acquired based on their
relative fair value. No intangible assets were acquired or
recognized as a result of the Ancira Acquisition.
The following table summarizes the allocated cost of the assets
acquired in the Ancira Acquisition:
Inventory $ 13,541
Land &amp; land improvements 1,400
Building &amp; improvements 4,849
Machinery &amp; equipment 186
Total purchase price $ 19,976</t>
  </si>
  <si>
    <t>Inventories</t>
  </si>
  <si>
    <t>Inventory Disclosure [Abstract]</t>
  </si>
  <si>
    <t>Note 3. Inventories
Inventories, net of reserves, consisted of the following (in
thousands):
July 29, 2017 October 29, 2016
Chassis $ 44,846 $ 35,227
Raw materials 157,299 112,423
Work in process 194,999 128,145
Finished products 69,793 59,179
466,937 334,974
Less: reserves (9,102 ) (9,341 )
Total inventories, net $ 457,835 $ 325,633</t>
  </si>
  <si>
    <t>Note 4. Inventories
Inventories, net of reserves, consisted of the following:
October 29, 2016 October 31, 2015
Chassis $ 35,227 $ 30,765
Raw materials 112,423 86,533
Work in process 128,145 97,251
Finished products 59,179 40,454
334,974 255,003
Less: reserves (9,341 ) (8,041 )
Total inventories, net $ 325,633 $ 246,962</t>
  </si>
  <si>
    <t>Property, Plant and Equipment</t>
  </si>
  <si>
    <t>Property, Plant and Equipment [Abstract]</t>
  </si>
  <si>
    <t>Note 4. Property, Plant and Equipment
Property, plant and equipment consisted of the following (in
thousands):
July 29, 2017 October 29, 2016
Land &amp; land improvements $ 19,494 $ 16,247
Buildings &amp; improvements 102,240 85,779
Machinery &amp; equipment 92,969 73,087
Office furniture, fixtures and computer hardware &amp;
software 30,011 9,009
Construction in process 40,143 23,445
284,857 207,567
Less: accumulated depreciation (77,223 ) (61,145 )
Total property, plant and equipment, net $ 207,634 $ 146,422
Depreciation expense was $6.4 million and $4.4 million
for the three months ended July 29, 2017, and July 30,
2016, respectively, and $16.4 million and $10.2 million
for the nine months ended July 29, 2017, and July 30,
2016, respectively.</t>
  </si>
  <si>
    <t>Note 5. Property, Plant and Equipment
Property, plant and equipment consisted of the following:
October 29, 2016 October 31, 2015
Land &amp; land improvements $ 16,247 $ 11,579
Buildings &amp; improvements 85,779 60,546
Machinery &amp; equipment 73,087 46,250
Office furniture &amp; fixtures 9,009 7,377
Construction in process 23,445 10,196
207,567 135,948
Less: accumulated depreciation (61,145 ) (46,803 )
Total property, plant and equipment, net $ 146,422 $ 89,145
Depreciation expense for fiscal years 2016, 2015 and 2014 was
$15,170, $10,498 and $10,111, respectively.</t>
  </si>
  <si>
    <t>Goodwill and Intangible Assets</t>
  </si>
  <si>
    <t>Goodwill and Intangible Assets Disclosure [Abstract]</t>
  </si>
  <si>
    <t>Note 5. Goodwill and Intangible Assets
The table below represents goodwill by segment (in thousands):
July 29, 2017 October 29, 2016
Fire &amp; Emergency $ 84,375 $ 55,857
Commercial 28,650 28,650
Recreation 16,721
—
Total goodwill $ 129,746 $ 84,507
The change in the net carrying value amount of goodwill consisted
of the following (in thousands):
Nine Months Ended
July 29, 2017 July 30, 2016
Balance at beginning of period $ 84,507 $ 82,825
Activity during the year:
Activity from prior year acquisitions 1,082
—
Activity from current year acquisitions 44,157 1,770
Balance at end of period $ 129,746 $ 84,595
Intangible assets (excluding goodwill) consisted of the following
(in thousands):
Weighted-Average Life July 29, 2017 October 29, 2016
Finite-lived intangible assets:
Technology-related 7.0 $ 1,657 $ 724
Customer relationships 8.0 110,554 79,172
Order backlog 1.0 4,498 220
Non-compete 5.0 2,060 530
Trade names 7.0 3,477 3,477
122,246 84,123
Less: accumulated amortization (57,802 ) (47,846 )
64,444 36,277
Indefinite-lived trade names 106,073 87,763
Total intangible assets, net $ 170,517 $ 124,040
Amortization expense was $5.1 million and $2.5 million
for the three months ended July 29, 2017, and July 30,
2016, respectively, and $10.4 million and $6.9 million
for the nine months ended July 29, 2017, and July 30,
2016, respectively.</t>
  </si>
  <si>
    <t>Note 6. Goodwill and Intangible Assets
As of October 29, 2016 and October 31, 2015, goodwill in
the Fire &amp; Emergency segment was $55,857 and $54,175,
respectively. Goodwill in the Commercial segment was $28,650 as of
October 29, 2016 and October 31, 2015. There is no
goodwill in the Recreation segment.
The change in the net carrying value amount of goodwill consisted
of the following:
October 29, 2016 October 31, 2015
Balance at beginning of period $ 82,825 $ 82,825
Activity during the year:
Acquisition activity 1,682
—
Balance at end of period $ 84,507 $ 82,825
Intangible assets (excluding goodwill) consisted of the
following:
Weighted-Average Life October 29, 2016 October 31, 2015
Finite-lived intangible assets:
Technology-related 7.0 $ 724 $ 724
Customer relationships 8.6 79,172 69,872
Order backlog 1.0 220
—
Non-compete agreements 6.0 530
—
Trade names 7.0 3,477 1,367
84,123 71,963
Less: accumulated amortization (47,846 ) (38,423 )
36,277 33,540
Indefinite-lived trade names 87,763 85,363
Total intangible assets, net $ 124,040 $ 118,903
Amortization expense was $9,423, $8,586 and $8,790 for fiscal years
2016, 2015 and 2014, respectively. The estimated future
amortization expense of intangible assets for the subsequent five
fiscal years is as follows: 2017—$8,837,
2018—$8,340, 2019—$7,345, 2020—$4,766 and
2021—$2,085.</t>
  </si>
  <si>
    <t>Other Current Liabilities</t>
  </si>
  <si>
    <t>Other Liabilities Disclosure [Abstract]</t>
  </si>
  <si>
    <t>Note 6. Other Current Liabilities
Other current liabilities consisted of the following (in
thousands):
July 29, 2017 October 29, 2016
Payroll and related benefits and taxes $ 29,434 $ 27,775
Incentive compensation 4,570 11,715
Customer sales program 4,359 3,549
Restructuring costs 1,275 359
Interest payable 1,757 9,444
Income taxes payable 6,027 8,716
Stock options
— 9,117
Dividends payable 3,190
—
Other 13,961 21,128
Total other current liabilities $ 64,573 $ 91,803</t>
  </si>
  <si>
    <t>Note 7. Other Current Liabilities
Other current liabilities consisted of the following:
October 29, 2016 October 31, 2015
Payroll and related benefits and taxes $ 27,775 $ 20,629
Incentive compensation 11,715 7,104
Customer sales program 3,549 3,292
Restructuring costs 359 1,776
Interest payable 9,444 9,036
Income taxes payable 8,716
—
Stock options 9,117 1,214
Other 21,128 12,022
Total other current liabilities $ 91,803 $ 55,073</t>
  </si>
  <si>
    <t>Long-Term Debt</t>
  </si>
  <si>
    <t>Debt Disclosure [Abstract]</t>
  </si>
  <si>
    <t>Note 7. Long-Term Debt
The Company was obligated under the following debt instruments (in
thousands):
July 29, 2017 October 29, 2016
Senior secured facility:
Senior secured notes, net of debt discount ($0 and $455) and debt
issuance costs ($0 and $3,505) $
— $ 176,040
ABL Facility 227,000 80,000
Term Loan, net of debt issuance costs ($1,883 and $0) 73,117
—
300,117 256,040
Less: current maturities (750 )
—
Long-term debt, less current maturities $ 299,367 $ 256,040
Senior Secured Notes
On October 21, 2013, the Company issued (the
“Offering”) $200.0 million in aggregate principal
amount of its 8.5% Senior Secured Notes (the “Notes”).
The net proceeds from the Offering, together with net proceeds from
the Company’s ABL Facility (defined below), were used to
finance the acquisition of the commercial bus business of Thor
Industries, Inc. in fiscal year 2013 and to repay all outstanding
debt existing at the time of the Offering.
The Notes were to mature on November 1, 2019. Interest accrued
on the Notes at the rate of 8.5% per annum, payable semi-annually
in arrears on May 1 and November 1 each year.
The Notes were guaranteed by all direct and indirect wholly owned
domestic subsidiaries of the Company that guarantee debt under the
Company’s previous ABL Facility described below. The Notes
were secured by a first priority lien on substantially all of the
guarantors’ assets other than accounts receivable and
inventory, and related assets, pledged under the Company’s
previous ABL Facility. The Notes were also secured by a second
priority lien on substantially all of the collateral under the
Company’s previous ABL Facility. The Notes were effectively
subordinated to debt incurred under the Company’s previous
ABL Facility, or other permitted debt facilities and obligations,
as defined, to the extent of the value of the assets securing the
Company’s previous ABL Facility.
On October 17, 2016, the Company completed an open market
purchase of $20.0 million of its outstanding Notes, which were
subsequently cancelled. The Company paid a premium of
$0.4 million and accrued interest of $0.8 million as of
the date of the purchase.
On or after November 1, of the years below, the Company was
allowed to redeem all or a part of the Notes at the redemption
prices set forth below plus accrued and unpaid interest on the
Notes redeemed, to the applicable redemption date:
104.250% (Year 2016)
102.125% (Year 2017)
100.000% (Year 2018 and thereafter)
The Notes were issued with an applicable original issue discount
(“OID”) of $1.2 million. The Company also incurred
$9.0 million in associated debt issuance costs.
On January 17, 2017, the Company issued a Notice of
Conditional Redemption, subject to the completion of the
Company’s IPO, to redeem all the outstanding Notes at a
redemption price of 104.250% plus accrued and unpaid interest. On
February 16, 2017, the Company redeemed all Notes, which were
outstanding as of that date, and retired the debt. As a result of
this redemption, the Company recorded a $11.2 million loss
associated with the early extinguishment of the debt, which
consisted of a prepayment premium of $7.7 million,
$3.1 million of unamortized debt issuance costs and
$0.4 million of original issue discount.
Term Loan
Effective April 25, 2017, the Company entered into a
$75.0 million term loan agreement (“Term Loan” and
“Term Loan Agreement”), as Borrower with certain
subsidiaries of the Company, as Guarantor Subsidiaries. Principal
may be prepaid at any time during the term of the Term Loan without
penalty. The Company incurred $2.0 million of debt issuance
costs related to the Term Loan.
The Term Loan Agreement allows for incremental facilities in an
aggregate amount of up to $125.0 million. Any such incremental
facilities are subject to receiving additional commitments from
lenders and certain other customary conditions. The Term Loan
agreement requires annual payments of $0.8 million per year,
with remaining principle payable at maturity, which is
April 25, 2022.
Applicable interest rate margins for the Term Loan are initially
2.50% for base rate loans and 3.50% for Eurodollar rate loans (with
the Eurodollar rate having a floor of 1.00%). Interest is payable
quarterly for all base rate loans, and is payable monthly or
quarterly for all Eurodollar rate loans.
The Company may voluntarily prepay principal, in whole or in part,
at any time, without penalty. Beginning in fiscal 2018, the Company
is obligated to prepay certain minimum amounts based on the
Company’s excess cash flow, as defined in the Term Loan
Agreement. The Term Loan is also subject to mandatory prepayment if
the Company or any of its restricted subsidiaries receives proceeds
from certain events, including certain asset sales and casualty
events, and the issuance of certain debt and equity interests.
The Term Loan Agreement contains customary representations and
warranties, affirmative and negative covenants, in each case,
subject to customary limitations, exceptions and exclusions. The
Term Loan Agreement also contains certain customary events of
default. The Term Loan Agreement requires the Company to maintain a
specified secured leverage ratio as follows:
Through July 31, 2018 4.00 to 1.00
Through July 31, 2019 3.75 to 1.00
Through July 31, 2020 3.50 to 1.00
Through July 31, 2021 3.25 to 1.00
Through April 25, 2022 3.00 to 1.00
The Company was in compliance with all financial covenants under
the Term Loan as of July 29, 2017.
April 2017 ABL Facility
Effective April 25, 2017, the Company entered into a
$350.0 million revolving credit and guaranty agreement (the
“April 2017 ABL Facility”) with a syndicate of lenders.
The April 2017 ABL Facility consists of: (i) Revolving Loans,
(ii) Swing Line Loans, and (iii) Letters of Credit,
aggregating up to a combined maximum of $350.0 million. The
total amount borrowed under the April 2017 ABL Facility is subject
to a $30.0 million sublimit for Swing Line loans and a
$35.0 million sublimit for Letters of Credit, along with
certain borrowing base and other customary restrictions as defined
in the ABL Agreement. The Company incurred $4.7 million of
debt issuance costs related to the April 2017 ABL Facility.
The April 2017 ABL Facility allows for incremental borrowing
capacity in an aggregate amount of up to $100.0 million, plus
the excess, if any, of the borrowing base then in effect over total
commitments then in effect. Any such incremental borrowing capacity
is subject to receiving additional commitments from lenders and
certain other customary conditions. The April 2017 ABL Facility
matures on April 25, 2022.
Revolving Loans under the April 2017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 subject to adjustment
based on utilization in accordance with the ABL Agreement. Interest
is payable quarterly for all base rate loans, and is payable
monthly or quarterly for all Eurodollar rate loans.
The lenders under the April 2017 ABL Facility have a first priority
security interest in substantially all accounts receivable and
inventory of the Company, and a second priority security interest
in substantially all other assets of the Company.
The Company may prepay principal, in whole or in part, at any time
without penalty.
The April 2017 ABL Facility contains customary representations and
warranties, affirmative and negative covenants, subject in certain
cases to customary limitations, exceptions and exclusions. The
April 2017 ABL Facility also contains certain customary events of
default, which should such events occur, could result in the
termination of the commitments under the April 2017 ABL Facility
and the acceleration of all outstanding borrowings under it. The
April 2017 ABL Facility contains a financial covenant restricting
the Company from allowing its fixed charge coverage ratio to drop
below 1.00 to 1.00 during a compliance period, which is triggered
when the availability under the April 2017 ABL Facility falls below
a threshold set forth in the credit agreement.
The Company was in compliance with all financial covenants under
the April 2017 ABL Facility as of July 29, 2017.
October 2013 ABL Facility
Effective October 21, 2013, the Company entered into a
$150.0 million senior secured revolving credit and guaranty
agreement (the Asset Based Lending “ABL” or the
“ABL Facility”) with a syndicate of lenders. The ABL
Facility consists of: (i) Revolving Loans, (ii) Swing
Line Loans, and (iii) Letters of Credit, aggregating up to a
combined maximum of $150.0 million. The total amount borrowed
was subject to a $15.0 million sublimit for Swing Line Loans,
and a $25.0 million sublimit for Letters of Credit, along with
certain borrowing base and other customary restrictions as defined
in the agreement. The Company incurred $3.5 million of debt
issuance costs related to the ABL Facility.
On April 22, 2016, the Company exercised its
$50.0 million Incremental Commitment option under the ABL
Facility in conjunction with the KME Acquisition, which increased
the borrowing capacity under the ABL Facility to
$200.0 million at that time. All other terms and conditions
remain unchanged.
On August 19, 2016, the Company amended the ABL Facility to
add an Incremental Commitment option of $100.0 million (the
“August 2016 Amendment”), and on that date exercised
the Incremental Commitment option. The August 2016 Amendment
increased the borrowing capacity under the ABL Facility to
$300.0 million. All other terms and conditions remained
unchanged.
On April 25, 2017, the Company repaid all outstanding loans
and obligations under the ABL Facility in full, and the ABL
Facility was terminated. In connection with the termination of the
ABL Facility, the Company recorded a $0.7 million loss on
early extinguishment of debt, which consisted entirely of the
write-off
All outstanding principal on the ABL Facility was due and payable
on the maturity date of October 21, 2018, unless as otherwise
amended per the terms of the agreement. Principal could be repaid
at any time during the term of the ABL Facility without penalty.
The lenders held a first priority security interest in essentially
all accounts receivable and inventory of the Company, and a second
priority security interest in all other assets of the Company. All
obligations under the ABL Facility were effectively subordinate to
other debt to the extent of the value of collateral other than
accounts receivable and inventory.
Revolving Loans under the ABL Facility bore interest at rates equal
to, at the Company’s option, either a Base Rate plus an
Applicable Margin, or a Eurodollar Rate plus an Applicable
Margin. Swing Line Loans under the ABL Facility bore interest
at a rate equal to a Base Rate plus an Applicable
Margin. Applicable Margins were initially set at 0.75% for
Base Rate loans and Swing Line Loans, and 1.75% for Eurodollar
loans, and were subject to subsequent adjustment as defined in the
agreement. Interest was payable quarterly for all loans in which a
Base Rate is applied, and was payable either monthly, quarterly, or
semi-annually for all loans in which a Eurodollar Rate was
applied.</t>
  </si>
  <si>
    <t>Note 8. Notes Payable, Bank and Other Long-Term
Debt
The Company was obligated under the following debt instruments:
October 29, 2016 October 31, 2015
Senior secured facility:
Senior secured notes, net of debt discount ($455 and $704) and debt
issuance costs ($3,505 and $5,426) $ 176,040 $ 193,870
ABL Facility 80,000 18,224
Capital leases
— 536
256,040 212,630
Less: current maturities
— (236 )
Long-term maturities of notes payable, bank and other long-term
debt $ 256,040 $ 212,394
Senior Secured Notes
On October 21, 2013, the Company issued
(“Offering”) $200,000 in aggregate principal amount of
its 8.5% Senior Secured Notes (the “Notes”). The net
proceeds from the Offering, together with net proceeds from the
Company’s ABL Facility (defined below) were used to finance
the acquisition of the commercial bus business of Thor Industries,
Inc. in fiscal year 2013 and to repay all outstanding debt existing
at the time of the Offering.
The Notes mature on November 1, 2019. All principal is due in
full on the maturity date. Interest accrues on the Notes at the
rate of 8.5% per annum, payable semi-annually in arrears on
May 1 and November 1 each year.
The Notes are guaranteed by all direct and indirect wholly owned
domestic subsidiaries of the Company that guarantee debt under the
ABL Facility described below. The Notes are secured by a first
priority lien on substantially all of the guarantors’ assets
other than accounts receivable and inventory, and related assets,
pledged under the ABL Facility. The Notes are also secured by a
second priority lien on substantially all of the collateral under
the ABL Facility. The Notes are effectively subordinated to debt
incurred under the ABL Facility, or other permitted debt facilities
and obligations, as defined in the indenture governing the Notes,
to the extent of the value of the assets securing the ABL
Facility.
On October 17, 2016, the Company completed an open market
purchase of $20,000 of its outstanding bonds, which were
subsequently cancelled. The Company paid a premium of $400 and $784
of accrued interest as of the date of the purchase.
On or after November 1, of the years below, the Company may
redeem all or a part of the Notes at the redemption prices set
forth below plus accrued and unpaid interest on the Notes redeemed,
to the applicable redemption date:
104.250% (Year 2016)
102.125% (Year 2017)
100.000% (Year 2018 and thereafter)
Upon a change of control, as defined, each holder of the Notes will
have the right to require the Company to repurchase all or any part
of the holder’s Notes at 101%, so long as the Note is a
minimum of $2,000.
The Notes were issued with an applicable original issue discount
(“OID”) of $1,166. The Company also incurred $8,980 in
associated debt issuance costs. The OID is being accreted and debt
issuance costs are being amortized over the debt term using the
effective interest method. The principal on the Notes is reported
on the consolidated balance sheets net of the unamortized OID of
$455 and $704 at October 29, 2016 and October 31, 2015,
respectively. The unamortized debt issuance costs are being
reported as a direct reduction of related debt instrument in the
accompanying consolidated balance sheets and totaled $3,505 and
$5,426 at October 29, 2016 and October 31, 2015,
respectively. The Notes contain certain financial
covenants. The Company was in compliance with all financial
covenants under the Notes as of October 29, 2016.
At October 29, 2016, the Company had $180,000 in principal
outstanding under the Notes.
ABL Facility
Effective October 21, 2013, the Company entered into a
$150,000 senior secured revolving credit and guaranty agreement
(the Asset Based Lending or “ABL Facility”) with a
syndicate of lenders. The ABL Facility consists of:
(i) Revolving Loans, (ii) Swing Line Loans, and
(iii) Letters of Credit, aggregating up to a combined maximum
of $150,000. The total amount borrowed was subject to a $15,000
sublimit for Swing Line Loans, and a $25,000 sublimit for Letters
of Credit, along with certain borrowing base and other customary
restrictions as defined in the agreement. The Company incurred
$3,526 in debt issuance costs related to the ABL Facility.
On April 22, 2016, the Company exercised its $50,000
Incremental Commitment option under the ABL Facility in conjunction
with the KME Acquisition, which increased the borrowing capacity
under the ABL Facility to $200,000 at that time. All other terms
and conditions remain unchanged. The Company incurred $721 in debt
issuance costs related to the $50,000 Incremental Commitment.
On August 19, 2016, the Company amended the ABL Facility to
add an Incremental Commitment option of $100,000 (the “August
2016 Amendment”), and on that date exercised the Incremental
Commitment option. The August 2016 Amendment increased the
borrowing capacity under the ABL Facility to $300,000. All other
terms and conditions remain unchanged.
All outstanding principal on the ABL Facility is due and payable on
the maturity date of October 21, 2018, unless as otherwise
amended per the terms of the agreement. Principal may be repaid at
any time during the term of the ABL Facility without penalty. The
lenders hold a first priority security interest in essentially all
accounts receivable and inventory of the Company, and a second
priority security interest in all other assets of the Company. All
obligations under the ABL Facility are effectively subordinate to
other debt to the extent of the value of collateral other than
accounts receivable and inventory.
All Revolving Loans under the ABL Facility bear interest at rates
equal to, at the Company’s option, either a Base Rate plus an
Applicable Margin, or a Eurodollar Rate plus an Applicable
Margin. All Swing Line Loans under the ABL Facility bear
interest at a rate equal to a Base Rate plus an Applicable
Margin. Applicable Margins were initially set at 0.75% for
Base Rate loans and Swing Line Loans, and 1.75% for Eurodollar
loans, and are subject to subsequent adjustment as defined in the
agreement. Interest is payable quarterly for all loans in which a
Base Rate is applied, and is payable either monthly or quarterly
for all loans in which a Eurodollar Rate is applied.
At October 29, 2016, the Company had $80,000 in principal
outstanding under Revolving Loans, and had a net unused
availability of $213,849. Borrowings under Revolving Loans bear
interest at an average rate of 2.24% per annum. The Company
had open Letters of Credit of $6,151 at October 29, 2016.
The ABL Facility contains certain financial covenants. The Company
was in compliance with all financial covenants under the ABL
Facility as of October 29, 2016.</t>
  </si>
  <si>
    <t>Warranties</t>
  </si>
  <si>
    <t>Guarantees and Product Warranties [Abstract]</t>
  </si>
  <si>
    <t>Note 8. Warranties
The Company’s products generally carry explicit warranties
that extend from several months to several years, based on terms
that are generally accepted in the marketplace. Selected components
(such as engines, transmissions, tires, etc.) included in the
Company’s end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in thousands):
Nine Months Ended
July 29, July 30,
Balance at beginning of period $ 38,808 $ 28,453
Warranty provisions 21,534 18,615
Settlements made (25,925 ) (22,252 )
Warranties for current year acquisitions 3,317 14,357
Changes in liability of pre-existing (2,655 ) 115
Balance at end of period $ 35,079 $ 39,288
Accrued warranty is classified in the Company’s consolidated
balance sheets as follows (in thousands):
July 29, 2017 October 29, 2016
Current liabilities $ 19,012 $ 22,693
Other long-term liabilities 16,067 16,115
Total warranty liability $ 35,079 $ 38,808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The potential liability for these issues is evaluated
on a case by case basis.</t>
  </si>
  <si>
    <t>Note 9. Warranties
The Company’s products generally carry explicit warranties
that extend from several months to several years, based on terms
that are generally accepted in their respective markets. Selected
components (such as engines, transmissions, tires, etc.) included
in the Company’s end products may include warranties from
original equipment manufacturers (“OEM”). These OEM
warranties are passed on to the end customer of the Company’s
products, and in some cases the customer deals directly with the
applicable OEM manufacturer for any issues encountered.
Changes in the Company’s warranty liability consisted of the
following:
Fiscal Year Ended
October 29, October 31,
Balance at beginning of period $ 28,453 $ 34,316
Warranty provisions 26,759 22,537
Settlements made (31,232 ) (27,472 )
Warranties for current year acquisitions 14,357
—
Changes in liability of pre-existing warranties 471 (928 )
Balance at end of period $ 38,808 $ 28,453
Accrued warranty is classified in the Company’s consolidated
balance sheets as follows:
October 29, October 31,
Current liabilities $ 22,693 $ 18,153
Other long-term liabilities 16,115 10,300
Total warranty liability $ 38,808 $ 28,453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Warranty issues may arise
that are beyond the scope of the Company’s historical
experience and the potential liability for these warranty issues is
evaluated on a case by case basis.</t>
  </si>
  <si>
    <t>Leases</t>
  </si>
  <si>
    <t>Leases [Abstract]</t>
  </si>
  <si>
    <t xml:space="preserve">Note 10. Leases
Certain administrative and production facilities and equipment are
leased under long-term, non-cancelable operating lease
agreements. Most leases contain renewal options for varying
periods. Leases generally require the Company to pay for
insurance, taxes and maintenance of the property. See Note 19
for related party disclosures relating to leases.
Total rental expenses for property, plant and equipment charged to
operations under non-cancelable operating leases was $3,706, $2,612
and $2,941 during fiscal years 2016, 2015 and 2014,
respectively.
Future minimum lease payments due under operating leases for the
subsequent five fiscal years, are as follows:
2017 2,471
2018 2,164
2019 1,834
2020 1,370
2021 1,090
Thereafter 836 </t>
  </si>
  <si>
    <t>Employee Benefit Plan</t>
  </si>
  <si>
    <t>Postemployment Benefits [Abstract]</t>
  </si>
  <si>
    <t>Note 9. Employee Benefit Plan
The Company has a defined contribution 401(k) plan covering
substantially all of its employees. The plan allows employees to
defer up to 100% of their employment income (subject to annual
contribution limits imposed by the I.R.S.) after all taxes and
applicable benefit deductions. Each employee who elects to
participate is eligible to receive Company matching contributions
that are based on employee contributions to the plans, subject to
certain limitations. Amounts expensed for the Company’s
matching and discretionary contributions were $2.1 million and
$1.6 million for the three months ended July 29, 2017 and
July 30, 2016, respectively, and $5.8 million and
$4.6 million for the nine months ended July 29, 2017 and
July 30, 2016, respectively.</t>
  </si>
  <si>
    <t>Note 11. Employee Benefit Plan
The Company has a defined contribution 401(k) plan covering
substantially all employees. The plan allows employees to defer up
to 100% of their employment income (subject to annual contribution
limits imposed by the I.R.S.) after all taxes and applicable
benefit deductions. Each employee who elects to participate is
eligible to receive Company matching contributions that are based
on employee contributions to the plans, subject to certain
limitations. Amounts expensed for the Company’s matching and
discretionary contributions were $6,085, $5,398 and $4,615 during
fiscal years 2016, 2015 and 2014, respectively</t>
  </si>
  <si>
    <t>Derivative Financial Instruments and Hedging Activities</t>
  </si>
  <si>
    <t>Derivative Instruments and Hedging Activities Disclosure [Abstract]</t>
  </si>
  <si>
    <t>Note 10. Derivative Financial Instruments and Hedging
Activities
Cash Flow Hedges
To protect against the reduction in value of forecasted foreign
currency cash flows resulting from export sales, the Company has
instituted a foreign currency cash flow hedging program. The
Company hedges portions of its receivables denominated in foreign
currencies with forward contracts. When the U.S. dollar weakens
against foreign currencies, decreased foreign currency payments are
offset by gains in the value of the forward contracts. Conversely,
when the U.S. dollar strengthens against foreign currencies,
increased foreign currency payments are offset by losses in the
value of the forward contracts.
For derivative instruments that are designated and qualify as a
cash flow hedge, the effective portion of the gain or loss on the
derivative instrument is reported as a component of accumulated
other comprehensive income (loss) and reclassified into earnings in
the same line item associated with the forecasted transaction and
in the same period or periods during which the hedged transaction
affects earnings. The Company generally hedges its exposure to the
variability in future cash flows for a maximum of 12 to 18
months.
The ineffective portion of cash flow hedges, which is the remaining
gain or loss on the derivative instrument in excess of the
cumulative change in the present value of future cash flows of the
hedged item, if any, or hedge components excluded from the
assessment of effectiveness, is recognized immediately during the
current period as a component of selling, general and
administrative expenses in the Company’s consolidated
statement of income.
A net amount of $0.1 million recorded as loss in accumulated
other comprehensive income is expected to be reclassified to
earnings within the next 12 months. The Company had forward
foreign exchange contracts with a gross notional value of
$11.3 million and $5.2 million as of July 29, 2017
and October 29, 2016, respectively, designated as cash flow
hedges.</t>
  </si>
  <si>
    <t>Note 12. Derivative Financial Instruments and Hedging
Activities
Cash Flow Hedges
To protect against the reduction in value of forecasted foreign
currency cash flows resulting from export sales, the Company has
instituted a foreign currency cash flow hedging program. The
Company hedges portions of its receivables denominated in foreign
currencies with forward contracts. When the U.S. dollar weakens
against foreign currencies, decreased foreign currency payments are
offset by gains in the value of the forward contracts. Conversely,
when the U.S. dollar strengthens against foreign currencies,
increased foreign currency payments are offset by losses in the
value of the forward contracts.
For derivative instruments that are designated and qualify as a
cash flow hedge, the effective portion of the gain or loss on the
derivative instrument is reported as a component of accumulated
other comprehensive income (loss) and reclassified into earnings in
the same line item associated with the forecasted transaction and
in the same period or periods during which the hedged transaction
affects earnings. The Company generally hedges its exposure to the
variability in future cash flows for a maximum of 12 to 18
months.
The ineffective portion of cash flow hedges, which is the remaining
gain or loss on the derivative instrument in excess of the
cumulative change in the present value of future cash flows of the
hedged item, if any, or hedge components excluded from the
assessment of effectiveness, is recognized in earnings immediately
during the current period as a component of selling, general and
administrative expenses in the Company’s consolidated
statements of operations.
A net amount of $39 currently reported in accumulated other
comprehensive income is expected to be reclassified to earnings
within the next 12 months. The Company had forward foreign exchange
contracts with a gross notional value of $5,198 and $5,669 as of
October 29, 2016 and October 31, 2015, respectively,
designated as cash flow hedges.</t>
  </si>
  <si>
    <t>Shareholders' Equity</t>
  </si>
  <si>
    <t>Equity [Abstract]</t>
  </si>
  <si>
    <t>Note 11. Shareholders’ Equity
Prior to the IPO, the Company’s certificate of incorporation
allowed for the issuance of up to 46,000,000 Class A common
shares and for the issuance of up to 43,200,000 Class B common
shares. Concurrent with the closing of the Company’s IPO, the
Company amended its certificate of incorporation to provide for the
automatic reclassification of its Class A common stock and
Class B common stock into a single class of common stock, of
which 605,000,000 shares are designated as common stock, and
95,000,000 shares are designated as preferred stock and to effect
an 80-for-one
Shareholder Rights</t>
  </si>
  <si>
    <t>Note 13. Shareholders’ Equity
The Company’s amended certificate of incorporation allow for
the issuance of up to 46,000,000 Class A common shares and for
the issuance of up to 43,200,000 Class B common shares.
Shareholder Rights</t>
  </si>
  <si>
    <t>Contingently Redeemable Common Stock</t>
  </si>
  <si>
    <t>Text Block [Abstract]</t>
  </si>
  <si>
    <t>Note 13. Contingently Redeemable Common Stock
Prior to the Company’s IPO, shares of common stock held by
employees were eligible to be put to the Company in accordance with
the Shareholders Agreement if certain criteria (as defined in the
Shareholders Agreement) were met and the former employee or his or
her beneficiaries exercised the option to put the shares to the
Company in accordance with the Shareholders Agreement. As these
provisions were not certain of being met, the shares of common
stock held by employees were considered contingently redeemable
common stock and recorded as temporary equity on the
Company’s consolidated balance sheet until the shares of
common stock were either re-purchased
When a put option was exercised or expired, the shares were
re-measured
In connection with the IPO, the put option of employee-owned shares
of common stock was eliminated, resulting in the reclassification
of $35.4 million to additional paid-in</t>
  </si>
  <si>
    <t>Note 14. Contingently Redeemable Common Stock
Shares of common stock which are held by employees are eligible to
be put to the Company in accordance with the Shareholders Agreement
if certain criteria (as defined in the Shareholders Agreement) are
met and the former employee or his or her beneficiaries exercises
the option to put the shares to the Company in accordance with the
Shareholders Agreement. As these provisions are not certain of
being met, the shares of common stock held by employees are
considered contingently redeemable common stock and recorded as
temporary equity on the Company’s consolidated balance sheet
until the shares of common stock are either re-purchased by the
Company or the put option expires. The put option expires 90 or 180
days after termination of employment, depending on the nature of
the termination or upon the sale of the Company or an initial
public offering of the Company’s common stock. The value of
these shares of common stock are presented at fair value on the
Company’s consolidated balance sheet. The fair value of the
Company’s common stock is calculated by estimating the
Company’s enterprise value by applying an earnings multiple
to the Company’s Adjusted EBITDA over the previous 12 months,
and deducting outstanding net debt.
When the put option is exercised or expires, the shares are
re-measured at fair value on that date and reclassified from
temporary equity to shareholders’ equity. Changes in the fair
value of the contingently redeemable shares of common stock are
recorded in retained earnings.
During fiscal year 2016, the Company reclassified 456,480
contingently redeemable Class A common shares to
shareholders’ equity. During fiscal year 2015, the Company
issued 390,320 contingently redeemable Class A common shares
for proceeds of $2,000. During fiscal year 2014, the Company
issued 577,200 contingently redeemable Class A common shares
for proceeds of $2,855.</t>
  </si>
  <si>
    <t>Stock Compensation</t>
  </si>
  <si>
    <t>Disclosure of Compensation Related Costs, Share-based Payments [Abstract]</t>
  </si>
  <si>
    <t>Note 14. Stock Compensation
In April 2010, the Company’s board of directors approved the
Allied Specialty Vehicles, Inc. 2010 Long-Term Incentive Plan (the
“2010 Plan”). Under the 2010 Plan, key employees,
including employees who may also be directors or officers of the
Company, outside directors, key consultants and key contractors of
the Company may be granted incentive stock options, nonqualified
stock options, and other share-based awards. The 2010 Plan provides
for the granting of options to purchase shares of the
Company’s common stock at not less than the fair market value
of such shares on the date of grant. Stock options terminate not
more than ten years from the date of grant. The 2010 Plan allows
acceleration of options upon certain events. The Company recognizes
compensation expense for stock options, nonvested restricted stock
and performance share awards over the requisite service period for
vesting of the award, or to an employee’s eligible retirement
date, if earlier and applicable. An aggregate of 8,000,000 shares
were reserved for future awards under the 2010 Plan. At
July 29, 2017, the Company had 4,449,176 remaining shares
available for issuance under the 2010 Plan. With the approval of
the 2016 Plan (defined below), the Company will no longer issue
share-based awards under the 2010 Plan.
In January 2017, the Company’s board of directors approved
the REV Group, Inc. 2016 Omnibus Incentive Plan (the “2016
Plan”). Under the 2016 Plan, key employees, including
employees who may also be directors or officers of the Company,
outside directors, key consultants and key contractors of the
Company may be granted incentive stock options, nonqualified stock
options, and other share-based awards. The 2016 Plan provides for
the granting of options to purchase shares of the Company’s
common stock at not less than the fair market value of such shares
on the date of grant. Stock options terminate not more than ten
years from the date of grant. The 2016 Plan allows acceleration of
share awards upon certain events. The Company recognizes
compensation expense for stock options, nonvested restricted stock
and performance share awards over the requisite service period for
vesting of the award, or to an employee’s eligible retirement
date, if earlier and applicable. An aggregate of 8,000,000 shares
were reserved for future awards under the 2016 Plan. At
July 29, 2017, the Company had 7,881,835 remaining shares
available for issuance under the 2016 Plan.
During the three and nine months ended July 29, 2017, the
Company recorded stock-based compensation expense of
$0.3 million and $26.1 million, respectively, compared to
$1.1 million and $12.3 million for the three and nine
months ended July 30, 2016, respectively, as selling, general
and administrative expenses in the Company’s consolidated
statements of income.
Stock Option Awards
During the three and nine months ended July 29, 2017, the
Company recorded stock compensation expense of zero and
$3.3 million, respectively, to redeem performance based stock
options. During the three and nine months ended July 30, 2016,
the Company recorded stock compensation expense of
$0.3 million and $10.2 million, respectively, to redeem
performance based stock options. The amount paid per share to
redeem these stock options was equal to the fair value of the
Company’s common stock on the date of redemption less the
stock option exercise price.
As of July 29, 2017 and October 29, 2016, there were zero
and 1,664,000 stock options outstanding, respectively, which were
considered liability share awards as the underlying shares were
eligible to be sold back to the Company as a result of put rights
in the Shareholders Agreement, within a period of time which would
not subject the shareholder to the risks and rewards of share
ownership for a reasonable period of time. The fair value of
the liability share awards was $0 and $9.1 million at
July 29, 2017 and October 29, 2016, respectively.
Concurrent with the Company’s IPO, the Company’s
Shareholders Agreement was terminated, and as such the put rights
from that agreement were no longer available to the Company’s
shareholders. As such, the fair value of vested outstanding
liability share awards were reclassified to additional paid-in re-measured
Restricted Stock Units Awards: non-employee non-employee
The unvested restricted stock units granted under the 2016 Plan
have the right to accrue dividends, but not the right to vote.
Dividends are paid in accordance with vesting of the associated
restricted stock units. All of the unvested restricted stock units
granted under the 2016 Plan vest upon the termination of
participants in certain situations and following certain changes of
control of the Company.
The change in the number of restricted stock units outstanding
consisted of the following:
Restricted Stock Units Outstanding Weighted-average
Outstanding, October 29, 2016
—
—
Granted 48,364 $ 25.06
Vested
—
—
Cancelled/Expired (3,300 ) 25.00
Outstanding, July 29, 2017 45,064 $ 25.06</t>
  </si>
  <si>
    <t>Note 15. Stock Compensation
In April 2010, the Company’s board of directors approved the
Company’s 2010 Long-Term Incentive Plan (the “2010
Plan”). Under the 2010 Plan, key employees, including
employees who may also be directors or officers of the Company,
outside directors, key consultants and key contractors of the
Company may be granted incentive stock options, nonqualified stock
options, and other share-based awards. The 2010 Plan provides for
the granting of options to purchase shares of the Company’s
common stock at not less than the fair market value of such shares
on the date of grant. Stock options terminate not more than ten
years from the date of grant. The 2010 Plan allows acceleration of
options upon certain events, as defined. The Company recognizes
compensation expense for stock options, nonvested stock and
performance share awards over the requisite service period for
vesting of the award, or to an employee’s eligible retirement
date, if earlier and applicable. The maximum number of shares of
stock reserved for all awards under the 2010 Plan is 6,400,000. At
October 29, 2016, the Company had 3,746,560 shares available
for issuance under the 2010 Plan.
Stock Option Awards
As of October 29, 2016 and October 31 2015, there were
1,664,000 and 1,312,000 stock options outstanding, respectively,
which were considered liability share awards as the underlying
shares were eligible to be sold back to the Company as a result of
put rights in the Shareholders Agreement, within a period of time
which would not subject the shareholder to the risks and rewards of
share ownership for a reasonable period of time. As of
October 29, 2016, as a result of the Company’s filing of
a Form S-1 with the U.S. Securities and Exchange Commission, the
Company was considered a public entity, and as such, recognized the
liability share awards at fair value in the Company’s
consolidated balance sheet. The fair value of the vested portion of
these stock options was $9,117 at October 29, 2016. The
Company valued these liabilities share awards at intrinsic value as
of October 31, 2015. The intrinsic value of the vested portion
of these stock options was $1,214 as of October 31, 2015, and
is recorded in other current liabilities on the Company’s
consolidated balance sheets. The fair value of the liability
awards was $2,256 at October 31, 2015. Changes in fair value
of liability share awards are recorded as stock compensation
expense.
As of October 29, 2016, the Company could potentially
recognize $2,505 of stock-based compensation expense if certain
performance targets are met. As of October 29, 2016, the
Company had $7,399 of unrecognized stock-based compensation expense
related to time based vesting stock options.
In connection with the termination of certain Company officers in
fiscal year 2014, the Company as part of the separation agreements
allowed these employees to retain their awards subsequent to
termination. There are no current or future performance
requirements to retain the modified awards. This change
resulted in a modification of stock option awards per ASC
718. Since the awards were subject to the contingencies
described above, the adjusted value of the awards were included in
the total value of potential performance based stock-based
compensation expense.
The key assumptions used in determining the fair value of options
granted for fiscal years 2016, 2015, and 2014, are as follows:
2016 2015 2014
Weighted-average volatility 52.75 - 52.98% 52.59 - 52.73% 52.75 - 53.05%
Weighted-average risk-free interest rate 1.83 - 2.25% 1.93 - 2.37% 2.35 - 2.80%
Weighted-average expected life in years 10.00 10.00 10.00
Dividend yield
—
—
—
Weighted-average grant date fair value per option $5.09 $4.48 $3.16
Peer group information is the basis for the selection of the
expected weighted-average volatility. The estimated expected life
is the option term. The risk-free interest rate is selected based
upon yields of United States Treasury issues with a term equal to
the expected life of the option being valued.
Stock option activity for fiscal years 2016, 2015 and 2014, was as
follows:
Number of Weighted- Weighted- Aggregate
Outstanding at October 31, 2013 3,307,760 $ 3.59 6.1 $ 3,496
Granted 2,236,000 4.89
—
—
Exercised
—
—
—
—
Cancelled (183,200 ) 4.31
—
—
Outstanding at October 31, 2014 5,360,560 $ 4.09 6.8 $ 4,773
Granted 368,000 7.00
—
—
Exercised
—
—
—
—
Cancelled (894,000 ) 4.60
—
—
Outstanding at October 31, 2015 4,834,560 $ 4.30 6.0 $ 15,156
Granted 1,000,000 8.00
—
—
Exercised
—
—
—
—
Cancelled (2,088,000 ) 4.39
—
—
Outstanding at October 29, 2016 3,746,560 $ 5.69 7.1 $ 27,735
Exercisable at October 29, 2016 970,640 $ 5.19
— $ 8,429
The aggregate intrinsic value in the previous table reflects the
total pre-tax intrinsic value (the difference between the per share
fair value of the Company’s stock and the exercise price of
the stock options, multiplied by the number of in-the-money stock
options) that would have been received by the option holders had
all option holders exercised their options on October 29, 2016
and October 31, 2015. The intrinsic value of the
Company’s stock options changes based on the changes in fair
value of the Company’s common stock.</t>
  </si>
  <si>
    <t>Restructuring Charges</t>
  </si>
  <si>
    <t>Restructuring and Related Activities [Abstract]</t>
  </si>
  <si>
    <t>Note 15. Restructuring Charges
In the first quarter of fiscal year 2016, the Company restructured
some of its management functions in the Fire &amp; Emergency
segment and initiated the relocation of its Corporate office from
Orlando, Florida to Milwaukee, Wisconsin. The Company
recognized $2.8 million of costs associated with this
re-organization
In the fourth quarter of fiscal year 2016, the Company implemented
a strategic plan to relocate production of Goshen buses to its
Salina, KS and Imlay City, MI facilities. Accordingly,
$2.0 million of the costs associated with the relocation,
including but not limited to personnel costs, severance and bonuses
were recorded during the nine months ended July 29, 2017, and
$0.7 million of such costs were recognized in fiscal year
2016. At July 29, 2017, a balance of $0.1 million of the
restructuring costs remained unpaid.
In the third quarter of 2017, the Company restructured some of its
management functions in its Commercial segment and in its Corporate
office, and incurred personnel costs, including severance, vacation
and other employee benefit payments of approximately
$1.5 million. At July 29, 2017, a balance of
$1.1 million of the restructuring costs remained unpaid.
A summary of the changes in the Company’s restructuring
liability is as follows (in thousands):
2016 Companywide Goshen Bus 2017 Restructuring Total
Balance at October 29, 2016 $ 567 $ 314 $
— $ 881
Expenses Incurred
— 1,996 1,483 3,479
Amounts Paid (567 ) (2,184 ) (334 ) (3,085 )
Balance at July 29, 2017 $
— $ 126 $ 1,149 $ 1,275</t>
  </si>
  <si>
    <t>Note 16. Restructuring Charges
In October 2014 the Company implemented a strategic plan to
relocate the remaining of Navistar RV (since renamed Monaco RV
(“MRV”)) operations in Elkhart, Indiana to its Decatur,
Indiana recreation facility. Accordingly, $918 of the costs
associated with the relocation, including but not limited to
personnel costs, including severance and bonuses were recorded
during fiscal year 2014.
In February 2014 the Company recorded a restructuring charge of
$2,458 associated with exiting the non-motorized towable market.
The Company eliminated approximately 143 positions in connection
with this initiative. Additionally, $4,140 of inventory related
restructuring costs were recorded in the cost of
sales. Details of exiting the non-motorized towable market
included:
• exiting two manufacturing facilities
in Indiana and Oregon;
• disposing of manufacturing
equipment;
• disposing current inventory through
discounted sales and return of raw materials to vendors at a
discount; and
• eliminating workforce associated with
the exited business component.
All of the restructuring charges associated with exiting the
non-motorized towable market were paid during fiscal year 2014 and
no liability remained as of October 29, 2016.
In fiscal year 2015 the Company implemented a restructuring of its
management functions and various product lines across the Company.
Accordingly, $3,869 of the costs associated with the
re-organization, including but not limited to severance, were
recorded during fiscal year 2015. Additionally, $783 of inventory
obsolescence reserves were recorded as a charge to the costs of
sales during fiscal year 2015 for the discontinued product lines
within the Recreation segment.
In the first quarter of fiscal year 2016, the Company restructured
some of its management functions in the Fire &amp; Emergency
segment and initiated the relocation of its Corporate office from
Orlando, Florida to Milwaukee, Wisconsin. The Company
recognized $2,807 of costs associated with this re-organization and
office relocation, which included severance, lease termination and
other associated expenses. At October 29, 2016, $567 of
the restructuring costs remain unpaid and are included in other
current liabilities in the Company’s consolidated balance
sheet.
In the fourth quarter of fiscal year 2016, the Company implemented
a strategic plan to relocate production of Goshen buses to its
Salina, KS and Imlay City, MI facilities. Accordingly, $714 of
the costs associated with the relocation, including but not limited
to personnel costs, including severance and bonuses were recorded
during fiscal year 2016. At October 29, 2016, $314 of the
restructuring costs remain unpaid and are included in other current
liabilities in the Company’s consolidated balance sheet.
MRV - 2015 - 2016 - Goshen Total
Balance at October 31, 2014 $ 577 $
— $
— $
— 577
Expenses Incurred
— 3,869
—
— 3,869
Amounts Paid (577 ) (2,093 )
—
— (2,670 )
Balance at October 31, 2015 $
— $ 1,776 $
— $
— $ 1,776
Expenses Incurred
—
— 2,807 714 3,521
Amounts Paid
— (1,776 ) (2,240 ) (400 ) (4,416 )
Balance at October 29, 2016 $
— $
— $ 567 $ 314 $ 881</t>
  </si>
  <si>
    <t>Income Taxes</t>
  </si>
  <si>
    <t>Income Tax Disclosure [Abstract]</t>
  </si>
  <si>
    <t>Note 16. Income Taxes
For interim financial reporting, the Company estimates its annual
effective tax rate based on the projected income for its entire
fiscal year and records a provision (benefit) for income taxes on a
quarterly basis based on the estimated annual effective income tax
rate, adjusted for any discrete tax items.
The Company’s effective income tax rate was 38.1% and 28.6%
for the nine months ended July 29, 2017 and July 30,
2016, respectively. The increase in the Company’s effective
income tax rate for the nine months ended July 29, 2017
relative to the prior year relates primarily to a discrete
adjustment to deferred income tax balances in the prior year. The
effective income tax rate for the nine months ended July 29,
2017 as compared to the U.S. statutory income tax rate was
favorably impacted by income tax incentives for U.S. manufacturing
and research activities and negatively impacted by nondeductible
business acquisition costs.
The Company periodically evaluates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effective income tax rate. During the
three and nine months ended July 29, 2017, there were no
changes to the Company’s valuation allowances.
The Company’s liability for unrecognized tax benefits,
including interest and penalties, was $2.9 million as of
July 29, 2017 and October 29, 2016, respectively,
and is included in other long-term liabilities in the
Company’s consolidated balance sheets. During the next twelve
months, it is reasonably possible that $1.1 million of the
unrecognized tax benefits, if recognized, would affect the annual
effective income tax rate. The Company recognizes accrued interest
and penalties related to unrecognized tax benefits in the provision
for income taxes in its consolidated statement of income.
The Company regularly assesses the likelihood of an adverse outcome
resulting from examinations to determine the adequacy of its tax
reserves. As of July 29, 2017,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income tax liabilities and could have a material effect on
operating results and/or cash flows in the periods for which that
determination is made. In addition, future period earnings may be
adversely impacted by litigation costs, settlements, penalties,
and/or interest assessments related to income tax examinations.</t>
  </si>
  <si>
    <t>Note 17. Income Taxes
Earnings from operations are taxed as domestic income.
Provision for income taxes is summarized as follows:
Fiscal Year Ended
October 29, October 31, October 31,
Current:
Federal $ 12,564 $ 13,970 $ 2,319
State 4,147 3,290 1,301
Total Current 16,711 17,260 3,620
Deferred:
Federal (2,250 ) (4,749 ) 152
State (1,411 ) (576 ) (477 )
Total Deferred (3,661 ) (5,325 ) (325 )
Provision for income taxes $ 13,050 $ 11,935 $ 3,295
Income tax expense at the federal statutory rate is reconciled to
the Company’s provision for income taxes as follows:
Fiscal Year Ended
October 29, October 31, October 31,
Income tax expense at federal statutory rate $ 15,135 $ 12,184 $ 1,626
State expense 1,590 1,558 460
Deferred Adjustments (1,531 )
—
—
Manufacturing and research incentives (2,592 ) (1,475 ) (363 )
Nondeductible items 988 219 1,520
Other items (540 ) (551 ) 52
Provision for income taxes $ 13,050 $ 11,935 $ 3,295
Tax expense for fiscal year 2016 was favorably impacted by
incentives for U.S. manufacturing and research as well as
adjustments to deferred income tax balances. The deferred income
tax balance adjustments were not material to current or previously
issued financial statements.
Tax expense for fiscal year 2015 was favorably impacted by
incentives for U.S. manufacturing and research.
Tax expense for fiscal year 2014 tax provision was negatively
impacted by non-deductible costs associated with acquisitions.
No items included in Other items in the income tax reconciliation
above are individually, or when appropriately aggregated,
significant.
Temporary differences and carryforwards that give rise to deferred
tax assets and liabilities include the following items:
Fiscal Year Ended
October 29, October 31,
Deferred tax assets:
Product warranty $ 14,201 $ 9,256
Inventory 5,891 7,697
Deferred employee benefits 9,096 4,609
Net operating loss and credits 2,114 1,675
Other reserves and allowances 5,311 3,885
Gross deferred tax assets 36,613 27,122
Less valuation allowance (154 ) (797 )
Deferred tax assets 36,459 26,325
Deferred tax liabilities:
Intangible assets (40,817 ) (41,403 )
Property, plant and equipment (12,661 ) (6,542 )
Other (430 ) (385 )
Deferred tax liabilities (53,908 ) (48,330 )
Net deferred tax liability $ (17,449 ) $ (22,005 )
The net deferred tax assets/(liabilities) reflected in the
consolidated balance sheet are as follows:
Fiscal Year Ended
October 29, 2016 October 31, 2015
Current deferred tax asset $
— $ 23,599
Noncurrent deferred tax liability (17,449 ) (45,604 )
Net deferred tax liability $ (17,449 ) $ (22,005 )
As of each balance sheet date, management assesses the available
positive and negative evidence to estimate if sufficient future
taxable income will be generated to use the existing deferred tax
assets. The Company will continue to evaluate its valuation
allowance requirements in light of changing facts and
circumstances, and may adjust its deferred tax valuation allowances
accordingly. It is reasonably possible that the company will either
add to, or reverse a portion of its existing deferred tax asset
valuation allowance in the future. Such changes in the deferred tax
asset valuation allowances could have a material effect on
operating results.
At October 29, 2016, the Company has net operating loss
carryforwards for U.S. federal income tax purposes of $3,250, which
begin to expire in 2029. The Company also has state net operating
loss carryforwards of $4,540, which begin to expire in 2027. The
Company has an AMT credit carryforward for federal income tax
purposes of $114. In addition, the Company has net operating loss
carryforwards generated in Canada of $573 which are offset by a
valuation allowance because the losses are projected to expire
prior to being utilized.
The Company or one of its subsidiaries files income tax returns in
the U.S, Canada and various state jurisdictions. With few
exceptions, fiscal years 2013, 2014 and 2015 remain open to tax
examination by Canadian, U.S. federal and state tax
authorities.
The Company regularly assesses the likelihood of an adverse outcome
resulting from examinations to determine the adequacy of its tax
reserves. As of October 29, 2016,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During fiscal years 2016, 2015 and 2014, the Company recognized in
the Consolidated Statements of Operations $180, $(12), and $31,
respectively, for interest and penalties related to uncertain tax
liabilities, which the Company recognizes as a part of income tax
expense. As of October 29, 2016 and October 31,
2015, the company has accrued interest and penalties of $216 and
$36, respectively.
A reconciliation of the beginning and ending amount of unrecognized
tax benefits are as follows:
Fiscal Year
Ended
October 29,
October 31,
October 31,
Balance at beginning of year $ 4,166 $ 4,612 $ 4,509
Additions (reductions) for tax positions in prior year (1,501 ) 74 80
Additions for tax positions in current year 192 16 23
Cash settlements with taxing authorities (34 ) (430 )
—
Statute of limitations (144 ) (106 )
—
Balance at end of year $ 2,679 $ 4,166 $ 4,612
If recognized, $1,640, $430, and $458 of the Company’s
unrecognized tax benefits as of October 29,
2016, October 31, 2015 and October 31, 2014,
respectively, would affect the effective income tax rate. The
remaining unrecognized tax benefits relate to state tax issues of
acquired companies for which the Company will be indemnified by the
seller. As such, an offsetting asset in the amount of $1,255 is
included in other long-term assets.
During the next twelve months, it is reasonably possible that
federal and state tax resolutions could reduce unrecognized tax
benefits and income tax expense by up to $1,116, either because the
Company’s tax positions are sustained on audit or settled, or
the applicable statute of limitations closes.</t>
  </si>
  <si>
    <t>Commitments and Contingencies</t>
  </si>
  <si>
    <t>Commitments and Contingencies Disclosure [Abstract]</t>
  </si>
  <si>
    <t>Note 17. Commitments and Contingencies
Market Risks
July 29, 2017 October 29, 2016
Performance, bid and specialty bonds $ 273,850 $ 156,972
Open standby letters of credit 7,131 6,151
Total $ 280,981 $ 163,123
Chassis Contingent Liabilities
Repurchase Commitments
Guarantee Arrangements
In the event that this occurs, the Company cannot guarantee that
the collateral underlying the agreements will be available or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Other Matters</t>
  </si>
  <si>
    <t>Note 18. Commitments and Contingencies
Personal Injury Actions and Other
Market Risks
October 29, October 31,
Performance, bid and specialty bonds $ 156,972 $ 84,797
Open standby letters of credit 6,151 4,376
Total $ 163,123 $ 89,173
Chassis Contingent Liabilities
Repurchase Commitments
Guarantee Arrangements
Environmental Remediation Costs
Other Matters</t>
  </si>
  <si>
    <t>Related Party Transactions</t>
  </si>
  <si>
    <t>Related Party Transactions [Abstract]</t>
  </si>
  <si>
    <t>Note 18. Related Party Transactions
During the three months ended July 29, 2017 and July 30,
2016, the Company reimbursed expenses of its primary equity holder
in the amount of $0.1 million and $0.1 million,
respectively. During the nine months ended July 29, 2017, and
July 30, 2016, the Company reimbursed expenses in the amount
of $0.4 million and $0.2 million, respectively. These
expenses are included in selling, general and administrative
expenses in the Company’s consolidated statements of
income.
Certain production facilities and offices for two of the
Company’s subsidiaries are leased from related parties owned
by certain members of management. Rent expense under these
arrangements totaled $0.1 million and $0.1 million for
the three months ended July 29, 2017, and July 30, 2016,
respectively. Rent expense under these arrangements totaled
$0.5 million and $0.4 million for the nine months ended
July 29, 2017 and July 30, 2016, respectively.
The Company engages with an information technology, software and
consulting company (the “IT Consulting Company”) in
which the Company’s CEO has a material equity interest. The
IT Consulting Company provides software development and
installation to the Company. The Company made payments of
$1.3 million and $1.1 million during the three months
ended July 29, 2017 and July 30, 2016, respectively, and
$2.7 million and $2.4 million during the nine months
ended July 29, 2017 and July 30, 2016, respectively, to
the IT Consulting Company. The amounts paid to the IT Consulting
Company include payments which are made to another unrelated
consulting company. Excluding the payments to this unrelated
consulting company, the payments made to the IT Consulting Company
were $0.5 million and $0.4 million during the three
months ended July 29, 2017, and July 30, 2016,
respectively, and $1.1 million and $1.0 million during
the nine months ended July 29, 2017 and July 30, 2016,
respectively. The Company’s CEO has recused himself from
receiving any direct economic benefit from the payments made to the
IT Consulting Company for the services rendered to the Company.</t>
  </si>
  <si>
    <t>Note 19. Related Party Transactions
During fiscal years 2016, 2015 and 2014, the Company reimbursed its
primary equity holder for out of pocket expenses in the amount of
$219, $1,069 and $2,093, respectively. These expenses are included
in selling, general and administrative expenses in the
Company’s consolidated statements of operations.
Certain production facilities and offices for two of the
Company’s subsidiaries are leased from related parties owned
by certain members of management. Rent expense paid under these
arrangements during fiscal years 2016, 2015 and 2014 was $524, $513
and $567, respectively. Future minimum lease payments under
these leases are $567 and $337 in fiscal years 2017 and 2018,
respectively.
The Company engages with an information technology, software and
consulting company in which the Company’s CEO has a material
equity interest. Services being provided include software
development and installation. The Company made payments of
$3,012 and $1,885 in fiscal years 2016 and 2015, respectively, to
this information technology, software and consulting
company. These costs are recorded in property, plant and
equipment on the Company’s consolidated balance sheets.</t>
  </si>
  <si>
    <t>Earnings Per Common Share</t>
  </si>
  <si>
    <t>Earnings Per Share [Abstract]</t>
  </si>
  <si>
    <t>Note 12. Earnings Per Share
Basic earnings per common share (“EPS”) is computed by
dividing net income by the weighted average number of common shares
outstanding including shares of contingently redeemable common
stock. Diluted EPS is computed by dividing net income by the
weighted-average number of common shares outstanding assuming
dilution. The difference between basic EPS and diluted EPS is the
result of the dilutive effect of outstanding stock options and
restricted stock units. The table below reconciles basic
weighted-average common shares outstanding to diluted
weighted-average shares outstanding for the three and nine months
ended July 29, 2017 and July 30, 2016:
Three Months Ended Nine Months Ended
July 29, 2017 July 30, 2016 July 29, 2017 July 30, 2016
Basic weighted-average common shares outstanding 63,769,388 51,269,600 59,617,447 51,706,320
Dilutive stock options 1,751,220 231,840 1,670,652 426,400
Dilutive restricted stock units 8,083
— 13,137
—
Diluted weighted-average common shares outstanding 65,528,691 51,501,440 61,301,236 52,132,720
The table below represents exclusions from the calculation of
weighted-average shares outstanding assuming dilution due to the
anti-dilutive effect of the common stock equivalents for the three
and nine months ended July 29, 2017 and July 30,
2016:
Three Months Ended Nine Months Ended
July 29, 2017 July 30, 2016 July 29, 2017 July 30, 2016
Anti-Dilutive Stock Options
— 1,128,000
— 1,260,000
Anti-Dilutive Restricted Stock Units
—
—
—
—
Anti-Dilutive Common Stock Equivalents
— 1,128,000
— 1,260,000</t>
  </si>
  <si>
    <t>Note 20. Earnings Per Common Share
Basic earnings per common share (“EPS”) is computed by
dividing net income by the weighted average number of common shares
outstanding. Diluted EPS is computed by dividing net income by the
weighted average number of common shares outstanding assuming
dilution. The difference between basic EPS and diluted EPS is the
result of the dilutive effect of outstanding stock options. The
table below reconciles basic weighted-average common shares
outstanding to diluted weighted-average shares outstanding for
fiscal years 2016, 2015 and 2014:
Fiscal Year Ended
October 29, 2016 October 31, 2015 October 31, 2014
Basic weighted-average common shares outstanding 51,587,164 52,761,380 52,789,250
Dilutive stock options 186,521 57,589 8,181
Diluted weighted-average common shares 51,773,685 52,818,969 52,797,431
The Company excludes stock options that have an anti-dilutive
effect from its calculation of weighted-average shares outstanding
assuming dilution. There were 2,312,000, 2,668,000 and
2,808,000 shares as of October 29, 2016, October 31,
2015 and 2014, respectively, which were excluded from the
calculation of diluted weighted-average common shares outstanding
as the impact would have been anti-dilutive on earnings per
share.</t>
  </si>
  <si>
    <t>Business Segment Information</t>
  </si>
  <si>
    <t>Segment Reporting [Abstract]</t>
  </si>
  <si>
    <t>Note 19.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E-One,
Commercial Lay-Mor. Lay-Mor
Recreation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provision for income taxes, as
adjusted for transaction expenses, sponsor expenses, restructuring
costs, loss on early extinguishment of debt, and stock based
compensation, which the Company believes are not indicative of the
Company’s ongoing operating performance. Adjusted EBITDA
is not a measure defined by U.S. GAAP, but is computed using
amounts that are determined in accordance with U.S. GAAP. A
reconciliation of this performance measure to income before
provision for income taxes is included below.
The Company believes that Adjusted EBITDA is useful to investors
and used by management for measuring profitability because the
measure excludes the impact of certain items which management
believes has less bearing on the Company’s core operating
performance. The Company believes that utilizing Adjusted EBITDA
allows for a more meaningful comparison of operating fundamentals
between companies within the Company’s industry by
eliminating the impact of capital structure and taxation
differences between the companies.
The Company also adjusts for exceptional items which are determined
to be those that in management’s judgment need to be
disclosed by virtue of their size, nature or incidence, which
include non-cash
For purposes of measuring performance of its business segments, the
Company does not allocate to individual business segments costs or
items that are of a corporate nature. The caption “Corporate
and Other” includes corporate office expenses, results of
insignificant operations, intersegment eliminations and income and
expense not allocated to reportable segments.
Identifiable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for
the three months ended July 29, 2017 and July 30, 2016,
is as follows (in thousands):
Three Months Ended July 29,
2017
Fire &amp; Emergency Commercial Recreation Corporate and Other Consolidated
Sales:
Net Sales—External Customers $ 262,092 $ 154,421 $ 177,874 $ 1,215 $ 595,602
Net Sales—Intersegment $
— $ 256 $ 3,184 $ (3,440 ) $
—
Depreciation and amortization $ 4,549 $ 2,363 $ 3,468 $ 1,158 $ 11,538
Capital expenditures $ 1,483 $ 6,493 $ 1,700 $ 2,172 $ 11,848
Identifiable assets $ 625,686 $ 272,603 $ 253,235 $ 94,558 $ 1,246,082
Adjusted EBITDA $ 29,076 $ 12,872 $ 11,650 $ (8,129 )
Three Months Ended July 30,
2016
Fire &amp; Emergency Commercial Recreation Corporate and Other Consolidated
Sales:
Net Sales—External Customers $ 218,144 $ 182,946 $ 127,148 $
— $ 528,238
Net Sales—Intersegment $
— $
— $ 2,814 $ (2,814 ) $
—
Depreciation and amortization $ 2,760 $ 1,970 $ 1,617 $ 509 $ 6,856
Capital expenditures $ 2,725 $ 925 $ 7,540 $ 2,810 $ 14,000
Identifiable assets $ 458,393 $ 269,643 $ 164,319 $ 38,648 $ 931,003
Adjusted EBITDA $ 19,075 $ 17,090 $ 5,843 $ (8,545 )
Selected financial information of the Company’s segments for
the nine months ended July 29, 2017 and July 30, 2016, is
as follows (in thousands):
Nine Months Ended July 29,
2017
Fire &amp; Emergency Commercial Recreation Corporate and Other Consolidated
Sales:
Net Sales—External Customers $ 666,465 $ 444,166 $ 470,917 $ 2,307 $ 1,583,855
Net Sales—Intersegment $
— $ 3,236 $ 9,666 $ (12,902 ) $
—
Depreciation and amortization $ 10,178 $ 6,041 $ 8,223 $ 2,369 $ 26,811
Capital expenditures $ 9,053 $ 8,564 $ 3,860 $ 28,414 $ 49,891
Identifiable assets $ 625,686 $ 272,603 $ 253,235 $ 94,558 $ 1,246,082
Adjusted EBITDA $ 70,188 $ 35,708 $ 21,714 $ (23,470 )
Nine Months Ended July 30,
2016
Fire &amp; Emergency Commercial Recreation Corporate and Other Consolidated
Sales:
Net Sales—External Customers $ 523,969 $ 499,760 $ 357,518 $
— $ 1,381,247
Net Sales—Intersegment $
— $
— $ 8,186 $ (8,186 ) $
—
Depreciation and amortization $ 6,639 $ 6,051 $ 3,295 $ 1,130 $ 17,115
Capital expenditures $ 6,634 $ 1,670 $ 2,661 $ 8,560 $ 19,525
Identifiable assets $ 458,393 $ 269,643 $ 164,319 $ 38,648 $ 931,003
Adjusted EBITDA $ 55,859 $ 37,268 $ 6,854 $ (19,140 )
Provided below is a reconciliation of segment Adjusted EBITDA to
net income before provision for income taxes (in thousands):
Three Months Ended Nine Months Ended
July 29, 2017 July 30, 2016 July 29, 2017 July 30, 2016
Fire &amp; Emergency Adjusted EBITDA $ 29,076 $ 19,075 $ 70,188 $ 55,859
Commercial Adjusted EBITDA 12,872 17,090 35,708 37,268
Recreation Adjusted EBITDA 11,650 5,843 21,714 6,854
Corporate and Other Adjusted EBITDA (8,129 ) (8,545 ) (23,470 ) (19,140 )
Depreciation and amortization (11,538 ) (6,856 ) (26,811 ) (17,115 )
Interest expense, net (4,560 ) (7,364 ) (15,453 ) (20,828 )
Transaction expenses (503 ) (196 ) (2,742 ) (1,581 )
Sponsor expenses (80 ) (25 ) (418 ) (150 )
Restructuring costs (2,279 ) (57 ) (3,479 ) (2,807 )
Stock-based compensation expense (314 ) (1,052 ) (26,131 ) (12,298 )
Non-cash (1,913 ) (697 ) (3,123 ) (697 )
Loss on early extinguishment of debt
—
— (11,920 )
—
Income before provision for income taxes $ 24,282 $ 17,216 $ 14,063 $ 25,365</t>
  </si>
  <si>
    <t>Note 21.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Recreation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provision (benefit) for income
taxes, as adjusted for sponsor expenses, restructuring costs, and
stock-based compensation, that the Company believes are not
indicative of the Company’s ongoing operating
performance. Adjusted EBITDA is not a measure defined by U.S.
GAAP, but is computed using amounts that are determined in
accordance with U.S. GAAP. A reconciliation of this performance
measure to income before provision for income taxes is included
below.
The Company believes that Adjusted EBITDA is useful to investors
and used by management for measuring profitability because the
measure excludes the impact of certain items which management
believes have less bearing on the Company’s core operating
performance. The Company believes that the core operations of its
business are those which can be affected by the Company’s
management in a particular period through their resource allocation
decisions that affect the underlying performance of its operations
conducted during that period. The Company also believes that the
decision to utilize Adjusted EBITDA allows for a meaningful
comparison of operating fundamentals between companies within the
Company’s industry by eliminating the impact of capital
structure and taxation differences between the companies.
The Company also adjusts for exceptional items which are determined
to be those that in management’s judgment need to be
disclosed by virtue of their size, nature or incidence, which
include non-cash items and items settled in cash. In determining
whether an event or transaction is exceptional, management
considers quantitative as well as qualitative factors such as the
frequency or predictability of occurrence. This is consistent with
the way that financial performance is measured by management and
reported to the Company’s Board of Directors, assists in
providing a meaningful analysis of the Company’s operating
performance and used as a measurement in incentive compensation for
management. Based on the foregoing factors, management considers
the adjustment for non-cash purchase accounting to be an
exceptional item.
For purposes of measuring performance of its business segments, the
Company does not allocate to individual business segments costs or
items that are of a corporate nature. The caption “corporate
and other” includes corporate office expenses, results of
insignificant operations, intersegment eliminations and income and
expense not allocated to reportable segments.
Identifiable assets of the business segments exclude general
corporate assets, which principally consist of cash and cash
equivalents, certain property, plant and equipment and certain
other assets pertaining to corporate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Fiscal Year 2016
Fire &amp; Commercial Recreation Corporate Consolidated
Sales:
Net Sales—External Customers $ 768,053 $ 679,033 $ 478,071 $ 842 $ 1,925,999
Net Sales—Intersegment $
— $
— $ 10,556 $ (10,556 ) $
—
Depreciation and amortization $ 9,707 $ 8,095 $ 4,999 $ 1,792 $ 24,593
Capital expenditures $ 9,598 $ 5,943 $ 14,672 $ 18,329 $ 48,542
Identifiable assets $ 410,984 $ 268,980 $ 172,034 $ 37,021 $ 889,019
Adjusted EBITDA $ 85,170 $ 53,414 $ 11,005 $ (26,764 )
Fiscal Year 2015
Fire &amp; Commercial Recreation Corporate Consolidated
Sales:
Net Sales—External Customers $ 620,161 $ 701,980 $ 412,940 $
— $ 1,735,081
Net Sales—Intersegment $
— $
— $ 10,039 $ (10,039 ) $
—
Depreciation and amortization $ 7,315 $ 8,703 $ 2,634 $ 432 $ 19,084
Capital expenditures $ 3,353 $ 3,301 $ 2,710 $ 6,066 $ 15,430
Identifiable assets $ 276,244 $ 267,188 $ 129,706 $ 22,683 $ 695,821
Adjusted EBITDA $ 63,306 $ 39,095 $ 1,507 $ (13,782 )
Fiscal Year 2014
Fire &amp; Commercial Recreation Corporate Consolidated
Sales:
Net Sales—External Customers $ 567,714 $ 654,432 $ 498,970 $
— $ 1,721,116
Net Sales—Intersegment $
— $
— $ 10,399 $ (10,399 ) $
—
Depreciation and amortization $ 7,586 $ 8,427 $ 2,423 $ 465 $ 18,901
Capital expenditures $ 3,433 $ 3,116 $ 4,987 $ 531 $ 12,067
Identifiable assets $ 287,476 $ 262,290 $ 144,483 $ 11,438 $ 705,687
Adjusted EBITDA $ 37,544 $ 34,273 $ 2,001 $ (12,305 )
Provided below is a reconciliation of segment Adjusted EBITDA to
income before provision for income taxes:
Fiscal Year Ended
October 29, October 31, October 31,
Fire &amp; Emergency Adjusted EBITDA $ 85,170 $ 63,306 $ 37,544
Commercial Adjusted EBITDA 53,414 39,095 34,273
Recreation Adjusted EBITDA 11,005 1,507 2,001
Corporate and Other Adjusted EBITDA (26,764 ) (13,782 ) (12,305 )
Depreciation and amortization (24,593 ) (19,084 ) (18,901 )
Interest expense (29,158 ) (27,272 ) (26,195 )
Transaction expenses (1,629 )
— (1,166 )
Sponsor expenses (219 ) (1,069 ) (2,093 )
Restructuring costs (3,521 ) (4,652 ) (7,516 )
Stock-based compensation expense (19,692 ) (3,237 ) (859 )
Non-cash purchase accounting (770 )
—
—
Income before provision for income taxes $ 43,243 $ 34,812 $ 4,783
The following tables present net sales by geographic region based
on product shipment destination for fiscal years 2016, 2015 and
2014:
Fiscal Year 2016
U.S. Europe/ Middle Rest of Total
Fire &amp; Emergency $ 758,549 $ 653 $ 3,416 $ 5,435 $ 768,053
Commercial 672,673 454
— 5,906 679,033
Recreation 475,021
—
— 3,050 478,071
Corporate and other 842
—
—
— 842
Total Net Sales—External Customers $ 1,907,085 $ 1,107 $ 3,416 $ 14,391 $ 1,925,999
Intersegment Sales $ 10,556
—
—
—
—
Corporate Eliminations (10,556 )
—
—
—
—
Fiscal Year 2015
U.S. Europe/ Middle Rest of Total
Fire &amp; Emergency $ 589,311 $ 720 $ 23,924 $ 6,206 $ 620,161
Commercial 685,382 1,024 188 15,386 701,980
Recreation 407,504
—
— 5,436 412,940
Total Net Sales—External Customers $ 1,682,197 $ 1,744 $ 24,112 $ 27,028 $ 1,735,081
Intersegment Sales $ 10,039
—
—
—
—
Corporate Eliminations (10,039 )
—
—
—
—
Fiscal Year 2014
U.S. Europe/ Middle Rest of Total
Fire &amp; Emergency $ 529,849 $ 2,433 $ 23,693 $ 11,739 $ 567,714
Commercial 642,701 960 370 10,401 654,432
Recreation 498,864
—
— 106 498,970
Total Net Sales—External Customers $ 1,671,414 $ 3,393 $ 24,063 $ 22,246 $ 1,721,116
Intersegment Sales $ 10,399
—
—
—
—
Corporate Eliminations (10,399 )
—
—
—
—</t>
  </si>
  <si>
    <t>Quarterly Information (Unaudited)</t>
  </si>
  <si>
    <t>Quarterly Financial Information Disclosure [Abstract]</t>
  </si>
  <si>
    <t xml:space="preserve">Note 22. Quarterly Information (Unaudited)
The summarized quarterly financial data presented below reflect all
adjustments, which in the opinion of management, are of a normal
and recurring nature necessary to present fairly the results of
operations for the periods presented. Annual amounts may not
sum due to rounding. In thousands, except for per share
amounts.
Fiscal Year 2016
First Second Third Fourth Total Year
Net sales $ 372,780 $ 480,229 $ 528,238 $ 544,752 $ 1,925,999
Cost of sales 337,841 421,509 464,285 472,433 1,696,068
Gross profit 34,939 58,720 63,953 72,319 229,931
Operating expense
Selling, general and administrative 27,106 35,314 35,481 41,870 139,771
Research and development 1,139 1,294 1,330 1,052 4,815
Restructuring costs 2,965 (215 ) 57 714 3,521
Amortization of intangible assets 2,243 2,200 2,505 2,475 9,423
Total operating expenses 33,453 38,593 39,373 46,111 157,530
Interest expense 6,687 6,776 7,364 8,331 29,158
Income (loss) before provision for income taxes (5,201 ) 13,351 17,216 17,877 43,243
Provision (benefit) for income taxes (2,191 ) 5,309 4,136 5,796 13,050
Net income (loss) $ (3,010 ) $ 8,042 $ 13,080 $ 12,081 $ 30,193
Earnings per share
Basic $ (0.05 ) $ 0.16 $ 0.26 $ 0.24 $ 0.59
Diluted $ (0.06 ) $ 0.16 $ 0.25 $ 0.24 $ 0.58
Fiscal Year 2015
First Second Third Fourth Total Year
Net sales $ 383,552 $ 438,158 $ 450,343 $ 463,028 $ 1,735,081
Cost of sales 349,700 394,147 401,935 407,345 1,553,127
Gross profit 33,852 44,011 48,408 55,683 181,954
Operating expense
Selling, general and administrative 23,024 27,833 24,584 26,868 102,309
Research and development 1,581 1,678 1,485 362 5,106
Restructuring costs
— 2,359 909 601 3,869
Amortization of intangible assets 2,130 2,148 2,148 2,160 8,586
Total operating expenses 26,735 34,018 29,126 29,991 119,870
Interest expense 7,020 7,114 6,722 6,416 27,272
Income before provision for income taxes 97 2,879 12,560 19,276 34,812
Provision (benefit) for income taxes (184 ) 1,067 4,286 6,766 11,935
Net income $ 281 $ 1,812 $ 8,274 $ 12,510 $ 22,877
Earnings per share
Basic $ 0.01 $ 0.03 $ 0.16 $ 0.24 $ 0.43
Diluted $ 0.01 $ 0.03 $ 0.16 $ 0.24 $ 0.43 </t>
  </si>
  <si>
    <t>Subsequent Events</t>
  </si>
  <si>
    <t>Subsequent Events [Abstract]</t>
  </si>
  <si>
    <t>Note 23. Subsequent Events
On January 26, 2017, the Company announced the pricing of an
initial public offering (“IPO”) of shares of its common
stock, which began trading on the New York Stock Exchange on
January 27, 2017. On February 1, 2017, the Company
completed the IPO of 12,500,000 shares of common stock at a price
of $22.00 per share. The Company received $275.0 million in gross
proceeds from the IPO, or approximately $253.6 million in net
proceeds after deducting the underwriting discount and expenses
related to the IPO. The net proceeds of the IPO were used to pay
down the Company’s existing debt. Immediately prior to
closing of the IPO, the Company completed an 80-for-one stock split
of its Class A common stock and Class B common stock and
reclassified the Class A common stock and Class B common
stock into a single class of common stock, which was the same class
as the shares sold in the IPO. All share and per share data have
been retroactively restated for all periods presented to give
effect to this stock split.
Except for the IPO described above, the Company evaluated
subsequent events through December 23, 2016, the date on which the
financial statements were available to be issued.</t>
  </si>
  <si>
    <t>Schedule II-Valuation and Qualifying Accounts</t>
  </si>
  <si>
    <t>Valuation and Qualifying Accounts [Abstract]</t>
  </si>
  <si>
    <t xml:space="preserve">Schedule II—Valuation and Qualifying Accounts
The valuation and qualifying accounts for fiscal years 2016, 2015
and 2014 are as follows:
Balance at
Charge to Costs
Utilization of
Other, Such as
Balance at End
Year ended October 31, 2014
Deferred tax valuation allowance $ 800 $
— $
— $ (4 ) $ 796
Year End October 31, 2015
Deferred tax valuation allowance 796
—
— 1 797
Year End October 29, 2016
Deferred tax valuation allowance 797 (638 )
— (5 ) 154 </t>
  </si>
  <si>
    <t>Comprehensive Income</t>
  </si>
  <si>
    <t>Note 20. Comprehensive Income
Comprehensive income includes all changes in equity during a period
except those that resulted from investments by or distributions to
the Company’s shareholders. Other comprehensive income
or loss refers to revenues, expenses, gains and losses that are
included in comprehensive income, but excluded from net income as
these amounts are recorded directly as an adjustment to
shareholders’ equity.
The components of accumulated other comprehensive income (loss) are
as follows (in thousands):
Nine Months Ended July 30,
2016
Increase in Fair Value of Derivatives Other Accumulated Other Comprehensive Loss
Balance at October 31, 2015 $ 58 $ (84 ) $ (26 )
Changes (261 ) 184 (77 )
Balance at July 30, 2016 $ (203 ) $ 100 $ (103 )
Nine Months Ended July 29,
2017
Decrease in Fair Value of Derivatives Translation Adjustment Other Accumulated Other Comprehensive Income (loss)
Balance at October 29, 2016 $ (20 ) $ 2 $ 57 $ 39
Changes (448 ) 142 170 (136 )
Balance at July 29, 2017 $ (468 ) $ 144 $ 227 $ (97 )</t>
  </si>
  <si>
    <t>Summary of Significant Accounting Policies (Policies)</t>
  </si>
  <si>
    <t>Principles of Consolidation</t>
  </si>
  <si>
    <t>Fiscal Year</t>
  </si>
  <si>
    <t>Reclassifications</t>
  </si>
  <si>
    <t>Use of Estimates</t>
  </si>
  <si>
    <t>Business Combinations</t>
  </si>
  <si>
    <t>Business Combinations
Assets acquired and liabilities assumed generally include tangible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t>
  </si>
  <si>
    <t>Cash and Cash Equivalents</t>
  </si>
  <si>
    <t>Cash and Cash Equivalents
Deposits held with financial institutions may exceed the amount of
insurance provided on such deposits. These deposits may be
redeemed upon demand, and are maintained with major financial
institutions within the United States. Credit ratings of these
financial institutions are monitored by management to mitigate risk
of loss. At October 29, 2016, the Company had $9,763 of
uninsured cash balances in excess of Federal Depository Insurance
Company limits.</t>
  </si>
  <si>
    <t>Accounts Receivable</t>
  </si>
  <si>
    <t>Accounts Receivable
The Company establishes a reserve for specific accounts receivable
that are believed to be uncollectible, as well as an estimate of
uncollectible receivables not specifically known. Historical trends
and the Company’s current knowledge of potential collection
problems provide the Company with sufficient information to
establish a reasonable estimate for an allowance for doubtful
accounts. Accounts Receivable in the Company’s consolidated
balance sheets at October 29, 2016 and October 31, 2015
are stated net of an allowance for doubtful accounts of $1,623 and
$768, respectively. Receivables are written off when management
determines collection is highly unlikely and collection efforts
have ceased. The change in the allowance for doubtful accounts is
as follows:
Fiscal Year Ended
October 29, October 31, October 31,
Beginning balance $ 768 $ 795 $ 564
Net recorded expense 1,075 620 850
Write-offs, net of recoveries/payments (220 ) (647 ) (619 )
Ending balance $ 1,623 $ 768 $ 795</t>
  </si>
  <si>
    <t>Concentrations of Credit Risk</t>
  </si>
  <si>
    <t>Property, Plant and Equipment
Years
Buildings, related improvements and land improvements 5-39
Machinery and equipment 3-15
Office, furniture and other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Accumulated depreciation on capitalized lease assets is included in
property, plant and equipment.</t>
  </si>
  <si>
    <t>Goodwill and Indefinite-Lived Intangible Assets</t>
  </si>
  <si>
    <t>Goodwill and Indefinite-Lived Intangible Assets
Goodwill and indefinite-lived intangible assets, consisting of
trade names, are not amortized, however, the Company reviews
goodwill and indefinite-lived intangible assets for impairment at
least annually or more often if an event occurs or circumstances
change which indicates that its carrying amount may not exceed its
fair value. The annual impairment review is performed as of the
first day of the fourth quarter of each fiscal year based upon
information and estimates available at that time. To perform the
impairment testing, the Company first assesses qualitative factors
to determine whether it is more likely than not that the fair
values of the Company’s reporting units or indefinite-lived
intangible assets are less than their carrying amounts as a basis
for determining whether or not to perform the quantitative
impairment test. The Company then estimates the fair value of each
reporting unit and each indefinite-lived intangible asset not
meeting the qualitative criteria and compares their fair values to
their carrying values.
The fair value of each reporting unit of the Company is determined
by using the income approach and involves the use of significant
estimates and assumptions. The income approach involves discounting
management’s projections of future cash flows and a terminal
value discounted at a discount rate which approximates the
Company’s weighted-average cost of capital
(“WACC”). Key assumptions used in the income approach
include future sales growth, gross margin and operating expenses
trends, depreciation expense, taxes, capital expenditures and
changes in working capital. Projected future cash flows are based
on income forecasts and management’s knowledge of the current
operating environment and expectations for the future. The WACC
incorporates equity and debt return rates observed in the market
for a group of comparable public companies in the industry, and is
determined using an average debt to equity ratio of selected
comparable public companies, and is also adjusted for risk premiums
and the Company’s capital structure. The terminal value is
based upon the projected cash flow for the final projected year,
and is calculated using estimates of growth of the net cash flows
based on the Company’s estimate of stable growth for each
financial reporting unit. The inputs and assumptions used in the
determination of fair value are considered Level 3 inputs within
the fair value hierarchy.
If the fair value of any reporting unit, as calculated using the
income approach, is less than its carrying value, the fair value of
the implied goodwill is calculated as the difference between the
fair value of the reporting unit and the fair value of the
underlying assets and liabilities, excluding goodwill. An
impairment charge is recorded for any excess of the carrying value
of goodwill over the implied fair value for each reporting
unit.
When determining the fair value of indefinite-lived trade names,
the Company uses the relief from royalty method which requires the
determination of fair value based on if the Company was licensing
the right to the trade name in exchange for a royalty fee. The
Company utilizes the income approach to determine future revenues
to which to apply a royalty rate. The royalty rate is based on
research of industry and market data related to transactions
involving the licensing of comparable intangible assets. In
considering the value of trade names, the Company looks to relative
age, consistent use, quality, expansion possibilities, relative
profitability and relative market potential.
As a result of the annual Company’s impairment test on
goodwill and indefinite-lived intangible assets, it was concluded
that there is no impairment of such assets for fiscal years 2016,
2015 and 2014.</t>
  </si>
  <si>
    <t>Long-Lived Assets Including Definite-Lived Intangible Assets</t>
  </si>
  <si>
    <t>Long-Lived Assets Including Definite-Lived Intangible
Assets</t>
  </si>
  <si>
    <t>Debt Issuance Costs</t>
  </si>
  <si>
    <t>Self-Insurance</t>
  </si>
  <si>
    <t>Self-Insurance
For employee medical coverage, annual claims of up to $275 per
member are the risk of the company. Paid claims during the
calendar year greater than $275 for any member are covered under a
stop-loss policy with a commercial insurance carrier. Health
expenses were $27,807, $23,744 and $21,669 during fiscal years
2016, 2015 and 2014, respectively. Accrued health benefit liability
was $4,739 and $3,899 at October 29, 2016 and October 31,
2015, respectively, and is included as a component of payroll and
related benefits and taxes in other current liabilities in the
Company’s consolidated balance sheets. The Company is insured
for workers’ compensation claims under both state and private
insurance plans. The Company’s product liability and
workers’ compensation accruals including residual claims
under previous years SIR programs are also included within other
current liabilities in the Company’s consolidated balance
sheets. Accrued workers’ compensation claims totaled $962 and
$970 at October 29, 2016 and October 31, 2015,
respectively.</t>
  </si>
  <si>
    <t>Income Taxes
tax rates and laws. Valuation allowances are established to reduce
deferred tax assets to the amount ultimately expected to be
realized. In assessing the realizability of deferred tax assets,
management considers whether it is more likely than not that some
portion or all of the deferred tax assets will not be
realized. The realization of deferred tax assets is dependent
upon the generation of taxable income during the periods in which
those temporary differences become deductible for income tax
purposes. Management considers the scheduled reversal of deferred
tax liabilities, projected future taxable income, and tax-planning
strategies in making this assessment.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amount of unrecognized
tax benefits, including interest and penalties, was $2,895 and
$4,202 as of October 29, 2016 and October 31, 2015,
respectively.
The Company classifies accrued interest and penalties related to
income tax liabilities in the provision for income taxes in the
Company’s consolidated statements of
operations. Liabilities for income taxes payable, accrued
interest and penalties that are due within one year of the balance
sheet date are included in other current liabilities.</t>
  </si>
  <si>
    <t>Earnings (Loss) Per Common Share</t>
  </si>
  <si>
    <t>Comprehensive Income
The components of accumulated other comprehensive income (loss) are
as follows:
Fiscal Year Ended
October 31, 2014
Increase / (Decrease) in Other
Accumulated Other
Balance at October 31, 2013 $ (41 ) $ 55 $ 14
Changes 56 24 80
Balance at October 31, 2014 $ 15 $ 79 $ 94
Fiscal Year Ended
October 31, 2015
Increase / (Decrease) in Other
Accumulated Other
Balance at October 31, 2014 $ 15 $ 79 $ 94
Changes 43 (163 ) (120 )
Balance at October 31, 2015 $ 58 $ (84 ) $ (26 )
Fiscal Year Ended
October 29, 2016
Increase / (Decrease) in Other
Accumulated Other
Balance at October 31, 2015 $ 58 $ (84 ) $ (26 )
Changes (78 ) 143 65
Balance at October 29, 2016 $ (20 ) $ 59 $ 39</t>
  </si>
  <si>
    <t>Revenue Recognition</t>
  </si>
  <si>
    <t>Revenue Recognition
Revenues from the sale of parts and the Company’s Goldshield
Fiberglass businesses are recognized when title to products and the
risk of loss are transferred to the customer, which is generally
upon shipment. Revenue from service agreements is recognized
as earned when services are rendered.
Intercompany sales are eliminated upon consolidation.
Provisions are made for discounts, returns and sales allowances
based on management’s best estimate and the historical
experience of each business unit. Sales are recorded net of amounts
invoiced for taxes imposed on the customer, such as excise or
value-added taxes.
Customer advances include amounts received in advance of the
completion of vehicles or in advance of services being rendered.
Such customer advances are recorded as current liabilities in the
consolidated balance sheets until the vehicle is shipped or the
service rendered.</t>
  </si>
  <si>
    <t>Warranty</t>
  </si>
  <si>
    <t>Advertising Costs</t>
  </si>
  <si>
    <t>Research and Development Costs</t>
  </si>
  <si>
    <t>Fair Value Measurements</t>
  </si>
  <si>
    <t xml:space="preserve">Fair Value Measurements
Foreign currency forward contracts held or issued by the Company
for risk management purposes are traded in over-the counter markets
where quoted market prices are not readily available. For these
derivatives, the Company measures fair value using the foreign
currency spot rate at the reporting period compared to the
contractual rate.
The estimated carrying and fair values of the Company’s
financial instruments recognized and measured at fair value, which
consist of foreign currency forward contracts and considered Level
2 inputs, are $89 and $0 as of October 29, 2016 and
October 31, 2015, respectively.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The Company applies a “market
approach” or an “income approach” to determine
fair value. The market approach method uses pricing and other
information generated by market transactions for identical or
comparable assets and liabilities. When determining the fair value
measurements for assets and liabilities, which are required to be
recorded or disclos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n
the absence of significant market based inputs, the Company will
use an “income approach” to estimate the fair value of
the asset. This approach is based on the principle that the present
value of the expected income that can be generated from the
ownership of the asset approximates its fair value. This approach
generally includes management’s estimates of assumptions that
market participants would use to price the asset or liability
including, projected income, a time period over which that income
can be earned and an estimate of risk-adjusted discount and
capitalization rates. Assets and liabilities are classified within
the fair value hierarchy based on the lowest level (least
observable) input that is significant to the measurement in its
entirety. At each reporting period, all assets and liabilities for
which the fair value measurement is based on significant
unobservable inputs are classified as Level 3.
Based on recent open market transactions of the Company’s
Senior Secured Notes, the fair value is approximately $185,850 and
$209,100 as of October 29, 2016 and October 31, 2015,
respectively. The fair value of the Company’s outstanding
borrowings on its ABL Facility approximates book value.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consisting of derivative
financial instruments and contingently redeemable common stock
(discussed in Note 14, Contingently Redeemable Common Stock), which
are valued based upon Level 3 inputs. The Company applies fair
value accounting to its non-financial assets and liabilities, which
consists principally of indefinite lived intangible assets (for
purposes of the Company’s annual impairment test).
Change in the fair value of recurring fair value measurements using
significant unobservable inputs (Level 3) for the fiscal years 2016
and 2015 were as follows:
Contingently Redeemable
Balance at October 31, 2014 $ 15,418
Change in fair value 6,426
Issuance of contingently redeemable common stock 2,000
Reclassification of contingently redeemable common stock to
permanent equity (8,494 )
Balance at October 31, 2015 15,350
Change in fair value 10,716
Issuance of contingently redeemable common stock
—
Reclassification of contingently redeemable common stock to
permanent equity (3,773 )
Balance at October 29, 2016 $ 22,293 </t>
  </si>
  <si>
    <t>Derivative Financial Instruments</t>
  </si>
  <si>
    <t>Derivative Financial Instruments
Derivative financial instruments qualifying for hedge accounting
must maintain a specified level of effectiveness between the
hedging instrument and the item being hedged, both at inception and
throughout the hedged period, which management evaluates
periodically. The effective portion of gains and losses is deferred
as a component of accumulated other comprehensive income (loss). As
a matter of policy, the Company only enters into transactions which
it believes will be highly effective at offsetting the underlying
risk, and it does not use derivatives for trading or speculative
purposes.</t>
  </si>
  <si>
    <t>Stock-Based Compensation</t>
  </si>
  <si>
    <t>Stock-Based Compensation
The fair value of the Company’s common stock is calculated by
determining enterprise value by applying an earnings multiple to
the Adjusted EBITDA over the previous 12 months, and deducting
outstanding debt, then dividing by the number of shares of common
stock outstanding. The assumption for forfeitures is based
upon historical experience. As the Company has not
historically paid dividends on its common stock, a 0% dividend rate
has been assumed for all outstanding stock options.
As of October 29, 2016, as a result of the Company’s
filing of a Form S-1 with the U.S. Securities and Exchange
Commission, the Company was considered a public entity, and as
such, recognized the liability share awards at fair value in the
Company’s consolidated balance sheet. Changes in fair value
of liability share awards are recorded as stock compensation
expense.</t>
  </si>
  <si>
    <t>Foreign Currency Translation and Transactions</t>
  </si>
  <si>
    <t>New Accounting Pronouncements</t>
  </si>
  <si>
    <t>New Accounting Pronouncements Revenue from Contracts with Customers (Topic
606)
In April 2015, the FASB issued ASU 2015-03, Simplifying the
Presentation of Debt Issuance Costs
In July 2015, the FASB issued ASU 2015-11, Simplifying the
Measurement of Inventory (Topic 330)
In September 2015, the FASB issued ASU No. 2015-16,
Business Combinations (Topic 805)—Simplifying the
Accounting for Measurement-Period Adjustments
In November 2015, the FASB issued ASU 2015-17, Income Taxes,
Balance Sheet Classification of Deferred Taxes
In February 2016, the FASB issued ASU 2016-02, Leases</t>
  </si>
  <si>
    <t>Summary of Significant Accounting Policies (Tables)</t>
  </si>
  <si>
    <t>Change in Allowance for Doubtful Accounts</t>
  </si>
  <si>
    <t>have ceased. The change in the allowance for doubtful accounts is
as follows:
Fiscal Year Ended
October 29, October 31, October 31,
Beginning balance $ 768 $ 795 $ 564
Net recorded expense 1,075 620 850
Write-offs, net of recoveries/payments (220 ) (647 ) (619 )
Ending balance $ 1,623 $ 768 $ 795</t>
  </si>
  <si>
    <t>Estimated Useful Lives of Property, Plant and equipment</t>
  </si>
  <si>
    <t xml:space="preserve">The estimated useful lives are as follows:
Years
Buildings, related improvements and land improvements 5-39
Machinery and equipment 3-15
Office, furniture and other 3-15 </t>
  </si>
  <si>
    <t>Change in Fair Value of Recurring Fair Value Measurements</t>
  </si>
  <si>
    <t xml:space="preserve">Change in the fair value of recurring fair value measurements using
significant unobservable inputs (Level 3) for the fiscal years 2016
and 2015 were as follows:
Contingently Redeemable
Balance at October 31, 2014 $ 15,418
Change in fair value 6,426
Issuance of contingently redeemable common stock 2,000
Reclassification of contingently redeemable common stock to
permanent equity (8,494 )
Balance at October 31, 2015 15,350
Change in fair value 10,716
Issuance of contingently redeemable common stock
—
Reclassification of contingently redeemable common stock to
permanent equity (3,773 )
Balance at October 29, 2016 $ 22,293 </t>
  </si>
  <si>
    <t>Comprehensive Income (Tables)</t>
  </si>
  <si>
    <t>Summary of Components of Accumulated Other Comprehensive Income (Loss)</t>
  </si>
  <si>
    <t>The components of accumulated other comprehensive income (loss) are
as follows (in thousands):
Nine Months Ended July 30,
2016
Increase in Fair Value of Derivatives Other Accumulated Other Comprehensive Loss
Balance at October 31, 2015 $ 58 $ (84 ) $ (26 )
Changes (261 ) 184 (77 )
Balance at July 30, 2016 $ (203 ) $ 100 $ (103 )
Nine Months Ended July 29,
2017
Decrease in Fair Value of Derivatives Translation Adjustment Other Accumulated Other Comprehensive Income (loss)
Balance at October 29, 2016 $ (20 ) $ 2 $ 57 $ 39
Changes (448 ) 142 170 (136 )
Balance at July 29, 2017 $ (468 ) $ 144 $ 227 $ (97 )</t>
  </si>
  <si>
    <t>The components of accumulated other comprehensive income (loss) are
as follows:
Fiscal Year Ended
October 31, 2014
Increase / (Decrease) in Other
Accumulated Other
Balance at October 31, 2013 $ (41 ) $ 55 $ 14
Changes 56 24 80
Balance at October 31, 2014 $ 15 $ 79 $ 94
Fiscal Year Ended
October 31, 2015
Increase / (Decrease) in Other
Accumulated Other
Balance at October 31, 2014 $ 15 $ 79 $ 94
Changes 43 (163 ) (120 )
Balance at October 31, 2015 $ 58 $ (84 ) $ (26 )
Fiscal Year Ended
October 29, 2016
Increase / (Decrease) in Other
Accumulated Other
Balance at October 31, 2015 $ 58 $ (84 ) $ (26 )
Changes (78 ) 143 65
Balance at October 29, 2016 $ (20 ) $ 59 $ 39</t>
  </si>
  <si>
    <t>Acquisitions (Tables)</t>
  </si>
  <si>
    <t>Midwest Automotive Designs [Member]</t>
  </si>
  <si>
    <t>Schedule of Fair Values of Assets Acquired and Liabilities Assumed</t>
  </si>
  <si>
    <t>The following table summarizes the preliminary fair values of the
assets acquired and liabilities assumed for Midwest (in
thousands):
Assets:
Cash $ 1
Accounts receivable, net 4,390
Inventories, net 8,960
Other current assets 65
Property, plant and equipment 179
Intangible assets, net 16,548
Total assets acquired 30,143
Liabilities:
Accounts payable 6,601
Accrued warranty 312
Customer advances 898
Other current liabilities 181
Total liabilities assumed 7,992
Net Assets Acquired 22,151
Consideration Paid 35,482
Goodwill $ 13,331</t>
  </si>
  <si>
    <t>Schedule of Intangible Assets Acquired</t>
  </si>
  <si>
    <t>Intangible assets acquired as a result of the Midwest Acquisition
are as follows (in thousands):
Customer relationships (6 year life) $ 12,900
Order backlog (1 year life) 548
Trade names (indefinite life) 3,100
Total intangible assets, net $ 16,548</t>
  </si>
  <si>
    <t>Ferrara Fire Apparatus, Inc. [Member]</t>
  </si>
  <si>
    <t>The following table summarizes the preliminary fair values of the
assets acquired and liabilities assumed for Ferrara (in
thousands):
Assets:
Cash $ 3,013
Accounts receivable, net 19,042
Inventories, net 38,182
Other current assets 360
Property, plant and equipment 13,898
Other long-term assets 76
Intangible assets, net 32,250
Total assets acquired 106,821
Liabilities:
Accounts payable 17,042
Accrued warranty 2,621
Customer advances 7,740
Deferred income taxes 4,639
Other current liabilities 2,102
Total liabilities assumed 34,144
Net Assets Acquired 72,677
Consideration Paid 100,113
Goodwill $ 27,436</t>
  </si>
  <si>
    <t>Intangible assets acquired as a result of the Ferrara Acquisition
are as follows (in thousands):
Customer relationships (12 year life) $ 14,080
Order backlog (1 year life) 3,030
Non-compete 1,530
Trade names (indefinite life) 13,610
Total intangible assets, net $ 32,250</t>
  </si>
  <si>
    <t>Renegade R V [Member]</t>
  </si>
  <si>
    <t>The following table summarizes the preliminary fair values of the
assets acquired and liabilities assumed for Renegade (in
thousands):
Assets:
Cash $ 1,597
Accounts receivable, net 2,334
Inventories, net 14,322
Other current assets 131
Property, plant and equipment 892
Intangible assets, net 6,400
Total assets acquired 25,676
Liabilities:
Accounts payable 4,231
Accrued warranty 390
Customer advances 272
Other current liabilities 1,035
Deferred income taxes 524
Other long-term liabilities 65
Total liabilities assumed 6,517
Net Assets Acquired 19,159
Consideration Paid 22,549
Goodwill $ 3,390</t>
  </si>
  <si>
    <t>Intangible assets acquired as a result of the Renegade Acquisition
are as follows (in thousands):
Customer relationships (6 year life) $ 4,100
Order backlog (1 year life) 700
Trade names (indefinite life) 1,600
Total intangible assets, net $ 6,400</t>
  </si>
  <si>
    <t>Kovatch Mobile Equipment [Member]</t>
  </si>
  <si>
    <t>The following table summarizes the fair values of the assets
acquired and liabilities assumed for KME (in thousands):
Assets:
Cash $ 9,490
Receivables, net 11,850
Inventories, net 67,439
Deferred income taxes 1,454
Other current assets 1,580
Property, plant and equipment 15,332
Intangible assets, net 10,950
Other long-term assets 22
Total assets acquired 118,117
Liabilities:
Accounts payable 13,834
Customer advances 43,438
Accrued warranty 14,357
Other current liabilities 9,282
Total liabilities assumed 80,911
Net Assets Acquired 37,206
Consideration Paid 39,602
Goodwill $ 2,396</t>
  </si>
  <si>
    <t>The following table summarizes the preliminary fair values of the
assets acquired and liabilities assumed for KME:
Assets:
Cash $ 9,490
Receivables, net 12,617
Inventories, net 67,899
Deferred income taxes 6,233
Other current assets 1,580
Property, plant and equipment 15,332
Intangible assets, net 10,950
Other long-term assets 39
Total assets acquired 124,140
Liabilities:
Accounts payable 13,834
Customer advances 43,438
Accrued warranty 14,357
Deferred income taxes 5,977
Other current liabilities 8,246
Total liabilities assumed 85,852
Net Assets Acquired 38,288
Consideration Paid 39,602
Goodwill $ 1,314</t>
  </si>
  <si>
    <t>Intangible assets acquired as a result of the KME Acquisition are
as follows (in thousands):
Customer relationships (9 year life) $ 8,550
Trade names (indefinite life) 2,400
Total intangible assets, net $ 10,950</t>
  </si>
  <si>
    <t>Intangible assets acquired as a result of the KME Acquisition are
as follows:
Customer relationships (9 year life) $ 8,550
Trade names (indefinite life) 2,400
Total intangible assets, net $ 10,950</t>
  </si>
  <si>
    <t>Hall-Mark Fire Apparatus Inc [Member]</t>
  </si>
  <si>
    <t>The following table summarizes the fair values of the assets
acquired and liabilities assumed for Hall-Mark (in thousands):
Assets:
Cash $ 385
Accounts receivable 3,135
Inventories 2,718
Prepaids &amp; other assets 3,493
Property, plant and equipment 191
Trade names 870
Customer relationships 750
Order backlog 220
Non-compete 530
Total assets acquired 12,292
Liabilities:
Accounts payable 891
Other current liabilities 226
Customer deposits 4,845
Debt 3,698
Total liabilities assumed 9,660
Net Assets Acquired 2,632
Consideration Paid 3,000
Goodwill $ 368</t>
  </si>
  <si>
    <t>The following table summarizes the fair values of the assets
acquired and liabilities assumed for Hall-Mark:
Assets:
Cash $ 385
Accounts receivable 3,135
Inventories 2,718
Prepaids &amp; other assets 3,493
Property, plant and equipment 191
Trade names 870
Customer relationships 750
Order backlog 220
Non-compete Agreements 530
Total assets acquired 12,292
Liabilities
Accounts payable 891
Other current liabilities 226
Customer deposits 4,845
Debt 3,698
Total liabilities assumed 9,660
Net Assets Acquired 2,632
Consideration Paid 3,000
Goodwill $ 368</t>
  </si>
  <si>
    <t>Ancira [Member]</t>
  </si>
  <si>
    <t>The following table summarizes the allocated cost of the assets
acquired in the Ancira Acquisition (in thousands):
Inventory $ 13,541
Land &amp; land improvements 1,400
Building &amp; improvements 4,849
Machinery &amp; equipment 186
Total purchase price $ 19,976</t>
  </si>
  <si>
    <t>The following table summarizes the allocated cost of the assets
acquired in the Ancira Acquisition:
Inventory $ 13,541
Land &amp; land improvements 1,400
Building &amp; improvements 4,849
Machinery &amp; equipment 186
Total purchase price $ 19,976</t>
  </si>
  <si>
    <t>Inventories (Tables)</t>
  </si>
  <si>
    <t>Schedule of Inventories, Net of Reserves</t>
  </si>
  <si>
    <t>Inventories, net of reserves, consisted of the following (in
thousands):
July 29, 2017 October 29, 2016
Chassis $ 44,846 $ 35,227
Raw materials 157,299 112,423
Work in process 194,999 128,145
Finished products 69,793 59,179
466,937 334,974
Less: reserves (9,102 ) (9,341 )
Total inventories, net $ 457,835 $ 325,633</t>
  </si>
  <si>
    <t>Inventories, net of reserves, consisted of the following:
October 29, 2016 October 31, 2015
Chassis $ 35,227 $ 30,765
Raw materials 112,423 86,533
Work in process 128,145 97,251
Finished products 59,179 40,454
334,974 255,003
Less: reserves (9,341 ) (8,041 )
Total inventories, net $ 325,633 $ 246,962</t>
  </si>
  <si>
    <t>Property, Plant and Equipment (Tables)</t>
  </si>
  <si>
    <t>Summary of Property, Plant and Equipment</t>
  </si>
  <si>
    <t>Property, plant and equipment consisted of the following (in
thousands):
July 29, 2017 October 29, 2016
Land &amp; land improvements $ 19,494 $ 16,247
Buildings &amp; improvements 102,240 85,779
Machinery &amp; equipment 92,969 73,087
Office furniture, fixtures and computer hardware &amp;
software 30,011 9,009
Construction in process 40,143 23,445
284,857 207,567
Less: accumulated depreciation (77,223 ) (61,145 )
Total property, plant and equipment, net $ 207,634 $ 146,422</t>
  </si>
  <si>
    <t>Property, plant and equipment consisted of the following:
October 29, 2016 October 31, 2015
Land &amp; land improvements $ 16,247 $ 11,579
Buildings &amp; improvements 85,779 60,546
Machinery &amp; equipment 73,087 46,250
Office furniture &amp; fixtures 9,009 7,377
Construction in process 23,445 10,196
207,567 135,948
Less: accumulated depreciation (61,145 ) (46,803 )
Total property, plant and equipment, net $ 146,422 $ 89,145</t>
  </si>
  <si>
    <t>Goodwill and Intangible Assets (Tables)</t>
  </si>
  <si>
    <t>Summary of Change in Net Carrying Value of Goodwill</t>
  </si>
  <si>
    <t>The table below represents goodwill by segment (in thousands):
July 29, 2017 October 29, 2016
Fire &amp; Emergency $ 84,375 $ 55,857
Commercial 28,650 28,650
Recreation 16,721
—
Total goodwill $ 129,746 $ 84,507
The change in the net carrying value amount of goodwill consisted
of the following (in thousands):
Nine Months Ended
July 29, 2017 July 30, 2016
Balance at beginning of period $ 84,507 $ 82,825
Activity during the year:
Activity from prior year acquisitions 1,082
—
Activity from current year acquisitions 44,157 1,770
Balance at end of period $ 129,746 $ 84,595</t>
  </si>
  <si>
    <t>The change in the net carrying value amount of goodwill consisted
of the following:
October 29, 2016
October 31, 2015
Balance at beginning of period $ 82,825 $ 82,825
Activity during the year:
Acquisition activity 1,682
—
Balance at end of period $ 84,507 $ 82,825</t>
  </si>
  <si>
    <t>Finite Lived And Indefinite Lived Intangible Assets</t>
  </si>
  <si>
    <t>Intangible assets (excluding goodwill) consisted of the following
(in thousands):
Weighted-Average Life July 29, 2017 October 29, 2016
Finite-lived intangible assets:
Technology-related 7.0 $ 1,657 $ 724
Customer relationships 8.0 110,554 79,172
Order backlog 1.0 4,498 220
Non-compete 5.0 2,060 530
Trade names 7.0 3,477 3,477
122,246 84,123
Less: accumulated amortization (57,802 ) (47,846 )
64,444 36,277
Indefinite-lived trade names 106,073 87,763
Total intangible assets, net $ 170,517 $ 124,040</t>
  </si>
  <si>
    <t>Intangible assets (excluding goodwill) consisted of the
following:
Weighted-Average Life
October 29, 2016
October 31, 2015
Finite-lived intangible assets:
Technology-related 7.0 $ 724 $ 724
Customer relationships 8.6 79,172 69,872
Order backlog 1.0 220
—
Non-compete agreements 6.0 530
—
Trade names 7.0 3,477 1,367
84,123 71,963
Less: accumulated amortization (47,846 ) (38,423 )
36,277 33,540
Indefinite-lived trade names 87,763 85,363
Total intangible assets, net $ 124,040 $ 118,903</t>
  </si>
  <si>
    <t>Other Current Liabilities (Tables)</t>
  </si>
  <si>
    <t>Schedule of Other Current Liabilities</t>
  </si>
  <si>
    <t>Other current liabilities consisted of the following (in
thousands):
July 29, 2017 October 29, 2016
Payroll and related benefits and taxes $ 29,434 $ 27,775
Incentive compensation 4,570 11,715
Customer sales program 4,359 3,549
Restructuring costs 1,275 359
Interest payable 1,757 9,444
Income taxes payable 6,027 8,716
Stock options
— 9,117
Dividends payable 3,190
—
Other 13,961 21,128
Total other current liabilities $ 64,573 $ 91,803</t>
  </si>
  <si>
    <t>Other current liabilities consisted of the following:
October 29, 2016 October 31, 2015
Payroll and related benefits and taxes $ 27,775 $ 20,629
Incentive compensation 11,715 7,104
Customer sales program 3,549 3,292
Restructuring costs 359 1,776
Interest payable 9,444 9,036
Income taxes payable 8,716
—
Stock options 9,117 1,214
Other 21,128 12,022
Total other current liabilities $ 91,803 $ 55,073</t>
  </si>
  <si>
    <t>Long-Term Debt (Tables)</t>
  </si>
  <si>
    <t>Summary of Long-Term Debt</t>
  </si>
  <si>
    <t>The Company was obligated under the following debt instruments (in
thousands):
July 29, 2017 October 29, 2016
Senior secured facility:
Senior secured notes, net of debt discount ($0 and $455) and debt
issuance costs ($0 and $3,505) $
— $ 176,040
ABL Facility 227,000 80,000
Term Loan, net of debt issuance costs ($1,883 and $0) 73,117
—
300,117 256,040
Less: current maturities (750 )
—
Long-term debt, less current maturities $ 299,367 $ 256,040</t>
  </si>
  <si>
    <t>The Company was obligated under the following debt instruments:
October 29, 2016
October 31, 2015
Senior secured facility:
Senior secured notes, net of debt discount ($455 and $704) and debt
issuance costs ($3,505 and $5,426) $ 176,040 $ 193,870
ABL Facility 80,000 18,224
Capital leases
— 536
256,040 212,630
Less: current maturities
— (236 )
Long-term maturities of notes payable, bank and other long-term
debt $ 256,040 $ 212,394</t>
  </si>
  <si>
    <t>Debt Redemption Prices, Percentage</t>
  </si>
  <si>
    <t>On or after November 1, of the years below, the Company was
allowed to redeem all or a part of the Notes at the redemption
prices set forth below plus accrued and unpaid interest on the
Notes redeemed, to the applicable redemption date:
104.250% (Year 2016)
102.125% (Year 2017)
100.000% (Year 2018 and thereafter)</t>
  </si>
  <si>
    <t>On or after November 1, of the years below, the Company may
redeem all or a part of the Notes at the redemption prices set
forth below plus accrued and unpaid interest on the Notes redeemed,
to the applicable redemption date:
104.250% (Year 2016)
102.125% (Year 2017)
100.000% (Year 2018 and thereafter)</t>
  </si>
  <si>
    <t>Summary of Specified Secured Leverage Ratio of Term Loan</t>
  </si>
  <si>
    <t>The Term Loan Agreement requires the Company to maintain a
specified secured leverage ratio as follows:
Through July 31, 2018 4.00 to 1.00
Through July 31, 2019 3.75 to 1.00
Through July 31, 2020 3.50 to 1.00
Through July 31, 2021 3.25 to 1.00
Through April 25, 2022 3.00 to 1.00</t>
  </si>
  <si>
    <t>Warranties (Tables)</t>
  </si>
  <si>
    <t>Schedule of Changes in Warranty Liability</t>
  </si>
  <si>
    <t>Changes in the Company’s warranty liability consisted of the
following (in thousands):
Nine Months Ended
July 29, July 30,
Balance at beginning of period $ 38,808 $ 28,453
Warranty provisions 21,534 18,615
Settlements made (25,925 ) (22,252 )
Warranties for current year acquisitions 3,317 14,357
Changes in liability of pre-existing (2,655 ) 115
Balance at end of period $ 35,079 $ 39,288</t>
  </si>
  <si>
    <t>Changes in the Company’s warranty liability consisted of the
following:
Fiscal Year Ended
October 29, October 31,
Balance at beginning of period $ 28,453 $ 34,316
Warranty provisions 26,759 22,537
Settlements made (31,232 ) (27,472 )
Warranties for current year acquisitions 14,357
—
Changes in liability of pre-existing warranties 471 (928 )
Balance at end of period $ 38,808 $ 28,453</t>
  </si>
  <si>
    <t>Accrued Warranty Classified in Consolidated Balance Sheet</t>
  </si>
  <si>
    <t>Accrued warranty is classified in the Company’s consolidated
balance sheets as follows (in thousands):
July 29, 2017 October 29, 2016
Current liabilities $ 19,012 $ 22,693
Other long-term liabilities 16,067 16,115
Total warranty liability $ 35,079 $ 38,808</t>
  </si>
  <si>
    <t>Accrued warranty is classified in the Company’s consolidated
balance sheets as follows:
October 29, October 31,
Current liabilities $ 22,693 $ 18,153
Other long-term liabilities 16,115 10,300
Total warranty liability $ 38,808 $ 28,453</t>
  </si>
  <si>
    <t>Leases (Tables)</t>
  </si>
  <si>
    <t>Schedule of Future Minimum Lease Payments</t>
  </si>
  <si>
    <t xml:space="preserve">Future minimum lease payments due under operating leases for the
subsequent five fiscal years, are as follows:
2017 2,471
2018 2,164
2019 1,834
2020 1,370
2021 1,090
Thereafter 836 </t>
  </si>
  <si>
    <t>Stock Compensation (Tables)</t>
  </si>
  <si>
    <t>Key Assumptions Used in Determining Fair Value of Options Granted</t>
  </si>
  <si>
    <t>The key assumptions used in determining the fair value of options
granted for fiscal years 2016, 2015, and 2014, are as follows:
2016 2015 2014
Weighted-average volatility 52.75 - 52.98% 52.59 - 52.73% 52.75 - 53.05%
Weighted-average risk-free interest rate 1.83 - 2.25% 1.93 - 2.37% 2.35 - 2.80%
Weighted-average expected life in years 10.00 10.00 10.00
Dividend yield
—
—
—
Weighted-average grant date fair value per option $5.09 $4.48 $3.16</t>
  </si>
  <si>
    <t>Summary of Stock Option Activity</t>
  </si>
  <si>
    <t>Stock option activity for fiscal years 2016, 2015 and 2014, was as
follows:
Number of Weighted- Weighted- Aggregate
Outstanding at October 31, 2013 3,307,760 $ 3.59 6.1 $ 3,496
Granted 2,236,000 4.89
—
—
Exercised
—
—
—
—
Cancelled (183,200 ) 4.31
—
—
Outstanding at October 31, 2014 5,360,560 $ 4.09 6.8 $ 4,773
Granted 368,000 7.00
—
—
Exercised
—
—
—
—
Cancelled (894,000 ) 4.60
—
—
Outstanding at October 31, 2015 4,834,560 $ 4.30 6.0 $ 15,156
Granted 1,000,000 8.00
—
—
Exercised
—
—
—
—
Cancelled (2,088,000 ) 4.39
—
—
Outstanding at October 29, 2016 3,746,560 $ 5.69 7.1 $ 27,735
Exercisable at October 29, 2016 970,640 $ 5.19
— $ 8,429</t>
  </si>
  <si>
    <t>Restricted Stock Units [Member]</t>
  </si>
  <si>
    <t>Summary of Restricted Stock Units Outstanding</t>
  </si>
  <si>
    <t>The change in the number of restricted stock units outstanding
consisted of the following:
Restricted Stock Units Outstanding Weighted-average
Outstanding, October 29, 2016
—
—
Granted 48,364 $ 25.06
Vested
—
—
Cancelled/Expired (3,300 ) 25.00
Outstanding, July 29, 2017 45,064 $ 25.06</t>
  </si>
  <si>
    <t>Restructuring Charges (Tables)</t>
  </si>
  <si>
    <t>Summary of Changes in Restructuring Liability</t>
  </si>
  <si>
    <t>A summary of the changes in the Company’s restructuring
liability is as follows (in thousands):
2016 Companywide Goshen Bus 2017 Restructuring Total
Balance at October 29, 2016 $ 567 $ 314 $
— $ 881
Expenses Incurred
— 1,996 1,483 3,479
Amounts Paid (567 ) (2,184 ) (334 ) (3,085 )
Balance at July 29, 2017 $
— $ 126 $ 1,149 $ 1,275</t>
  </si>
  <si>
    <t>MRV - 2015 - 2016 - Goshen Total
Balance at October 31, 2014 $ 577 $
— $
— $
— 577
Expenses Incurred
— 3,869
—
— 3,869
Amounts Paid (577 ) (2,093 )
—
— (2,670 )
Balance at October 31, 2015 $
— $ 1,776 $
— $
— $ 1,776
Expenses Incurred
—
— 2,807 714 3,521
Amounts Paid
— (1,776 ) (2,240 ) (400 ) (4,416 )
Balance at October 29, 2016 $
— $
— $ 567 $ 314 $ 881</t>
  </si>
  <si>
    <t>Income Taxes (Tables)</t>
  </si>
  <si>
    <t>Provision for Income Taxes</t>
  </si>
  <si>
    <t>Provision for income taxes is summarized as follows:
Fiscal Year Ended
October 29, October 31, October 31,
Current:
Federal $ 12,564 $ 13,970 $ 2,319
State 4,147 3,290 1,301
Total Current 16,711 17,260 3,620
Deferred:
Federal (2,250 ) (4,749 ) 152
State (1,411 ) (576 ) (477 )
Total Deferred (3,661 ) (5,325 ) (325 )
Provision for income taxes $ 13,050 $ 11,935 $ 3,295</t>
  </si>
  <si>
    <t>Reconciliation of Income Tax Expense at Federal Statutory Rate to Company's Provision for Income Taxes</t>
  </si>
  <si>
    <t>Income tax expense at the federal statutory rate is reconciled to
the Company’s provision for income taxes as follows:
Fiscal Year Ended
October 29, October 31, October 31,
Income tax expense at federal statutory rate $ 15,135 $ 12,184 $ 1,626
State expense 1,590 1,558 460
Deferred Adjustments (1,531 )
—
—
Manufacturing and research incentives (2,592 ) (1,475 ) (363 )
Nondeductible items 988 219 1,520
Other items (540 ) (551 ) 52
Provision for income taxes $ 13,050 $ 11,935 $ 3,295</t>
  </si>
  <si>
    <t>Temporary Differences and Carryforwards that Give Rise to Deferred Tax Assets and Liabilities</t>
  </si>
  <si>
    <t>Temporary differences and carryforwards that give rise to deferred
tax assets and liabilities include the following items:
Fiscal Year Ended
October 29, October 31,
Deferred tax assets:
Product warranty $ 14,201 $ 9,256
Inventory 5,891 7,697
Deferred employee benefits 9,096 4,609
Net operating loss and credits 2,114 1,675
Other reserves and allowances 5,311 3,885
Gross deferred tax assets 36,613 27,122
Less valuation allowance (154 ) (797 )
Deferred tax assets 36,459 26,325
Deferred tax liabilities:
Intangible assets (40,817 ) (41,403 )
Property, plant and equipment (12,661 ) (6,542 )
Other (430 ) (385 )
Deferred tax liabilities (53,908 ) (48,330 )
Net deferred tax liability $ (17,449 ) $ (22,005 )
The net deferred tax assets/(liabilities) reflected in the
consolidated balance sheet are as follows:
Fiscal Year Ended
October 29, 2016
October 31, 2015
Current deferred tax asset $
— $ 23,599
Noncurrent deferred tax liability (17,449 ) (45,604 )
Net deferred tax liability $ (17,449 ) $ (22,005 )</t>
  </si>
  <si>
    <t>Reconciliation of Beginning and Ending Amount of Unrecognized Tax Benefits</t>
  </si>
  <si>
    <t>A reconciliation of the beginning and ending amount of unrecognized
tax benefits are as follows:
Fiscal Year
Ended
October 29,
October 31,
October 31,
Balance at beginning of year $ 4,166 $ 4,612 $ 4,509
Additions (reductions) for tax positions in prior year (1,501 ) 74 80
Additions for tax positions in current year 192 16 23
Cash settlements with taxing authorities (34 ) (430 )
—
Statute of limitations (144 ) (106 )
—
Balance at end of year $ 2,679 $ 4,166 $ 4,612</t>
  </si>
  <si>
    <t>Commitments and Contingencies (Tables)</t>
  </si>
  <si>
    <t>Schedule of Contingent Liabilities</t>
  </si>
  <si>
    <t>The Company is contingently liable under bid, performance and
specialty bonds and has open standby letters of credit issued by
the Company’s banks in favor of third parties as follows (in
thousands):
July 29, 2017 October 29, 2016
Performance, bid and specialty bonds $ 273,850 $ 156,972
Open standby letters of credit 7,131 6,151
Total $ 280,981 $ 163,123</t>
  </si>
  <si>
    <t>The Company is contingently liable under bid, performance and
specialty bonds and has open standby letters of credit issued by
the Company’s banks in favor of third parties as follows:
October 29, October 31,
Performance, bid and specialty bonds $ 156,972 $ 84,797
Open standby letters of credit 6,151 4,376
Total $ 163,123 $ 89,173</t>
  </si>
  <si>
    <t>Earnings Per Common Share (Tables)</t>
  </si>
  <si>
    <t>Reconciliation of Basic Weighted-Average Common Shares Outstanding to Diluted Weighted-Average Shares Outstanding</t>
  </si>
  <si>
    <t>The table below reconciles basic weighted-average common shares
outstanding to diluted weighted-average shares outstanding for the
three and nine months ended July 29, 2017 and July 30,
2016:
Three Months Ended Nine Months Ended
July 29, 2017 July 30, 2016 July 29, 2017 July 30, 2016
Basic weighted-average common shares outstanding 63,769,388 51,269,600 59,617,447 51,706,320
Dilutive stock options 1,751,220 231,840 1,670,652 426,400
Dilutive restricted stock units 8,083
— 13,137
—
Diluted weighted-average common shares outstanding 65,528,691 51,501,440 61,301,236 52,132,720</t>
  </si>
  <si>
    <t>The table below reconciles basic weighted-average common shares
outstanding to diluted weighted-average shares outstanding for
fiscal years 2016, 2015 and 2014:
Fiscal Year Ended
October 29, 2016 October 31, 2015 October 31, 2014
Basic weighted-average common shares outstanding 51,587,164 52,761,380 52,789,250
Dilutive stock options 186,521 57,589 8,181
Diluted weighted-average common shares 51,773,685 52,818,969 52,797,431</t>
  </si>
  <si>
    <t>Exclusions from Calculation of Weighted-Average Shares Outstanding Assuming Dilution Due to Anti-Dilutive Effect of Common Stock Equivalents</t>
  </si>
  <si>
    <t>The table below represents exclusions from the calculation of
weighted-average shares outstanding assuming dilution due to the
anti-dilutive effect of the common stock equivalents for the three
and nine months ended July 29, 2017 and July 30,
2016:
Three Months Ended Nine Months Ended
July 29, 2017 July 30, 2016 July 29, 2017 July 30, 2016
Anti-Dilutive Stock Options
— 1,128,000
— 1,260,000
Anti-Dilutive Restricted Stock Units
—
—
—
—
Anti-Dilutive Common Stock Equivalents
— 1,128,000
— 1,260,000</t>
  </si>
  <si>
    <t>Business Segment Information (Tables)</t>
  </si>
  <si>
    <t>Selected Financial Information of Segments</t>
  </si>
  <si>
    <t xml:space="preserve">Selected financial information of the Company’s segments for
the three months ended July 29, 2017 and July 30, 2016,
is as follows (in thousands):
Three Months Ended July 29,
2017
Fire &amp; Emergency Commercial Recreation Corporate and Other Consolidated
Sales:
Net Sales—External Customers $ 262,092 $ 154,421 $ 177,874 $ 1,215 $ 595,602
Net Sales—Intersegment $
— $ 256 $ 3,184 $ (3,440 ) $
—
Depreciation and amortization $ 4,549 $ 2,363 $ 3,468 $ 1,158 $ 11,538
Capital expenditures $ 1,483 $ 6,493 $ 1,700 $ 2,172 $ 11,848
Identifiable assets $ 625,686 $ 272,603 $ 253,235 $ 94,558 $ 1,246,082
Adjusted EBITDA $ 29,076 $ 12,872 $ 11,650 $ (8,129 )
Three Months Ended July 30,
2016
Fire &amp; Emergency Commercial Recreation Corporate and Other Consolidated
Sales:
Net Sales—External Customers $ 218,144 $ 182,946 $ 127,148 $
— $ 528,238
Net Sales—Intersegment $
— $
— $ 2,814 $ (2,814 ) $
—
Depreciation and amortization $ 2,760 $ 1,970 $ 1,617 $ 509 $ 6,856
Capital expenditures $ 2,725 $ 925 $ 7,540 $ 2,810 $ 14,000
Identifiable assets $ 458,393 $ 269,643 $ 164,319 $ 38,648 $ 931,003
Adjusted EBITDA $ 19,075 $ 17,090 $ 5,843 $ (8,545 )
Selected financial information of the Company’s segments for
the nine months ended July 29, 2017 and July 30, 2016, is
as follows (in thousands):
Nine Months Ended July 29,
2017
Fire &amp; Emergency Commercial Recreation Corporate and Other Consolidated
Sales:
Net Sales—External Customers $ 666,465 $ 444,166 $ 470,917 $ 2,307 $ 1,583,855
Net Sales—Intersegment $
— $ 3,236 $ 9,666 $ (12,902 ) $
—
Depreciation and amortization $ 10,178 $ 6,041 $ 8,223 $ 2,369 $ 26,811
Capital expenditures $ 9,053 $ 8,564 $ 3,860 $ 28,414 $ 49,891
Identifiable assets $ 625,686 $ 272,603 $ 253,235 $ 94,558 $ 1,246,082
Adjusted EBITDA $ 70,188 $ 35,708 $ 21,714 $ (23,470 )
Nine Months Ended July 30,
2016
Fire &amp; Emergency Commercial Recreation Corporate and Other Consolidated
Sales:
Net Sales—External Customers $ 523,969 $ 499,760 $ 357,518 $
— $ 1,381,247
Net Sales—Intersegment $
— $
— $ 8,186 $ (8,186 ) $
—
Depreciation and amortization $ 6,639 $ 6,051 $ 3,295 $ 1,130 $ 17,115
Capital expenditures $ 6,634 $ 1,670 $ 2,661 $ 8,560 $ 19,525
Identifiable assets $ 458,393 $ 269,643 $ 164,319 $ 38,648 $ 931,003
Adjusted EBITDA $ 55,859 $ 37,268 $ 6,854 $ (19,140 ) </t>
  </si>
  <si>
    <t xml:space="preserve">Selected financial information of the Company’s segments is
as follows:
Fiscal Year 2016
Fire &amp; Commercial Recreation Corporate Consolidated
Sales:
Net Sales—External Customers $ 768,053 $ 679,033 $ 478,071 $ 842 $ 1,925,999
Net Sales—Intersegment $
— $
— $ 10,556 $ (10,556 ) $
—
Depreciation and amortization $ 9,707 $ 8,095 $ 4,999 $ 1,792 $ 24,593
Capital expenditures $ 9,598 $ 5,943 $ 14,672 $ 18,329 $ 48,542
Identifiable assets $ 410,984 $ 268,980 $ 172,034 $ 37,021 $ 889,019
Adjusted EBITDA $ 85,170 $ 53,414 $ 11,005 $ (26,764 )
Fiscal Year 2015
Fire &amp; Commercial Recreation Corporate Consolidated
Sales:
Net Sales—External Customers $ 620,161 $ 701,980 $ 412,940 $
— $ 1,735,081
Net Sales—Intersegment $
— $
— $ 10,039 $ (10,039 ) $
—
Depreciation and amortization $ 7,315 $ 8,703 $ 2,634 $ 432 $ 19,084
Capital expenditures $ 3,353 $ 3,301 $ 2,710 $ 6,066 $ 15,430
Identifiable assets $ 276,244 $ 267,188 $ 129,706 $ 22,683 $ 695,821
Adjusted EBITDA $ 63,306 $ 39,095 $ 1,507 $ (13,782 )
Fiscal Year 2014
Fire &amp; Commercial Recreation Corporate Consolidated
Sales:
Net Sales—External Customers $ 567,714 $ 654,432 $ 498,970 $
— $ 1,721,116
Net Sales—Intersegment $
— $
— $ 10,399 $ (10,399 ) $
—
Depreciation and amortization $ 7,586 $ 8,427 $ 2,423 $ 465 $ 18,901
Capital expenditures $ 3,433 $ 3,116 $ 4,987 $ 531 $ 12,067
Identifiable assets $ 287,476 $ 262,290 $ 144,483 $ 11,438 $ 705,687
Adjusted EBITDA $ 37,544 $ 34,273 $ 2,001 $ (12,305 ) </t>
  </si>
  <si>
    <t>Reconciliation of Segment Adjusted EBITDA to Income Before Provision for Income Taxes</t>
  </si>
  <si>
    <t>Provided below is a reconciliation of segment Adjusted EBITDA to
net income before provision for income taxes (in thousands):
Three Months Ended Nine Months Ended
July 29, 2017 July 30, 2016 July 29, 2017 July 30, 2016
Fire &amp; Emergency Adjusted EBITDA $ 29,076 $ 19,075 $ 70,188 $ 55,859
Commercial Adjusted EBITDA 12,872 17,090 35,708 37,268
Recreation Adjusted EBITDA 11,650 5,843 21,714 6,854
Corporate and Other Adjusted EBITDA (8,129 ) (8,545 ) (23,470 ) (19,140 )
Depreciation and amortization (11,538 ) (6,856 ) (26,811 ) (17,115 )
Interest expense, net (4,560 ) (7,364 ) (15,453 ) (20,828 )
Transaction expenses (503 ) (196 ) (2,742 ) (1,581 )
Sponsor expenses (80 ) (25 ) (418 ) (150 )
Restructuring costs (2,279 ) (57 ) (3,479 ) (2,807 )
Stock-based compensation expense (314 ) (1,052 ) (26,131 ) (12,298 )
Non-cash (1,913 ) (697 ) (3,123 ) (697 )
Loss on early extinguishment of debt
—
— (11,920 )
—
Income before provision for income taxes $ 24,282 $ 17,216 $ 14,063 $ 25,365</t>
  </si>
  <si>
    <t>Provided below is a reconciliation of segment Adjusted EBITDA to
income before provision for income taxes:
Fiscal Year Ended
October 29, October 31, October 31,
Fire &amp; Emergency Adjusted EBITDA $ 85,170 $ 63,306 $ 37,544
Commercial Adjusted EBITDA 53,414 39,095 34,273
Recreation Adjusted EBITDA 11,005 1,507 2,001
Corporate and Other Adjusted EBITDA (26,764 ) (13,782 ) (12,305 )
Depreciation and amortization (24,593 ) (19,084 ) (18,901 )
Interest expense (29,158 ) (27,272 ) (26,195 )
Transaction expenses (1,629 )
— (1,166 )
Sponsor expenses (219 ) (1,069 ) (2,093 )
Restructuring costs (3,521 ) (4,652 ) (7,516 )
Stock-based compensation expense (19,692 ) (3,237 ) (859 )
Non-cash purchase accounting (770 )
—
—
Income before provision for income taxes $ 43,243 $ 34,812 $ 4,783</t>
  </si>
  <si>
    <t>Net Sales by Geographic Region Based on Product Shipment Destination</t>
  </si>
  <si>
    <t>The following tables present net sales by geographic region based
on product shipment destination for fiscal years 2016, 2015 and
2014:
Fiscal Year 2016
U.S. Europe/ Middle Rest of Total
Fire &amp; Emergency $ 758,549 $ 653 $ 3,416 $ 5,435 $ 768,053
Commercial 672,673 454
— 5,906 679,033
Recreation 475,021
—
— 3,050 478,071
Corporate and other 842
—
—
— 842
Total Net Sales—External Customers $ 1,907,085 $ 1,107 $ 3,416 $ 14,391 $ 1,925,999
Intersegment Sales $ 10,556
—
—
—
—
Corporate Eliminations (10,556 )
—
—
—
—
Fiscal Year 2015
U.S. Europe/ Middle Rest of Total
Fire &amp; Emergency $ 589,311 $ 720 $ 23,924 $ 6,206 $ 620,161
Commercial 685,382 1,024 188 15,386 701,980
Recreation 407,504
—
— 5,436 412,940
Total Net Sales—External Customers $ 1,682,197 $ 1,744 $ 24,112 $ 27,028 $ 1,735,081
Intersegment Sales $ 10,039
—
—
—
—
Corporate Eliminations (10,039 )
—
—
—
—
Fiscal Year 2014
U.S. Europe/ Middle Rest of Total
Fire &amp; Emergency $ 529,849 $ 2,433 $ 23,693 $ 11,739 $ 567,714
Commercial 642,701 960 370 10,401 654,432
Recreation 498,864
—
— 106 498,970
Total Net Sales—External Customers $ 1,671,414 $ 3,393 $ 24,063 $ 22,246 $ 1,721,116
Intersegment Sales $ 10,399
—
—
—
—
Corporate Eliminations (10,399 )
—
—
—
—</t>
  </si>
  <si>
    <t>Quarterly Information (Unaudited) (Tables)</t>
  </si>
  <si>
    <t>Summarized Quarterly Financial Data</t>
  </si>
  <si>
    <t xml:space="preserve">Fiscal Year 2016
First Second Third Fourth Total Year
Net sales $ 372,780 $ 480,229 $ 528,238 $ 544,752 $ 1,925,999
Cost of sales 337,841 421,509 464,285 472,433 1,696,068
Gross profit 34,939 58,720 63,953 72,319 229,931
Operating expense
Selling, general and administrative 27,106 35,314 35,481 41,870 139,771
Research and development 1,139 1,294 1,330 1,052 4,815
Restructuring costs 2,965 (215 ) 57 714 3,521
Amortization of intangible assets 2,243 2,200 2,505 2,475 9,423
Total operating expenses 33,453 38,593 39,373 46,111 157,530
Interest expense 6,687 6,776 7,364 8,331 29,158
Income (loss) before provision for income taxes (5,201 ) 13,351 17,216 17,877 43,243
Provision (benefit) for income taxes (2,191 ) 5,309 4,136 5,796 13,050
Net income (loss) $ (3,010 ) $ 8,042 $ 13,080 $ 12,081 $ 30,193
Earnings per share
Basic $ (0.05 ) $ 0.16 $ 0.26 $ 0.24 $ 0.59
Diluted $ (0.06 ) $ 0.16 $ 0.25 $ 0.24 $ 0.58
Fiscal Year 2015
First Second Third Fourth Total Year
Net sales $ 383,552 $ 438,158 $ 450,343 $ 463,028 $ 1,735,081
Cost of sales 349,700 394,147 401,935 407,345 1,553,127
Gross profit 33,852 44,011 48,408 55,683 181,954
Operating expense
Selling, general and administrative 23,024 27,833 24,584 26,868 102,309
Research and development 1,581 1,678 1,485 362 5,106
Restructuring costs
— 2,359 909 601 3,869
Amortization of intangible assets 2,130 2,148 2,148 2,160 8,586
Total operating expenses 26,735 34,018 29,126 29,991 119,870
Interest expense 7,020 7,114 6,722 6,416 27,272
Income before provision for income taxes 97 2,879 12,560 19,276 34,812
Provision (benefit) for income taxes (184 ) 1,067 4,286 6,766 11,935
Net income $ 281 $ 1,812 $ 8,274 $ 12,510 $ 22,877
Earnings per share
Basic $ 0.01 $ 0.03 $ 0.16 $ 0.24 $ 0.43
Diluted $ 0.01 $ 0.03 $ 0.16 $ 0.24 $ 0.43 </t>
  </si>
  <si>
    <t>Summary of Significant Accounting Policies - Additional Information (Detail) - USD ($)</t>
  </si>
  <si>
    <t>Apr. 30, 2016</t>
  </si>
  <si>
    <t>Jan. 30, 2016</t>
  </si>
  <si>
    <t>Aug. 01, 2015</t>
  </si>
  <si>
    <t>May 02, 2015</t>
  </si>
  <si>
    <t>Jan. 31, 2015</t>
  </si>
  <si>
    <t>Oct. 31, 2013</t>
  </si>
  <si>
    <t>Accounting Policies and General Information [Line Items]</t>
  </si>
  <si>
    <t>Reclassification of tax indemnification assets from other current assets to other long-term assets</t>
  </si>
  <si>
    <t>Uninsured cash balances</t>
  </si>
  <si>
    <t>Allowance for doubtful accounts</t>
  </si>
  <si>
    <t>Self-insured retention per occurrence including defense expense</t>
  </si>
  <si>
    <t>Employee medical coverage, annual claims per employee</t>
  </si>
  <si>
    <t>Employee medical stop loss coverage limit</t>
  </si>
  <si>
    <t>Health expenses</t>
  </si>
  <si>
    <t>Accrued health benefit liability</t>
  </si>
  <si>
    <t>Accrued workers' compensation claims</t>
  </si>
  <si>
    <t>Unrecognized tax benefits, including interest and penalties</t>
  </si>
  <si>
    <t>Advertising costs</t>
  </si>
  <si>
    <t>Dividend rate assumed for outstanding stock option</t>
  </si>
  <si>
    <t>0.00%</t>
  </si>
  <si>
    <t>Net foreign currency transaction losses</t>
  </si>
  <si>
    <t>Fair Value, Inputs, Level 2 [Member]</t>
  </si>
  <si>
    <t>Estimated carrying and fair values of financial instruments recognized and measured at fair value including foreign currency forward contracts</t>
  </si>
  <si>
    <t>Maximum [Member]</t>
  </si>
  <si>
    <t>Stock compensation expense is recorded over the term associated stock option grants</t>
  </si>
  <si>
    <t>10 years</t>
  </si>
  <si>
    <t>Accounting Standards Update 2015-03 [Member] | Other long-term assets [Member]</t>
  </si>
  <si>
    <t>Reclassification of debt issuance cost from long term assets to reduction in long term debt</t>
  </si>
  <si>
    <t>Senior Secured Notes [Member]</t>
  </si>
  <si>
    <t>Debt issuance costs</t>
  </si>
  <si>
    <t>Senior secured notes, fair value</t>
  </si>
  <si>
    <t>Asset Based Loan [Member]</t>
  </si>
  <si>
    <t>Customer Concentration Risk [Member] | Net sales [Member] | Top Five Customers [Member]</t>
  </si>
  <si>
    <t>Concentration risk, percentage</t>
  </si>
  <si>
    <t>15.00%</t>
  </si>
  <si>
    <t>14.00%</t>
  </si>
  <si>
    <t>Accounting Policies - Change in the Allowance for Doubtful Accounts (Detail) - USD ($) $ in Thousands</t>
  </si>
  <si>
    <t>Beginning balance</t>
  </si>
  <si>
    <t>Net recorded expense</t>
  </si>
  <si>
    <t>Write-offs, net of recoveries/payments</t>
  </si>
  <si>
    <t>Ending balance</t>
  </si>
  <si>
    <t>Accounting Policies - Estimated Useful Lives of Property, Plant and equipment (Detail)</t>
  </si>
  <si>
    <t>Minimum [Member] | Buildings, Related Improvements and Land Improvements [Member]</t>
  </si>
  <si>
    <t>Property, Plant and Equipment [Line Items]</t>
  </si>
  <si>
    <t>Property plant and equipment estimated useful lives</t>
  </si>
  <si>
    <t>P5Y</t>
  </si>
  <si>
    <t>Minimum [Member] | Machinery and Equipment [Member]</t>
  </si>
  <si>
    <t>P3Y</t>
  </si>
  <si>
    <t>Minimum [Member] | Office, Furniture and Other [Member]</t>
  </si>
  <si>
    <t>Maximum [Member] | Buildings, Related Improvements and Land Improvements [Member]</t>
  </si>
  <si>
    <t>P39Y</t>
  </si>
  <si>
    <t>Maximum [Member] | Machinery and Equipment [Member]</t>
  </si>
  <si>
    <t>P15Y</t>
  </si>
  <si>
    <t>Maximum [Member] | Office, Furniture and Other [Member]</t>
  </si>
  <si>
    <t>Accounting Policies - Summary of Components of Accumulated Other Comprehensive Income (Loss) (Detail) - USD ($) $ in Thousands</t>
  </si>
  <si>
    <t>Accumulated Other Comprehensive Income (Loss) [Line Items]</t>
  </si>
  <si>
    <t>Balance</t>
  </si>
  <si>
    <t>Changes</t>
  </si>
  <si>
    <t>Increase / (Decrease) in Fair Value of Derivatives [Member]</t>
  </si>
  <si>
    <t>Other [Member]</t>
  </si>
  <si>
    <t>Accounting Policies - Change in the Fair Value of Recurring Fair Value Measurements (Detail) - Redeemable Common Stock [Member] - USD ($) $ in Thousands</t>
  </si>
  <si>
    <t>Change in fair value</t>
  </si>
  <si>
    <t>Acquisition - Additional Information (Detail) - USD ($) $ in Thousands</t>
  </si>
  <si>
    <t>May 15, 2017</t>
  </si>
  <si>
    <t>Apr. 25, 2017</t>
  </si>
  <si>
    <t>Apr. 13, 2017</t>
  </si>
  <si>
    <t>Dec. 30, 2016</t>
  </si>
  <si>
    <t>Apr. 22, 2016</t>
  </si>
  <si>
    <t>Dec. 14, 2015</t>
  </si>
  <si>
    <t>Nov. 20, 2015</t>
  </si>
  <si>
    <t>Business Acquisition [Line Items]</t>
  </si>
  <si>
    <t>Payments to acquire business, net of cash acquired</t>
  </si>
  <si>
    <t>Van-Mor Enterprises Inc. [Member]</t>
  </si>
  <si>
    <t>Business acquisition, purchase price</t>
  </si>
  <si>
    <t>Business acquisition, land and buildings</t>
  </si>
  <si>
    <t>Operating income (loss)</t>
  </si>
  <si>
    <t>Midwest Automotive Designs [Member] | Order Backlog [Member]</t>
  </si>
  <si>
    <t>Amortization period of intangible assets</t>
  </si>
  <si>
    <t>1 year</t>
  </si>
  <si>
    <t>Percentage of voting interest acquired</t>
  </si>
  <si>
    <t>100.00%</t>
  </si>
  <si>
    <t>Cash acquired from acquisition</t>
  </si>
  <si>
    <t>Ferrara Fire Apparatus, Inc. [Member] | Non-compete Agreements [Member]</t>
  </si>
  <si>
    <t>4 years</t>
  </si>
  <si>
    <t>Ferrara Fire Apparatus, Inc. [Member] | Order Backlog [Member]</t>
  </si>
  <si>
    <t>Payment for net working capital</t>
  </si>
  <si>
    <t>Renegade R V [Member] | Order Backlog [Member]</t>
  </si>
  <si>
    <t>Kovatch Mobile Equipment [Member] | Preliminary Purchase Price Allocation [Member]</t>
  </si>
  <si>
    <t>Payment to acquired business, gross</t>
  </si>
  <si>
    <t>Hall-Mark Fire Apparatus Inc [Member] | Trade Names [Member]</t>
  </si>
  <si>
    <t>5 years</t>
  </si>
  <si>
    <t>Hall-Mark Fire Apparatus Inc [Member] | Customer Lists [Member]</t>
  </si>
  <si>
    <t>9 years</t>
  </si>
  <si>
    <t>Hall-Mark Fire Apparatus Inc [Member] | Non-compete Agreements [Member]</t>
  </si>
  <si>
    <t>6 years</t>
  </si>
  <si>
    <t>Hall-Mark Fire Apparatus Inc [Member] | Order Backlog [Member]</t>
  </si>
  <si>
    <t>Hall-Mark Fire Apparatus Inc [Member] | Quarterly Installment [Member]</t>
  </si>
  <si>
    <t>Business acquisition, payable in installments</t>
  </si>
  <si>
    <t>Business acquisition, installment payment period</t>
  </si>
  <si>
    <t>Business acquisition, debt obligation</t>
  </si>
  <si>
    <t>Acquisitions - Schedule of Preliminary Fair Values of Assets Acquired and Liabilities Assumed (Detail) - USD ($) $ in Thousands</t>
  </si>
  <si>
    <t>Liabilities:</t>
  </si>
  <si>
    <t>Assets:</t>
  </si>
  <si>
    <t>Cash</t>
  </si>
  <si>
    <t>Accounts receivable, net</t>
  </si>
  <si>
    <t>Property, plant and equipment</t>
  </si>
  <si>
    <t>Total assets acquired</t>
  </si>
  <si>
    <t>Total liabilities assumed</t>
  </si>
  <si>
    <t>Net Assets Acquired</t>
  </si>
  <si>
    <t>Consideration Paid</t>
  </si>
  <si>
    <t>Midwest Automotive Designs [Member] | Order Customer Relationships [Member]</t>
  </si>
  <si>
    <t>Ferrara Fire Apparatus, Inc. [Member] | Order Customer Relationships [Member]</t>
  </si>
  <si>
    <t>Renegade R V [Member] | Order Customer Relationships [Member]</t>
  </si>
  <si>
    <t>Kovatch Mobile Equipment [Member] | Order Customer Relationships [Member]</t>
  </si>
  <si>
    <t>Prepaids &amp; other assets</t>
  </si>
  <si>
    <t>Customer deposits</t>
  </si>
  <si>
    <t>Debt</t>
  </si>
  <si>
    <t>Hall-Mark Fire Apparatus Inc [Member] | Order Customer Relationships [Member]</t>
  </si>
  <si>
    <t>Land &amp; land improvements</t>
  </si>
  <si>
    <t>Building &amp; improvements</t>
  </si>
  <si>
    <t>Machinery &amp; equipment</t>
  </si>
  <si>
    <t>Acquisitions - Schedule of Intangible Assets Acquired (Detail) - USD ($) $ in Thousands</t>
  </si>
  <si>
    <t>Total intangible assets, net</t>
  </si>
  <si>
    <t>Midwest Automotive Designs [Member] | Trade Names [Member]</t>
  </si>
  <si>
    <t>Ferrara Fire Apparatus, Inc. [Member] | Trade Names [Member]</t>
  </si>
  <si>
    <t>Renegade R V [Member] | Trade Names [Member]</t>
  </si>
  <si>
    <t>Kovatch Mobile Equipment [Member] | Trade Names [Member]</t>
  </si>
  <si>
    <t>Acquisitions - Schedule of Intangible Assets Acquired (Parenthetical) (Detail)</t>
  </si>
  <si>
    <t>Acquired indefinite intangible assets, useful life</t>
  </si>
  <si>
    <t>Indefinite life</t>
  </si>
  <si>
    <t>Acquired intangible assets, useful life</t>
  </si>
  <si>
    <t>12 years</t>
  </si>
  <si>
    <t>Inventories - Schedule of Inventories, Net of Reserves (Detail) - USD ($) $ in Thousands</t>
  </si>
  <si>
    <t>Chassis</t>
  </si>
  <si>
    <t>Raw materials</t>
  </si>
  <si>
    <t>Work in process</t>
  </si>
  <si>
    <t>Finished products</t>
  </si>
  <si>
    <t>Inventory, Gross, Total</t>
  </si>
  <si>
    <t>Less: reserves</t>
  </si>
  <si>
    <t>Total inventories, net</t>
  </si>
  <si>
    <t>Property, Plant and Equipment - Summary of Property, Plant and Equipment (Detail) - USD ($) $ in Thousands</t>
  </si>
  <si>
    <t>Property, plant and equipment, gross</t>
  </si>
  <si>
    <t>Less: accumulated depreciation</t>
  </si>
  <si>
    <t>Total property, plant and equipment, net</t>
  </si>
  <si>
    <t>Land and Land Improvements [Member]</t>
  </si>
  <si>
    <t>Building and Building Improvements [Member]</t>
  </si>
  <si>
    <t>Machinery and Equipment [Member]</t>
  </si>
  <si>
    <t>Office Furniture, Fixtures and Computer Hardware and Software [Member]</t>
  </si>
  <si>
    <t>Construction in Progress [Member]</t>
  </si>
  <si>
    <t>Property, Plant and Equipment - Additional Information (Detail) - USD ($) $ in Thousands</t>
  </si>
  <si>
    <t>Depreciation expense</t>
  </si>
  <si>
    <t>Goodwill and Intangible Assets - Summary of Goodwill by Segment (Detail) - USD ($) $ in Thousands</t>
  </si>
  <si>
    <t>Goodwill [Line Items]</t>
  </si>
  <si>
    <t>Fire and Emergency Segment [Member]</t>
  </si>
  <si>
    <t>Commercial [Member]</t>
  </si>
  <si>
    <t>Recreation [Member]</t>
  </si>
  <si>
    <t>Goodwill and Intangible Assets - Summary of Change in Net Carrying Value of Goodwill (Detail) - USD ($) $ in Thousands</t>
  </si>
  <si>
    <t>Balance at beginning of period</t>
  </si>
  <si>
    <t>Activity from prior year acquisitions</t>
  </si>
  <si>
    <t>Acquisition activity</t>
  </si>
  <si>
    <t>Balance at end of period</t>
  </si>
  <si>
    <t>Goodwill and Intangible Assets - Summary of Intangible Assets Excluding Goodwill (Detail) - USD ($) $ in Thousands</t>
  </si>
  <si>
    <t>Intangible Assets Excluding Goodwill [Line Items]</t>
  </si>
  <si>
    <t>Finite-lived intangible assets, gross</t>
  </si>
  <si>
    <t>Less: accumulated amortization</t>
  </si>
  <si>
    <t>Finite-lived intangible assets, net</t>
  </si>
  <si>
    <t>Indefinite-lived trade names</t>
  </si>
  <si>
    <t>Technology-related Intangible Assets [Member]</t>
  </si>
  <si>
    <t>Finite-lived intangible assets, useful life</t>
  </si>
  <si>
    <t>7 years</t>
  </si>
  <si>
    <t>Order Customer Relationships [Member]</t>
  </si>
  <si>
    <t>8 years</t>
  </si>
  <si>
    <t>8 years 7 months 6 days</t>
  </si>
  <si>
    <t>Order Backlog [Member]</t>
  </si>
  <si>
    <t>Non-compete Agreements [Member]</t>
  </si>
  <si>
    <t>Trade Names [Member]</t>
  </si>
  <si>
    <t>Goodwill and Intangible Assets - Additional Information (Detail) - USD ($) $ in Thousands</t>
  </si>
  <si>
    <t>Amortization expense</t>
  </si>
  <si>
    <t>Estimated future amortization expense of intangible assets year one</t>
  </si>
  <si>
    <t>Estimated future amortization expense of intangible assets year two</t>
  </si>
  <si>
    <t>Estimated future amortization expense of intangible assets year three</t>
  </si>
  <si>
    <t>Estimated future amortization expense of intangible assets year four</t>
  </si>
  <si>
    <t>Estimated future amortization expense of intangible assets year five</t>
  </si>
  <si>
    <t>Other Current Liabilities - Schedule of Other Current Liabilities (Detail) - USD ($) $ in Thousands</t>
  </si>
  <si>
    <t>Payroll and related benefits and taxes</t>
  </si>
  <si>
    <t>Incentive compensation</t>
  </si>
  <si>
    <t>Customer sales program</t>
  </si>
  <si>
    <t>Restructuring costs</t>
  </si>
  <si>
    <t>Interest payable</t>
  </si>
  <si>
    <t>Income taxes payable</t>
  </si>
  <si>
    <t>Stock options</t>
  </si>
  <si>
    <t>Dividends payable</t>
  </si>
  <si>
    <t>Total other current liabilities</t>
  </si>
  <si>
    <t>Notes Payable, Bank and Other Long-Term Debt - Summary of Notes Payable and Bank Debt (Detail) - USD ($) $ in Thousands</t>
  </si>
  <si>
    <t>Debt Instruments [Abstract]</t>
  </si>
  <si>
    <t>Senior secured notes, net of debt discount ($455 and $704) and debt issuance costs ($3,505 and $5,426)</t>
  </si>
  <si>
    <t>ABL Facility</t>
  </si>
  <si>
    <t>Capital leases</t>
  </si>
  <si>
    <t>Long term debt including current maturities</t>
  </si>
  <si>
    <t>Less: current maturities</t>
  </si>
  <si>
    <t>Long-term maturities of notes payable, bank and other long-term debt</t>
  </si>
  <si>
    <t>Notes Payable, Bank and Other Long-Term Debt - Summary of Notes Payable and Bank Debt (Parenthetical) (Detail) - Senior Secured Notes [Member] - USD ($) $ in Thousands</t>
  </si>
  <si>
    <t>Oct. 21, 2013</t>
  </si>
  <si>
    <t>Debt Instrument [Line Items]</t>
  </si>
  <si>
    <t>Debt discount</t>
  </si>
  <si>
    <t>Debt issuance cost</t>
  </si>
  <si>
    <t>Notes Payable, Bank and Other Long-Term Debt - Additional Information (Detail) - USD ($)</t>
  </si>
  <si>
    <t>Feb. 16, 2017</t>
  </si>
  <si>
    <t>Jan. 17, 2017</t>
  </si>
  <si>
    <t>Oct. 17, 2016</t>
  </si>
  <si>
    <t>Aug. 19, 2016</t>
  </si>
  <si>
    <t>Redemption price, percentage</t>
  </si>
  <si>
    <t>104.25%</t>
  </si>
  <si>
    <t>Senior secured notes</t>
  </si>
  <si>
    <t>Prepayment premium</t>
  </si>
  <si>
    <t>Term Loan [Member]</t>
  </si>
  <si>
    <t>Debt principal amount</t>
  </si>
  <si>
    <t>Debt instrument maturity date</t>
  </si>
  <si>
    <t>Apr. 25,
		2022</t>
  </si>
  <si>
    <t>Debt annual payments</t>
  </si>
  <si>
    <t>Term Loan [Member] | Base Rate [Member]</t>
  </si>
  <si>
    <t>Debt instrument applicable interest rate margins</t>
  </si>
  <si>
    <t>2.50%</t>
  </si>
  <si>
    <t>Debt instrument frequency of payment</t>
  </si>
  <si>
    <t>Quarterly</t>
  </si>
  <si>
    <t>Term Loan [Member] | Eurodollar Rate [Member]</t>
  </si>
  <si>
    <t>3.50%</t>
  </si>
  <si>
    <t>Monthly or quarterly</t>
  </si>
  <si>
    <t>Debt instrument , floor interest rate</t>
  </si>
  <si>
    <t>1.00%</t>
  </si>
  <si>
    <t>Term Loan [Member] | Maximum [Member]</t>
  </si>
  <si>
    <t>Additional increase in borrowing capacity</t>
  </si>
  <si>
    <t>April 2017 Asset Based Lending Facility [Member]</t>
  </si>
  <si>
    <t>Maximum borrowing capacity</t>
  </si>
  <si>
    <t>April 2017 Asset Based Lending Facility [Member] | Swing Lines Loan [Member]</t>
  </si>
  <si>
    <t>April 2017 Asset Based Lending Facility [Member] | Letter of Credit [Member]</t>
  </si>
  <si>
    <t>April 2017 Asset Based Lending Facility [Member] | Base Rate [Member]</t>
  </si>
  <si>
    <t>0.75%</t>
  </si>
  <si>
    <t>April 2017 Asset Based Lending Facility [Member] | Eurodollar Rate [Member]</t>
  </si>
  <si>
    <t>1.75%</t>
  </si>
  <si>
    <t>Required annual payment percentage</t>
  </si>
  <si>
    <t>April 2017 Asset Based Lending Facility [Member] | Maximum [Member]</t>
  </si>
  <si>
    <t>Fixed charge coverage ratio</t>
  </si>
  <si>
    <t>October 2013 Asset Based Lending Facility [Member]</t>
  </si>
  <si>
    <t>Oct. 21,
		2018</t>
  </si>
  <si>
    <t>October 2013 Asset Based Lending Facility [Member] | Swing Lines Loan [Member]</t>
  </si>
  <si>
    <t>October 2013 Asset Based Lending Facility [Member] | Letter of Credit [Member]</t>
  </si>
  <si>
    <t>October 2013 Asset Based Lending Facility [Member] | Base Rate [Member]</t>
  </si>
  <si>
    <t>October 2013 Asset Based Lending Facility [Member] | Eurodollar Rate [Member]</t>
  </si>
  <si>
    <t>Bonds [Member]</t>
  </si>
  <si>
    <t>Purchase of outstanding bonds</t>
  </si>
  <si>
    <t>Premium paid</t>
  </si>
  <si>
    <t>Accrued interest paid</t>
  </si>
  <si>
    <t>Debt interest rate</t>
  </si>
  <si>
    <t>8.50%</t>
  </si>
  <si>
    <t>Unamortized debt issuance costs</t>
  </si>
  <si>
    <t>Principal outstanding debt</t>
  </si>
  <si>
    <t>Nov. 1,
		2019</t>
  </si>
  <si>
    <t>Semi-annually</t>
  </si>
  <si>
    <t>Senior Secured Notes [Member] | Scenario, Previously Reported [Member]</t>
  </si>
  <si>
    <t>Senior Secured Notes [Member] | Year 2017 [Member]</t>
  </si>
  <si>
    <t>102.125%</t>
  </si>
  <si>
    <t>Change of Control Event [Member]</t>
  </si>
  <si>
    <t>101.00%</t>
  </si>
  <si>
    <t>Change of Control Event [Member] | Minimum [Member]</t>
  </si>
  <si>
    <t>Asset Based Lending Facility [Member]</t>
  </si>
  <si>
    <t>Interest at average rate</t>
  </si>
  <si>
    <t>2.24%</t>
  </si>
  <si>
    <t>Letters of credit</t>
  </si>
  <si>
    <t>Available borrowing capacity</t>
  </si>
  <si>
    <t>Asset Based Lending Facility [Member] | Swing Lines Loan [Member]</t>
  </si>
  <si>
    <t>Asset Based Lending Facility [Member] | Letter of Credit [Member]</t>
  </si>
  <si>
    <t>Asset Based Lending Facility [Member] | Base Rate [Member]</t>
  </si>
  <si>
    <t>Asset Based Lending Facility [Member] | Eurodollar Rate [Member]</t>
  </si>
  <si>
    <t>Notes Payable, Bank and Other Long-Term Debt - Debt Redemption Prices, Percentage (Detail)</t>
  </si>
  <si>
    <t>Debt Instrument, Redemption [Line Items]</t>
  </si>
  <si>
    <t>Redemption price of principal debt amount, percentage</t>
  </si>
  <si>
    <t>Senior Secured Notes [Member] | Year 2016 [Member]</t>
  </si>
  <si>
    <t>Senior Secured Notes [Member] | Year 2018 and Thereafter [Member]</t>
  </si>
  <si>
    <t>Warranties - Schedule of Changes in Warranty Liability (Detail) - USD ($) $ in Thousands</t>
  </si>
  <si>
    <t>Guarantees [Abstract]</t>
  </si>
  <si>
    <t>Warranty provisions</t>
  </si>
  <si>
    <t>Settlements made</t>
  </si>
  <si>
    <t>Warranties for current year acquisitions</t>
  </si>
  <si>
    <t>Changes in liability of pre-existing warranties</t>
  </si>
  <si>
    <t>Warranties - Accrued Warranty Classified in Consolidated Balance Sheet (Detail) - USD ($) $ in Thousands</t>
  </si>
  <si>
    <t>Current liabilities</t>
  </si>
  <si>
    <t>Total warranty liability</t>
  </si>
  <si>
    <t>Leases - Additional Information (Detail) - USD ($) $ in Thousands</t>
  </si>
  <si>
    <t>Total rental expenses for property, plant and equipment charged to operations</t>
  </si>
  <si>
    <t>Leases - Schedule of future minimum lease payments (Detail) $ in Thousands</t>
  </si>
  <si>
    <t>Oct. 29, 2016USD ($)</t>
  </si>
  <si>
    <t>Thereafter</t>
  </si>
  <si>
    <t>Employee Benefit Plan - Additional Information (Detail) - USD ($) $ in Thousands</t>
  </si>
  <si>
    <t>Defined Benefit Plans and Other Postretirement Benefit Plans Disclosures [Abstract]</t>
  </si>
  <si>
    <t>Discretionary contribution amount</t>
  </si>
  <si>
    <t>Maximum defer net employment income percentage</t>
  </si>
  <si>
    <t>Derivative Financial Instruments and Hedging Activities - Additional Information (Detail) - USD ($)</t>
  </si>
  <si>
    <t>Derivative Instruments and Hedging Activities Disclosures [Line Items]</t>
  </si>
  <si>
    <t>Amount currently reported in accumulated other comprehensive loss is expected to be reclassified to earnings</t>
  </si>
  <si>
    <t>Foreign Exchange Forward [Member]</t>
  </si>
  <si>
    <t>Gross notional value</t>
  </si>
  <si>
    <t>Minimum [Member]</t>
  </si>
  <si>
    <t>Maximum length of time hedged in cash flow hedge</t>
  </si>
  <si>
    <t>12 months</t>
  </si>
  <si>
    <t>18 months</t>
  </si>
  <si>
    <t>Shareholders' Equity - Additional Information (Detail)</t>
  </si>
  <si>
    <t>Jan. 27, 2017shares</t>
  </si>
  <si>
    <t>Jul. 29, 2017shares</t>
  </si>
  <si>
    <t>Oct. 29, 2016shares</t>
  </si>
  <si>
    <t>Jan. 25, 2017shares</t>
  </si>
  <si>
    <t>Oct. 31, 2015shares</t>
  </si>
  <si>
    <t>Class of Stock [Line Items]</t>
  </si>
  <si>
    <t>Stock split ratio</t>
  </si>
  <si>
    <t>Preferred Stock [Member]</t>
  </si>
  <si>
    <t>Common Stock, Voting Rights</t>
  </si>
  <si>
    <t>One vote per share</t>
  </si>
  <si>
    <t>Two votes per share</t>
  </si>
  <si>
    <t>Contingently Redeemable Common Stock - Additional Information (Detail) - USD ($) $ in Thousands</t>
  </si>
  <si>
    <t>Jan. 28, 2017</t>
  </si>
  <si>
    <t>Temporary Equity [Line Items]</t>
  </si>
  <si>
    <t>Proceed from issuance of contingently redeemable common stock</t>
  </si>
  <si>
    <t>Reclassification from temporary equity to permanent equity</t>
  </si>
  <si>
    <t>Reclassification of contingently redeemable common stock, shares</t>
  </si>
  <si>
    <t>IPO [Member]</t>
  </si>
  <si>
    <t>Stock Compensation - Additional Information (Detail) - USD ($) $ / shares in Units, $ in Thousands</t>
  </si>
  <si>
    <t>Feb. 02, 2017</t>
  </si>
  <si>
    <t>Apr. 29, 2017</t>
  </si>
  <si>
    <t>Feb. 01, 2017</t>
  </si>
  <si>
    <t>Share-based Compensation Arrangement by Share-based Payment Award [Line Items]</t>
  </si>
  <si>
    <t>Stock options outstanding</t>
  </si>
  <si>
    <t>Stock options vested , fair value</t>
  </si>
  <si>
    <t>Intrinsic value of stock options vested</t>
  </si>
  <si>
    <t>Share-based compensation arrangement by share-based payment award, shares vested</t>
  </si>
  <si>
    <t>Stock option, accelerated share based compensation expense</t>
  </si>
  <si>
    <t>Share-based compensation arrangement by share-based payment award, expiration period</t>
  </si>
  <si>
    <t>Price per share</t>
  </si>
  <si>
    <t>Stock Options [Member]</t>
  </si>
  <si>
    <t>Share-based compensation arrangement by share-based payment award, compensation cost</t>
  </si>
  <si>
    <t>Stock Options [Member] | Maximum [Member]</t>
  </si>
  <si>
    <t>Vesting period</t>
  </si>
  <si>
    <t>Stock Options [Member] | Minimum [Member]</t>
  </si>
  <si>
    <t>3 years</t>
  </si>
  <si>
    <t>Stock Options [Member] | Share based compensation to be recognized potentially [Member]</t>
  </si>
  <si>
    <t>Stock Options [Member] | IPO [Member]</t>
  </si>
  <si>
    <t>Liability Share Award [Member]</t>
  </si>
  <si>
    <t>Liability Share Award [Member] | Scenario, Previously Reported [Member]</t>
  </si>
  <si>
    <t>Performance Based Stock Option [Member]</t>
  </si>
  <si>
    <t>Payment to redeem performance based stock options</t>
  </si>
  <si>
    <t>Restricted stock units, Granted</t>
  </si>
  <si>
    <t>Restricted Stock Units [Member] | Tranche One [Member]</t>
  </si>
  <si>
    <t>Restricted Stock Units [Member] | Tranche Two [Member]</t>
  </si>
  <si>
    <t>The 2010 Plan [Member]</t>
  </si>
  <si>
    <t>Common stock, capital shares reserved for future issuance</t>
  </si>
  <si>
    <t>Common stock, remaining shares available for issuance</t>
  </si>
  <si>
    <t>The 2016 Plan [Member]</t>
  </si>
  <si>
    <t>Selling, General and Administrative Expenses [Member]</t>
  </si>
  <si>
    <t>Stock Compensation - Key Assumptions Used in Determining Fair Value of Options Granted (Detail) - $ / shares</t>
  </si>
  <si>
    <t>Weighted-average volatility, Minimum</t>
  </si>
  <si>
    <t>52.75%</t>
  </si>
  <si>
    <t>52.59%</t>
  </si>
  <si>
    <t>Weighted-average volatility, Maximum</t>
  </si>
  <si>
    <t>52.98%</t>
  </si>
  <si>
    <t>52.73%</t>
  </si>
  <si>
    <t>53.05%</t>
  </si>
  <si>
    <t>Weighted-average risk-free interest rate, Minimum</t>
  </si>
  <si>
    <t>1.83%</t>
  </si>
  <si>
    <t>1.93%</t>
  </si>
  <si>
    <t>2.35%</t>
  </si>
  <si>
    <t>Weighted-average risk-free interest rate, Maximum</t>
  </si>
  <si>
    <t>2.25%</t>
  </si>
  <si>
    <t>2.37%</t>
  </si>
  <si>
    <t>2.80%</t>
  </si>
  <si>
    <t>Weighted-average expected life in years</t>
  </si>
  <si>
    <t>Dividend yield</t>
  </si>
  <si>
    <t>Weighted-average grant date fair value per option</t>
  </si>
  <si>
    <t>Stock Compensation - Summary of Stock Option Activity (Detail) - USD ($) $ / shares in Units, $ in Thousands</t>
  </si>
  <si>
    <t>Number of Shares, Outstanding</t>
  </si>
  <si>
    <t>Number of Shares, Granted</t>
  </si>
  <si>
    <t>Number of Shares, Exercised</t>
  </si>
  <si>
    <t>Number of Shares, Cancelled</t>
  </si>
  <si>
    <t>Number of Shares, Exercisable</t>
  </si>
  <si>
    <t>Weighted-Average Exercise Price Per Share, Outstanding</t>
  </si>
  <si>
    <t>Weighted-Average Exercise Price Per Share, Granted</t>
  </si>
  <si>
    <t>Weighted-Average Exercise Price Per Share, Exercised</t>
  </si>
  <si>
    <t>Weighted-Average Exercise Price Per Share, Cancelled</t>
  </si>
  <si>
    <t>Weighted-Average Exercise Price Per Share, Exercisable</t>
  </si>
  <si>
    <t>Weighted-Average Remaining Contractual Term (in years)</t>
  </si>
  <si>
    <t>7 years 1 month 6 days</t>
  </si>
  <si>
    <t>6 years 9 months 18 days</t>
  </si>
  <si>
    <t>6 years 1 month 6 days</t>
  </si>
  <si>
    <t>Aggregate Intrinsic Value of In-the-Money Options, Outstanding</t>
  </si>
  <si>
    <t>Aggregate Intrinsic Value of In-the-Money Options, Exercisable</t>
  </si>
  <si>
    <t>Restructuring Charges - Additional Information (Detail) $ in Thousands</t>
  </si>
  <si>
    <t>1 Months Ended</t>
  </si>
  <si>
    <t>Oct. 31, 2014USD ($)</t>
  </si>
  <si>
    <t>Feb. 28, 2014USD ($)FacilitiesPositions</t>
  </si>
  <si>
    <t>Jul. 29, 2017USD ($)</t>
  </si>
  <si>
    <t>Jul. 30, 2016USD ($)</t>
  </si>
  <si>
    <t>Apr. 30, 2016USD ($)</t>
  </si>
  <si>
    <t>Jan. 30, 2016USD ($)</t>
  </si>
  <si>
    <t>Oct. 31, 2015USD ($)</t>
  </si>
  <si>
    <t>Aug. 01, 2015USD ($)</t>
  </si>
  <si>
    <t>May 02, 2015USD ($)</t>
  </si>
  <si>
    <t>Restructuring Cost and Reserve [Line Items]</t>
  </si>
  <si>
    <t>Number of positions eliminated | Positions</t>
  </si>
  <si>
    <t>Inventory related to restructuring costs</t>
  </si>
  <si>
    <t>Number of manufacturing facilities | Facilities</t>
  </si>
  <si>
    <t>Restructuring charges liability</t>
  </si>
  <si>
    <t>Inventory obsolescence reserves</t>
  </si>
  <si>
    <t>Restructuring costs unpaid</t>
  </si>
  <si>
    <t>Commercial Segment and Corporate Office [Member]</t>
  </si>
  <si>
    <t>Goshen Bus [Member]</t>
  </si>
  <si>
    <t>Restructuring Charges - Summary of Changes in Restructuring Liability (Detail) - USD ($) $ in Thousands</t>
  </si>
  <si>
    <t>Feb. 28, 2014</t>
  </si>
  <si>
    <t>Expenses Incurred</t>
  </si>
  <si>
    <t>Amounts Paid</t>
  </si>
  <si>
    <t>2016 - Companywide [Member]</t>
  </si>
  <si>
    <t>2015 - Companywide [Member]</t>
  </si>
  <si>
    <t>Elkhart Indiana [Member]</t>
  </si>
  <si>
    <t>2017 Restructuring [Member]</t>
  </si>
  <si>
    <t>Income Taxes - Provision for Income Taxes (Detail) - USD ($) $ in Thousands</t>
  </si>
  <si>
    <t>Current:</t>
  </si>
  <si>
    <t>Federal</t>
  </si>
  <si>
    <t>State</t>
  </si>
  <si>
    <t>Total Current</t>
  </si>
  <si>
    <t>Deferred:</t>
  </si>
  <si>
    <t>Total Deferred</t>
  </si>
  <si>
    <t>Provision for income taxes</t>
  </si>
  <si>
    <t>Income Taxes - Income tax expense at the federal statutory rate (Detail) - USD ($) $ in Thousands</t>
  </si>
  <si>
    <t>Effective Income Tax Rate Reconciliation, Amount [Abstract]</t>
  </si>
  <si>
    <t>Income tax expense at federal statutory rate</t>
  </si>
  <si>
    <t>State expense</t>
  </si>
  <si>
    <t>Deferred Adjustments</t>
  </si>
  <si>
    <t>Manufacturing and research incentives</t>
  </si>
  <si>
    <t>Nondeductible items</t>
  </si>
  <si>
    <t>Other items</t>
  </si>
  <si>
    <t>Income Taxes - Temporary differences and carryforwards (Detail) - USD ($) $ in Thousands</t>
  </si>
  <si>
    <t>Deferred tax assets:</t>
  </si>
  <si>
    <t>Product warranty</t>
  </si>
  <si>
    <t>Inventory</t>
  </si>
  <si>
    <t>Deferred employee benefits</t>
  </si>
  <si>
    <t>Net operating loss and credits</t>
  </si>
  <si>
    <t>Other reserves and allowances</t>
  </si>
  <si>
    <t>Gross deferred tax assets</t>
  </si>
  <si>
    <t>Less valuation allowance</t>
  </si>
  <si>
    <t>Deferred tax assets</t>
  </si>
  <si>
    <t>Deferred tax liabilities:</t>
  </si>
  <si>
    <t>Intangible assets</t>
  </si>
  <si>
    <t>Deferred tax liabilities</t>
  </si>
  <si>
    <t>Net deferred tax liability</t>
  </si>
  <si>
    <t>Income Taxes - Net deferred tax assets/(liabilities) (Detail) - USD ($) $ in Thousands</t>
  </si>
  <si>
    <t>Current deferred tax asset</t>
  </si>
  <si>
    <t>Noncurrent deferred tax liability</t>
  </si>
  <si>
    <t>Income Taxes - Additional Information (Detail) - USD ($)</t>
  </si>
  <si>
    <t>Operating Loss Carryforwards [Line Items]</t>
  </si>
  <si>
    <t>AMT credit carryforward</t>
  </si>
  <si>
    <t>Interest and penalties related to uncertain tax liabilities</t>
  </si>
  <si>
    <t>Accrued interest and penalties</t>
  </si>
  <si>
    <t>Unrecognized tax benefits that would affect the annual effective rate if recognized</t>
  </si>
  <si>
    <t>Offsetting asset included in other long-term assets</t>
  </si>
  <si>
    <t>Unrecognized tax benefit</t>
  </si>
  <si>
    <t>Effective income tax rate</t>
  </si>
  <si>
    <t>38.10%</t>
  </si>
  <si>
    <t>28.60%</t>
  </si>
  <si>
    <t>Deferred tax assets valuation allowance</t>
  </si>
  <si>
    <t>Canada [Member]</t>
  </si>
  <si>
    <t>Net operating loss carryforwards</t>
  </si>
  <si>
    <t>Domestic Tax Authority [Member]</t>
  </si>
  <si>
    <t>Net operating loss carryforwards, expiration year</t>
  </si>
  <si>
    <t>State and Local Jurisdiction [Member]</t>
  </si>
  <si>
    <t>Income Taxes - Reconciliation of unrecognized tax benefits (Detail) - USD ($) $ in Thousands</t>
  </si>
  <si>
    <t>Balance at beginning of year</t>
  </si>
  <si>
    <t>Additions (reductions) for tax positions in prior year</t>
  </si>
  <si>
    <t>Additions for tax positions in current year</t>
  </si>
  <si>
    <t>Cash settlements with taxing authorities</t>
  </si>
  <si>
    <t>Statute of limitations</t>
  </si>
  <si>
    <t>Balance at end of year</t>
  </si>
  <si>
    <t>Commitments and Contingencies - Schedule of Contingent Liabilities (Detail) - USD ($) $ in Thousands</t>
  </si>
  <si>
    <t>Loss Contingencies [Line Items]</t>
  </si>
  <si>
    <t>Performance, bid and specialty bonds</t>
  </si>
  <si>
    <t>Contingent liability in favor of third parties</t>
  </si>
  <si>
    <t>Letter of Credit [Member]</t>
  </si>
  <si>
    <t>Open standby letters of credit</t>
  </si>
  <si>
    <t>Commitments and Contingencies - Additional Information (Detail) - USD ($)</t>
  </si>
  <si>
    <t>Dec. 31, 2015</t>
  </si>
  <si>
    <t>Dec. 31, 2014</t>
  </si>
  <si>
    <t>Contingent liability under purchase agreements for future chassis inventory purchases</t>
  </si>
  <si>
    <t>Repurchase agreement</t>
  </si>
  <si>
    <t>2 years</t>
  </si>
  <si>
    <t>Represents the gross value of all vehicles under repurchase agreements</t>
  </si>
  <si>
    <t>Environmental remediation costs</t>
  </si>
  <si>
    <t>Estimated loss exposure under contract</t>
  </si>
  <si>
    <t>Related Party Transactions - Additional Information (Detail) - USD ($) $ in Thousands</t>
  </si>
  <si>
    <t>Related Party Transaction [Line Items]</t>
  </si>
  <si>
    <t>Future minimum lease 2017</t>
  </si>
  <si>
    <t>Future minimum lease 2018</t>
  </si>
  <si>
    <t>Software development and installation expense with related party</t>
  </si>
  <si>
    <t>Primary Equity Holder [Member]</t>
  </si>
  <si>
    <t>Selling, general and administrative expenses charged by primary equity holder</t>
  </si>
  <si>
    <t>Management [Member]</t>
  </si>
  <si>
    <t>Rent expense</t>
  </si>
  <si>
    <t>IT Consulting Company [Member]</t>
  </si>
  <si>
    <t>Earnings per Share - Reconciliation of Basic Weighted-Average Common Shares Outstanding to Diluted Weighted-Average Shares Outstanding (Detail) - shares</t>
  </si>
  <si>
    <t>Basic weighted-average common shares outstanding</t>
  </si>
  <si>
    <t>Dilutive stock options</t>
  </si>
  <si>
    <t>Dilutive restricted stock units</t>
  </si>
  <si>
    <t>Diluted weighted-average common shares</t>
  </si>
  <si>
    <t>Earnings Per Common Share - Additional Information (Detail) - shares</t>
  </si>
  <si>
    <t>Anti dilutive securities excluded from computation of earnings per share</t>
  </si>
  <si>
    <t>Business Segment Information - Additional Information (Detail) - Segment</t>
  </si>
  <si>
    <t>Number of reportable segments</t>
  </si>
  <si>
    <t>Business Segment Information - Schedule of Selected Financial Information (Detail) - USD ($) $ in Thousands</t>
  </si>
  <si>
    <t>Segment Reporting Information [Line Items]</t>
  </si>
  <si>
    <t>Capital expenditures</t>
  </si>
  <si>
    <t>Identifiable assets</t>
  </si>
  <si>
    <t>Adjusted EBITDA</t>
  </si>
  <si>
    <t>Commercial [Member] | Intersegment Eliminations [Member]</t>
  </si>
  <si>
    <t>Recreation [Member] | Intersegment Eliminations [Member]</t>
  </si>
  <si>
    <t>Corporate and Other [Member]</t>
  </si>
  <si>
    <t>Corporate and Other [Member] | Intersegment Eliminations [Member]</t>
  </si>
  <si>
    <t>Business Segment Information - Reconciliation of Segment Adjusted EBITDA to Net Loss Before Benefit for Income Taxes (Detail) - USD ($) $ in Thousands</t>
  </si>
  <si>
    <t>Transaction expenses</t>
  </si>
  <si>
    <t>Sponsor expenses</t>
  </si>
  <si>
    <t>Non-cash purchase accounting</t>
  </si>
  <si>
    <t>Business Segment Information - Net Sales by Geographic Region Based on Product Shipment Destination (Detail) - USD ($) $ in Thousands</t>
  </si>
  <si>
    <t>U.S.and Canada [Member]</t>
  </si>
  <si>
    <t>U.S.and Canada [Member] | Intersegment Eliminations [Member]</t>
  </si>
  <si>
    <t>U.S.and Canada [Member] | Corporate Eliminations [Member]</t>
  </si>
  <si>
    <t>U.S.and Canada [Member] | Fire and Emergency Segment [Member]</t>
  </si>
  <si>
    <t>U.S.and Canada [Member] | Commercial [Member]</t>
  </si>
  <si>
    <t>U.S.and Canada [Member] | Recreation [Member]</t>
  </si>
  <si>
    <t>U.S.and Canada [Member] | Corporate and Other [Member]</t>
  </si>
  <si>
    <t>Europe/Africa [Member]</t>
  </si>
  <si>
    <t>Europe/Africa [Member] | Fire and Emergency Segment [Member]</t>
  </si>
  <si>
    <t>Europe/Africa [Member] | Commercial [Member]</t>
  </si>
  <si>
    <t>Middle East [Member]</t>
  </si>
  <si>
    <t>Middle East [Member] | Fire and Emergency Segment [Member]</t>
  </si>
  <si>
    <t>Middle East [Member] | Commercial [Member]</t>
  </si>
  <si>
    <t>Rest of World [Member]</t>
  </si>
  <si>
    <t>Rest of World [Member] | Fire and Emergency Segment [Member]</t>
  </si>
  <si>
    <t>Rest of World [Member] | Commercial [Member]</t>
  </si>
  <si>
    <t>Rest of World [Member] | Recreation [Member]</t>
  </si>
  <si>
    <t>Subsequent Events - Additional Information (Detail) $ / shares in Units, $ in Thousands</t>
  </si>
  <si>
    <t>Feb. 01, 2017USD ($)$ / sharesshares</t>
  </si>
  <si>
    <t>Jan. 27, 2017</t>
  </si>
  <si>
    <t>Jul. 29, 2017USD ($)$ / shares</t>
  </si>
  <si>
    <t>Feb. 02, 2017$ / shares</t>
  </si>
  <si>
    <t>Subsequent Event [Line Items]</t>
  </si>
  <si>
    <t>Net proceeds after deducting underwriting discount and expenses</t>
  </si>
  <si>
    <t>Net proceeds from initial public offering, shares | shares</t>
  </si>
  <si>
    <t>Price per share | $ / shares</t>
  </si>
  <si>
    <t>Gross proceeds</t>
  </si>
  <si>
    <t>Quarterly Information (Unaudited) - Summarized Quarterly Financial Data (Detail) - USD ($) $ / shares in Units, $ in Thousands</t>
  </si>
  <si>
    <t>Operating expense</t>
  </si>
  <si>
    <t>Research and development</t>
  </si>
  <si>
    <t>Earnings per share</t>
  </si>
  <si>
    <t>Valuation and Qualifying Accounts - Valuation and Qualifying Accounts (Detail) - Deferred Tax Valuation Allowance [Member] - USD ($) $ in Thousands</t>
  </si>
  <si>
    <t>Valuation and Qualifying Accounts Disclosure [Line Items]</t>
  </si>
  <si>
    <t>Balance at Beginning of Year</t>
  </si>
  <si>
    <t>Charge to Costs and Expenses</t>
  </si>
  <si>
    <t>Utilization of Reserve</t>
  </si>
  <si>
    <t>Other, Such as Rate Changes or Foreign Currency Changes</t>
  </si>
  <si>
    <t>Balance at End of Year</t>
  </si>
  <si>
    <t>Basis of Presentation - Additional Information (Detail) $ / shares in Units, $ in Thousands</t>
  </si>
  <si>
    <t>Organization Consolidation And Presentation Of Financial Statements [Line Items]</t>
  </si>
  <si>
    <t>Long-Term Debt - Summary of Long-Term Debt (Detail) - USD ($) $ in Thousands</t>
  </si>
  <si>
    <t>Senior secured notes, net of debt discount ($0 and $455) and debt issuance costs ($0 and $3,505)</t>
  </si>
  <si>
    <t>Term Loan, net of debt issuance costs ($1,883 and $0)</t>
  </si>
  <si>
    <t>Long-Term Debt - Summary of Long-Term Debt (Parenthetical) (Detail) - USD ($) $ in Thousands</t>
  </si>
  <si>
    <t>Long-Term Debt - Summary of Specified Secured Leverage Ratio of Term Loan (Detail)</t>
  </si>
  <si>
    <t>Secured leverage ratio through July 31,2018</t>
  </si>
  <si>
    <t>400.00%</t>
  </si>
  <si>
    <t>Secured leverage ratio through July 31,2019</t>
  </si>
  <si>
    <t>375.00%</t>
  </si>
  <si>
    <t>Secured leverage ratio through July 31,2020</t>
  </si>
  <si>
    <t>350.00%</t>
  </si>
  <si>
    <t>Secured leverage ratio through July 31,2021</t>
  </si>
  <si>
    <t>325.00%</t>
  </si>
  <si>
    <t>Secured leverage ratio through April 25,2022</t>
  </si>
  <si>
    <t>300.00%</t>
  </si>
  <si>
    <t>Earnings per Share - Exclusions from Calculation of Weighted-Average Shares Outstanding Assuming Dilution Due to Anti-Dilutive Effect of Common Stock Equivalents (Detail) - shares</t>
  </si>
  <si>
    <t>Antidilutive Securities Excluded From Computation Of Earnings Per Share [Line Items]</t>
  </si>
  <si>
    <t>Anti-Dilutive Common Stock Equivalents</t>
  </si>
  <si>
    <t>Stock Compensation - Summary of Restricted Stock Units Outstanding (Detail) - Restricted Stock Units [Member] - $ / shares</t>
  </si>
  <si>
    <t>Granted</t>
  </si>
  <si>
    <t>Vested</t>
  </si>
  <si>
    <t>Cancelled/Expired</t>
  </si>
  <si>
    <t>Outstanding Balance</t>
  </si>
  <si>
    <t>Comprehensive Income - Summary of Components of Accumulated Other Comprehensive Income (Loss) (Detail) - USD ($) $ in Thousands</t>
  </si>
  <si>
    <t>Accumulated Net Gain (Loss) from Derivative Adjustments [Member]</t>
  </si>
  <si>
    <t>Translation adjust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87221</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7</v>
      </c>
      <c r="B1" s="2" t="s">
        <v>1</v>
      </c>
      <c r="C1" s="2" t="s">
        <v>73</v>
      </c>
    </row>
    <row r="2" spans="1:3">
      <c r="B2" s="2" t="s">
        <v>2</v>
      </c>
      <c r="C2" s="2" t="s">
        <v>18</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1"/>
    <col customWidth="1" max="5" min="5" width="14"/>
    <col customWidth="1" max="6" min="6" width="24"/>
  </cols>
  <sheetData>
    <row r="1" spans="1:6">
      <c r="A1" s="1" t="s">
        <v>979</v>
      </c>
      <c r="B1" s="2" t="s">
        <v>980</v>
      </c>
      <c r="C1" s="2" t="s">
        <v>981</v>
      </c>
      <c r="D1" s="2" t="s">
        <v>982</v>
      </c>
      <c r="E1" s="2" t="s">
        <v>18</v>
      </c>
      <c r="F1" s="2" t="s">
        <v>983</v>
      </c>
    </row>
    <row r="2" spans="1:6">
      <c r="A2" s="3" t="s">
        <v>984</v>
      </c>
    </row>
    <row r="3" spans="1:6">
      <c r="A3" s="4" t="s">
        <v>985</v>
      </c>
      <c r="D3" s="7" t="n">
        <v>253593</v>
      </c>
    </row>
    <row r="4" spans="1:6">
      <c r="A4" s="4" t="s">
        <v>749</v>
      </c>
      <c r="C4" s="6" t="n">
        <v>80</v>
      </c>
      <c r="D4" s="6" t="n">
        <v>80</v>
      </c>
      <c r="E4" s="6" t="n">
        <v>80</v>
      </c>
    </row>
    <row r="5" spans="1:6">
      <c r="A5" s="4" t="s">
        <v>760</v>
      </c>
    </row>
    <row r="6" spans="1:6">
      <c r="A6" s="3" t="s">
        <v>984</v>
      </c>
    </row>
    <row r="7" spans="1:6">
      <c r="A7" s="4" t="s">
        <v>986</v>
      </c>
      <c r="B7" s="6" t="n">
        <v>12500000</v>
      </c>
    </row>
    <row r="8" spans="1:6">
      <c r="A8" s="4" t="s">
        <v>987</v>
      </c>
      <c r="B8" s="7" t="n">
        <v>22</v>
      </c>
      <c r="D8" s="7" t="n">
        <v>22</v>
      </c>
      <c r="F8" s="7" t="n">
        <v>22</v>
      </c>
    </row>
    <row r="9" spans="1:6">
      <c r="A9" s="4" t="s">
        <v>988</v>
      </c>
      <c r="B9" s="7" t="n">
        <v>275000</v>
      </c>
    </row>
    <row r="10" spans="1:6">
      <c r="A10" s="4" t="s">
        <v>985</v>
      </c>
      <c r="B10" s="7" t="n">
        <v>2536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5"/>
    <col customWidth="1" max="14" min="14" width="14"/>
    <col customWidth="1" max="15" min="15" width="16"/>
    <col customWidth="1" max="16" min="16" width="14"/>
    <col customWidth="1" max="17" min="17" width="14"/>
  </cols>
  <sheetData>
    <row r="1" spans="1:17">
      <c r="A1" s="1" t="s">
        <v>989</v>
      </c>
      <c r="B1" s="2" t="s">
        <v>830</v>
      </c>
      <c r="D1" s="2" t="s">
        <v>72</v>
      </c>
      <c r="M1" s="2" t="s">
        <v>1</v>
      </c>
      <c r="O1" s="2" t="s">
        <v>73</v>
      </c>
    </row>
    <row r="2" spans="1:17">
      <c r="B2" s="2" t="s">
        <v>75</v>
      </c>
      <c r="C2" s="2" t="s">
        <v>850</v>
      </c>
      <c r="D2" s="2" t="s">
        <v>2</v>
      </c>
      <c r="E2" s="2" t="s">
        <v>18</v>
      </c>
      <c r="F2" s="2" t="s">
        <v>74</v>
      </c>
      <c r="G2" s="2" t="s">
        <v>436</v>
      </c>
      <c r="H2" s="2" t="s">
        <v>437</v>
      </c>
      <c r="I2" s="2" t="s">
        <v>19</v>
      </c>
      <c r="J2" s="2" t="s">
        <v>438</v>
      </c>
      <c r="K2" s="2" t="s">
        <v>439</v>
      </c>
      <c r="L2" s="2" t="s">
        <v>440</v>
      </c>
      <c r="M2" s="2" t="s">
        <v>2</v>
      </c>
      <c r="N2" s="2" t="s">
        <v>74</v>
      </c>
      <c r="O2" s="2" t="s">
        <v>18</v>
      </c>
      <c r="P2" s="2" t="s">
        <v>19</v>
      </c>
      <c r="Q2" s="2" t="s">
        <v>75</v>
      </c>
    </row>
    <row r="3" spans="1:17">
      <c r="A3" s="4" t="s">
        <v>77</v>
      </c>
      <c r="D3" s="7" t="n">
        <v>595602</v>
      </c>
      <c r="E3" s="7" t="n">
        <v>544752</v>
      </c>
      <c r="F3" s="7" t="n">
        <v>528238</v>
      </c>
      <c r="G3" s="7" t="n">
        <v>480229</v>
      </c>
      <c r="H3" s="7" t="n">
        <v>372780</v>
      </c>
      <c r="I3" s="7" t="n">
        <v>463028</v>
      </c>
      <c r="J3" s="7" t="n">
        <v>450343</v>
      </c>
      <c r="K3" s="7" t="n">
        <v>438158</v>
      </c>
      <c r="L3" s="7" t="n">
        <v>383552</v>
      </c>
      <c r="M3" s="7" t="n">
        <v>1583855</v>
      </c>
      <c r="N3" s="7" t="n">
        <v>1381247</v>
      </c>
      <c r="O3" s="7" t="n">
        <v>1925999</v>
      </c>
      <c r="P3" s="7" t="n">
        <v>1735081</v>
      </c>
      <c r="Q3" s="7" t="n">
        <v>1721116</v>
      </c>
    </row>
    <row r="4" spans="1:17">
      <c r="A4" s="4" t="s">
        <v>78</v>
      </c>
      <c r="D4" s="6" t="n">
        <v>517597</v>
      </c>
      <c r="E4" s="6" t="n">
        <v>472433</v>
      </c>
      <c r="F4" s="6" t="n">
        <v>464285</v>
      </c>
      <c r="G4" s="6" t="n">
        <v>421509</v>
      </c>
      <c r="H4" s="6" t="n">
        <v>337841</v>
      </c>
      <c r="I4" s="6" t="n">
        <v>407345</v>
      </c>
      <c r="J4" s="6" t="n">
        <v>401935</v>
      </c>
      <c r="K4" s="6" t="n">
        <v>394147</v>
      </c>
      <c r="L4" s="6" t="n">
        <v>349700</v>
      </c>
      <c r="M4" s="6" t="n">
        <v>1385485</v>
      </c>
      <c r="N4" s="6" t="n">
        <v>1223635</v>
      </c>
      <c r="O4" s="6" t="n">
        <v>1696068</v>
      </c>
      <c r="P4" s="6" t="n">
        <v>1553127</v>
      </c>
      <c r="Q4" s="6" t="n">
        <v>1557877</v>
      </c>
    </row>
    <row r="5" spans="1:17">
      <c r="A5" s="4" t="s">
        <v>79</v>
      </c>
      <c r="D5" s="6" t="n">
        <v>78005</v>
      </c>
      <c r="E5" s="6" t="n">
        <v>72319</v>
      </c>
      <c r="F5" s="6" t="n">
        <v>63953</v>
      </c>
      <c r="G5" s="6" t="n">
        <v>58720</v>
      </c>
      <c r="H5" s="6" t="n">
        <v>34939</v>
      </c>
      <c r="I5" s="6" t="n">
        <v>55683</v>
      </c>
      <c r="J5" s="6" t="n">
        <v>48408</v>
      </c>
      <c r="K5" s="6" t="n">
        <v>44011</v>
      </c>
      <c r="L5" s="6" t="n">
        <v>33852</v>
      </c>
      <c r="M5" s="6" t="n">
        <v>198370</v>
      </c>
      <c r="N5" s="6" t="n">
        <v>157612</v>
      </c>
      <c r="O5" s="6" t="n">
        <v>229931</v>
      </c>
      <c r="P5" s="6" t="n">
        <v>181954</v>
      </c>
      <c r="Q5" s="6" t="n">
        <v>163239</v>
      </c>
    </row>
    <row r="6" spans="1:17">
      <c r="A6" s="3" t="s">
        <v>990</v>
      </c>
    </row>
    <row r="7" spans="1:17">
      <c r="A7" s="4" t="s">
        <v>81</v>
      </c>
      <c r="D7" s="6" t="n">
        <v>40576</v>
      </c>
      <c r="E7" s="6" t="n">
        <v>41870</v>
      </c>
      <c r="F7" s="6" t="n">
        <v>35481</v>
      </c>
      <c r="G7" s="6" t="n">
        <v>35314</v>
      </c>
      <c r="H7" s="6" t="n">
        <v>27106</v>
      </c>
      <c r="I7" s="6" t="n">
        <v>26868</v>
      </c>
      <c r="J7" s="6" t="n">
        <v>24584</v>
      </c>
      <c r="K7" s="6" t="n">
        <v>27833</v>
      </c>
      <c r="L7" s="6" t="n">
        <v>23024</v>
      </c>
      <c r="M7" s="6" t="n">
        <v>139678</v>
      </c>
      <c r="N7" s="6" t="n">
        <v>97901</v>
      </c>
      <c r="O7" s="6" t="n">
        <v>139771</v>
      </c>
      <c r="P7" s="6" t="n">
        <v>102309</v>
      </c>
      <c r="Q7" s="6" t="n">
        <v>111820</v>
      </c>
    </row>
    <row r="8" spans="1:17">
      <c r="A8" s="4" t="s">
        <v>991</v>
      </c>
      <c r="D8" s="6" t="n">
        <v>1199</v>
      </c>
      <c r="E8" s="6" t="n">
        <v>1052</v>
      </c>
      <c r="F8" s="6" t="n">
        <v>1330</v>
      </c>
      <c r="G8" s="6" t="n">
        <v>1294</v>
      </c>
      <c r="H8" s="6" t="n">
        <v>1139</v>
      </c>
      <c r="I8" s="6" t="n">
        <v>362</v>
      </c>
      <c r="J8" s="6" t="n">
        <v>1485</v>
      </c>
      <c r="K8" s="6" t="n">
        <v>1678</v>
      </c>
      <c r="L8" s="6" t="n">
        <v>1581</v>
      </c>
      <c r="M8" s="6" t="n">
        <v>3360</v>
      </c>
      <c r="N8" s="6" t="n">
        <v>3763</v>
      </c>
      <c r="O8" s="6" t="n">
        <v>4815</v>
      </c>
      <c r="P8" s="6" t="n">
        <v>5106</v>
      </c>
      <c r="Q8" s="6" t="n">
        <v>8275</v>
      </c>
    </row>
    <row r="9" spans="1:17">
      <c r="A9" s="4" t="s">
        <v>623</v>
      </c>
      <c r="B9" s="7" t="n">
        <v>918</v>
      </c>
      <c r="C9" s="7" t="n">
        <v>2458</v>
      </c>
      <c r="D9" s="6" t="n">
        <v>2279</v>
      </c>
      <c r="E9" s="6" t="n">
        <v>714</v>
      </c>
      <c r="F9" s="6" t="n">
        <v>57</v>
      </c>
      <c r="G9" s="6" t="n">
        <v>-215</v>
      </c>
      <c r="H9" s="6" t="n">
        <v>2807</v>
      </c>
      <c r="I9" s="6" t="n">
        <v>601</v>
      </c>
      <c r="J9" s="6" t="n">
        <v>909</v>
      </c>
      <c r="K9" s="6" t="n">
        <v>2359</v>
      </c>
      <c r="M9" s="6" t="n">
        <v>3479</v>
      </c>
      <c r="N9" s="6" t="n">
        <v>2807</v>
      </c>
      <c r="O9" s="6" t="n">
        <v>3521</v>
      </c>
      <c r="P9" s="6" t="n">
        <v>3869</v>
      </c>
      <c r="Q9" s="6" t="n">
        <v>3376</v>
      </c>
    </row>
    <row r="10" spans="1:17">
      <c r="A10" s="4" t="s">
        <v>84</v>
      </c>
      <c r="D10" s="6" t="n">
        <v>5109</v>
      </c>
      <c r="E10" s="6" t="n">
        <v>2475</v>
      </c>
      <c r="F10" s="6" t="n">
        <v>2505</v>
      </c>
      <c r="G10" s="6" t="n">
        <v>2200</v>
      </c>
      <c r="H10" s="6" t="n">
        <v>2243</v>
      </c>
      <c r="I10" s="6" t="n">
        <v>2160</v>
      </c>
      <c r="J10" s="6" t="n">
        <v>2148</v>
      </c>
      <c r="K10" s="6" t="n">
        <v>2148</v>
      </c>
      <c r="L10" s="6" t="n">
        <v>2130</v>
      </c>
      <c r="M10" s="6" t="n">
        <v>10417</v>
      </c>
      <c r="N10" s="6" t="n">
        <v>6948</v>
      </c>
      <c r="O10" s="6" t="n">
        <v>9423</v>
      </c>
      <c r="P10" s="6" t="n">
        <v>8586</v>
      </c>
      <c r="Q10" s="6" t="n">
        <v>8790</v>
      </c>
    </row>
    <row r="11" spans="1:17">
      <c r="A11" s="4" t="s">
        <v>85</v>
      </c>
      <c r="D11" s="6" t="n">
        <v>49163</v>
      </c>
      <c r="E11" s="6" t="n">
        <v>46111</v>
      </c>
      <c r="F11" s="6" t="n">
        <v>39373</v>
      </c>
      <c r="G11" s="6" t="n">
        <v>38593</v>
      </c>
      <c r="H11" s="6" t="n">
        <v>33453</v>
      </c>
      <c r="I11" s="6" t="n">
        <v>29991</v>
      </c>
      <c r="J11" s="6" t="n">
        <v>29126</v>
      </c>
      <c r="K11" s="6" t="n">
        <v>34018</v>
      </c>
      <c r="L11" s="6" t="n">
        <v>26735</v>
      </c>
      <c r="M11" s="6" t="n">
        <v>156934</v>
      </c>
      <c r="N11" s="6" t="n">
        <v>111419</v>
      </c>
      <c r="O11" s="6" t="n">
        <v>157530</v>
      </c>
      <c r="P11" s="6" t="n">
        <v>119870</v>
      </c>
      <c r="Q11" s="6" t="n">
        <v>132261</v>
      </c>
    </row>
    <row r="12" spans="1:17">
      <c r="A12" s="4" t="s">
        <v>87</v>
      </c>
      <c r="D12" s="6" t="n">
        <v>4560</v>
      </c>
      <c r="E12" s="6" t="n">
        <v>8331</v>
      </c>
      <c r="F12" s="6" t="n">
        <v>7364</v>
      </c>
      <c r="G12" s="6" t="n">
        <v>6776</v>
      </c>
      <c r="H12" s="6" t="n">
        <v>6687</v>
      </c>
      <c r="I12" s="6" t="n">
        <v>6416</v>
      </c>
      <c r="J12" s="6" t="n">
        <v>6722</v>
      </c>
      <c r="K12" s="6" t="n">
        <v>7114</v>
      </c>
      <c r="L12" s="6" t="n">
        <v>7020</v>
      </c>
      <c r="M12" s="6" t="n">
        <v>15453</v>
      </c>
      <c r="N12" s="6" t="n">
        <v>20828</v>
      </c>
      <c r="O12" s="6" t="n">
        <v>29158</v>
      </c>
      <c r="P12" s="6" t="n">
        <v>27272</v>
      </c>
      <c r="Q12" s="6" t="n">
        <v>26195</v>
      </c>
    </row>
    <row r="13" spans="1:17">
      <c r="A13" s="4" t="s">
        <v>89</v>
      </c>
      <c r="D13" s="6" t="n">
        <v>24282</v>
      </c>
      <c r="E13" s="6" t="n">
        <v>17877</v>
      </c>
      <c r="F13" s="6" t="n">
        <v>17216</v>
      </c>
      <c r="G13" s="6" t="n">
        <v>13351</v>
      </c>
      <c r="H13" s="6" t="n">
        <v>-5201</v>
      </c>
      <c r="I13" s="6" t="n">
        <v>19276</v>
      </c>
      <c r="J13" s="6" t="n">
        <v>12560</v>
      </c>
      <c r="K13" s="6" t="n">
        <v>2879</v>
      </c>
      <c r="L13" s="6" t="n">
        <v>97</v>
      </c>
      <c r="M13" s="6" t="n">
        <v>14063</v>
      </c>
      <c r="N13" s="6" t="n">
        <v>25365</v>
      </c>
      <c r="O13" s="6" t="n">
        <v>43243</v>
      </c>
      <c r="P13" s="6" t="n">
        <v>34812</v>
      </c>
      <c r="Q13" s="6" t="n">
        <v>4783</v>
      </c>
    </row>
    <row r="14" spans="1:17">
      <c r="A14" s="4" t="s">
        <v>90</v>
      </c>
      <c r="D14" s="6" t="n">
        <v>9091</v>
      </c>
      <c r="E14" s="6" t="n">
        <v>5796</v>
      </c>
      <c r="F14" s="6" t="n">
        <v>4136</v>
      </c>
      <c r="G14" s="6" t="n">
        <v>5309</v>
      </c>
      <c r="H14" s="6" t="n">
        <v>-2191</v>
      </c>
      <c r="I14" s="6" t="n">
        <v>6766</v>
      </c>
      <c r="J14" s="6" t="n">
        <v>4286</v>
      </c>
      <c r="K14" s="6" t="n">
        <v>1067</v>
      </c>
      <c r="L14" s="6" t="n">
        <v>-184</v>
      </c>
      <c r="M14" s="6" t="n">
        <v>5362</v>
      </c>
      <c r="N14" s="6" t="n">
        <v>7254</v>
      </c>
      <c r="O14" s="6" t="n">
        <v>13050</v>
      </c>
      <c r="P14" s="6" t="n">
        <v>11935</v>
      </c>
      <c r="Q14" s="6" t="n">
        <v>3295</v>
      </c>
    </row>
    <row r="15" spans="1:17">
      <c r="A15" s="4" t="s">
        <v>153</v>
      </c>
      <c r="D15" s="7" t="n">
        <v>15191</v>
      </c>
      <c r="E15" s="7" t="n">
        <v>12081</v>
      </c>
      <c r="F15" s="7" t="n">
        <v>13080</v>
      </c>
      <c r="G15" s="7" t="n">
        <v>8042</v>
      </c>
      <c r="H15" s="7" t="n">
        <v>-3010</v>
      </c>
      <c r="I15" s="7" t="n">
        <v>12510</v>
      </c>
      <c r="J15" s="7" t="n">
        <v>8274</v>
      </c>
      <c r="K15" s="7" t="n">
        <v>1812</v>
      </c>
      <c r="L15" s="7" t="n">
        <v>281</v>
      </c>
      <c r="M15" s="7" t="n">
        <v>8701</v>
      </c>
      <c r="N15" s="7" t="n">
        <v>18111</v>
      </c>
      <c r="O15" s="7" t="n">
        <v>30193</v>
      </c>
      <c r="P15" s="7" t="n">
        <v>22877</v>
      </c>
      <c r="Q15" s="7" t="n">
        <v>1488</v>
      </c>
    </row>
    <row r="16" spans="1:17">
      <c r="A16" s="3" t="s">
        <v>992</v>
      </c>
    </row>
    <row r="17" spans="1:17">
      <c r="A17" s="4" t="s">
        <v>93</v>
      </c>
      <c r="D17" s="9" t="n">
        <v>0.24</v>
      </c>
      <c r="E17" s="9" t="n">
        <v>0.24</v>
      </c>
      <c r="F17" s="9" t="n">
        <v>0.26</v>
      </c>
      <c r="G17" s="9" t="n">
        <v>0.16</v>
      </c>
      <c r="H17" s="9" t="n">
        <v>-0.05</v>
      </c>
      <c r="I17" s="9" t="n">
        <v>0.24</v>
      </c>
      <c r="J17" s="9" t="n">
        <v>0.16</v>
      </c>
      <c r="K17" s="9" t="n">
        <v>0.03</v>
      </c>
      <c r="L17" s="9" t="n">
        <v>0.01</v>
      </c>
      <c r="M17" s="9" t="n">
        <v>0.15</v>
      </c>
      <c r="N17" s="9" t="n">
        <v>0.35</v>
      </c>
      <c r="O17" s="9" t="n">
        <v>0.59</v>
      </c>
      <c r="P17" s="9" t="n">
        <v>0.43</v>
      </c>
      <c r="Q17" s="9" t="n">
        <v>0.03</v>
      </c>
    </row>
    <row r="18" spans="1:17">
      <c r="A18" s="4" t="s">
        <v>94</v>
      </c>
      <c r="D18" s="9" t="n">
        <v>0.23</v>
      </c>
      <c r="E18" s="9" t="n">
        <v>0.24</v>
      </c>
      <c r="F18" s="9" t="n">
        <v>0.25</v>
      </c>
      <c r="G18" s="9" t="n">
        <v>0.16</v>
      </c>
      <c r="H18" s="9" t="n">
        <v>-0.06</v>
      </c>
      <c r="I18" s="9" t="n">
        <v>0.24</v>
      </c>
      <c r="J18" s="9" t="n">
        <v>0.16</v>
      </c>
      <c r="K18" s="9" t="n">
        <v>0.03</v>
      </c>
      <c r="L18" s="9" t="n">
        <v>0.01</v>
      </c>
      <c r="M18" s="9" t="n">
        <v>0.14</v>
      </c>
      <c r="N18" s="9" t="n">
        <v>0.35</v>
      </c>
      <c r="O18" s="9" t="n">
        <v>0.58</v>
      </c>
      <c r="P18" s="9" t="n">
        <v>0.43</v>
      </c>
      <c r="Q18" s="9" t="n">
        <v>0.03</v>
      </c>
    </row>
    <row r="19" spans="1:17">
      <c r="A19" s="4" t="s">
        <v>56</v>
      </c>
    </row>
    <row r="20" spans="1:17">
      <c r="A20" s="3" t="s">
        <v>990</v>
      </c>
    </row>
    <row r="21" spans="1:17">
      <c r="A21" s="4" t="s">
        <v>623</v>
      </c>
      <c r="H21" s="7" t="n">
        <v>2965</v>
      </c>
    </row>
  </sheetData>
  <mergeCells count="5">
    <mergeCell ref="A1:A2"/>
    <mergeCell ref="B1:C1"/>
    <mergeCell ref="D1:L1"/>
    <mergeCell ref="M1:N1"/>
    <mergeCell ref="O1:Q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73</v>
      </c>
    </row>
    <row r="2" spans="1:4">
      <c r="B2" s="2" t="s">
        <v>18</v>
      </c>
      <c r="C2" s="2" t="s">
        <v>19</v>
      </c>
      <c r="D2" s="2" t="s">
        <v>75</v>
      </c>
    </row>
    <row r="3" spans="1:4">
      <c r="A3" s="3" t="s">
        <v>994</v>
      </c>
    </row>
    <row r="4" spans="1:4">
      <c r="A4" s="4" t="s">
        <v>995</v>
      </c>
      <c r="B4" s="7" t="n">
        <v>797</v>
      </c>
      <c r="C4" s="7" t="n">
        <v>796</v>
      </c>
      <c r="D4" s="7" t="n">
        <v>800</v>
      </c>
    </row>
    <row r="5" spans="1:4">
      <c r="A5" s="4" t="s">
        <v>996</v>
      </c>
      <c r="B5" s="6" t="n">
        <v>-638</v>
      </c>
      <c r="C5" s="6" t="n">
        <v>0</v>
      </c>
      <c r="D5" s="6" t="n">
        <v>0</v>
      </c>
    </row>
    <row r="6" spans="1:4">
      <c r="A6" s="4" t="s">
        <v>997</v>
      </c>
      <c r="B6" s="6" t="n">
        <v>0</v>
      </c>
      <c r="C6" s="6" t="n">
        <v>0</v>
      </c>
      <c r="D6" s="6" t="n">
        <v>0</v>
      </c>
    </row>
    <row r="7" spans="1:4">
      <c r="A7" s="4" t="s">
        <v>998</v>
      </c>
      <c r="B7" s="6" t="n">
        <v>-5</v>
      </c>
      <c r="C7" s="6" t="n">
        <v>1</v>
      </c>
      <c r="D7" s="6" t="n">
        <v>-4</v>
      </c>
    </row>
    <row r="8" spans="1:4">
      <c r="A8" s="4" t="s">
        <v>999</v>
      </c>
      <c r="B8" s="7" t="n">
        <v>154</v>
      </c>
      <c r="C8" s="7" t="n">
        <v>797</v>
      </c>
      <c r="D8" s="7" t="n">
        <v>7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1"/>
    <col customWidth="1" max="5" min="5" width="14"/>
    <col customWidth="1" max="6" min="6" width="24"/>
  </cols>
  <sheetData>
    <row r="1" spans="1:6">
      <c r="A1" s="1" t="s">
        <v>1000</v>
      </c>
      <c r="B1" s="2" t="s">
        <v>980</v>
      </c>
      <c r="C1" s="2" t="s">
        <v>981</v>
      </c>
      <c r="D1" s="2" t="s">
        <v>982</v>
      </c>
      <c r="E1" s="2" t="s">
        <v>18</v>
      </c>
      <c r="F1" s="2" t="s">
        <v>983</v>
      </c>
    </row>
    <row r="2" spans="1:6">
      <c r="A2" s="3" t="s">
        <v>1001</v>
      </c>
    </row>
    <row r="3" spans="1:6">
      <c r="A3" s="4" t="s">
        <v>985</v>
      </c>
      <c r="D3" s="7" t="n">
        <v>253593</v>
      </c>
    </row>
    <row r="4" spans="1:6">
      <c r="A4" s="4" t="s">
        <v>749</v>
      </c>
      <c r="C4" s="6" t="n">
        <v>80</v>
      </c>
      <c r="D4" s="6" t="n">
        <v>80</v>
      </c>
      <c r="E4" s="6" t="n">
        <v>80</v>
      </c>
    </row>
    <row r="5" spans="1:6">
      <c r="A5" s="4" t="s">
        <v>760</v>
      </c>
    </row>
    <row r="6" spans="1:6">
      <c r="A6" s="3" t="s">
        <v>1001</v>
      </c>
    </row>
    <row r="7" spans="1:6">
      <c r="A7" s="4" t="s">
        <v>986</v>
      </c>
      <c r="B7" s="6" t="n">
        <v>12500000</v>
      </c>
    </row>
    <row r="8" spans="1:6">
      <c r="A8" s="4" t="s">
        <v>987</v>
      </c>
      <c r="B8" s="7" t="n">
        <v>22</v>
      </c>
      <c r="D8" s="7" t="n">
        <v>22</v>
      </c>
      <c r="F8" s="7" t="n">
        <v>22</v>
      </c>
    </row>
    <row r="9" spans="1:6">
      <c r="A9" s="4" t="s">
        <v>988</v>
      </c>
      <c r="B9" s="7" t="n">
        <v>275000</v>
      </c>
    </row>
    <row r="10" spans="1:6">
      <c r="A10" s="4" t="s">
        <v>985</v>
      </c>
      <c r="B10" s="7" t="n">
        <v>2536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v>
      </c>
      <c r="C1" s="2" t="s">
        <v>18</v>
      </c>
      <c r="D1" s="2" t="s">
        <v>19</v>
      </c>
    </row>
    <row r="2" spans="1:4">
      <c r="A2" s="3" t="s">
        <v>630</v>
      </c>
    </row>
    <row r="3" spans="1:4">
      <c r="A3" s="4" t="s">
        <v>1003</v>
      </c>
      <c r="C3" s="7" t="n">
        <v>176040</v>
      </c>
      <c r="D3" s="7" t="n">
        <v>193870</v>
      </c>
    </row>
    <row r="4" spans="1:4">
      <c r="A4" s="4" t="s">
        <v>632</v>
      </c>
      <c r="B4" s="7" t="n">
        <v>227000</v>
      </c>
      <c r="C4" s="6" t="n">
        <v>80000</v>
      </c>
      <c r="D4" s="6" t="n">
        <v>18224</v>
      </c>
    </row>
    <row r="5" spans="1:4">
      <c r="A5" s="4" t="s">
        <v>1004</v>
      </c>
      <c r="B5" s="6" t="n">
        <v>73117</v>
      </c>
    </row>
    <row r="6" spans="1:4">
      <c r="A6" s="4" t="s">
        <v>634</v>
      </c>
      <c r="B6" s="6" t="n">
        <v>300117</v>
      </c>
      <c r="C6" s="6" t="n">
        <v>256040</v>
      </c>
    </row>
    <row r="7" spans="1:4">
      <c r="A7" s="4" t="s">
        <v>635</v>
      </c>
      <c r="B7" s="6" t="n">
        <v>-750</v>
      </c>
      <c r="D7" s="6" t="n">
        <v>-236</v>
      </c>
    </row>
    <row r="8" spans="1:4">
      <c r="A8" s="4" t="s">
        <v>39</v>
      </c>
      <c r="B8" s="6" t="n">
        <v>299367</v>
      </c>
      <c r="C8" s="6" t="n">
        <v>256040</v>
      </c>
      <c r="D8" s="7" t="n">
        <v>212394</v>
      </c>
    </row>
    <row r="9" spans="1:4">
      <c r="A9" s="4" t="s">
        <v>634</v>
      </c>
      <c r="B9" s="7" t="n">
        <v>300117</v>
      </c>
      <c r="C9" s="7" t="n">
        <v>25604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5</v>
      </c>
      <c r="B1" s="2" t="s">
        <v>2</v>
      </c>
      <c r="C1" s="2" t="s">
        <v>500</v>
      </c>
      <c r="D1" s="2" t="s">
        <v>18</v>
      </c>
      <c r="E1" s="2" t="s">
        <v>19</v>
      </c>
      <c r="F1" s="2" t="s">
        <v>638</v>
      </c>
    </row>
    <row r="2" spans="1:6">
      <c r="A2" s="4" t="s">
        <v>464</v>
      </c>
    </row>
    <row r="3" spans="1:6">
      <c r="A3" s="3" t="s">
        <v>639</v>
      </c>
    </row>
    <row r="4" spans="1:6">
      <c r="A4" s="4" t="s">
        <v>640</v>
      </c>
      <c r="B4" s="7" t="n">
        <v>0</v>
      </c>
      <c r="D4" s="7" t="n">
        <v>455</v>
      </c>
      <c r="E4" s="7" t="n">
        <v>704</v>
      </c>
      <c r="F4" s="7" t="n">
        <v>1200</v>
      </c>
    </row>
    <row r="5" spans="1:6">
      <c r="A5" s="4" t="s">
        <v>465</v>
      </c>
      <c r="B5" s="6" t="n">
        <v>0</v>
      </c>
      <c r="D5" s="6" t="n">
        <v>3505</v>
      </c>
      <c r="E5" s="7" t="n">
        <v>5426</v>
      </c>
    </row>
    <row r="6" spans="1:6">
      <c r="A6" s="4" t="s">
        <v>651</v>
      </c>
    </row>
    <row r="7" spans="1:6">
      <c r="A7" s="3" t="s">
        <v>639</v>
      </c>
    </row>
    <row r="8" spans="1:6">
      <c r="A8" s="4" t="s">
        <v>465</v>
      </c>
      <c r="B8" s="7" t="n">
        <v>1883</v>
      </c>
      <c r="C8" s="7" t="n">
        <v>2000</v>
      </c>
      <c r="D8"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06</v>
      </c>
      <c r="B1" s="2" t="s">
        <v>2</v>
      </c>
    </row>
    <row r="2" spans="1:2">
      <c r="A2" s="3" t="s">
        <v>630</v>
      </c>
    </row>
    <row r="3" spans="1:2">
      <c r="A3" s="4" t="s">
        <v>1007</v>
      </c>
      <c r="B3" s="4" t="s">
        <v>1008</v>
      </c>
    </row>
    <row r="4" spans="1:2">
      <c r="A4" s="4" t="s">
        <v>1009</v>
      </c>
      <c r="B4" s="4" t="s">
        <v>1010</v>
      </c>
    </row>
    <row r="5" spans="1:2">
      <c r="A5" s="4" t="s">
        <v>1011</v>
      </c>
      <c r="B5" s="4" t="s">
        <v>1012</v>
      </c>
    </row>
    <row r="6" spans="1:2">
      <c r="A6" s="4" t="s">
        <v>1013</v>
      </c>
      <c r="B6" s="4" t="s">
        <v>1014</v>
      </c>
    </row>
    <row r="7" spans="1:2">
      <c r="A7" s="4" t="s">
        <v>1015</v>
      </c>
      <c r="B7" s="4" t="s">
        <v>10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17</v>
      </c>
      <c r="B1" s="2" t="s">
        <v>72</v>
      </c>
      <c r="D1" s="2" t="s">
        <v>1</v>
      </c>
      <c r="F1" s="2" t="s">
        <v>73</v>
      </c>
    </row>
    <row r="2" spans="1:8">
      <c r="B2" s="2" t="s">
        <v>2</v>
      </c>
      <c r="C2" s="2" t="s">
        <v>74</v>
      </c>
      <c r="D2" s="2" t="s">
        <v>2</v>
      </c>
      <c r="E2" s="2" t="s">
        <v>74</v>
      </c>
      <c r="F2" s="2" t="s">
        <v>18</v>
      </c>
      <c r="G2" s="2" t="s">
        <v>19</v>
      </c>
      <c r="H2" s="2" t="s">
        <v>75</v>
      </c>
    </row>
    <row r="3" spans="1:8">
      <c r="A3" s="3" t="s">
        <v>1018</v>
      </c>
    </row>
    <row r="4" spans="1:8">
      <c r="A4" s="4" t="s">
        <v>1019</v>
      </c>
      <c r="B4" s="6" t="n">
        <v>0</v>
      </c>
      <c r="C4" s="6" t="n">
        <v>1128000</v>
      </c>
      <c r="D4" s="6" t="n">
        <v>0</v>
      </c>
      <c r="E4" s="6" t="n">
        <v>1260000</v>
      </c>
      <c r="F4" s="6" t="n">
        <v>2312000</v>
      </c>
      <c r="G4" s="6" t="n">
        <v>2668000</v>
      </c>
      <c r="H4" s="6" t="n">
        <v>2808000</v>
      </c>
    </row>
    <row r="5" spans="1:8">
      <c r="A5" s="4" t="s">
        <v>773</v>
      </c>
    </row>
    <row r="6" spans="1:8">
      <c r="A6" s="3" t="s">
        <v>1018</v>
      </c>
    </row>
    <row r="7" spans="1:8">
      <c r="A7" s="4" t="s">
        <v>1019</v>
      </c>
      <c r="B7" s="6" t="n">
        <v>0</v>
      </c>
      <c r="C7" s="6" t="n">
        <v>1128000</v>
      </c>
      <c r="D7" s="6" t="n">
        <v>0</v>
      </c>
      <c r="E7" s="6" t="n">
        <v>1260000</v>
      </c>
    </row>
    <row r="8" spans="1:8">
      <c r="A8" s="4" t="s">
        <v>397</v>
      </c>
    </row>
    <row r="9" spans="1:8">
      <c r="A9" s="3" t="s">
        <v>1018</v>
      </c>
    </row>
    <row r="10" spans="1:8">
      <c r="A10" s="4" t="s">
        <v>1019</v>
      </c>
      <c r="B10" s="6" t="n">
        <v>0</v>
      </c>
      <c r="C10" s="6" t="n">
        <v>0</v>
      </c>
      <c r="D10" s="6" t="n">
        <v>0</v>
      </c>
      <c r="E10" s="6" t="n">
        <v>0</v>
      </c>
    </row>
  </sheetData>
  <mergeCells count="4">
    <mergeCell ref="A1:A2"/>
    <mergeCell ref="B1:C1"/>
    <mergeCell ref="D1:E1"/>
    <mergeCell ref="F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20</v>
      </c>
      <c r="B1" s="2" t="s">
        <v>72</v>
      </c>
      <c r="D1" s="2" t="s">
        <v>1</v>
      </c>
    </row>
    <row r="2" spans="1:4">
      <c r="B2" s="2" t="s">
        <v>2</v>
      </c>
      <c r="C2" s="2" t="s">
        <v>763</v>
      </c>
      <c r="D2" s="2" t="s">
        <v>2</v>
      </c>
    </row>
    <row r="3" spans="1:4">
      <c r="A3" s="3" t="s">
        <v>765</v>
      </c>
    </row>
    <row r="4" spans="1:4">
      <c r="A4" s="4" t="s">
        <v>1021</v>
      </c>
      <c r="B4" s="6" t="n">
        <v>73101</v>
      </c>
      <c r="C4" s="6" t="n">
        <v>48364</v>
      </c>
      <c r="D4" s="6" t="n">
        <v>48364</v>
      </c>
    </row>
    <row r="5" spans="1:4">
      <c r="A5" s="4" t="s">
        <v>1022</v>
      </c>
      <c r="D5" s="6" t="n">
        <v>0</v>
      </c>
    </row>
    <row r="6" spans="1:4">
      <c r="A6" s="4" t="s">
        <v>1023</v>
      </c>
      <c r="D6" s="6" t="n">
        <v>-3300</v>
      </c>
    </row>
    <row r="7" spans="1:4">
      <c r="A7" s="4" t="s">
        <v>1024</v>
      </c>
      <c r="B7" s="6" t="n">
        <v>45064</v>
      </c>
      <c r="D7" s="6" t="n">
        <v>45064</v>
      </c>
    </row>
    <row r="8" spans="1:4">
      <c r="A8" s="4" t="s">
        <v>1021</v>
      </c>
      <c r="D8" s="9" t="n">
        <v>25.06</v>
      </c>
    </row>
    <row r="9" spans="1:4">
      <c r="A9" s="4" t="s">
        <v>1022</v>
      </c>
      <c r="D9" s="6" t="n">
        <v>0</v>
      </c>
    </row>
    <row r="10" spans="1:4">
      <c r="A10" s="4" t="s">
        <v>1023</v>
      </c>
      <c r="D10" s="6" t="n">
        <v>25</v>
      </c>
    </row>
    <row r="11" spans="1:4">
      <c r="A11" s="4" t="s">
        <v>1024</v>
      </c>
      <c r="B11" s="9" t="n">
        <v>25.06</v>
      </c>
      <c r="D11" s="9" t="n">
        <v>25.0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25</v>
      </c>
      <c r="B1" s="2" t="s">
        <v>72</v>
      </c>
      <c r="D1" s="2" t="s">
        <v>1</v>
      </c>
      <c r="F1" s="2" t="s">
        <v>73</v>
      </c>
    </row>
    <row r="2" spans="1:8">
      <c r="B2" s="2" t="s">
        <v>2</v>
      </c>
      <c r="C2" s="2" t="s">
        <v>74</v>
      </c>
      <c r="D2" s="2" t="s">
        <v>2</v>
      </c>
      <c r="E2" s="2" t="s">
        <v>74</v>
      </c>
      <c r="F2" s="2" t="s">
        <v>18</v>
      </c>
      <c r="G2" s="2" t="s">
        <v>19</v>
      </c>
      <c r="H2" s="2" t="s">
        <v>75</v>
      </c>
    </row>
    <row r="3" spans="1:8">
      <c r="A3" s="3" t="s">
        <v>491</v>
      </c>
    </row>
    <row r="4" spans="1:8">
      <c r="A4" s="4" t="s">
        <v>493</v>
      </c>
      <c r="B4" s="7" t="n">
        <v>-268</v>
      </c>
      <c r="C4" s="7" t="n">
        <v>-103</v>
      </c>
      <c r="D4" s="7" t="n">
        <v>-136</v>
      </c>
      <c r="E4" s="7" t="n">
        <v>-77</v>
      </c>
      <c r="F4" s="7" t="n">
        <v>65</v>
      </c>
      <c r="G4" s="7" t="n">
        <v>-120</v>
      </c>
      <c r="H4" s="7" t="n">
        <v>80</v>
      </c>
    </row>
    <row r="5" spans="1:8">
      <c r="A5" s="4" t="s">
        <v>1026</v>
      </c>
    </row>
    <row r="6" spans="1:8">
      <c r="A6" s="3" t="s">
        <v>491</v>
      </c>
    </row>
    <row r="7" spans="1:8">
      <c r="A7" s="4" t="s">
        <v>473</v>
      </c>
      <c r="D7" s="6" t="n">
        <v>-20</v>
      </c>
      <c r="E7" s="6" t="n">
        <v>58</v>
      </c>
      <c r="F7" s="6" t="n">
        <v>58</v>
      </c>
    </row>
    <row r="8" spans="1:8">
      <c r="A8" s="4" t="s">
        <v>493</v>
      </c>
      <c r="D8" s="6" t="n">
        <v>-448</v>
      </c>
      <c r="E8" s="6" t="n">
        <v>-261</v>
      </c>
    </row>
    <row r="9" spans="1:8">
      <c r="A9" s="4" t="s">
        <v>476</v>
      </c>
      <c r="B9" s="6" t="n">
        <v>-468</v>
      </c>
      <c r="C9" s="6" t="n">
        <v>-203</v>
      </c>
      <c r="D9" s="6" t="n">
        <v>-468</v>
      </c>
      <c r="E9" s="6" t="n">
        <v>-203</v>
      </c>
      <c r="F9" s="6" t="n">
        <v>-20</v>
      </c>
      <c r="G9" s="6" t="n">
        <v>58</v>
      </c>
    </row>
    <row r="10" spans="1:8">
      <c r="A10" s="4" t="s">
        <v>495</v>
      </c>
    </row>
    <row r="11" spans="1:8">
      <c r="A11" s="3" t="s">
        <v>491</v>
      </c>
    </row>
    <row r="12" spans="1:8">
      <c r="A12" s="4" t="s">
        <v>473</v>
      </c>
      <c r="D12" s="6" t="n">
        <v>57</v>
      </c>
      <c r="E12" s="6" t="n">
        <v>-84</v>
      </c>
      <c r="F12" s="6" t="n">
        <v>-84</v>
      </c>
    </row>
    <row r="13" spans="1:8">
      <c r="A13" s="4" t="s">
        <v>493</v>
      </c>
      <c r="D13" s="6" t="n">
        <v>170</v>
      </c>
      <c r="E13" s="6" t="n">
        <v>184</v>
      </c>
      <c r="F13" s="6" t="n">
        <v>143</v>
      </c>
      <c r="G13" s="6" t="n">
        <v>-163</v>
      </c>
      <c r="H13" s="6" t="n">
        <v>24</v>
      </c>
    </row>
    <row r="14" spans="1:8">
      <c r="A14" s="4" t="s">
        <v>476</v>
      </c>
      <c r="B14" s="6" t="n">
        <v>227</v>
      </c>
      <c r="C14" s="6" t="n">
        <v>100</v>
      </c>
      <c r="D14" s="6" t="n">
        <v>227</v>
      </c>
      <c r="E14" s="6" t="n">
        <v>100</v>
      </c>
      <c r="F14" s="6" t="n">
        <v>57</v>
      </c>
      <c r="G14" s="6" t="n">
        <v>-84</v>
      </c>
    </row>
    <row r="15" spans="1:8">
      <c r="A15" s="4" t="s">
        <v>147</v>
      </c>
    </row>
    <row r="16" spans="1:8">
      <c r="A16" s="3" t="s">
        <v>491</v>
      </c>
    </row>
    <row r="17" spans="1:8">
      <c r="A17" s="4" t="s">
        <v>473</v>
      </c>
      <c r="D17" s="6" t="n">
        <v>39</v>
      </c>
      <c r="E17" s="6" t="n">
        <v>-26</v>
      </c>
      <c r="F17" s="6" t="n">
        <v>-26</v>
      </c>
    </row>
    <row r="18" spans="1:8">
      <c r="A18" s="4" t="s">
        <v>493</v>
      </c>
      <c r="D18" s="6" t="n">
        <v>-136</v>
      </c>
      <c r="E18" s="6" t="n">
        <v>-77</v>
      </c>
      <c r="F18" s="6" t="n">
        <v>65</v>
      </c>
      <c r="G18" s="6" t="n">
        <v>-120</v>
      </c>
      <c r="H18" s="7" t="n">
        <v>80</v>
      </c>
    </row>
    <row r="19" spans="1:8">
      <c r="A19" s="4" t="s">
        <v>476</v>
      </c>
      <c r="B19" s="6" t="n">
        <v>-97</v>
      </c>
      <c r="C19" s="7" t="n">
        <v>-103</v>
      </c>
      <c r="D19" s="6" t="n">
        <v>-97</v>
      </c>
      <c r="E19" s="7" t="n">
        <v>-103</v>
      </c>
      <c r="F19" s="6" t="n">
        <v>39</v>
      </c>
      <c r="G19" s="7" t="n">
        <v>-26</v>
      </c>
    </row>
    <row r="20" spans="1:8">
      <c r="A20" s="4" t="s">
        <v>1027</v>
      </c>
    </row>
    <row r="21" spans="1:8">
      <c r="A21" s="3" t="s">
        <v>491</v>
      </c>
    </row>
    <row r="22" spans="1:8">
      <c r="A22" s="4" t="s">
        <v>473</v>
      </c>
      <c r="D22" s="6" t="n">
        <v>2</v>
      </c>
    </row>
    <row r="23" spans="1:8">
      <c r="A23" s="4" t="s">
        <v>493</v>
      </c>
      <c r="D23" s="6" t="n">
        <v>142</v>
      </c>
    </row>
    <row r="24" spans="1:8">
      <c r="A24" s="4" t="s">
        <v>476</v>
      </c>
      <c r="B24" s="7" t="n">
        <v>144</v>
      </c>
      <c r="D24" s="7" t="n">
        <v>144</v>
      </c>
      <c r="F24" s="7" t="n">
        <v>2</v>
      </c>
    </row>
  </sheetData>
  <mergeCells count="4">
    <mergeCell ref="A1:A2"/>
    <mergeCell ref="B1:C1"/>
    <mergeCell ref="D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1</v>
      </c>
      <c r="B1" s="2" t="s">
        <v>1</v>
      </c>
      <c r="C1" s="2" t="s">
        <v>73</v>
      </c>
    </row>
    <row r="2" spans="1:3">
      <c r="B2" s="2" t="s">
        <v>2</v>
      </c>
      <c r="C2" s="2" t="s">
        <v>18</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5</v>
      </c>
      <c r="B1" s="2" t="s">
        <v>1</v>
      </c>
      <c r="C1" s="2" t="s">
        <v>73</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9</v>
      </c>
      <c r="B1" s="2" t="s">
        <v>1</v>
      </c>
      <c r="C1" s="2" t="s">
        <v>73</v>
      </c>
    </row>
    <row r="2" spans="1:3">
      <c r="B2" s="2" t="s">
        <v>2</v>
      </c>
      <c r="C2" s="2" t="s">
        <v>18</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13</v>
      </c>
      <c r="B1" s="2" t="s">
        <v>1</v>
      </c>
      <c r="C1" s="2" t="s">
        <v>73</v>
      </c>
    </row>
    <row r="2" spans="1:3">
      <c r="B2" s="2" t="s">
        <v>2</v>
      </c>
      <c r="C2" s="2" t="s">
        <v>18</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7</v>
      </c>
      <c r="B1" s="2" t="s">
        <v>1</v>
      </c>
      <c r="C1" s="2" t="s">
        <v>73</v>
      </c>
    </row>
    <row r="2" spans="1:3">
      <c r="B2" s="2" t="s">
        <v>2</v>
      </c>
      <c r="C2" s="2" t="s">
        <v>18</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21</v>
      </c>
      <c r="B1" s="2" t="s">
        <v>1</v>
      </c>
      <c r="C1" s="2" t="s">
        <v>73</v>
      </c>
    </row>
    <row r="2" spans="1:3">
      <c r="B2" s="2" t="s">
        <v>2</v>
      </c>
      <c r="C2" s="2" t="s">
        <v>18</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73</v>
      </c>
    </row>
    <row r="2" spans="1:2">
      <c r="B2" s="2" t="s">
        <v>18</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8</v>
      </c>
      <c r="B1" s="2" t="s">
        <v>1</v>
      </c>
      <c r="C1" s="2" t="s">
        <v>73</v>
      </c>
    </row>
    <row r="2" spans="1:3">
      <c r="B2" s="2" t="s">
        <v>2</v>
      </c>
      <c r="C2" s="2" t="s">
        <v>18</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32</v>
      </c>
      <c r="B1" s="2" t="s">
        <v>1</v>
      </c>
      <c r="C1" s="2" t="s">
        <v>73</v>
      </c>
    </row>
    <row r="2" spans="1:3">
      <c r="B2" s="2" t="s">
        <v>2</v>
      </c>
      <c r="C2" s="2" t="s">
        <v>18</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4132</v>
      </c>
      <c r="C3" s="7" t="n">
        <v>10821</v>
      </c>
      <c r="D3" s="7" t="n">
        <v>4968</v>
      </c>
    </row>
    <row r="4" spans="1:4">
      <c r="A4" s="4" t="s">
        <v>22</v>
      </c>
      <c r="B4" s="6" t="n">
        <v>243405</v>
      </c>
      <c r="C4" s="6" t="n">
        <v>181239</v>
      </c>
      <c r="D4" s="6" t="n">
        <v>113059</v>
      </c>
    </row>
    <row r="5" spans="1:4">
      <c r="A5" s="4" t="s">
        <v>23</v>
      </c>
      <c r="B5" s="6" t="n">
        <v>457835</v>
      </c>
      <c r="C5" s="6" t="n">
        <v>325633</v>
      </c>
      <c r="D5" s="6" t="n">
        <v>246962</v>
      </c>
    </row>
    <row r="6" spans="1:4">
      <c r="A6" s="4" t="s">
        <v>24</v>
      </c>
      <c r="D6" s="6" t="n">
        <v>23599</v>
      </c>
    </row>
    <row r="7" spans="1:4">
      <c r="A7" s="4" t="s">
        <v>25</v>
      </c>
      <c r="B7" s="6" t="n">
        <v>14853</v>
      </c>
      <c r="C7" s="6" t="n">
        <v>12037</v>
      </c>
      <c r="D7" s="6" t="n">
        <v>10152</v>
      </c>
    </row>
    <row r="8" spans="1:4">
      <c r="A8" s="4" t="s">
        <v>26</v>
      </c>
      <c r="B8" s="6" t="n">
        <v>730225</v>
      </c>
      <c r="C8" s="6" t="n">
        <v>529730</v>
      </c>
      <c r="D8" s="6" t="n">
        <v>398740</v>
      </c>
    </row>
    <row r="9" spans="1:4">
      <c r="A9" s="4" t="s">
        <v>27</v>
      </c>
      <c r="B9" s="6" t="n">
        <v>207634</v>
      </c>
      <c r="C9" s="6" t="n">
        <v>146422</v>
      </c>
      <c r="D9" s="6" t="n">
        <v>89145</v>
      </c>
    </row>
    <row r="10" spans="1:4">
      <c r="A10" s="4" t="s">
        <v>28</v>
      </c>
      <c r="B10" s="6" t="n">
        <v>129746</v>
      </c>
      <c r="C10" s="6" t="n">
        <v>84507</v>
      </c>
      <c r="D10" s="6" t="n">
        <v>82825</v>
      </c>
    </row>
    <row r="11" spans="1:4">
      <c r="A11" s="4" t="s">
        <v>29</v>
      </c>
      <c r="B11" s="6" t="n">
        <v>170517</v>
      </c>
      <c r="C11" s="6" t="n">
        <v>124040</v>
      </c>
      <c r="D11" s="6" t="n">
        <v>118903</v>
      </c>
    </row>
    <row r="12" spans="1:4">
      <c r="A12" s="4" t="s">
        <v>30</v>
      </c>
      <c r="B12" s="6" t="n">
        <v>7960</v>
      </c>
      <c r="C12" s="6" t="n">
        <v>4320</v>
      </c>
      <c r="D12" s="6" t="n">
        <v>6208</v>
      </c>
    </row>
    <row r="13" spans="1:4">
      <c r="A13" s="4" t="s">
        <v>31</v>
      </c>
      <c r="B13" s="6" t="n">
        <v>1246082</v>
      </c>
      <c r="C13" s="6" t="n">
        <v>889019</v>
      </c>
      <c r="D13" s="6" t="n">
        <v>695821</v>
      </c>
    </row>
    <row r="14" spans="1:4">
      <c r="A14" s="3" t="s">
        <v>32</v>
      </c>
    </row>
    <row r="15" spans="1:4">
      <c r="A15" s="4" t="s">
        <v>33</v>
      </c>
      <c r="B15" s="6" t="n">
        <v>750</v>
      </c>
      <c r="D15" s="6" t="n">
        <v>236</v>
      </c>
    </row>
    <row r="16" spans="1:4">
      <c r="A16" s="4" t="s">
        <v>34</v>
      </c>
      <c r="B16" s="6" t="n">
        <v>170199</v>
      </c>
      <c r="C16" s="6" t="n">
        <v>129481</v>
      </c>
      <c r="D16" s="6" t="n">
        <v>69950</v>
      </c>
    </row>
    <row r="17" spans="1:4">
      <c r="A17" s="4" t="s">
        <v>35</v>
      </c>
      <c r="B17" s="6" t="n">
        <v>104254</v>
      </c>
      <c r="C17" s="6" t="n">
        <v>87627</v>
      </c>
      <c r="D17" s="6" t="n">
        <v>36489</v>
      </c>
    </row>
    <row r="18" spans="1:4">
      <c r="A18" s="4" t="s">
        <v>36</v>
      </c>
      <c r="B18" s="6" t="n">
        <v>19012</v>
      </c>
      <c r="C18" s="6" t="n">
        <v>22693</v>
      </c>
      <c r="D18" s="6" t="n">
        <v>18153</v>
      </c>
    </row>
    <row r="19" spans="1:4">
      <c r="A19" s="4" t="s">
        <v>37</v>
      </c>
      <c r="B19" s="6" t="n">
        <v>64573</v>
      </c>
      <c r="C19" s="6" t="n">
        <v>91803</v>
      </c>
      <c r="D19" s="6" t="n">
        <v>55073</v>
      </c>
    </row>
    <row r="20" spans="1:4">
      <c r="A20" s="4" t="s">
        <v>38</v>
      </c>
      <c r="B20" s="6" t="n">
        <v>358788</v>
      </c>
      <c r="C20" s="6" t="n">
        <v>331604</v>
      </c>
      <c r="D20" s="6" t="n">
        <v>179901</v>
      </c>
    </row>
    <row r="21" spans="1:4">
      <c r="A21" s="4" t="s">
        <v>39</v>
      </c>
      <c r="B21" s="6" t="n">
        <v>299367</v>
      </c>
      <c r="C21" s="6" t="n">
        <v>256040</v>
      </c>
      <c r="D21" s="6" t="n">
        <v>212394</v>
      </c>
    </row>
    <row r="22" spans="1:4">
      <c r="A22" s="4" t="s">
        <v>24</v>
      </c>
      <c r="B22" s="6" t="n">
        <v>17105</v>
      </c>
      <c r="C22" s="6" t="n">
        <v>17449</v>
      </c>
      <c r="D22" s="6" t="n">
        <v>45604</v>
      </c>
    </row>
    <row r="23" spans="1:4">
      <c r="A23" s="4" t="s">
        <v>40</v>
      </c>
      <c r="B23" s="6" t="n">
        <v>23073</v>
      </c>
      <c r="C23" s="6" t="n">
        <v>23710</v>
      </c>
      <c r="D23" s="6" t="n">
        <v>18008</v>
      </c>
    </row>
    <row r="24" spans="1:4">
      <c r="A24" s="4" t="s">
        <v>41</v>
      </c>
      <c r="B24" s="6" t="n">
        <v>698333</v>
      </c>
      <c r="C24" s="6" t="n">
        <v>628803</v>
      </c>
      <c r="D24" s="6" t="n">
        <v>455907</v>
      </c>
    </row>
    <row r="25" spans="1:4">
      <c r="A25" s="4" t="s">
        <v>42</v>
      </c>
      <c r="B25" s="6" t="n">
        <v>0</v>
      </c>
      <c r="C25" s="6" t="n">
        <v>22293</v>
      </c>
      <c r="D25" s="6" t="n">
        <v>15350</v>
      </c>
    </row>
    <row r="26" spans="1:4">
      <c r="A26" s="4" t="s">
        <v>43</v>
      </c>
      <c r="B26" s="4" t="s">
        <v>44</v>
      </c>
      <c r="C26" s="4" t="s">
        <v>44</v>
      </c>
      <c r="D26" s="4" t="s">
        <v>44</v>
      </c>
    </row>
    <row r="27" spans="1:4">
      <c r="A27" s="3" t="s">
        <v>45</v>
      </c>
    </row>
    <row r="28" spans="1:4">
      <c r="A28" s="4" t="s">
        <v>46</v>
      </c>
      <c r="B28" s="4" t="s">
        <v>44</v>
      </c>
      <c r="C28" s="4" t="s">
        <v>44</v>
      </c>
      <c r="D28" s="4" t="s">
        <v>44</v>
      </c>
    </row>
    <row r="29" spans="1:4">
      <c r="A29" s="4" t="s">
        <v>47</v>
      </c>
      <c r="B29" s="6" t="n">
        <v>64</v>
      </c>
    </row>
    <row r="30" spans="1:4">
      <c r="A30" s="4" t="s">
        <v>48</v>
      </c>
      <c r="B30" s="6" t="n">
        <v>526883</v>
      </c>
      <c r="C30" s="6" t="n">
        <v>206179</v>
      </c>
      <c r="D30" s="6" t="n">
        <v>204624</v>
      </c>
    </row>
    <row r="31" spans="1:4">
      <c r="A31" s="4" t="s">
        <v>49</v>
      </c>
      <c r="B31" s="6" t="n">
        <v>20899</v>
      </c>
      <c r="C31" s="6" t="n">
        <v>31655</v>
      </c>
      <c r="D31" s="6" t="n">
        <v>24607</v>
      </c>
    </row>
    <row r="32" spans="1:4">
      <c r="A32" s="4" t="s">
        <v>50</v>
      </c>
      <c r="B32" s="6" t="n">
        <v>-97</v>
      </c>
      <c r="C32" s="6" t="n">
        <v>39</v>
      </c>
      <c r="D32" s="6" t="n">
        <v>-26</v>
      </c>
    </row>
    <row r="33" spans="1:4">
      <c r="A33" s="4" t="s">
        <v>51</v>
      </c>
      <c r="B33" s="6" t="n">
        <v>547749</v>
      </c>
      <c r="C33" s="6" t="n">
        <v>237923</v>
      </c>
      <c r="D33" s="6" t="n">
        <v>224564</v>
      </c>
    </row>
    <row r="34" spans="1:4">
      <c r="A34" s="4" t="s">
        <v>52</v>
      </c>
      <c r="D34" s="6" t="n">
        <v>-4641</v>
      </c>
    </row>
    <row r="35" spans="1:4">
      <c r="A35" s="4" t="s">
        <v>53</v>
      </c>
      <c r="B35" s="7" t="n">
        <v>1246082</v>
      </c>
      <c r="C35" s="6" t="n">
        <v>889019</v>
      </c>
      <c r="D35" s="6" t="n">
        <v>695821</v>
      </c>
    </row>
    <row r="36" spans="1:4">
      <c r="A36" s="4" t="s">
        <v>54</v>
      </c>
    </row>
    <row r="37" spans="1:4">
      <c r="A37" s="3" t="s">
        <v>45</v>
      </c>
    </row>
    <row r="38" spans="1:4">
      <c r="A38" s="4" t="s">
        <v>47</v>
      </c>
      <c r="C38" s="6" t="n">
        <v>7</v>
      </c>
      <c r="D38" s="6" t="n">
        <v>0</v>
      </c>
    </row>
    <row r="39" spans="1:4">
      <c r="A39" s="4" t="s">
        <v>51</v>
      </c>
      <c r="C39" s="6" t="n">
        <v>7</v>
      </c>
    </row>
    <row r="40" spans="1:4">
      <c r="A40" s="4" t="s">
        <v>55</v>
      </c>
    </row>
    <row r="41" spans="1:4">
      <c r="A41" s="3" t="s">
        <v>45</v>
      </c>
    </row>
    <row r="42" spans="1:4">
      <c r="A42" s="4" t="s">
        <v>47</v>
      </c>
      <c r="C42" s="6" t="n">
        <v>43</v>
      </c>
      <c r="D42" s="7" t="n">
        <v>0</v>
      </c>
    </row>
    <row r="43" spans="1:4">
      <c r="A43" s="4" t="s">
        <v>51</v>
      </c>
      <c r="C43" s="6" t="n">
        <v>43</v>
      </c>
    </row>
    <row r="44" spans="1:4">
      <c r="A44" s="4" t="s">
        <v>56</v>
      </c>
    </row>
    <row r="45" spans="1:4">
      <c r="A45" s="3" t="s">
        <v>45</v>
      </c>
    </row>
    <row r="46" spans="1:4">
      <c r="A46" s="4" t="s">
        <v>48</v>
      </c>
      <c r="C46" s="6" t="n">
        <v>206229</v>
      </c>
    </row>
    <row r="47" spans="1:4">
      <c r="A47" s="4" t="s">
        <v>57</v>
      </c>
    </row>
    <row r="48" spans="1:4">
      <c r="A48" s="3" t="s">
        <v>45</v>
      </c>
    </row>
    <row r="49" spans="1:4">
      <c r="A49" s="4" t="s">
        <v>47</v>
      </c>
      <c r="C49" s="6" t="n">
        <v>0</v>
      </c>
    </row>
    <row r="50" spans="1:4">
      <c r="A50" s="4" t="s">
        <v>58</v>
      </c>
    </row>
    <row r="51" spans="1:4">
      <c r="A51" s="3" t="s">
        <v>45</v>
      </c>
    </row>
    <row r="52" spans="1:4">
      <c r="A52" s="4" t="s">
        <v>47</v>
      </c>
      <c r="C5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36</v>
      </c>
      <c r="B1" s="2" t="s">
        <v>1</v>
      </c>
      <c r="C1" s="2" t="s">
        <v>73</v>
      </c>
    </row>
    <row r="2" spans="1:3">
      <c r="B2" s="2" t="s">
        <v>2</v>
      </c>
      <c r="C2" s="2" t="s">
        <v>18</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40</v>
      </c>
      <c r="B1" s="2" t="s">
        <v>1</v>
      </c>
      <c r="C1" s="2" t="s">
        <v>73</v>
      </c>
    </row>
    <row r="2" spans="1:3">
      <c r="B2" s="2" t="s">
        <v>2</v>
      </c>
      <c r="C2" s="2" t="s">
        <v>18</v>
      </c>
    </row>
    <row r="3" spans="1:3">
      <c r="A3" s="3" t="s">
        <v>241</v>
      </c>
    </row>
    <row r="4" spans="1:3">
      <c r="A4" s="4" t="s">
        <v>240</v>
      </c>
      <c r="B4" s="4" t="s">
        <v>242</v>
      </c>
      <c r="C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4</v>
      </c>
      <c r="B1" s="2" t="s">
        <v>1</v>
      </c>
      <c r="C1" s="2" t="s">
        <v>73</v>
      </c>
    </row>
    <row r="2" spans="1:3">
      <c r="B2" s="2" t="s">
        <v>2</v>
      </c>
      <c r="C2" s="2" t="s">
        <v>18</v>
      </c>
    </row>
    <row r="3" spans="1:3">
      <c r="A3" s="3" t="s">
        <v>245</v>
      </c>
    </row>
    <row r="4" spans="1:3">
      <c r="A4" s="4" t="s">
        <v>244</v>
      </c>
      <c r="B4" s="4" t="s">
        <v>246</v>
      </c>
      <c r="C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48</v>
      </c>
      <c r="B1" s="2" t="s">
        <v>1</v>
      </c>
      <c r="C1" s="2" t="s">
        <v>73</v>
      </c>
    </row>
    <row r="2" spans="1:3">
      <c r="B2" s="2" t="s">
        <v>2</v>
      </c>
      <c r="C2" s="2" t="s">
        <v>18</v>
      </c>
    </row>
    <row r="3" spans="1:3">
      <c r="A3" s="3" t="s">
        <v>249</v>
      </c>
    </row>
    <row r="4" spans="1:3">
      <c r="A4" s="4" t="s">
        <v>248</v>
      </c>
      <c r="B4" s="4" t="s">
        <v>250</v>
      </c>
      <c r="C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2</v>
      </c>
      <c r="B1" s="2" t="s">
        <v>1</v>
      </c>
      <c r="C1" s="2" t="s">
        <v>73</v>
      </c>
    </row>
    <row r="2" spans="1:3">
      <c r="B2" s="2" t="s">
        <v>2</v>
      </c>
      <c r="C2" s="2" t="s">
        <v>18</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6</v>
      </c>
      <c r="B1" s="2" t="s">
        <v>1</v>
      </c>
      <c r="C1" s="2" t="s">
        <v>73</v>
      </c>
    </row>
    <row r="2" spans="1:3">
      <c r="B2" s="2" t="s">
        <v>2</v>
      </c>
      <c r="C2" s="2" t="s">
        <v>18</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0</v>
      </c>
      <c r="B1" s="2" t="s">
        <v>1</v>
      </c>
      <c r="C1" s="2" t="s">
        <v>73</v>
      </c>
    </row>
    <row r="2" spans="1:3">
      <c r="B2" s="2" t="s">
        <v>2</v>
      </c>
      <c r="C2" s="2" t="s">
        <v>18</v>
      </c>
    </row>
    <row r="3" spans="1:3">
      <c r="A3" s="3" t="s">
        <v>261</v>
      </c>
    </row>
    <row r="4" spans="1:3">
      <c r="A4" s="4" t="s">
        <v>260</v>
      </c>
      <c r="B4" s="4" t="s">
        <v>262</v>
      </c>
      <c r="C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64</v>
      </c>
      <c r="B1" s="2" t="s">
        <v>1</v>
      </c>
      <c r="C1" s="2" t="s">
        <v>73</v>
      </c>
    </row>
    <row r="2" spans="1:3">
      <c r="B2" s="2" t="s">
        <v>2</v>
      </c>
      <c r="C2" s="2" t="s">
        <v>18</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8</v>
      </c>
      <c r="B1" s="2" t="s">
        <v>1</v>
      </c>
      <c r="C1" s="2" t="s">
        <v>73</v>
      </c>
    </row>
    <row r="2" spans="1:3">
      <c r="B2" s="2" t="s">
        <v>2</v>
      </c>
      <c r="C2" s="2" t="s">
        <v>18</v>
      </c>
    </row>
    <row r="3" spans="1:3">
      <c r="A3" s="3" t="s">
        <v>269</v>
      </c>
    </row>
    <row r="4" spans="1:3">
      <c r="A4" s="4" t="s">
        <v>268</v>
      </c>
      <c r="B4" s="4" t="s">
        <v>270</v>
      </c>
      <c r="C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73</v>
      </c>
    </row>
    <row r="2" spans="1:2">
      <c r="B2" s="2" t="s">
        <v>18</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9</v>
      </c>
      <c r="B1" s="2" t="s">
        <v>2</v>
      </c>
      <c r="C1" s="2" t="s">
        <v>18</v>
      </c>
      <c r="D1" s="2" t="s">
        <v>19</v>
      </c>
    </row>
    <row r="2" spans="1:4">
      <c r="A2" s="4" t="s">
        <v>60</v>
      </c>
      <c r="B2" s="8" t="n">
        <v>0.001</v>
      </c>
      <c r="C2" s="8" t="n">
        <v>0.001</v>
      </c>
    </row>
    <row r="3" spans="1:4">
      <c r="A3" s="4" t="s">
        <v>61</v>
      </c>
      <c r="B3" s="6" t="n">
        <v>605000000</v>
      </c>
      <c r="C3" s="6" t="n">
        <v>605000000</v>
      </c>
    </row>
    <row r="4" spans="1:4">
      <c r="A4" s="4" t="s">
        <v>62</v>
      </c>
      <c r="B4" s="6" t="n">
        <v>0</v>
      </c>
      <c r="C4" s="6" t="n">
        <v>63802795</v>
      </c>
    </row>
    <row r="5" spans="1:4">
      <c r="A5" s="4" t="s">
        <v>63</v>
      </c>
      <c r="B5" s="6" t="n">
        <v>0</v>
      </c>
      <c r="C5" s="6" t="n">
        <v>63802795</v>
      </c>
    </row>
    <row r="6" spans="1:4">
      <c r="A6" s="4" t="s">
        <v>64</v>
      </c>
      <c r="B6" s="6" t="n">
        <v>0</v>
      </c>
      <c r="C6" s="6" t="n">
        <v>1607760</v>
      </c>
      <c r="D6" s="6" t="n">
        <v>2064240</v>
      </c>
    </row>
    <row r="7" spans="1:4">
      <c r="A7" s="4" t="s">
        <v>65</v>
      </c>
      <c r="B7" s="8" t="n">
        <v>0.001</v>
      </c>
      <c r="C7" s="8" t="n">
        <v>0.001</v>
      </c>
      <c r="D7" s="8" t="n">
        <v>0.001</v>
      </c>
    </row>
    <row r="8" spans="1:4">
      <c r="A8" s="4" t="s">
        <v>66</v>
      </c>
      <c r="B8" s="6" t="n">
        <v>95000000</v>
      </c>
      <c r="C8" s="6" t="n">
        <v>95000000</v>
      </c>
      <c r="D8" s="6" t="n">
        <v>5000</v>
      </c>
    </row>
    <row r="9" spans="1:4">
      <c r="A9" s="4" t="s">
        <v>67</v>
      </c>
      <c r="B9" s="6" t="n">
        <v>0</v>
      </c>
      <c r="C9" s="6" t="n">
        <v>0</v>
      </c>
      <c r="D9" s="6" t="n">
        <v>0</v>
      </c>
    </row>
    <row r="10" spans="1:4">
      <c r="A10" s="4" t="s">
        <v>68</v>
      </c>
      <c r="B10" s="6" t="n">
        <v>0</v>
      </c>
      <c r="C10" s="6" t="n">
        <v>0</v>
      </c>
      <c r="D10" s="6" t="n">
        <v>0</v>
      </c>
    </row>
    <row r="11" spans="1:4">
      <c r="A11" s="4" t="s">
        <v>69</v>
      </c>
      <c r="C11" s="6" t="n">
        <v>0</v>
      </c>
      <c r="D11" s="6" t="n">
        <v>770240</v>
      </c>
    </row>
    <row r="12" spans="1:4">
      <c r="A12" s="4" t="s">
        <v>56</v>
      </c>
    </row>
    <row r="13" spans="1:4">
      <c r="A13" s="4" t="s">
        <v>66</v>
      </c>
      <c r="C13" s="6" t="n">
        <v>5000</v>
      </c>
    </row>
    <row r="14" spans="1:4">
      <c r="A14" s="4" t="s">
        <v>54</v>
      </c>
    </row>
    <row r="15" spans="1:4">
      <c r="A15" s="4" t="s">
        <v>60</v>
      </c>
      <c r="B15" s="8" t="n">
        <v>0.001</v>
      </c>
      <c r="C15" s="8" t="n">
        <v>0.001</v>
      </c>
      <c r="D15" s="8" t="n">
        <v>0.001</v>
      </c>
    </row>
    <row r="16" spans="1:4">
      <c r="A16" s="4" t="s">
        <v>61</v>
      </c>
      <c r="B16" s="6" t="n">
        <v>46000000</v>
      </c>
      <c r="C16" s="6" t="n">
        <v>46000000</v>
      </c>
      <c r="D16" s="6" t="n">
        <v>46000000</v>
      </c>
    </row>
    <row r="17" spans="1:4">
      <c r="A17" s="4" t="s">
        <v>62</v>
      </c>
      <c r="B17" s="6" t="n">
        <v>0</v>
      </c>
      <c r="C17" s="6" t="n">
        <v>6930720</v>
      </c>
      <c r="D17" s="6" t="n">
        <v>8557200</v>
      </c>
    </row>
    <row r="18" spans="1:4">
      <c r="A18" s="4" t="s">
        <v>63</v>
      </c>
      <c r="B18" s="6" t="n">
        <v>0</v>
      </c>
      <c r="C18" s="6" t="n">
        <v>6930720</v>
      </c>
      <c r="D18" s="6" t="n">
        <v>7786960</v>
      </c>
    </row>
    <row r="19" spans="1:4">
      <c r="A19" s="4" t="s">
        <v>70</v>
      </c>
    </row>
    <row r="20" spans="1:4">
      <c r="A20" s="4" t="s">
        <v>62</v>
      </c>
      <c r="C20" s="6" t="n">
        <v>6905120</v>
      </c>
    </row>
    <row r="21" spans="1:4">
      <c r="A21" s="4" t="s">
        <v>55</v>
      </c>
    </row>
    <row r="22" spans="1:4">
      <c r="A22" s="4" t="s">
        <v>60</v>
      </c>
      <c r="B22" s="8" t="n">
        <v>0.001</v>
      </c>
      <c r="C22" s="8" t="n">
        <v>0.001</v>
      </c>
      <c r="D22" s="8" t="n">
        <v>0.001</v>
      </c>
    </row>
    <row r="23" spans="1:4">
      <c r="A23" s="4" t="s">
        <v>61</v>
      </c>
      <c r="B23" s="6" t="n">
        <v>43200000</v>
      </c>
      <c r="C23" s="6" t="n">
        <v>43200000</v>
      </c>
      <c r="D23" s="6" t="n">
        <v>43200000</v>
      </c>
    </row>
    <row r="24" spans="1:4">
      <c r="A24" s="4" t="s">
        <v>62</v>
      </c>
      <c r="B24" s="6" t="n">
        <v>0</v>
      </c>
      <c r="C24" s="6" t="n">
        <v>42684320</v>
      </c>
      <c r="D24" s="6" t="n">
        <v>42684320</v>
      </c>
    </row>
    <row r="25" spans="1:4">
      <c r="A25" s="4" t="s">
        <v>63</v>
      </c>
      <c r="B25" s="6" t="n">
        <v>0</v>
      </c>
      <c r="C25" s="6" t="n">
        <v>42684320</v>
      </c>
      <c r="D25" s="6" t="n">
        <v>42684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73</v>
      </c>
    </row>
    <row r="2" spans="1:2">
      <c r="B2" s="2" t="s">
        <v>18</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73</v>
      </c>
    </row>
    <row r="2" spans="1:2">
      <c r="B2" s="2" t="s">
        <v>18</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3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73</v>
      </c>
    </row>
    <row r="2" spans="1:2">
      <c r="B2" s="2" t="s">
        <v>18</v>
      </c>
    </row>
    <row r="3" spans="1:2">
      <c r="A3" s="3" t="s">
        <v>192</v>
      </c>
    </row>
    <row r="4" spans="1:2">
      <c r="A4" s="4" t="s">
        <v>284</v>
      </c>
      <c r="B4" s="4" t="s">
        <v>284</v>
      </c>
    </row>
    <row r="5" spans="1:2">
      <c r="A5" s="4" t="s">
        <v>285</v>
      </c>
      <c r="B5" s="4" t="s">
        <v>285</v>
      </c>
    </row>
    <row r="6" spans="1:2">
      <c r="A6" s="4" t="s">
        <v>286</v>
      </c>
      <c r="B6" s="4" t="s">
        <v>286</v>
      </c>
    </row>
    <row r="7" spans="1:2">
      <c r="A7" s="4" t="s">
        <v>287</v>
      </c>
      <c r="B7" s="4" t="s">
        <v>287</v>
      </c>
    </row>
    <row r="8" spans="1:2">
      <c r="A8" s="4" t="s">
        <v>288</v>
      </c>
      <c r="B8" s="4" t="s">
        <v>289</v>
      </c>
    </row>
    <row r="9" spans="1:2">
      <c r="A9" s="4" t="s">
        <v>290</v>
      </c>
      <c r="B9" s="4" t="s">
        <v>291</v>
      </c>
    </row>
    <row r="10" spans="1:2">
      <c r="A10" s="4" t="s">
        <v>292</v>
      </c>
      <c r="B10" s="4" t="s">
        <v>293</v>
      </c>
    </row>
    <row r="11" spans="1:2">
      <c r="A11" s="4" t="s">
        <v>294</v>
      </c>
      <c r="B11" s="4" t="s">
        <v>294</v>
      </c>
    </row>
    <row r="12" spans="1:2">
      <c r="A12" s="4" t="s">
        <v>201</v>
      </c>
      <c r="B12" s="4" t="s">
        <v>201</v>
      </c>
    </row>
    <row r="13" spans="1:2">
      <c r="A13" s="4" t="s">
        <v>205</v>
      </c>
      <c r="B13" s="4" t="s">
        <v>295</v>
      </c>
    </row>
    <row r="14" spans="1:2">
      <c r="A14" s="4" t="s">
        <v>296</v>
      </c>
      <c r="B14" s="4" t="s">
        <v>297</v>
      </c>
    </row>
    <row r="15" spans="1:2">
      <c r="A15" s="4" t="s">
        <v>298</v>
      </c>
      <c r="B15" s="4" t="s">
        <v>299</v>
      </c>
    </row>
    <row r="16" spans="1:2">
      <c r="A16" s="4" t="s">
        <v>300</v>
      </c>
      <c r="B16" s="4" t="s">
        <v>300</v>
      </c>
    </row>
    <row r="17" spans="1:2">
      <c r="A17" s="4" t="s">
        <v>301</v>
      </c>
      <c r="B17" s="4" t="s">
        <v>302</v>
      </c>
    </row>
    <row r="18" spans="1:2">
      <c r="A18" s="4" t="s">
        <v>252</v>
      </c>
      <c r="B18" s="4" t="s">
        <v>303</v>
      </c>
    </row>
    <row r="19" spans="1:2">
      <c r="A19" s="4" t="s">
        <v>304</v>
      </c>
      <c r="B19" s="4" t="s">
        <v>304</v>
      </c>
    </row>
    <row r="20" spans="1:2">
      <c r="A20" s="4" t="s">
        <v>281</v>
      </c>
      <c r="B20" s="4" t="s">
        <v>305</v>
      </c>
    </row>
    <row r="21" spans="1:2">
      <c r="A21" s="4" t="s">
        <v>306</v>
      </c>
      <c r="B21" s="4" t="s">
        <v>307</v>
      </c>
    </row>
    <row r="22" spans="1:2">
      <c r="A22" s="4" t="s">
        <v>308</v>
      </c>
      <c r="B22" s="4" t="s">
        <v>308</v>
      </c>
    </row>
    <row r="23" spans="1:2">
      <c r="A23" s="4" t="s">
        <v>309</v>
      </c>
      <c r="B23" s="4" t="s">
        <v>309</v>
      </c>
    </row>
    <row r="24" spans="1:2">
      <c r="A24" s="4" t="s">
        <v>310</v>
      </c>
      <c r="B24" s="4" t="s">
        <v>310</v>
      </c>
    </row>
    <row r="25" spans="1:2">
      <c r="A25" s="4" t="s">
        <v>311</v>
      </c>
      <c r="B25" s="4" t="s">
        <v>312</v>
      </c>
    </row>
    <row r="26" spans="1:2">
      <c r="A26" s="4" t="s">
        <v>313</v>
      </c>
      <c r="B26" s="4" t="s">
        <v>314</v>
      </c>
    </row>
    <row r="27" spans="1:2">
      <c r="A27" s="4" t="s">
        <v>315</v>
      </c>
      <c r="B27" s="4" t="s">
        <v>316</v>
      </c>
    </row>
    <row r="28" spans="1:2">
      <c r="A28" s="4" t="s">
        <v>317</v>
      </c>
      <c r="B28" s="4" t="s">
        <v>317</v>
      </c>
    </row>
    <row r="29" spans="1:2">
      <c r="A29" s="4" t="s">
        <v>318</v>
      </c>
      <c r="B29"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73</v>
      </c>
    </row>
    <row r="2" spans="1:2">
      <c r="B2" s="2" t="s">
        <v>18</v>
      </c>
    </row>
    <row r="3" spans="1:2">
      <c r="A3" s="3" t="s">
        <v>19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27</v>
      </c>
      <c r="B1" s="2" t="s">
        <v>1</v>
      </c>
      <c r="C1" s="2" t="s">
        <v>73</v>
      </c>
    </row>
    <row r="2" spans="1:3">
      <c r="B2" s="2" t="s">
        <v>2</v>
      </c>
      <c r="C2" s="2" t="s">
        <v>18</v>
      </c>
    </row>
    <row r="3" spans="1:3">
      <c r="A3" s="3" t="s">
        <v>237</v>
      </c>
    </row>
    <row r="4" spans="1:3">
      <c r="A4" s="4" t="s">
        <v>328</v>
      </c>
      <c r="B4" s="4" t="s">
        <v>329</v>
      </c>
      <c r="C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31</v>
      </c>
      <c r="B1" s="2" t="s">
        <v>1</v>
      </c>
      <c r="C1" s="2" t="s">
        <v>73</v>
      </c>
    </row>
    <row r="2" spans="1:3">
      <c r="B2" s="2" t="s">
        <v>2</v>
      </c>
      <c r="C2" s="2" t="s">
        <v>18</v>
      </c>
    </row>
    <row r="3" spans="1:3">
      <c r="A3" s="4" t="s">
        <v>332</v>
      </c>
    </row>
    <row r="4" spans="1:3">
      <c r="A4" s="4" t="s">
        <v>333</v>
      </c>
      <c r="B4" s="4" t="s">
        <v>334</v>
      </c>
    </row>
    <row r="5" spans="1:3">
      <c r="A5" s="4" t="s">
        <v>335</v>
      </c>
      <c r="B5" s="4" t="s">
        <v>336</v>
      </c>
    </row>
    <row r="6" spans="1:3">
      <c r="A6" s="4" t="s">
        <v>337</v>
      </c>
    </row>
    <row r="7" spans="1:3">
      <c r="A7" s="4" t="s">
        <v>333</v>
      </c>
      <c r="B7" s="4" t="s">
        <v>338</v>
      </c>
    </row>
    <row r="8" spans="1:3">
      <c r="A8" s="4" t="s">
        <v>335</v>
      </c>
      <c r="B8" s="4" t="s">
        <v>339</v>
      </c>
    </row>
    <row r="9" spans="1:3">
      <c r="A9" s="4" t="s">
        <v>340</v>
      </c>
    </row>
    <row r="10" spans="1:3">
      <c r="A10" s="4" t="s">
        <v>333</v>
      </c>
      <c r="B10" s="4" t="s">
        <v>341</v>
      </c>
    </row>
    <row r="11" spans="1:3">
      <c r="A11" s="4" t="s">
        <v>335</v>
      </c>
      <c r="B11" s="4" t="s">
        <v>342</v>
      </c>
    </row>
    <row r="12" spans="1:3">
      <c r="A12" s="4" t="s">
        <v>343</v>
      </c>
    </row>
    <row r="13" spans="1:3">
      <c r="A13" s="4" t="s">
        <v>333</v>
      </c>
      <c r="B13" s="4" t="s">
        <v>344</v>
      </c>
      <c r="C13" s="4" t="s">
        <v>345</v>
      </c>
    </row>
    <row r="14" spans="1:3">
      <c r="A14" s="4" t="s">
        <v>335</v>
      </c>
      <c r="B14" s="4" t="s">
        <v>346</v>
      </c>
      <c r="C14" s="4" t="s">
        <v>347</v>
      </c>
    </row>
    <row r="15" spans="1:3">
      <c r="A15" s="4" t="s">
        <v>348</v>
      </c>
    </row>
    <row r="16" spans="1:3">
      <c r="A16" s="4" t="s">
        <v>333</v>
      </c>
      <c r="B16" s="4" t="s">
        <v>349</v>
      </c>
      <c r="C16" s="4" t="s">
        <v>350</v>
      </c>
    </row>
    <row r="17" spans="1:3">
      <c r="A17" s="4" t="s">
        <v>351</v>
      </c>
    </row>
    <row r="18" spans="1:3">
      <c r="A18" s="4" t="s">
        <v>333</v>
      </c>
      <c r="B18" s="4" t="s">
        <v>352</v>
      </c>
      <c r="C18"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54</v>
      </c>
      <c r="B1" s="2" t="s">
        <v>1</v>
      </c>
      <c r="C1" s="2" t="s">
        <v>73</v>
      </c>
    </row>
    <row r="2" spans="1:3">
      <c r="B2" s="2" t="s">
        <v>2</v>
      </c>
      <c r="C2" s="2" t="s">
        <v>18</v>
      </c>
    </row>
    <row r="3" spans="1:3">
      <c r="A3" s="3" t="s">
        <v>202</v>
      </c>
    </row>
    <row r="4" spans="1:3">
      <c r="A4" s="4" t="s">
        <v>355</v>
      </c>
      <c r="B4" s="4" t="s">
        <v>356</v>
      </c>
      <c r="C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58</v>
      </c>
      <c r="B1" s="2" t="s">
        <v>1</v>
      </c>
      <c r="C1" s="2" t="s">
        <v>73</v>
      </c>
    </row>
    <row r="2" spans="1:3">
      <c r="B2" s="2" t="s">
        <v>2</v>
      </c>
      <c r="C2" s="2" t="s">
        <v>18</v>
      </c>
    </row>
    <row r="3" spans="1:3">
      <c r="A3" s="3" t="s">
        <v>206</v>
      </c>
    </row>
    <row r="4" spans="1:3">
      <c r="A4" s="4" t="s">
        <v>359</v>
      </c>
      <c r="B4" s="4" t="s">
        <v>360</v>
      </c>
      <c r="C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62</v>
      </c>
      <c r="B1" s="2" t="s">
        <v>1</v>
      </c>
      <c r="C1" s="2" t="s">
        <v>73</v>
      </c>
    </row>
    <row r="2" spans="1:3">
      <c r="B2" s="2" t="s">
        <v>2</v>
      </c>
      <c r="C2" s="2" t="s">
        <v>18</v>
      </c>
    </row>
    <row r="3" spans="1:3">
      <c r="A3" s="3" t="s">
        <v>210</v>
      </c>
    </row>
    <row r="4" spans="1:3">
      <c r="A4" s="4" t="s">
        <v>363</v>
      </c>
      <c r="B4" s="4" t="s">
        <v>364</v>
      </c>
      <c r="C4" s="4" t="s">
        <v>365</v>
      </c>
    </row>
    <row r="5" spans="1:3">
      <c r="A5" s="4" t="s">
        <v>366</v>
      </c>
      <c r="B5" s="4" t="s">
        <v>367</v>
      </c>
      <c r="C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v>
      </c>
      <c r="B1" s="2" t="s">
        <v>72</v>
      </c>
      <c r="D1" s="2" t="s">
        <v>1</v>
      </c>
      <c r="F1" s="2" t="s">
        <v>73</v>
      </c>
    </row>
    <row r="2" spans="1:8">
      <c r="B2" s="2" t="s">
        <v>2</v>
      </c>
      <c r="C2" s="2" t="s">
        <v>74</v>
      </c>
      <c r="D2" s="2" t="s">
        <v>2</v>
      </c>
      <c r="E2" s="2" t="s">
        <v>74</v>
      </c>
      <c r="F2" s="2" t="s">
        <v>18</v>
      </c>
      <c r="G2" s="2" t="s">
        <v>19</v>
      </c>
      <c r="H2" s="2" t="s">
        <v>75</v>
      </c>
    </row>
    <row r="3" spans="1:8">
      <c r="A3" s="3" t="s">
        <v>76</v>
      </c>
    </row>
    <row r="4" spans="1:8">
      <c r="A4" s="4" t="s">
        <v>77</v>
      </c>
      <c r="B4" s="7" t="n">
        <v>595602</v>
      </c>
      <c r="C4" s="7" t="n">
        <v>528238</v>
      </c>
      <c r="D4" s="7" t="n">
        <v>1583855</v>
      </c>
      <c r="E4" s="7" t="n">
        <v>1381247</v>
      </c>
      <c r="F4" s="7" t="n">
        <v>1925999</v>
      </c>
      <c r="G4" s="7" t="n">
        <v>1735081</v>
      </c>
      <c r="H4" s="7" t="n">
        <v>1721116</v>
      </c>
    </row>
    <row r="5" spans="1:8">
      <c r="A5" s="4" t="s">
        <v>78</v>
      </c>
      <c r="B5" s="6" t="n">
        <v>517597</v>
      </c>
      <c r="C5" s="6" t="n">
        <v>464285</v>
      </c>
      <c r="D5" s="6" t="n">
        <v>1385485</v>
      </c>
      <c r="E5" s="6" t="n">
        <v>1223635</v>
      </c>
      <c r="F5" s="6" t="n">
        <v>1696068</v>
      </c>
      <c r="G5" s="6" t="n">
        <v>1553127</v>
      </c>
      <c r="H5" s="6" t="n">
        <v>1557877</v>
      </c>
    </row>
    <row r="6" spans="1:8">
      <c r="A6" s="4" t="s">
        <v>79</v>
      </c>
      <c r="B6" s="6" t="n">
        <v>78005</v>
      </c>
      <c r="C6" s="6" t="n">
        <v>63953</v>
      </c>
      <c r="D6" s="6" t="n">
        <v>198370</v>
      </c>
      <c r="E6" s="6" t="n">
        <v>157612</v>
      </c>
      <c r="F6" s="6" t="n">
        <v>229931</v>
      </c>
      <c r="G6" s="6" t="n">
        <v>181954</v>
      </c>
      <c r="H6" s="6" t="n">
        <v>163239</v>
      </c>
    </row>
    <row r="7" spans="1:8">
      <c r="A7" s="3" t="s">
        <v>80</v>
      </c>
    </row>
    <row r="8" spans="1:8">
      <c r="A8" s="4" t="s">
        <v>81</v>
      </c>
      <c r="B8" s="6" t="n">
        <v>40576</v>
      </c>
      <c r="C8" s="6" t="n">
        <v>35481</v>
      </c>
      <c r="D8" s="6" t="n">
        <v>139678</v>
      </c>
      <c r="E8" s="6" t="n">
        <v>97901</v>
      </c>
      <c r="F8" s="6" t="n">
        <v>139771</v>
      </c>
      <c r="G8" s="6" t="n">
        <v>102309</v>
      </c>
      <c r="H8" s="6" t="n">
        <v>111820</v>
      </c>
    </row>
    <row r="9" spans="1:8">
      <c r="A9" s="4" t="s">
        <v>82</v>
      </c>
      <c r="B9" s="6" t="n">
        <v>1199</v>
      </c>
      <c r="C9" s="6" t="n">
        <v>1330</v>
      </c>
      <c r="D9" s="6" t="n">
        <v>3360</v>
      </c>
      <c r="E9" s="6" t="n">
        <v>3763</v>
      </c>
      <c r="F9" s="6" t="n">
        <v>4815</v>
      </c>
      <c r="G9" s="6" t="n">
        <v>5106</v>
      </c>
      <c r="H9" s="6" t="n">
        <v>8275</v>
      </c>
    </row>
    <row r="10" spans="1:8">
      <c r="A10" s="4" t="s">
        <v>83</v>
      </c>
      <c r="B10" s="6" t="n">
        <v>2279</v>
      </c>
      <c r="C10" s="6" t="n">
        <v>57</v>
      </c>
      <c r="D10" s="6" t="n">
        <v>3479</v>
      </c>
      <c r="E10" s="6" t="n">
        <v>2807</v>
      </c>
      <c r="F10" s="6" t="n">
        <v>3521</v>
      </c>
      <c r="G10" s="6" t="n">
        <v>3869</v>
      </c>
      <c r="H10" s="6" t="n">
        <v>3376</v>
      </c>
    </row>
    <row r="11" spans="1:8">
      <c r="A11" s="4" t="s">
        <v>84</v>
      </c>
      <c r="B11" s="6" t="n">
        <v>5109</v>
      </c>
      <c r="C11" s="6" t="n">
        <v>2505</v>
      </c>
      <c r="D11" s="6" t="n">
        <v>10417</v>
      </c>
      <c r="E11" s="6" t="n">
        <v>6948</v>
      </c>
      <c r="F11" s="6" t="n">
        <v>9423</v>
      </c>
      <c r="G11" s="6" t="n">
        <v>8586</v>
      </c>
      <c r="H11" s="6" t="n">
        <v>8790</v>
      </c>
    </row>
    <row r="12" spans="1:8">
      <c r="A12" s="4" t="s">
        <v>85</v>
      </c>
      <c r="B12" s="6" t="n">
        <v>49163</v>
      </c>
      <c r="C12" s="6" t="n">
        <v>39373</v>
      </c>
      <c r="D12" s="6" t="n">
        <v>156934</v>
      </c>
      <c r="E12" s="6" t="n">
        <v>111419</v>
      </c>
      <c r="F12" s="6" t="n">
        <v>157530</v>
      </c>
      <c r="G12" s="6" t="n">
        <v>119870</v>
      </c>
      <c r="H12" s="6" t="n">
        <v>132261</v>
      </c>
    </row>
    <row r="13" spans="1:8">
      <c r="A13" s="4" t="s">
        <v>86</v>
      </c>
      <c r="B13" s="6" t="n">
        <v>28842</v>
      </c>
      <c r="C13" s="6" t="n">
        <v>24580</v>
      </c>
      <c r="D13" s="6" t="n">
        <v>41436</v>
      </c>
      <c r="E13" s="6" t="n">
        <v>46193</v>
      </c>
      <c r="F13" s="6" t="n">
        <v>72401</v>
      </c>
      <c r="G13" s="6" t="n">
        <v>62084</v>
      </c>
      <c r="H13" s="6" t="n">
        <v>30978</v>
      </c>
    </row>
    <row r="14" spans="1:8">
      <c r="A14" s="4" t="s">
        <v>87</v>
      </c>
      <c r="B14" s="6" t="n">
        <v>4560</v>
      </c>
      <c r="C14" s="6" t="n">
        <v>7364</v>
      </c>
      <c r="D14" s="6" t="n">
        <v>15453</v>
      </c>
      <c r="E14" s="6" t="n">
        <v>20828</v>
      </c>
      <c r="F14" s="6" t="n">
        <v>29158</v>
      </c>
      <c r="G14" s="6" t="n">
        <v>27272</v>
      </c>
      <c r="H14" s="6" t="n">
        <v>26195</v>
      </c>
    </row>
    <row r="15" spans="1:8">
      <c r="A15" s="4" t="s">
        <v>88</v>
      </c>
      <c r="D15" s="6" t="n">
        <v>11920</v>
      </c>
    </row>
    <row r="16" spans="1:8">
      <c r="A16" s="4" t="s">
        <v>89</v>
      </c>
      <c r="B16" s="6" t="n">
        <v>24282</v>
      </c>
      <c r="C16" s="6" t="n">
        <v>17216</v>
      </c>
      <c r="D16" s="6" t="n">
        <v>14063</v>
      </c>
      <c r="E16" s="6" t="n">
        <v>25365</v>
      </c>
      <c r="F16" s="6" t="n">
        <v>43243</v>
      </c>
      <c r="G16" s="6" t="n">
        <v>34812</v>
      </c>
      <c r="H16" s="6" t="n">
        <v>4783</v>
      </c>
    </row>
    <row r="17" spans="1:8">
      <c r="A17" s="4" t="s">
        <v>90</v>
      </c>
      <c r="B17" s="6" t="n">
        <v>9091</v>
      </c>
      <c r="C17" s="6" t="n">
        <v>4136</v>
      </c>
      <c r="D17" s="6" t="n">
        <v>5362</v>
      </c>
      <c r="E17" s="6" t="n">
        <v>7254</v>
      </c>
      <c r="F17" s="6" t="n">
        <v>13050</v>
      </c>
      <c r="G17" s="6" t="n">
        <v>11935</v>
      </c>
      <c r="H17" s="6" t="n">
        <v>3295</v>
      </c>
    </row>
    <row r="18" spans="1:8">
      <c r="A18" s="4" t="s">
        <v>91</v>
      </c>
      <c r="B18" s="7" t="n">
        <v>15191</v>
      </c>
      <c r="C18" s="7" t="n">
        <v>13080</v>
      </c>
      <c r="D18" s="7" t="n">
        <v>8701</v>
      </c>
      <c r="E18" s="7" t="n">
        <v>18111</v>
      </c>
      <c r="F18" s="7" t="n">
        <v>30193</v>
      </c>
      <c r="G18" s="7" t="n">
        <v>22877</v>
      </c>
      <c r="H18" s="7" t="n">
        <v>1488</v>
      </c>
    </row>
    <row r="19" spans="1:8">
      <c r="A19" s="3" t="s">
        <v>92</v>
      </c>
    </row>
    <row r="20" spans="1:8">
      <c r="A20" s="4" t="s">
        <v>93</v>
      </c>
      <c r="B20" s="9" t="n">
        <v>0.24</v>
      </c>
      <c r="C20" s="9" t="n">
        <v>0.26</v>
      </c>
      <c r="D20" s="9" t="n">
        <v>0.15</v>
      </c>
      <c r="E20" s="9" t="n">
        <v>0.35</v>
      </c>
      <c r="F20" s="9" t="n">
        <v>0.59</v>
      </c>
      <c r="G20" s="9" t="n">
        <v>0.43</v>
      </c>
      <c r="H20" s="9" t="n">
        <v>0.03</v>
      </c>
    </row>
    <row r="21" spans="1:8">
      <c r="A21" s="4" t="s">
        <v>94</v>
      </c>
      <c r="B21" s="10" t="n">
        <v>0.23</v>
      </c>
      <c r="C21" s="9" t="n">
        <v>0.25</v>
      </c>
      <c r="D21" s="10" t="n">
        <v>0.14</v>
      </c>
      <c r="E21" s="9" t="n">
        <v>0.35</v>
      </c>
      <c r="F21" s="9" t="n">
        <v>0.58</v>
      </c>
      <c r="G21" s="9" t="n">
        <v>0.43</v>
      </c>
      <c r="H21" s="9" t="n">
        <v>0.03</v>
      </c>
    </row>
    <row r="22" spans="1:8">
      <c r="A22" s="4" t="s">
        <v>95</v>
      </c>
      <c r="B22" s="9" t="n">
        <v>0.05</v>
      </c>
      <c r="D22" s="9" t="n">
        <v>0.1</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69</v>
      </c>
      <c r="B1" s="2" t="s">
        <v>1</v>
      </c>
      <c r="C1" s="2" t="s">
        <v>73</v>
      </c>
    </row>
    <row r="2" spans="1:3">
      <c r="B2" s="2" t="s">
        <v>2</v>
      </c>
      <c r="C2" s="2" t="s">
        <v>18</v>
      </c>
    </row>
    <row r="3" spans="1:3">
      <c r="A3" s="3" t="s">
        <v>214</v>
      </c>
    </row>
    <row r="4" spans="1:3">
      <c r="A4" s="4" t="s">
        <v>370</v>
      </c>
      <c r="B4" s="4" t="s">
        <v>371</v>
      </c>
      <c r="C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73</v>
      </c>
      <c r="B1" s="2" t="s">
        <v>1</v>
      </c>
      <c r="C1" s="2" t="s">
        <v>73</v>
      </c>
    </row>
    <row r="2" spans="1:3">
      <c r="B2" s="2" t="s">
        <v>2</v>
      </c>
      <c r="C2" s="2" t="s">
        <v>18</v>
      </c>
    </row>
    <row r="3" spans="1:3">
      <c r="A3" s="3" t="s">
        <v>218</v>
      </c>
    </row>
    <row r="4" spans="1:3">
      <c r="A4" s="4" t="s">
        <v>374</v>
      </c>
      <c r="B4" s="4" t="s">
        <v>375</v>
      </c>
      <c r="C4" s="4" t="s">
        <v>376</v>
      </c>
    </row>
    <row r="5" spans="1:3">
      <c r="A5" s="4" t="s">
        <v>377</v>
      </c>
      <c r="B5" s="4" t="s">
        <v>378</v>
      </c>
      <c r="C5" s="4" t="s">
        <v>379</v>
      </c>
    </row>
    <row r="6" spans="1:3">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82</v>
      </c>
      <c r="B1" s="2" t="s">
        <v>1</v>
      </c>
      <c r="C1" s="2" t="s">
        <v>73</v>
      </c>
    </row>
    <row r="2" spans="1:3">
      <c r="B2" s="2" t="s">
        <v>2</v>
      </c>
      <c r="C2" s="2" t="s">
        <v>18</v>
      </c>
    </row>
    <row r="3" spans="1:3">
      <c r="A3" s="3" t="s">
        <v>222</v>
      </c>
    </row>
    <row r="4" spans="1:3">
      <c r="A4" s="4" t="s">
        <v>383</v>
      </c>
      <c r="B4" s="4" t="s">
        <v>384</v>
      </c>
      <c r="C4" s="4" t="s">
        <v>385</v>
      </c>
    </row>
    <row r="5" spans="1:3">
      <c r="A5" s="4" t="s">
        <v>386</v>
      </c>
      <c r="B5" s="4" t="s">
        <v>387</v>
      </c>
      <c r="C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9</v>
      </c>
      <c r="B1" s="2" t="s">
        <v>73</v>
      </c>
    </row>
    <row r="2" spans="1:2">
      <c r="B2" s="2" t="s">
        <v>18</v>
      </c>
    </row>
    <row r="3" spans="1:2">
      <c r="A3" s="3" t="s">
        <v>226</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92</v>
      </c>
      <c r="B1" s="2" t="s">
        <v>1</v>
      </c>
      <c r="C1" s="2" t="s">
        <v>73</v>
      </c>
    </row>
    <row r="2" spans="1:3">
      <c r="B2" s="2" t="s">
        <v>2</v>
      </c>
      <c r="C2" s="2" t="s">
        <v>18</v>
      </c>
    </row>
    <row r="3" spans="1:3">
      <c r="A3" s="4" t="s">
        <v>393</v>
      </c>
      <c r="C3" s="4" t="s">
        <v>394</v>
      </c>
    </row>
    <row r="4" spans="1:3">
      <c r="A4" s="4" t="s">
        <v>395</v>
      </c>
      <c r="C4" s="4" t="s">
        <v>396</v>
      </c>
    </row>
    <row r="5" spans="1:3">
      <c r="A5" s="4" t="s">
        <v>397</v>
      </c>
    </row>
    <row r="6" spans="1:3">
      <c r="A6" s="4" t="s">
        <v>398</v>
      </c>
      <c r="B6"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00</v>
      </c>
      <c r="B1" s="2" t="s">
        <v>1</v>
      </c>
      <c r="C1" s="2" t="s">
        <v>73</v>
      </c>
    </row>
    <row r="2" spans="1:3">
      <c r="B2" s="2" t="s">
        <v>2</v>
      </c>
      <c r="C2" s="2" t="s">
        <v>18</v>
      </c>
    </row>
    <row r="3" spans="1:3">
      <c r="A3" s="3" t="s">
        <v>249</v>
      </c>
    </row>
    <row r="4" spans="1:3">
      <c r="A4" s="4" t="s">
        <v>401</v>
      </c>
      <c r="B4" s="4" t="s">
        <v>402</v>
      </c>
      <c r="C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73</v>
      </c>
    </row>
    <row r="2" spans="1:2">
      <c r="B2" s="2" t="s">
        <v>18</v>
      </c>
    </row>
    <row r="3" spans="1:2">
      <c r="A3" s="3" t="s">
        <v>253</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13</v>
      </c>
      <c r="B1" s="2" t="s">
        <v>1</v>
      </c>
      <c r="C1" s="2" t="s">
        <v>73</v>
      </c>
    </row>
    <row r="2" spans="1:3">
      <c r="B2" s="2" t="s">
        <v>2</v>
      </c>
      <c r="C2" s="2" t="s">
        <v>18</v>
      </c>
    </row>
    <row r="3" spans="1:3">
      <c r="A3" s="3" t="s">
        <v>257</v>
      </c>
    </row>
    <row r="4" spans="1:3">
      <c r="A4" s="4" t="s">
        <v>414</v>
      </c>
      <c r="B4" s="4" t="s">
        <v>415</v>
      </c>
      <c r="C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7</v>
      </c>
      <c r="B1" s="2" t="s">
        <v>1</v>
      </c>
      <c r="C1" s="2" t="s">
        <v>73</v>
      </c>
    </row>
    <row r="2" spans="1:3">
      <c r="B2" s="2" t="s">
        <v>2</v>
      </c>
      <c r="C2" s="2" t="s">
        <v>18</v>
      </c>
    </row>
    <row r="3" spans="1:3">
      <c r="A3" s="3" t="s">
        <v>265</v>
      </c>
    </row>
    <row r="4" spans="1:3">
      <c r="A4" s="4" t="s">
        <v>418</v>
      </c>
      <c r="B4" s="4" t="s">
        <v>419</v>
      </c>
      <c r="C4" s="4" t="s">
        <v>420</v>
      </c>
    </row>
    <row r="5" spans="1:3">
      <c r="A5" s="4" t="s">
        <v>421</v>
      </c>
      <c r="B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3</v>
      </c>
      <c r="B1" s="2" t="s">
        <v>1</v>
      </c>
      <c r="C1" s="2" t="s">
        <v>73</v>
      </c>
    </row>
    <row r="2" spans="1:3">
      <c r="B2" s="2" t="s">
        <v>2</v>
      </c>
      <c r="C2" s="2" t="s">
        <v>18</v>
      </c>
    </row>
    <row r="3" spans="1:3">
      <c r="A3" s="3" t="s">
        <v>269</v>
      </c>
    </row>
    <row r="4" spans="1:3">
      <c r="A4" s="4" t="s">
        <v>424</v>
      </c>
      <c r="B4" s="4" t="s">
        <v>425</v>
      </c>
      <c r="C4" s="4" t="s">
        <v>426</v>
      </c>
    </row>
    <row r="5" spans="1:3">
      <c r="A5" s="4" t="s">
        <v>427</v>
      </c>
      <c r="B5" s="4" t="s">
        <v>428</v>
      </c>
      <c r="C5" s="4" t="s">
        <v>429</v>
      </c>
    </row>
    <row r="6" spans="1:3">
      <c r="A6" s="4" t="s">
        <v>430</v>
      </c>
      <c r="C6"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6</v>
      </c>
      <c r="B1" s="2" t="s">
        <v>72</v>
      </c>
      <c r="D1" s="2" t="s">
        <v>1</v>
      </c>
      <c r="F1" s="2" t="s">
        <v>73</v>
      </c>
    </row>
    <row r="2" spans="1:8">
      <c r="B2" s="2" t="s">
        <v>2</v>
      </c>
      <c r="C2" s="2" t="s">
        <v>74</v>
      </c>
      <c r="D2" s="2" t="s">
        <v>2</v>
      </c>
      <c r="E2" s="2" t="s">
        <v>74</v>
      </c>
      <c r="F2" s="2" t="s">
        <v>18</v>
      </c>
      <c r="G2" s="2" t="s">
        <v>19</v>
      </c>
      <c r="H2" s="2" t="s">
        <v>75</v>
      </c>
    </row>
    <row r="3" spans="1:8">
      <c r="A3" s="3" t="s">
        <v>97</v>
      </c>
    </row>
    <row r="4" spans="1:8">
      <c r="A4" s="4" t="s">
        <v>91</v>
      </c>
      <c r="B4" s="7" t="n">
        <v>15191</v>
      </c>
      <c r="C4" s="7" t="n">
        <v>13080</v>
      </c>
      <c r="D4" s="7" t="n">
        <v>8701</v>
      </c>
      <c r="E4" s="7" t="n">
        <v>18111</v>
      </c>
      <c r="F4" s="7" t="n">
        <v>30193</v>
      </c>
      <c r="G4" s="7" t="n">
        <v>22877</v>
      </c>
      <c r="H4" s="7" t="n">
        <v>1488</v>
      </c>
    </row>
    <row r="5" spans="1:8">
      <c r="A5" s="4" t="s">
        <v>98</v>
      </c>
      <c r="B5" s="6" t="n">
        <v>-268</v>
      </c>
      <c r="C5" s="6" t="n">
        <v>-103</v>
      </c>
      <c r="D5" s="6" t="n">
        <v>-136</v>
      </c>
      <c r="E5" s="6" t="n">
        <v>-77</v>
      </c>
      <c r="F5" s="6" t="n">
        <v>65</v>
      </c>
      <c r="G5" s="6" t="n">
        <v>-120</v>
      </c>
      <c r="H5" s="6" t="n">
        <v>80</v>
      </c>
    </row>
    <row r="6" spans="1:8">
      <c r="A6" s="4" t="s">
        <v>99</v>
      </c>
      <c r="B6" s="7" t="n">
        <v>14923</v>
      </c>
      <c r="C6" s="7" t="n">
        <v>12977</v>
      </c>
      <c r="D6" s="7" t="n">
        <v>8565</v>
      </c>
      <c r="E6" s="7" t="n">
        <v>18034</v>
      </c>
      <c r="F6" s="7" t="n">
        <v>30258</v>
      </c>
      <c r="G6" s="7" t="n">
        <v>22757</v>
      </c>
      <c r="H6" s="7" t="n">
        <v>1568</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73</v>
      </c>
    </row>
    <row r="2" spans="1:2">
      <c r="B2" s="2" t="s">
        <v>18</v>
      </c>
    </row>
    <row r="3" spans="1:2">
      <c r="A3" s="3" t="s">
        <v>273</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5"/>
    <col customWidth="1" max="12" min="12" width="14"/>
    <col customWidth="1" max="13" min="13" width="16"/>
    <col customWidth="1" max="14" min="14" width="14"/>
    <col customWidth="1" max="15" min="15" width="14"/>
    <col customWidth="1" max="16" min="16" width="14"/>
  </cols>
  <sheetData>
    <row r="1" spans="1:16">
      <c r="A1" s="1" t="s">
        <v>435</v>
      </c>
      <c r="B1" s="2" t="s">
        <v>72</v>
      </c>
      <c r="K1" s="2" t="s">
        <v>1</v>
      </c>
      <c r="M1" s="2" t="s">
        <v>73</v>
      </c>
    </row>
    <row r="2" spans="1:16">
      <c r="B2" s="2" t="s">
        <v>2</v>
      </c>
      <c r="C2" s="2" t="s">
        <v>18</v>
      </c>
      <c r="D2" s="2" t="s">
        <v>74</v>
      </c>
      <c r="E2" s="2" t="s">
        <v>436</v>
      </c>
      <c r="F2" s="2" t="s">
        <v>437</v>
      </c>
      <c r="G2" s="2" t="s">
        <v>19</v>
      </c>
      <c r="H2" s="2" t="s">
        <v>438</v>
      </c>
      <c r="I2" s="2" t="s">
        <v>439</v>
      </c>
      <c r="J2" s="2" t="s">
        <v>440</v>
      </c>
      <c r="K2" s="2" t="s">
        <v>2</v>
      </c>
      <c r="L2" s="2" t="s">
        <v>74</v>
      </c>
      <c r="M2" s="2" t="s">
        <v>18</v>
      </c>
      <c r="N2" s="2" t="s">
        <v>19</v>
      </c>
      <c r="O2" s="2" t="s">
        <v>75</v>
      </c>
      <c r="P2" s="2" t="s">
        <v>441</v>
      </c>
    </row>
    <row r="3" spans="1:16">
      <c r="A3" s="3" t="s">
        <v>442</v>
      </c>
    </row>
    <row r="4" spans="1:16">
      <c r="A4" s="4" t="s">
        <v>443</v>
      </c>
      <c r="N4" s="7" t="n">
        <v>3772000</v>
      </c>
    </row>
    <row r="5" spans="1:16">
      <c r="A5" s="4" t="s">
        <v>444</v>
      </c>
      <c r="C5" s="7" t="n">
        <v>9763000</v>
      </c>
      <c r="M5" s="7" t="n">
        <v>9763000</v>
      </c>
    </row>
    <row r="6" spans="1:16">
      <c r="A6" s="4" t="s">
        <v>445</v>
      </c>
      <c r="C6" s="6" t="n">
        <v>1623000</v>
      </c>
      <c r="G6" s="7" t="n">
        <v>768000</v>
      </c>
      <c r="M6" s="6" t="n">
        <v>1623000</v>
      </c>
      <c r="N6" s="6" t="n">
        <v>768000</v>
      </c>
      <c r="O6" s="7" t="n">
        <v>795000</v>
      </c>
      <c r="P6" s="7" t="n">
        <v>564000</v>
      </c>
    </row>
    <row r="7" spans="1:16">
      <c r="A7" s="4" t="s">
        <v>446</v>
      </c>
      <c r="C7" s="6" t="n">
        <v>500000</v>
      </c>
      <c r="M7" s="6" t="n">
        <v>500000</v>
      </c>
    </row>
    <row r="8" spans="1:16">
      <c r="A8" s="4" t="s">
        <v>447</v>
      </c>
      <c r="C8" s="6" t="n">
        <v>275000</v>
      </c>
      <c r="M8" s="6" t="n">
        <v>275000</v>
      </c>
    </row>
    <row r="9" spans="1:16">
      <c r="A9" s="4" t="s">
        <v>448</v>
      </c>
      <c r="M9" s="6" t="n">
        <v>275000</v>
      </c>
    </row>
    <row r="10" spans="1:16">
      <c r="A10" s="4" t="s">
        <v>449</v>
      </c>
      <c r="M10" s="6" t="n">
        <v>27807000</v>
      </c>
      <c r="N10" s="6" t="n">
        <v>23744000</v>
      </c>
      <c r="O10" s="6" t="n">
        <v>21669000</v>
      </c>
    </row>
    <row r="11" spans="1:16">
      <c r="A11" s="4" t="s">
        <v>450</v>
      </c>
      <c r="C11" s="6" t="n">
        <v>4739000</v>
      </c>
      <c r="G11" s="6" t="n">
        <v>3899000</v>
      </c>
      <c r="M11" s="6" t="n">
        <v>4739000</v>
      </c>
      <c r="N11" s="6" t="n">
        <v>3899000</v>
      </c>
    </row>
    <row r="12" spans="1:16">
      <c r="A12" s="4" t="s">
        <v>451</v>
      </c>
      <c r="C12" s="6" t="n">
        <v>962000</v>
      </c>
      <c r="G12" s="6" t="n">
        <v>970000</v>
      </c>
      <c r="M12" s="6" t="n">
        <v>962000</v>
      </c>
      <c r="N12" s="6" t="n">
        <v>970000</v>
      </c>
    </row>
    <row r="13" spans="1:16">
      <c r="A13" s="4" t="s">
        <v>452</v>
      </c>
      <c r="B13" s="7" t="n">
        <v>2900000</v>
      </c>
      <c r="C13" s="6" t="n">
        <v>2895000</v>
      </c>
      <c r="G13" s="6" t="n">
        <v>4202000</v>
      </c>
      <c r="K13" s="7" t="n">
        <v>2900000</v>
      </c>
      <c r="M13" s="6" t="n">
        <v>2895000</v>
      </c>
      <c r="N13" s="6" t="n">
        <v>4202000</v>
      </c>
    </row>
    <row r="14" spans="1:16">
      <c r="A14" s="4" t="s">
        <v>453</v>
      </c>
      <c r="M14" s="6" t="n">
        <v>4118000</v>
      </c>
      <c r="N14" s="6" t="n">
        <v>3623000</v>
      </c>
      <c r="O14" s="6" t="n">
        <v>3133000</v>
      </c>
    </row>
    <row r="15" spans="1:16">
      <c r="A15" s="4" t="s">
        <v>82</v>
      </c>
      <c r="B15" s="6" t="n">
        <v>1199000</v>
      </c>
      <c r="C15" s="6" t="n">
        <v>1052000</v>
      </c>
      <c r="D15" s="7" t="n">
        <v>1330000</v>
      </c>
      <c r="E15" s="7" t="n">
        <v>1294000</v>
      </c>
      <c r="F15" s="7" t="n">
        <v>1139000</v>
      </c>
      <c r="G15" s="6" t="n">
        <v>362000</v>
      </c>
      <c r="H15" s="7" t="n">
        <v>1485000</v>
      </c>
      <c r="I15" s="7" t="n">
        <v>1678000</v>
      </c>
      <c r="J15" s="7" t="n">
        <v>1581000</v>
      </c>
      <c r="K15" s="6" t="n">
        <v>3360000</v>
      </c>
      <c r="L15" s="7" t="n">
        <v>3763000</v>
      </c>
      <c r="M15" s="7" t="n">
        <v>4815000</v>
      </c>
      <c r="N15" s="7" t="n">
        <v>5106000</v>
      </c>
      <c r="O15" s="7" t="n">
        <v>8275000</v>
      </c>
    </row>
    <row r="16" spans="1:16">
      <c r="A16" s="4" t="s">
        <v>454</v>
      </c>
      <c r="M16" s="4" t="s">
        <v>455</v>
      </c>
      <c r="N16" s="4" t="s">
        <v>455</v>
      </c>
      <c r="O16" s="4" t="s">
        <v>455</v>
      </c>
    </row>
    <row r="17" spans="1:16">
      <c r="A17" s="4" t="s">
        <v>456</v>
      </c>
      <c r="M17" s="7" t="n">
        <v>90000</v>
      </c>
      <c r="N17" s="7" t="n">
        <v>18000</v>
      </c>
      <c r="O17" s="7" t="n">
        <v>283000</v>
      </c>
    </row>
    <row r="18" spans="1:16">
      <c r="A18" s="4" t="s">
        <v>457</v>
      </c>
    </row>
    <row r="19" spans="1:16">
      <c r="A19" s="3" t="s">
        <v>442</v>
      </c>
    </row>
    <row r="20" spans="1:16">
      <c r="A20" s="4" t="s">
        <v>458</v>
      </c>
      <c r="C20" s="6" t="n">
        <v>89000</v>
      </c>
      <c r="G20" s="6" t="n">
        <v>0</v>
      </c>
      <c r="M20" s="7" t="n">
        <v>89000</v>
      </c>
      <c r="N20" s="6" t="n">
        <v>0</v>
      </c>
    </row>
    <row r="21" spans="1:16">
      <c r="A21" s="4" t="s">
        <v>459</v>
      </c>
    </row>
    <row r="22" spans="1:16">
      <c r="A22" s="3" t="s">
        <v>442</v>
      </c>
    </row>
    <row r="23" spans="1:16">
      <c r="A23" s="4" t="s">
        <v>460</v>
      </c>
      <c r="M23" s="4" t="s">
        <v>461</v>
      </c>
    </row>
    <row r="24" spans="1:16">
      <c r="A24" s="4" t="s">
        <v>462</v>
      </c>
    </row>
    <row r="25" spans="1:16">
      <c r="A25" s="3" t="s">
        <v>442</v>
      </c>
    </row>
    <row r="26" spans="1:16">
      <c r="A26" s="4" t="s">
        <v>463</v>
      </c>
      <c r="C26" s="6" t="n">
        <v>-3505000</v>
      </c>
      <c r="G26" s="6" t="n">
        <v>-5426000</v>
      </c>
      <c r="M26" s="7" t="n">
        <v>-3505000</v>
      </c>
      <c r="N26" s="6" t="n">
        <v>-5426000</v>
      </c>
    </row>
    <row r="27" spans="1:16">
      <c r="A27" s="4" t="s">
        <v>464</v>
      </c>
    </row>
    <row r="28" spans="1:16">
      <c r="A28" s="3" t="s">
        <v>442</v>
      </c>
    </row>
    <row r="29" spans="1:16">
      <c r="A29" s="4" t="s">
        <v>465</v>
      </c>
      <c r="B29" s="7" t="n">
        <v>0</v>
      </c>
      <c r="C29" s="6" t="n">
        <v>3505000</v>
      </c>
      <c r="G29" s="6" t="n">
        <v>5426000</v>
      </c>
      <c r="K29" s="7" t="n">
        <v>0</v>
      </c>
      <c r="M29" s="6" t="n">
        <v>3505000</v>
      </c>
      <c r="N29" s="6" t="n">
        <v>5426000</v>
      </c>
    </row>
    <row r="30" spans="1:16">
      <c r="A30" s="4" t="s">
        <v>466</v>
      </c>
      <c r="C30" s="6" t="n">
        <v>185850000</v>
      </c>
      <c r="G30" s="6" t="n">
        <v>209100000</v>
      </c>
      <c r="M30" s="6" t="n">
        <v>185850000</v>
      </c>
      <c r="N30" s="6" t="n">
        <v>209100000</v>
      </c>
    </row>
    <row r="31" spans="1:16">
      <c r="A31" s="4" t="s">
        <v>467</v>
      </c>
    </row>
    <row r="32" spans="1:16">
      <c r="A32" s="3" t="s">
        <v>442</v>
      </c>
    </row>
    <row r="33" spans="1:16">
      <c r="A33" s="4" t="s">
        <v>465</v>
      </c>
      <c r="C33" s="7" t="n">
        <v>2422000</v>
      </c>
      <c r="G33" s="7" t="n">
        <v>2130000</v>
      </c>
      <c r="M33" s="7" t="n">
        <v>2422000</v>
      </c>
      <c r="N33" s="7" t="n">
        <v>2130000</v>
      </c>
    </row>
    <row r="34" spans="1:16">
      <c r="A34" s="4" t="s">
        <v>468</v>
      </c>
    </row>
    <row r="35" spans="1:16">
      <c r="A35" s="3" t="s">
        <v>442</v>
      </c>
    </row>
    <row r="36" spans="1:16">
      <c r="A36" s="4" t="s">
        <v>469</v>
      </c>
      <c r="M36" s="4" t="s">
        <v>470</v>
      </c>
      <c r="N36" s="4" t="s">
        <v>471</v>
      </c>
      <c r="O36" s="4" t="s">
        <v>470</v>
      </c>
    </row>
  </sheetData>
  <mergeCells count="4">
    <mergeCell ref="A1:A2"/>
    <mergeCell ref="B1:J1"/>
    <mergeCell ref="K1:L1"/>
    <mergeCell ref="M1:O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73</v>
      </c>
    </row>
    <row r="2" spans="1:4">
      <c r="B2" s="2" t="s">
        <v>18</v>
      </c>
      <c r="C2" s="2" t="s">
        <v>19</v>
      </c>
      <c r="D2" s="2" t="s">
        <v>75</v>
      </c>
    </row>
    <row r="3" spans="1:4">
      <c r="A3" s="3" t="s">
        <v>192</v>
      </c>
    </row>
    <row r="4" spans="1:4">
      <c r="A4" s="4" t="s">
        <v>473</v>
      </c>
      <c r="B4" s="7" t="n">
        <v>768</v>
      </c>
      <c r="C4" s="7" t="n">
        <v>795</v>
      </c>
      <c r="D4" s="7" t="n">
        <v>564</v>
      </c>
    </row>
    <row r="5" spans="1:4">
      <c r="A5" s="4" t="s">
        <v>474</v>
      </c>
      <c r="B5" s="6" t="n">
        <v>1075</v>
      </c>
      <c r="C5" s="6" t="n">
        <v>620</v>
      </c>
      <c r="D5" s="6" t="n">
        <v>850</v>
      </c>
    </row>
    <row r="6" spans="1:4">
      <c r="A6" s="4" t="s">
        <v>475</v>
      </c>
      <c r="B6" s="6" t="n">
        <v>-220</v>
      </c>
      <c r="C6" s="6" t="n">
        <v>-647</v>
      </c>
      <c r="D6" s="6" t="n">
        <v>-619</v>
      </c>
    </row>
    <row r="7" spans="1:4">
      <c r="A7" s="4" t="s">
        <v>476</v>
      </c>
      <c r="B7" s="7" t="n">
        <v>1623</v>
      </c>
      <c r="C7" s="7" t="n">
        <v>768</v>
      </c>
      <c r="D7" s="7" t="n">
        <v>7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73</v>
      </c>
    </row>
    <row r="2" spans="1:2">
      <c r="B2" s="2" t="s">
        <v>18</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row r="9" spans="1:2">
      <c r="A9" s="4" t="s">
        <v>484</v>
      </c>
    </row>
    <row r="10" spans="1:2">
      <c r="A10" s="3" t="s">
        <v>479</v>
      </c>
    </row>
    <row r="11" spans="1:2">
      <c r="A11" s="4" t="s">
        <v>480</v>
      </c>
      <c r="B11" s="4" t="s">
        <v>483</v>
      </c>
    </row>
    <row r="12" spans="1:2">
      <c r="A12" s="4" t="s">
        <v>485</v>
      </c>
    </row>
    <row r="13" spans="1:2">
      <c r="A13" s="3" t="s">
        <v>479</v>
      </c>
    </row>
    <row r="14" spans="1:2">
      <c r="A14" s="4" t="s">
        <v>480</v>
      </c>
      <c r="B14" s="4" t="s">
        <v>486</v>
      </c>
    </row>
    <row r="15" spans="1:2">
      <c r="A15" s="4" t="s">
        <v>487</v>
      </c>
    </row>
    <row r="16" spans="1:2">
      <c r="A16" s="3" t="s">
        <v>479</v>
      </c>
    </row>
    <row r="17" spans="1:2">
      <c r="A17" s="4" t="s">
        <v>480</v>
      </c>
      <c r="B17" s="4" t="s">
        <v>488</v>
      </c>
    </row>
    <row r="18" spans="1:2">
      <c r="A18" s="4" t="s">
        <v>489</v>
      </c>
    </row>
    <row r="19" spans="1:2">
      <c r="A19" s="3" t="s">
        <v>479</v>
      </c>
    </row>
    <row r="20" spans="1:2">
      <c r="A20" s="4" t="s">
        <v>480</v>
      </c>
      <c r="B20"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90</v>
      </c>
      <c r="B1" s="2" t="s">
        <v>72</v>
      </c>
      <c r="D1" s="2" t="s">
        <v>1</v>
      </c>
      <c r="F1" s="2" t="s">
        <v>73</v>
      </c>
    </row>
    <row r="2" spans="1:8">
      <c r="B2" s="2" t="s">
        <v>2</v>
      </c>
      <c r="C2" s="2" t="s">
        <v>74</v>
      </c>
      <c r="D2" s="2" t="s">
        <v>2</v>
      </c>
      <c r="E2" s="2" t="s">
        <v>74</v>
      </c>
      <c r="F2" s="2" t="s">
        <v>18</v>
      </c>
      <c r="G2" s="2" t="s">
        <v>19</v>
      </c>
      <c r="H2" s="2" t="s">
        <v>75</v>
      </c>
    </row>
    <row r="3" spans="1:8">
      <c r="A3" s="3" t="s">
        <v>491</v>
      </c>
    </row>
    <row r="4" spans="1:8">
      <c r="A4" s="4" t="s">
        <v>492</v>
      </c>
      <c r="D4" s="7" t="n">
        <v>237923</v>
      </c>
      <c r="E4" s="7" t="n">
        <v>224564</v>
      </c>
      <c r="F4" s="7" t="n">
        <v>224564</v>
      </c>
      <c r="G4" s="7" t="n">
        <v>203099</v>
      </c>
      <c r="H4" s="7" t="n">
        <v>202603</v>
      </c>
    </row>
    <row r="5" spans="1:8">
      <c r="A5" s="4" t="s">
        <v>493</v>
      </c>
      <c r="B5" s="7" t="n">
        <v>-268</v>
      </c>
      <c r="C5" s="7" t="n">
        <v>-103</v>
      </c>
      <c r="D5" s="6" t="n">
        <v>-136</v>
      </c>
      <c r="E5" s="6" t="n">
        <v>-77</v>
      </c>
      <c r="F5" s="6" t="n">
        <v>65</v>
      </c>
      <c r="G5" s="6" t="n">
        <v>-120</v>
      </c>
      <c r="H5" s="6" t="n">
        <v>80</v>
      </c>
    </row>
    <row r="6" spans="1:8">
      <c r="A6" s="4" t="s">
        <v>492</v>
      </c>
      <c r="B6" s="6" t="n">
        <v>547749</v>
      </c>
      <c r="D6" s="6" t="n">
        <v>547749</v>
      </c>
      <c r="F6" s="6" t="n">
        <v>237923</v>
      </c>
      <c r="G6" s="6" t="n">
        <v>224564</v>
      </c>
      <c r="H6" s="6" t="n">
        <v>203099</v>
      </c>
    </row>
    <row r="7" spans="1:8">
      <c r="A7" s="4" t="s">
        <v>494</v>
      </c>
    </row>
    <row r="8" spans="1:8">
      <c r="A8" s="3" t="s">
        <v>491</v>
      </c>
    </row>
    <row r="9" spans="1:8">
      <c r="A9" s="4" t="s">
        <v>492</v>
      </c>
      <c r="D9" s="6" t="n">
        <v>-20</v>
      </c>
      <c r="E9" s="6" t="n">
        <v>58</v>
      </c>
      <c r="F9" s="6" t="n">
        <v>58</v>
      </c>
      <c r="G9" s="6" t="n">
        <v>15</v>
      </c>
      <c r="H9" s="6" t="n">
        <v>-41</v>
      </c>
    </row>
    <row r="10" spans="1:8">
      <c r="A10" s="4" t="s">
        <v>493</v>
      </c>
      <c r="F10" s="6" t="n">
        <v>-78</v>
      </c>
      <c r="G10" s="6" t="n">
        <v>43</v>
      </c>
      <c r="H10" s="6" t="n">
        <v>56</v>
      </c>
    </row>
    <row r="11" spans="1:8">
      <c r="A11" s="4" t="s">
        <v>492</v>
      </c>
      <c r="F11" s="6" t="n">
        <v>-20</v>
      </c>
      <c r="G11" s="6" t="n">
        <v>58</v>
      </c>
      <c r="H11" s="6" t="n">
        <v>15</v>
      </c>
    </row>
    <row r="12" spans="1:8">
      <c r="A12" s="4" t="s">
        <v>495</v>
      </c>
    </row>
    <row r="13" spans="1:8">
      <c r="A13" s="3" t="s">
        <v>491</v>
      </c>
    </row>
    <row r="14" spans="1:8">
      <c r="A14" s="4" t="s">
        <v>492</v>
      </c>
      <c r="D14" s="6" t="n">
        <v>59</v>
      </c>
      <c r="E14" s="6" t="n">
        <v>-84</v>
      </c>
      <c r="F14" s="6" t="n">
        <v>-84</v>
      </c>
      <c r="G14" s="6" t="n">
        <v>79</v>
      </c>
      <c r="H14" s="6" t="n">
        <v>55</v>
      </c>
    </row>
    <row r="15" spans="1:8">
      <c r="A15" s="4" t="s">
        <v>493</v>
      </c>
      <c r="D15" s="6" t="n">
        <v>170</v>
      </c>
      <c r="E15" s="6" t="n">
        <v>184</v>
      </c>
      <c r="F15" s="6" t="n">
        <v>143</v>
      </c>
      <c r="G15" s="6" t="n">
        <v>-163</v>
      </c>
      <c r="H15" s="6" t="n">
        <v>24</v>
      </c>
    </row>
    <row r="16" spans="1:8">
      <c r="A16" s="4" t="s">
        <v>492</v>
      </c>
      <c r="F16" s="6" t="n">
        <v>59</v>
      </c>
      <c r="G16" s="6" t="n">
        <v>-84</v>
      </c>
      <c r="H16" s="6" t="n">
        <v>79</v>
      </c>
    </row>
    <row r="17" spans="1:8">
      <c r="A17" s="4" t="s">
        <v>147</v>
      </c>
    </row>
    <row r="18" spans="1:8">
      <c r="A18" s="3" t="s">
        <v>491</v>
      </c>
    </row>
    <row r="19" spans="1:8">
      <c r="A19" s="4" t="s">
        <v>492</v>
      </c>
      <c r="D19" s="6" t="n">
        <v>39</v>
      </c>
      <c r="E19" s="6" t="n">
        <v>-26</v>
      </c>
      <c r="F19" s="6" t="n">
        <v>-26</v>
      </c>
      <c r="G19" s="6" t="n">
        <v>94</v>
      </c>
      <c r="H19" s="6" t="n">
        <v>14</v>
      </c>
    </row>
    <row r="20" spans="1:8">
      <c r="A20" s="4" t="s">
        <v>493</v>
      </c>
      <c r="D20" s="6" t="n">
        <v>-136</v>
      </c>
      <c r="E20" s="7" t="n">
        <v>-77</v>
      </c>
      <c r="F20" s="6" t="n">
        <v>65</v>
      </c>
      <c r="G20" s="6" t="n">
        <v>-120</v>
      </c>
      <c r="H20" s="6" t="n">
        <v>80</v>
      </c>
    </row>
    <row r="21" spans="1:8">
      <c r="A21" s="4" t="s">
        <v>492</v>
      </c>
      <c r="B21" s="7" t="n">
        <v>-97</v>
      </c>
      <c r="D21" s="7" t="n">
        <v>-97</v>
      </c>
      <c r="F21" s="7" t="n">
        <v>39</v>
      </c>
      <c r="G21" s="7" t="n">
        <v>-26</v>
      </c>
      <c r="H21" s="7" t="n">
        <v>94</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73</v>
      </c>
    </row>
    <row r="2" spans="1:3">
      <c r="B2" s="2" t="s">
        <v>18</v>
      </c>
      <c r="C2" s="2" t="s">
        <v>19</v>
      </c>
    </row>
    <row r="3" spans="1:3">
      <c r="A3" s="4" t="s">
        <v>473</v>
      </c>
      <c r="B3" s="7" t="n">
        <v>15350</v>
      </c>
      <c r="C3" s="7" t="n">
        <v>15418</v>
      </c>
    </row>
    <row r="4" spans="1:3">
      <c r="A4" s="4" t="s">
        <v>497</v>
      </c>
      <c r="B4" s="6" t="n">
        <v>10716</v>
      </c>
      <c r="C4" s="6" t="n">
        <v>6426</v>
      </c>
    </row>
    <row r="5" spans="1:3">
      <c r="A5" s="4" t="s">
        <v>161</v>
      </c>
      <c r="C5" s="6" t="n">
        <v>2000</v>
      </c>
    </row>
    <row r="6" spans="1:3">
      <c r="A6" s="4" t="s">
        <v>159</v>
      </c>
      <c r="B6" s="6" t="n">
        <v>-3773</v>
      </c>
      <c r="C6" s="6" t="n">
        <v>-8494</v>
      </c>
    </row>
    <row r="7" spans="1:3">
      <c r="A7" s="4" t="s">
        <v>476</v>
      </c>
      <c r="B7" s="7" t="n">
        <v>22293</v>
      </c>
      <c r="C7" s="7" t="n">
        <v>153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8</v>
      </c>
      <c r="B1" s="2" t="s">
        <v>499</v>
      </c>
      <c r="C1" s="2" t="s">
        <v>500</v>
      </c>
      <c r="D1" s="2" t="s">
        <v>501</v>
      </c>
      <c r="E1" s="2" t="s">
        <v>502</v>
      </c>
      <c r="F1" s="2" t="s">
        <v>503</v>
      </c>
      <c r="G1" s="2" t="s">
        <v>504</v>
      </c>
      <c r="H1" s="2" t="s">
        <v>505</v>
      </c>
      <c r="I1" s="2" t="s">
        <v>2</v>
      </c>
      <c r="J1" s="2" t="s">
        <v>2</v>
      </c>
      <c r="K1" s="2" t="s">
        <v>74</v>
      </c>
      <c r="L1" s="2" t="s">
        <v>18</v>
      </c>
      <c r="M1" s="2" t="s">
        <v>75</v>
      </c>
      <c r="N1" s="2" t="s">
        <v>19</v>
      </c>
    </row>
    <row r="2" spans="1:14">
      <c r="A2" s="3" t="s">
        <v>506</v>
      </c>
    </row>
    <row r="3" spans="1:14">
      <c r="A3" s="4" t="s">
        <v>507</v>
      </c>
      <c r="J3" s="7" t="n">
        <v>155142</v>
      </c>
      <c r="K3" s="7" t="n">
        <v>31729</v>
      </c>
      <c r="L3" s="7" t="n">
        <v>31727</v>
      </c>
      <c r="M3" s="7" t="n">
        <v>5043</v>
      </c>
    </row>
    <row r="4" spans="1:14">
      <c r="A4" s="4" t="s">
        <v>28</v>
      </c>
      <c r="I4" s="7" t="n">
        <v>129746</v>
      </c>
      <c r="J4" s="6" t="n">
        <v>129746</v>
      </c>
      <c r="K4" s="7" t="n">
        <v>84595</v>
      </c>
      <c r="L4" s="6" t="n">
        <v>84507</v>
      </c>
      <c r="M4" s="7" t="n">
        <v>82825</v>
      </c>
      <c r="N4" s="7" t="n">
        <v>82825</v>
      </c>
    </row>
    <row r="5" spans="1:14">
      <c r="A5" s="4" t="s">
        <v>508</v>
      </c>
    </row>
    <row r="6" spans="1:14">
      <c r="A6" s="3" t="s">
        <v>506</v>
      </c>
    </row>
    <row r="7" spans="1:14">
      <c r="A7" s="4" t="s">
        <v>509</v>
      </c>
      <c r="B7" s="7" t="n">
        <v>1600</v>
      </c>
    </row>
    <row r="8" spans="1:14">
      <c r="A8" s="4" t="s">
        <v>510</v>
      </c>
      <c r="I8" s="6" t="n">
        <v>1200</v>
      </c>
      <c r="J8" s="6" t="n">
        <v>1200</v>
      </c>
    </row>
    <row r="9" spans="1:14">
      <c r="A9" s="4" t="s">
        <v>332</v>
      </c>
    </row>
    <row r="10" spans="1:14">
      <c r="A10" s="3" t="s">
        <v>506</v>
      </c>
    </row>
    <row r="11" spans="1:14">
      <c r="A11" s="4" t="s">
        <v>509</v>
      </c>
      <c r="D11" s="7" t="n">
        <v>35482</v>
      </c>
    </row>
    <row r="12" spans="1:14">
      <c r="A12" s="4" t="s">
        <v>507</v>
      </c>
      <c r="D12" s="6" t="n">
        <v>35500</v>
      </c>
    </row>
    <row r="13" spans="1:14">
      <c r="A13" s="4" t="s">
        <v>28</v>
      </c>
      <c r="D13" s="6" t="n">
        <v>13331</v>
      </c>
    </row>
    <row r="14" spans="1:14">
      <c r="A14" s="4" t="s">
        <v>77</v>
      </c>
      <c r="I14" s="6" t="n">
        <v>12100</v>
      </c>
      <c r="J14" s="6" t="n">
        <v>13700</v>
      </c>
    </row>
    <row r="15" spans="1:14">
      <c r="A15" s="4" t="s">
        <v>511</v>
      </c>
      <c r="I15" s="6" t="n">
        <v>-100</v>
      </c>
      <c r="J15" s="7" t="n">
        <v>100</v>
      </c>
    </row>
    <row r="16" spans="1:14">
      <c r="A16" s="4" t="s">
        <v>510</v>
      </c>
      <c r="D16" s="7" t="n">
        <v>179</v>
      </c>
    </row>
    <row r="17" spans="1:14">
      <c r="A17" s="4" t="s">
        <v>512</v>
      </c>
    </row>
    <row r="18" spans="1:14">
      <c r="A18" s="3" t="s">
        <v>506</v>
      </c>
    </row>
    <row r="19" spans="1:14">
      <c r="A19" s="4" t="s">
        <v>513</v>
      </c>
      <c r="J19" s="4" t="s">
        <v>514</v>
      </c>
    </row>
    <row r="20" spans="1:14">
      <c r="A20" s="4" t="s">
        <v>337</v>
      </c>
    </row>
    <row r="21" spans="1:14">
      <c r="A21" s="3" t="s">
        <v>506</v>
      </c>
    </row>
    <row r="22" spans="1:14">
      <c r="A22" s="4" t="s">
        <v>509</v>
      </c>
      <c r="C22" s="7" t="n">
        <v>100113</v>
      </c>
    </row>
    <row r="23" spans="1:14">
      <c r="A23" s="4" t="s">
        <v>507</v>
      </c>
      <c r="C23" s="6" t="n">
        <v>97100</v>
      </c>
    </row>
    <row r="24" spans="1:14">
      <c r="A24" s="4" t="s">
        <v>28</v>
      </c>
      <c r="C24" s="7" t="n">
        <v>27436</v>
      </c>
    </row>
    <row r="25" spans="1:14">
      <c r="A25" s="4" t="s">
        <v>77</v>
      </c>
      <c r="I25" s="6" t="n">
        <v>30700</v>
      </c>
      <c r="J25" s="7" t="n">
        <v>31800</v>
      </c>
    </row>
    <row r="26" spans="1:14">
      <c r="A26" s="4" t="s">
        <v>511</v>
      </c>
      <c r="I26" s="6" t="n">
        <v>-800</v>
      </c>
      <c r="J26" s="7" t="n">
        <v>-800</v>
      </c>
    </row>
    <row r="27" spans="1:14">
      <c r="A27" s="4" t="s">
        <v>515</v>
      </c>
      <c r="C27" s="4" t="s">
        <v>516</v>
      </c>
    </row>
    <row r="28" spans="1:14">
      <c r="A28" s="4" t="s">
        <v>517</v>
      </c>
      <c r="C28" s="7" t="n">
        <v>3000</v>
      </c>
    </row>
    <row r="29" spans="1:14">
      <c r="A29" s="4" t="s">
        <v>510</v>
      </c>
      <c r="C29" s="7" t="n">
        <v>13898</v>
      </c>
    </row>
    <row r="30" spans="1:14">
      <c r="A30" s="4" t="s">
        <v>518</v>
      </c>
    </row>
    <row r="31" spans="1:14">
      <c r="A31" s="3" t="s">
        <v>506</v>
      </c>
    </row>
    <row r="32" spans="1:14">
      <c r="A32" s="4" t="s">
        <v>513</v>
      </c>
      <c r="J32" s="4" t="s">
        <v>519</v>
      </c>
    </row>
    <row r="33" spans="1:14">
      <c r="A33" s="4" t="s">
        <v>520</v>
      </c>
    </row>
    <row r="34" spans="1:14">
      <c r="A34" s="3" t="s">
        <v>506</v>
      </c>
    </row>
    <row r="35" spans="1:14">
      <c r="A35" s="4" t="s">
        <v>513</v>
      </c>
      <c r="J35" s="4" t="s">
        <v>514</v>
      </c>
    </row>
    <row r="36" spans="1:14">
      <c r="A36" s="4" t="s">
        <v>340</v>
      </c>
    </row>
    <row r="37" spans="1:14">
      <c r="A37" s="3" t="s">
        <v>506</v>
      </c>
    </row>
    <row r="38" spans="1:14">
      <c r="A38" s="4" t="s">
        <v>509</v>
      </c>
      <c r="E38" s="7" t="n">
        <v>22549</v>
      </c>
    </row>
    <row r="39" spans="1:14">
      <c r="A39" s="4" t="s">
        <v>507</v>
      </c>
      <c r="E39" s="6" t="n">
        <v>21000</v>
      </c>
    </row>
    <row r="40" spans="1:14">
      <c r="A40" s="4" t="s">
        <v>28</v>
      </c>
      <c r="E40" s="7" t="n">
        <v>3390</v>
      </c>
    </row>
    <row r="41" spans="1:14">
      <c r="A41" s="4" t="s">
        <v>77</v>
      </c>
      <c r="I41" s="6" t="n">
        <v>26700</v>
      </c>
      <c r="J41" s="7" t="n">
        <v>53200</v>
      </c>
    </row>
    <row r="42" spans="1:14">
      <c r="A42" s="4" t="s">
        <v>511</v>
      </c>
      <c r="I42" s="6" t="n">
        <v>1700</v>
      </c>
      <c r="J42" s="7" t="n">
        <v>2600</v>
      </c>
    </row>
    <row r="43" spans="1:14">
      <c r="A43" s="4" t="s">
        <v>515</v>
      </c>
      <c r="E43" s="4" t="s">
        <v>516</v>
      </c>
    </row>
    <row r="44" spans="1:14">
      <c r="A44" s="4" t="s">
        <v>517</v>
      </c>
      <c r="E44" s="7" t="n">
        <v>1600</v>
      </c>
    </row>
    <row r="45" spans="1:14">
      <c r="A45" s="4" t="s">
        <v>521</v>
      </c>
      <c r="E45" s="6" t="n">
        <v>300</v>
      </c>
    </row>
    <row r="46" spans="1:14">
      <c r="A46" s="4" t="s">
        <v>510</v>
      </c>
      <c r="E46" s="7" t="n">
        <v>892</v>
      </c>
    </row>
    <row r="47" spans="1:14">
      <c r="A47" s="4" t="s">
        <v>522</v>
      </c>
    </row>
    <row r="48" spans="1:14">
      <c r="A48" s="3" t="s">
        <v>506</v>
      </c>
    </row>
    <row r="49" spans="1:14">
      <c r="A49" s="4" t="s">
        <v>513</v>
      </c>
      <c r="J49" s="4" t="s">
        <v>514</v>
      </c>
    </row>
    <row r="50" spans="1:14">
      <c r="A50" s="4" t="s">
        <v>343</v>
      </c>
    </row>
    <row r="51" spans="1:14">
      <c r="A51" s="3" t="s">
        <v>506</v>
      </c>
    </row>
    <row r="52" spans="1:14">
      <c r="A52" s="4" t="s">
        <v>509</v>
      </c>
      <c r="F52" s="7" t="n">
        <v>39602</v>
      </c>
    </row>
    <row r="53" spans="1:14">
      <c r="A53" s="4" t="s">
        <v>507</v>
      </c>
      <c r="F53" s="6" t="n">
        <v>30112</v>
      </c>
    </row>
    <row r="54" spans="1:14">
      <c r="A54" s="4" t="s">
        <v>28</v>
      </c>
      <c r="F54" s="6" t="n">
        <v>2396</v>
      </c>
    </row>
    <row r="55" spans="1:14">
      <c r="A55" s="4" t="s">
        <v>77</v>
      </c>
      <c r="F55" s="6" t="n">
        <v>97197</v>
      </c>
      <c r="I55" s="6" t="n">
        <v>42400</v>
      </c>
      <c r="J55" s="7" t="n">
        <v>122600</v>
      </c>
    </row>
    <row r="56" spans="1:14">
      <c r="A56" s="4" t="s">
        <v>511</v>
      </c>
      <c r="F56" s="7" t="n">
        <v>-475</v>
      </c>
      <c r="I56" s="7" t="n">
        <v>2600</v>
      </c>
      <c r="J56" s="7" t="n">
        <v>2700</v>
      </c>
    </row>
    <row r="57" spans="1:14">
      <c r="A57" s="4" t="s">
        <v>515</v>
      </c>
      <c r="F57" s="4" t="s">
        <v>516</v>
      </c>
    </row>
    <row r="58" spans="1:14">
      <c r="A58" s="4" t="s">
        <v>517</v>
      </c>
      <c r="F58" s="7" t="n">
        <v>9490</v>
      </c>
    </row>
    <row r="59" spans="1:14">
      <c r="A59" s="4" t="s">
        <v>521</v>
      </c>
      <c r="F59" s="6" t="n">
        <v>511</v>
      </c>
    </row>
    <row r="60" spans="1:14">
      <c r="A60" s="4" t="s">
        <v>510</v>
      </c>
      <c r="F60" s="6" t="n">
        <v>15332</v>
      </c>
    </row>
    <row r="61" spans="1:14">
      <c r="A61" s="4" t="s">
        <v>523</v>
      </c>
    </row>
    <row r="62" spans="1:14">
      <c r="A62" s="3" t="s">
        <v>506</v>
      </c>
    </row>
    <row r="63" spans="1:14">
      <c r="A63" s="4" t="s">
        <v>509</v>
      </c>
      <c r="F63" s="6" t="n">
        <v>39602</v>
      </c>
    </row>
    <row r="64" spans="1:14">
      <c r="A64" s="4" t="s">
        <v>28</v>
      </c>
      <c r="F64" s="6" t="n">
        <v>1314</v>
      </c>
    </row>
    <row r="65" spans="1:14">
      <c r="A65" s="4" t="s">
        <v>510</v>
      </c>
      <c r="F65" s="7" t="n">
        <v>15332</v>
      </c>
    </row>
    <row r="66" spans="1:14">
      <c r="A66" s="4" t="s">
        <v>348</v>
      </c>
    </row>
    <row r="67" spans="1:14">
      <c r="A67" s="3" t="s">
        <v>506</v>
      </c>
    </row>
    <row r="68" spans="1:14">
      <c r="A68" s="4" t="s">
        <v>509</v>
      </c>
      <c r="H68" s="7" t="n">
        <v>3000</v>
      </c>
    </row>
    <row r="69" spans="1:14">
      <c r="A69" s="4" t="s">
        <v>28</v>
      </c>
      <c r="H69" s="6" t="n">
        <v>368</v>
      </c>
    </row>
    <row r="70" spans="1:14">
      <c r="A70" s="4" t="s">
        <v>77</v>
      </c>
      <c r="L70" s="6" t="n">
        <v>38290</v>
      </c>
    </row>
    <row r="71" spans="1:14">
      <c r="A71" s="4" t="s">
        <v>511</v>
      </c>
      <c r="L71" s="7" t="n">
        <v>345</v>
      </c>
    </row>
    <row r="72" spans="1:14">
      <c r="A72" s="4" t="s">
        <v>517</v>
      </c>
      <c r="H72" s="6" t="n">
        <v>385</v>
      </c>
    </row>
    <row r="73" spans="1:14">
      <c r="A73" s="4" t="s">
        <v>524</v>
      </c>
      <c r="H73" s="6" t="n">
        <v>2000</v>
      </c>
    </row>
    <row r="74" spans="1:14">
      <c r="A74" s="4" t="s">
        <v>510</v>
      </c>
      <c r="H74" s="7" t="n">
        <v>191</v>
      </c>
    </row>
    <row r="75" spans="1:14">
      <c r="A75" s="4" t="s">
        <v>525</v>
      </c>
    </row>
    <row r="76" spans="1:14">
      <c r="A76" s="3" t="s">
        <v>506</v>
      </c>
    </row>
    <row r="77" spans="1:14">
      <c r="A77" s="4" t="s">
        <v>513</v>
      </c>
      <c r="H77" s="4" t="s">
        <v>526</v>
      </c>
    </row>
    <row r="78" spans="1:14">
      <c r="A78" s="4" t="s">
        <v>527</v>
      </c>
    </row>
    <row r="79" spans="1:14">
      <c r="A79" s="3" t="s">
        <v>506</v>
      </c>
    </row>
    <row r="80" spans="1:14">
      <c r="A80" s="4" t="s">
        <v>513</v>
      </c>
      <c r="H80" s="4" t="s">
        <v>528</v>
      </c>
    </row>
    <row r="81" spans="1:14">
      <c r="A81" s="4" t="s">
        <v>529</v>
      </c>
    </row>
    <row r="82" spans="1:14">
      <c r="A82" s="3" t="s">
        <v>506</v>
      </c>
    </row>
    <row r="83" spans="1:14">
      <c r="A83" s="4" t="s">
        <v>513</v>
      </c>
      <c r="H83" s="4" t="s">
        <v>530</v>
      </c>
    </row>
    <row r="84" spans="1:14">
      <c r="A84" s="4" t="s">
        <v>531</v>
      </c>
    </row>
    <row r="85" spans="1:14">
      <c r="A85" s="3" t="s">
        <v>506</v>
      </c>
    </row>
    <row r="86" spans="1:14">
      <c r="A86" s="4" t="s">
        <v>513</v>
      </c>
      <c r="H86" s="4" t="s">
        <v>514</v>
      </c>
    </row>
    <row r="87" spans="1:14">
      <c r="A87" s="4" t="s">
        <v>532</v>
      </c>
    </row>
    <row r="88" spans="1:14">
      <c r="A88" s="3" t="s">
        <v>506</v>
      </c>
    </row>
    <row r="89" spans="1:14">
      <c r="A89" s="4" t="s">
        <v>533</v>
      </c>
      <c r="H89" s="7" t="n">
        <v>1000</v>
      </c>
    </row>
    <row r="90" spans="1:14">
      <c r="A90" s="4" t="s">
        <v>534</v>
      </c>
      <c r="H90" s="4" t="s">
        <v>526</v>
      </c>
    </row>
    <row r="91" spans="1:14">
      <c r="A91" s="4" t="s">
        <v>535</v>
      </c>
      <c r="H91" s="7" t="n">
        <v>3698</v>
      </c>
    </row>
    <row r="92" spans="1:14">
      <c r="A92" s="4" t="s">
        <v>351</v>
      </c>
    </row>
    <row r="93" spans="1:14">
      <c r="A93" s="3" t="s">
        <v>506</v>
      </c>
    </row>
    <row r="94" spans="1:14">
      <c r="A94" s="4" t="s">
        <v>509</v>
      </c>
      <c r="G94" s="7" t="n">
        <v>199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6</v>
      </c>
      <c r="B1" s="2" t="s">
        <v>500</v>
      </c>
      <c r="C1" s="2" t="s">
        <v>501</v>
      </c>
      <c r="D1" s="2" t="s">
        <v>502</v>
      </c>
      <c r="E1" s="2" t="s">
        <v>503</v>
      </c>
      <c r="F1" s="2" t="s">
        <v>504</v>
      </c>
      <c r="G1" s="2" t="s">
        <v>505</v>
      </c>
      <c r="H1" s="2" t="s">
        <v>2</v>
      </c>
      <c r="I1" s="2" t="s">
        <v>18</v>
      </c>
      <c r="J1" s="2" t="s">
        <v>74</v>
      </c>
      <c r="K1" s="2" t="s">
        <v>19</v>
      </c>
      <c r="L1" s="2" t="s">
        <v>75</v>
      </c>
    </row>
    <row r="2" spans="1:12">
      <c r="A2" s="3" t="s">
        <v>537</v>
      </c>
    </row>
    <row r="3" spans="1:12">
      <c r="A3" s="4" t="s">
        <v>28</v>
      </c>
      <c r="H3" s="7" t="n">
        <v>129746</v>
      </c>
      <c r="I3" s="7" t="n">
        <v>84507</v>
      </c>
      <c r="J3" s="7" t="n">
        <v>84595</v>
      </c>
      <c r="K3" s="7" t="n">
        <v>82825</v>
      </c>
      <c r="L3" s="7" t="n">
        <v>82825</v>
      </c>
    </row>
    <row r="4" spans="1:12">
      <c r="A4" s="4" t="s">
        <v>332</v>
      </c>
    </row>
    <row r="5" spans="1:12">
      <c r="A5" s="3" t="s">
        <v>538</v>
      </c>
    </row>
    <row r="6" spans="1:12">
      <c r="A6" s="4" t="s">
        <v>539</v>
      </c>
      <c r="C6" s="7" t="n">
        <v>1</v>
      </c>
    </row>
    <row r="7" spans="1:12">
      <c r="A7" s="4" t="s">
        <v>540</v>
      </c>
      <c r="C7" s="6" t="n">
        <v>4390</v>
      </c>
    </row>
    <row r="8" spans="1:12">
      <c r="A8" s="4" t="s">
        <v>23</v>
      </c>
      <c r="C8" s="6" t="n">
        <v>8960</v>
      </c>
    </row>
    <row r="9" spans="1:12">
      <c r="A9" s="4" t="s">
        <v>25</v>
      </c>
      <c r="C9" s="6" t="n">
        <v>65</v>
      </c>
    </row>
    <row r="10" spans="1:12">
      <c r="A10" s="4" t="s">
        <v>541</v>
      </c>
      <c r="C10" s="6" t="n">
        <v>179</v>
      </c>
    </row>
    <row r="11" spans="1:12">
      <c r="A11" s="4" t="s">
        <v>29</v>
      </c>
      <c r="C11" s="6" t="n">
        <v>16548</v>
      </c>
    </row>
    <row r="12" spans="1:12">
      <c r="A12" s="4" t="s">
        <v>542</v>
      </c>
      <c r="C12" s="6" t="n">
        <v>30143</v>
      </c>
    </row>
    <row r="13" spans="1:12">
      <c r="A13" s="3" t="s">
        <v>537</v>
      </c>
    </row>
    <row r="14" spans="1:12">
      <c r="A14" s="4" t="s">
        <v>34</v>
      </c>
      <c r="C14" s="6" t="n">
        <v>6601</v>
      </c>
    </row>
    <row r="15" spans="1:12">
      <c r="A15" s="4" t="s">
        <v>36</v>
      </c>
      <c r="C15" s="6" t="n">
        <v>312</v>
      </c>
    </row>
    <row r="16" spans="1:12">
      <c r="A16" s="4" t="s">
        <v>35</v>
      </c>
      <c r="C16" s="6" t="n">
        <v>898</v>
      </c>
    </row>
    <row r="17" spans="1:12">
      <c r="A17" s="4" t="s">
        <v>37</v>
      </c>
      <c r="C17" s="6" t="n">
        <v>181</v>
      </c>
    </row>
    <row r="18" spans="1:12">
      <c r="A18" s="4" t="s">
        <v>543</v>
      </c>
      <c r="C18" s="6" t="n">
        <v>7992</v>
      </c>
    </row>
    <row r="19" spans="1:12">
      <c r="A19" s="4" t="s">
        <v>544</v>
      </c>
      <c r="C19" s="6" t="n">
        <v>22151</v>
      </c>
    </row>
    <row r="20" spans="1:12">
      <c r="A20" s="4" t="s">
        <v>545</v>
      </c>
      <c r="C20" s="6" t="n">
        <v>35482</v>
      </c>
    </row>
    <row r="21" spans="1:12">
      <c r="A21" s="4" t="s">
        <v>28</v>
      </c>
      <c r="C21" s="6" t="n">
        <v>13331</v>
      </c>
    </row>
    <row r="22" spans="1:12">
      <c r="A22" s="4" t="s">
        <v>546</v>
      </c>
    </row>
    <row r="23" spans="1:12">
      <c r="A23" s="3" t="s">
        <v>538</v>
      </c>
    </row>
    <row r="24" spans="1:12">
      <c r="A24" s="4" t="s">
        <v>29</v>
      </c>
      <c r="C24" s="6" t="n">
        <v>12900</v>
      </c>
    </row>
    <row r="25" spans="1:12">
      <c r="A25" s="4" t="s">
        <v>512</v>
      </c>
    </row>
    <row r="26" spans="1:12">
      <c r="A26" s="3" t="s">
        <v>538</v>
      </c>
    </row>
    <row r="27" spans="1:12">
      <c r="A27" s="4" t="s">
        <v>29</v>
      </c>
      <c r="C27" s="7" t="n">
        <v>548</v>
      </c>
    </row>
    <row r="28" spans="1:12">
      <c r="A28" s="4" t="s">
        <v>337</v>
      </c>
    </row>
    <row r="29" spans="1:12">
      <c r="A29" s="3" t="s">
        <v>538</v>
      </c>
    </row>
    <row r="30" spans="1:12">
      <c r="A30" s="4" t="s">
        <v>539</v>
      </c>
      <c r="B30" s="7" t="n">
        <v>3013</v>
      </c>
    </row>
    <row r="31" spans="1:12">
      <c r="A31" s="4" t="s">
        <v>540</v>
      </c>
      <c r="B31" s="6" t="n">
        <v>19042</v>
      </c>
    </row>
    <row r="32" spans="1:12">
      <c r="A32" s="4" t="s">
        <v>23</v>
      </c>
      <c r="B32" s="6" t="n">
        <v>38182</v>
      </c>
    </row>
    <row r="33" spans="1:12">
      <c r="A33" s="4" t="s">
        <v>25</v>
      </c>
      <c r="B33" s="6" t="n">
        <v>360</v>
      </c>
    </row>
    <row r="34" spans="1:12">
      <c r="A34" s="4" t="s">
        <v>541</v>
      </c>
      <c r="B34" s="6" t="n">
        <v>13898</v>
      </c>
    </row>
    <row r="35" spans="1:12">
      <c r="A35" s="4" t="s">
        <v>29</v>
      </c>
      <c r="B35" s="6" t="n">
        <v>32250</v>
      </c>
    </row>
    <row r="36" spans="1:12">
      <c r="A36" s="4" t="s">
        <v>30</v>
      </c>
      <c r="B36" s="6" t="n">
        <v>76</v>
      </c>
    </row>
    <row r="37" spans="1:12">
      <c r="A37" s="4" t="s">
        <v>542</v>
      </c>
      <c r="B37" s="6" t="n">
        <v>106821</v>
      </c>
    </row>
    <row r="38" spans="1:12">
      <c r="A38" s="3" t="s">
        <v>537</v>
      </c>
    </row>
    <row r="39" spans="1:12">
      <c r="A39" s="4" t="s">
        <v>34</v>
      </c>
      <c r="B39" s="6" t="n">
        <v>17042</v>
      </c>
    </row>
    <row r="40" spans="1:12">
      <c r="A40" s="4" t="s">
        <v>36</v>
      </c>
      <c r="B40" s="6" t="n">
        <v>2621</v>
      </c>
    </row>
    <row r="41" spans="1:12">
      <c r="A41" s="4" t="s">
        <v>35</v>
      </c>
      <c r="B41" s="6" t="n">
        <v>7740</v>
      </c>
    </row>
    <row r="42" spans="1:12">
      <c r="A42" s="4" t="s">
        <v>24</v>
      </c>
      <c r="B42" s="6" t="n">
        <v>4639</v>
      </c>
    </row>
    <row r="43" spans="1:12">
      <c r="A43" s="4" t="s">
        <v>37</v>
      </c>
      <c r="B43" s="6" t="n">
        <v>2102</v>
      </c>
    </row>
    <row r="44" spans="1:12">
      <c r="A44" s="4" t="s">
        <v>543</v>
      </c>
      <c r="B44" s="6" t="n">
        <v>34144</v>
      </c>
    </row>
    <row r="45" spans="1:12">
      <c r="A45" s="4" t="s">
        <v>544</v>
      </c>
      <c r="B45" s="6" t="n">
        <v>72677</v>
      </c>
    </row>
    <row r="46" spans="1:12">
      <c r="A46" s="4" t="s">
        <v>545</v>
      </c>
      <c r="B46" s="6" t="n">
        <v>100113</v>
      </c>
    </row>
    <row r="47" spans="1:12">
      <c r="A47" s="4" t="s">
        <v>28</v>
      </c>
      <c r="B47" s="6" t="n">
        <v>27436</v>
      </c>
    </row>
    <row r="48" spans="1:12">
      <c r="A48" s="4" t="s">
        <v>547</v>
      </c>
    </row>
    <row r="49" spans="1:12">
      <c r="A49" s="3" t="s">
        <v>538</v>
      </c>
    </row>
    <row r="50" spans="1:12">
      <c r="A50" s="4" t="s">
        <v>29</v>
      </c>
      <c r="B50" s="6" t="n">
        <v>14080</v>
      </c>
    </row>
    <row r="51" spans="1:12">
      <c r="A51" s="4" t="s">
        <v>520</v>
      </c>
    </row>
    <row r="52" spans="1:12">
      <c r="A52" s="3" t="s">
        <v>538</v>
      </c>
    </row>
    <row r="53" spans="1:12">
      <c r="A53" s="4" t="s">
        <v>29</v>
      </c>
      <c r="B53" s="6" t="n">
        <v>3030</v>
      </c>
    </row>
    <row r="54" spans="1:12">
      <c r="A54" s="4" t="s">
        <v>518</v>
      </c>
    </row>
    <row r="55" spans="1:12">
      <c r="A55" s="3" t="s">
        <v>538</v>
      </c>
    </row>
    <row r="56" spans="1:12">
      <c r="A56" s="4" t="s">
        <v>29</v>
      </c>
      <c r="B56" s="7" t="n">
        <v>1530</v>
      </c>
    </row>
    <row r="57" spans="1:12">
      <c r="A57" s="4" t="s">
        <v>340</v>
      </c>
    </row>
    <row r="58" spans="1:12">
      <c r="A58" s="3" t="s">
        <v>538</v>
      </c>
    </row>
    <row r="59" spans="1:12">
      <c r="A59" s="4" t="s">
        <v>539</v>
      </c>
      <c r="D59" s="7" t="n">
        <v>1597</v>
      </c>
    </row>
    <row r="60" spans="1:12">
      <c r="A60" s="4" t="s">
        <v>540</v>
      </c>
      <c r="D60" s="6" t="n">
        <v>2334</v>
      </c>
    </row>
    <row r="61" spans="1:12">
      <c r="A61" s="4" t="s">
        <v>23</v>
      </c>
      <c r="D61" s="6" t="n">
        <v>14322</v>
      </c>
    </row>
    <row r="62" spans="1:12">
      <c r="A62" s="4" t="s">
        <v>25</v>
      </c>
      <c r="D62" s="6" t="n">
        <v>131</v>
      </c>
    </row>
    <row r="63" spans="1:12">
      <c r="A63" s="4" t="s">
        <v>541</v>
      </c>
      <c r="D63" s="6" t="n">
        <v>892</v>
      </c>
    </row>
    <row r="64" spans="1:12">
      <c r="A64" s="4" t="s">
        <v>29</v>
      </c>
      <c r="D64" s="6" t="n">
        <v>6400</v>
      </c>
    </row>
    <row r="65" spans="1:12">
      <c r="A65" s="4" t="s">
        <v>542</v>
      </c>
      <c r="D65" s="6" t="n">
        <v>25676</v>
      </c>
    </row>
    <row r="66" spans="1:12">
      <c r="A66" s="3" t="s">
        <v>537</v>
      </c>
    </row>
    <row r="67" spans="1:12">
      <c r="A67" s="4" t="s">
        <v>34</v>
      </c>
      <c r="D67" s="6" t="n">
        <v>4231</v>
      </c>
    </row>
    <row r="68" spans="1:12">
      <c r="A68" s="4" t="s">
        <v>36</v>
      </c>
      <c r="D68" s="6" t="n">
        <v>390</v>
      </c>
    </row>
    <row r="69" spans="1:12">
      <c r="A69" s="4" t="s">
        <v>35</v>
      </c>
      <c r="D69" s="6" t="n">
        <v>272</v>
      </c>
    </row>
    <row r="70" spans="1:12">
      <c r="A70" s="4" t="s">
        <v>37</v>
      </c>
      <c r="D70" s="6" t="n">
        <v>1035</v>
      </c>
    </row>
    <row r="71" spans="1:12">
      <c r="A71" s="4" t="s">
        <v>24</v>
      </c>
      <c r="D71" s="6" t="n">
        <v>524</v>
      </c>
    </row>
    <row r="72" spans="1:12">
      <c r="A72" s="4" t="s">
        <v>40</v>
      </c>
      <c r="D72" s="6" t="n">
        <v>65</v>
      </c>
    </row>
    <row r="73" spans="1:12">
      <c r="A73" s="4" t="s">
        <v>543</v>
      </c>
      <c r="D73" s="6" t="n">
        <v>6517</v>
      </c>
    </row>
    <row r="74" spans="1:12">
      <c r="A74" s="4" t="s">
        <v>544</v>
      </c>
      <c r="D74" s="6" t="n">
        <v>19159</v>
      </c>
    </row>
    <row r="75" spans="1:12">
      <c r="A75" s="4" t="s">
        <v>545</v>
      </c>
      <c r="D75" s="6" t="n">
        <v>22549</v>
      </c>
    </row>
    <row r="76" spans="1:12">
      <c r="A76" s="4" t="s">
        <v>28</v>
      </c>
      <c r="D76" s="6" t="n">
        <v>3390</v>
      </c>
    </row>
    <row r="77" spans="1:12">
      <c r="A77" s="4" t="s">
        <v>548</v>
      </c>
    </row>
    <row r="78" spans="1:12">
      <c r="A78" s="3" t="s">
        <v>538</v>
      </c>
    </row>
    <row r="79" spans="1:12">
      <c r="A79" s="4" t="s">
        <v>29</v>
      </c>
      <c r="D79" s="6" t="n">
        <v>4100</v>
      </c>
    </row>
    <row r="80" spans="1:12">
      <c r="A80" s="4" t="s">
        <v>522</v>
      </c>
    </row>
    <row r="81" spans="1:12">
      <c r="A81" s="3" t="s">
        <v>538</v>
      </c>
    </row>
    <row r="82" spans="1:12">
      <c r="A82" s="4" t="s">
        <v>29</v>
      </c>
      <c r="D82" s="7" t="n">
        <v>700</v>
      </c>
    </row>
    <row r="83" spans="1:12">
      <c r="A83" s="4" t="s">
        <v>343</v>
      </c>
    </row>
    <row r="84" spans="1:12">
      <c r="A84" s="3" t="s">
        <v>538</v>
      </c>
    </row>
    <row r="85" spans="1:12">
      <c r="A85" s="4" t="s">
        <v>539</v>
      </c>
      <c r="E85" s="7" t="n">
        <v>9490</v>
      </c>
    </row>
    <row r="86" spans="1:12">
      <c r="A86" s="4" t="s">
        <v>540</v>
      </c>
      <c r="E86" s="6" t="n">
        <v>11850</v>
      </c>
    </row>
    <row r="87" spans="1:12">
      <c r="A87" s="4" t="s">
        <v>23</v>
      </c>
      <c r="E87" s="6" t="n">
        <v>67439</v>
      </c>
    </row>
    <row r="88" spans="1:12">
      <c r="A88" s="4" t="s">
        <v>24</v>
      </c>
      <c r="E88" s="6" t="n">
        <v>1454</v>
      </c>
    </row>
    <row r="89" spans="1:12">
      <c r="A89" s="4" t="s">
        <v>25</v>
      </c>
      <c r="E89" s="6" t="n">
        <v>1580</v>
      </c>
    </row>
    <row r="90" spans="1:12">
      <c r="A90" s="4" t="s">
        <v>541</v>
      </c>
      <c r="E90" s="6" t="n">
        <v>15332</v>
      </c>
    </row>
    <row r="91" spans="1:12">
      <c r="A91" s="4" t="s">
        <v>29</v>
      </c>
      <c r="E91" s="6" t="n">
        <v>10950</v>
      </c>
    </row>
    <row r="92" spans="1:12">
      <c r="A92" s="4" t="s">
        <v>30</v>
      </c>
      <c r="E92" s="6" t="n">
        <v>22</v>
      </c>
    </row>
    <row r="93" spans="1:12">
      <c r="A93" s="4" t="s">
        <v>542</v>
      </c>
      <c r="E93" s="6" t="n">
        <v>118117</v>
      </c>
    </row>
    <row r="94" spans="1:12">
      <c r="A94" s="3" t="s">
        <v>537</v>
      </c>
    </row>
    <row r="95" spans="1:12">
      <c r="A95" s="4" t="s">
        <v>34</v>
      </c>
      <c r="E95" s="6" t="n">
        <v>13834</v>
      </c>
    </row>
    <row r="96" spans="1:12">
      <c r="A96" s="4" t="s">
        <v>36</v>
      </c>
      <c r="E96" s="6" t="n">
        <v>14357</v>
      </c>
    </row>
    <row r="97" spans="1:12">
      <c r="A97" s="4" t="s">
        <v>35</v>
      </c>
      <c r="E97" s="6" t="n">
        <v>43438</v>
      </c>
    </row>
    <row r="98" spans="1:12">
      <c r="A98" s="4" t="s">
        <v>37</v>
      </c>
      <c r="E98" s="6" t="n">
        <v>9282</v>
      </c>
    </row>
    <row r="99" spans="1:12">
      <c r="A99" s="4" t="s">
        <v>543</v>
      </c>
      <c r="E99" s="6" t="n">
        <v>80911</v>
      </c>
    </row>
    <row r="100" spans="1:12">
      <c r="A100" s="4" t="s">
        <v>544</v>
      </c>
      <c r="E100" s="6" t="n">
        <v>37206</v>
      </c>
    </row>
    <row r="101" spans="1:12">
      <c r="A101" s="4" t="s">
        <v>545</v>
      </c>
      <c r="E101" s="6" t="n">
        <v>39602</v>
      </c>
    </row>
    <row r="102" spans="1:12">
      <c r="A102" s="4" t="s">
        <v>28</v>
      </c>
      <c r="E102" s="6" t="n">
        <v>2396</v>
      </c>
    </row>
    <row r="103" spans="1:12">
      <c r="A103" s="4" t="s">
        <v>549</v>
      </c>
    </row>
    <row r="104" spans="1:12">
      <c r="A104" s="3" t="s">
        <v>538</v>
      </c>
    </row>
    <row r="105" spans="1:12">
      <c r="A105" s="4" t="s">
        <v>29</v>
      </c>
      <c r="E105" s="6" t="n">
        <v>8550</v>
      </c>
    </row>
    <row r="106" spans="1:12">
      <c r="A106" s="4" t="s">
        <v>523</v>
      </c>
    </row>
    <row r="107" spans="1:12">
      <c r="A107" s="3" t="s">
        <v>538</v>
      </c>
    </row>
    <row r="108" spans="1:12">
      <c r="A108" s="4" t="s">
        <v>539</v>
      </c>
      <c r="E108" s="6" t="n">
        <v>9490</v>
      </c>
    </row>
    <row r="109" spans="1:12">
      <c r="A109" s="4" t="s">
        <v>540</v>
      </c>
      <c r="E109" s="6" t="n">
        <v>12617</v>
      </c>
    </row>
    <row r="110" spans="1:12">
      <c r="A110" s="4" t="s">
        <v>23</v>
      </c>
      <c r="E110" s="6" t="n">
        <v>67899</v>
      </c>
    </row>
    <row r="111" spans="1:12">
      <c r="A111" s="4" t="s">
        <v>24</v>
      </c>
      <c r="E111" s="6" t="n">
        <v>6233</v>
      </c>
    </row>
    <row r="112" spans="1:12">
      <c r="A112" s="4" t="s">
        <v>25</v>
      </c>
      <c r="E112" s="6" t="n">
        <v>1580</v>
      </c>
    </row>
    <row r="113" spans="1:12">
      <c r="A113" s="4" t="s">
        <v>541</v>
      </c>
      <c r="E113" s="6" t="n">
        <v>15332</v>
      </c>
    </row>
    <row r="114" spans="1:12">
      <c r="A114" s="4" t="s">
        <v>29</v>
      </c>
      <c r="E114" s="6" t="n">
        <v>10950</v>
      </c>
    </row>
    <row r="115" spans="1:12">
      <c r="A115" s="4" t="s">
        <v>30</v>
      </c>
      <c r="E115" s="6" t="n">
        <v>39</v>
      </c>
    </row>
    <row r="116" spans="1:12">
      <c r="A116" s="4" t="s">
        <v>542</v>
      </c>
      <c r="E116" s="6" t="n">
        <v>124140</v>
      </c>
    </row>
    <row r="117" spans="1:12">
      <c r="A117" s="3" t="s">
        <v>537</v>
      </c>
    </row>
    <row r="118" spans="1:12">
      <c r="A118" s="4" t="s">
        <v>34</v>
      </c>
      <c r="E118" s="6" t="n">
        <v>13834</v>
      </c>
    </row>
    <row r="119" spans="1:12">
      <c r="A119" s="4" t="s">
        <v>36</v>
      </c>
      <c r="E119" s="6" t="n">
        <v>14357</v>
      </c>
    </row>
    <row r="120" spans="1:12">
      <c r="A120" s="4" t="s">
        <v>35</v>
      </c>
      <c r="E120" s="6" t="n">
        <v>43438</v>
      </c>
    </row>
    <row r="121" spans="1:12">
      <c r="A121" s="4" t="s">
        <v>24</v>
      </c>
      <c r="E121" s="6" t="n">
        <v>5977</v>
      </c>
    </row>
    <row r="122" spans="1:12">
      <c r="A122" s="4" t="s">
        <v>37</v>
      </c>
      <c r="E122" s="6" t="n">
        <v>8246</v>
      </c>
    </row>
    <row r="123" spans="1:12">
      <c r="A123" s="4" t="s">
        <v>543</v>
      </c>
      <c r="E123" s="6" t="n">
        <v>85852</v>
      </c>
    </row>
    <row r="124" spans="1:12">
      <c r="A124" s="4" t="s">
        <v>544</v>
      </c>
      <c r="E124" s="6" t="n">
        <v>38288</v>
      </c>
    </row>
    <row r="125" spans="1:12">
      <c r="A125" s="4" t="s">
        <v>545</v>
      </c>
      <c r="E125" s="6" t="n">
        <v>39602</v>
      </c>
    </row>
    <row r="126" spans="1:12">
      <c r="A126" s="4" t="s">
        <v>28</v>
      </c>
      <c r="E126" s="7" t="n">
        <v>1314</v>
      </c>
    </row>
    <row r="127" spans="1:12">
      <c r="A127" s="4" t="s">
        <v>348</v>
      </c>
    </row>
    <row r="128" spans="1:12">
      <c r="A128" s="3" t="s">
        <v>538</v>
      </c>
    </row>
    <row r="129" spans="1:12">
      <c r="A129" s="4" t="s">
        <v>539</v>
      </c>
      <c r="G129" s="7" t="n">
        <v>385</v>
      </c>
    </row>
    <row r="130" spans="1:12">
      <c r="A130" s="4" t="s">
        <v>540</v>
      </c>
      <c r="G130" s="6" t="n">
        <v>3135</v>
      </c>
    </row>
    <row r="131" spans="1:12">
      <c r="A131" s="4" t="s">
        <v>23</v>
      </c>
      <c r="G131" s="6" t="n">
        <v>2718</v>
      </c>
    </row>
    <row r="132" spans="1:12">
      <c r="A132" s="4" t="s">
        <v>550</v>
      </c>
      <c r="G132" s="6" t="n">
        <v>3493</v>
      </c>
    </row>
    <row r="133" spans="1:12">
      <c r="A133" s="4" t="s">
        <v>541</v>
      </c>
      <c r="G133" s="6" t="n">
        <v>191</v>
      </c>
    </row>
    <row r="134" spans="1:12">
      <c r="A134" s="4" t="s">
        <v>542</v>
      </c>
      <c r="G134" s="6" t="n">
        <v>12292</v>
      </c>
    </row>
    <row r="135" spans="1:12">
      <c r="A135" s="3" t="s">
        <v>537</v>
      </c>
    </row>
    <row r="136" spans="1:12">
      <c r="A136" s="4" t="s">
        <v>34</v>
      </c>
      <c r="G136" s="6" t="n">
        <v>891</v>
      </c>
    </row>
    <row r="137" spans="1:12">
      <c r="A137" s="4" t="s">
        <v>37</v>
      </c>
      <c r="G137" s="6" t="n">
        <v>226</v>
      </c>
    </row>
    <row r="138" spans="1:12">
      <c r="A138" s="4" t="s">
        <v>551</v>
      </c>
      <c r="G138" s="6" t="n">
        <v>4845</v>
      </c>
    </row>
    <row r="139" spans="1:12">
      <c r="A139" s="4" t="s">
        <v>552</v>
      </c>
      <c r="G139" s="6" t="n">
        <v>3698</v>
      </c>
    </row>
    <row r="140" spans="1:12">
      <c r="A140" s="4" t="s">
        <v>543</v>
      </c>
      <c r="G140" s="6" t="n">
        <v>9660</v>
      </c>
    </row>
    <row r="141" spans="1:12">
      <c r="A141" s="4" t="s">
        <v>544</v>
      </c>
      <c r="G141" s="6" t="n">
        <v>2632</v>
      </c>
    </row>
    <row r="142" spans="1:12">
      <c r="A142" s="4" t="s">
        <v>545</v>
      </c>
      <c r="G142" s="6" t="n">
        <v>3000</v>
      </c>
    </row>
    <row r="143" spans="1:12">
      <c r="A143" s="4" t="s">
        <v>28</v>
      </c>
      <c r="G143" s="6" t="n">
        <v>368</v>
      </c>
    </row>
    <row r="144" spans="1:12">
      <c r="A144" s="4" t="s">
        <v>525</v>
      </c>
    </row>
    <row r="145" spans="1:12">
      <c r="A145" s="3" t="s">
        <v>538</v>
      </c>
    </row>
    <row r="146" spans="1:12">
      <c r="A146" s="4" t="s">
        <v>29</v>
      </c>
      <c r="G146" s="6" t="n">
        <v>870</v>
      </c>
    </row>
    <row r="147" spans="1:12">
      <c r="A147" s="4" t="s">
        <v>553</v>
      </c>
    </row>
    <row r="148" spans="1:12">
      <c r="A148" s="3" t="s">
        <v>538</v>
      </c>
    </row>
    <row r="149" spans="1:12">
      <c r="A149" s="4" t="s">
        <v>29</v>
      </c>
      <c r="G149" s="6" t="n">
        <v>750</v>
      </c>
    </row>
    <row r="150" spans="1:12">
      <c r="A150" s="4" t="s">
        <v>531</v>
      </c>
    </row>
    <row r="151" spans="1:12">
      <c r="A151" s="3" t="s">
        <v>538</v>
      </c>
    </row>
    <row r="152" spans="1:12">
      <c r="A152" s="4" t="s">
        <v>29</v>
      </c>
      <c r="G152" s="6" t="n">
        <v>220</v>
      </c>
    </row>
    <row r="153" spans="1:12">
      <c r="A153" s="4" t="s">
        <v>529</v>
      </c>
    </row>
    <row r="154" spans="1:12">
      <c r="A154" s="3" t="s">
        <v>538</v>
      </c>
    </row>
    <row r="155" spans="1:12">
      <c r="A155" s="4" t="s">
        <v>29</v>
      </c>
      <c r="G155" s="7" t="n">
        <v>530</v>
      </c>
    </row>
    <row r="156" spans="1:12">
      <c r="A156" s="4" t="s">
        <v>351</v>
      </c>
    </row>
    <row r="157" spans="1:12">
      <c r="A157" s="3" t="s">
        <v>538</v>
      </c>
    </row>
    <row r="158" spans="1:12">
      <c r="A158" s="4" t="s">
        <v>23</v>
      </c>
      <c r="F158" s="7" t="n">
        <v>13541</v>
      </c>
    </row>
    <row r="159" spans="1:12">
      <c r="A159" s="4" t="s">
        <v>554</v>
      </c>
      <c r="F159" s="6" t="n">
        <v>1400</v>
      </c>
    </row>
    <row r="160" spans="1:12">
      <c r="A160" s="4" t="s">
        <v>555</v>
      </c>
      <c r="F160" s="6" t="n">
        <v>4849</v>
      </c>
    </row>
    <row r="161" spans="1:12">
      <c r="A161" s="4" t="s">
        <v>556</v>
      </c>
      <c r="F161" s="6" t="n">
        <v>186</v>
      </c>
    </row>
    <row r="162" spans="1:12">
      <c r="A162" s="4" t="s">
        <v>542</v>
      </c>
      <c r="F162" s="6" t="n">
        <v>19976</v>
      </c>
    </row>
    <row r="163" spans="1:12">
      <c r="A163" s="3" t="s">
        <v>537</v>
      </c>
    </row>
    <row r="164" spans="1:12">
      <c r="A164" s="4" t="s">
        <v>545</v>
      </c>
      <c r="F164" s="7" t="n">
        <v>199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500</v>
      </c>
      <c r="C1" s="2" t="s">
        <v>501</v>
      </c>
      <c r="D1" s="2" t="s">
        <v>502</v>
      </c>
      <c r="E1" s="2" t="s">
        <v>503</v>
      </c>
    </row>
    <row r="2" spans="1:5">
      <c r="A2" s="4" t="s">
        <v>332</v>
      </c>
    </row>
    <row r="3" spans="1:5">
      <c r="A3" s="3" t="s">
        <v>506</v>
      </c>
    </row>
    <row r="4" spans="1:5">
      <c r="A4" s="4" t="s">
        <v>558</v>
      </c>
      <c r="C4" s="7" t="n">
        <v>16548</v>
      </c>
    </row>
    <row r="5" spans="1:5">
      <c r="A5" s="4" t="s">
        <v>559</v>
      </c>
    </row>
    <row r="6" spans="1:5">
      <c r="A6" s="3" t="s">
        <v>506</v>
      </c>
    </row>
    <row r="7" spans="1:5">
      <c r="A7" s="4" t="s">
        <v>558</v>
      </c>
      <c r="C7" s="6" t="n">
        <v>3100</v>
      </c>
    </row>
    <row r="8" spans="1:5">
      <c r="A8" s="4" t="s">
        <v>546</v>
      </c>
    </row>
    <row r="9" spans="1:5">
      <c r="A9" s="3" t="s">
        <v>506</v>
      </c>
    </row>
    <row r="10" spans="1:5">
      <c r="A10" s="4" t="s">
        <v>558</v>
      </c>
      <c r="C10" s="6" t="n">
        <v>12900</v>
      </c>
    </row>
    <row r="11" spans="1:5">
      <c r="A11" s="4" t="s">
        <v>512</v>
      </c>
    </row>
    <row r="12" spans="1:5">
      <c r="A12" s="3" t="s">
        <v>506</v>
      </c>
    </row>
    <row r="13" spans="1:5">
      <c r="A13" s="4" t="s">
        <v>558</v>
      </c>
      <c r="C13" s="7" t="n">
        <v>548</v>
      </c>
    </row>
    <row r="14" spans="1:5">
      <c r="A14" s="4" t="s">
        <v>337</v>
      </c>
    </row>
    <row r="15" spans="1:5">
      <c r="A15" s="3" t="s">
        <v>506</v>
      </c>
    </row>
    <row r="16" spans="1:5">
      <c r="A16" s="4" t="s">
        <v>558</v>
      </c>
      <c r="B16" s="7" t="n">
        <v>32250</v>
      </c>
    </row>
    <row r="17" spans="1:5">
      <c r="A17" s="4" t="s">
        <v>560</v>
      </c>
    </row>
    <row r="18" spans="1:5">
      <c r="A18" s="3" t="s">
        <v>506</v>
      </c>
    </row>
    <row r="19" spans="1:5">
      <c r="A19" s="4" t="s">
        <v>558</v>
      </c>
      <c r="B19" s="6" t="n">
        <v>13610</v>
      </c>
    </row>
    <row r="20" spans="1:5">
      <c r="A20" s="4" t="s">
        <v>547</v>
      </c>
    </row>
    <row r="21" spans="1:5">
      <c r="A21" s="3" t="s">
        <v>506</v>
      </c>
    </row>
    <row r="22" spans="1:5">
      <c r="A22" s="4" t="s">
        <v>558</v>
      </c>
      <c r="B22" s="6" t="n">
        <v>14080</v>
      </c>
    </row>
    <row r="23" spans="1:5">
      <c r="A23" s="4" t="s">
        <v>520</v>
      </c>
    </row>
    <row r="24" spans="1:5">
      <c r="A24" s="3" t="s">
        <v>506</v>
      </c>
    </row>
    <row r="25" spans="1:5">
      <c r="A25" s="4" t="s">
        <v>558</v>
      </c>
      <c r="B25" s="6" t="n">
        <v>3030</v>
      </c>
    </row>
    <row r="26" spans="1:5">
      <c r="A26" s="4" t="s">
        <v>518</v>
      </c>
    </row>
    <row r="27" spans="1:5">
      <c r="A27" s="3" t="s">
        <v>506</v>
      </c>
    </row>
    <row r="28" spans="1:5">
      <c r="A28" s="4" t="s">
        <v>558</v>
      </c>
      <c r="B28" s="7" t="n">
        <v>1530</v>
      </c>
    </row>
    <row r="29" spans="1:5">
      <c r="A29" s="4" t="s">
        <v>340</v>
      </c>
    </row>
    <row r="30" spans="1:5">
      <c r="A30" s="3" t="s">
        <v>506</v>
      </c>
    </row>
    <row r="31" spans="1:5">
      <c r="A31" s="4" t="s">
        <v>558</v>
      </c>
      <c r="D31" s="7" t="n">
        <v>6400</v>
      </c>
    </row>
    <row r="32" spans="1:5">
      <c r="A32" s="4" t="s">
        <v>561</v>
      </c>
    </row>
    <row r="33" spans="1:5">
      <c r="A33" s="3" t="s">
        <v>506</v>
      </c>
    </row>
    <row r="34" spans="1:5">
      <c r="A34" s="4" t="s">
        <v>558</v>
      </c>
      <c r="D34" s="6" t="n">
        <v>1600</v>
      </c>
    </row>
    <row r="35" spans="1:5">
      <c r="A35" s="4" t="s">
        <v>548</v>
      </c>
    </row>
    <row r="36" spans="1:5">
      <c r="A36" s="3" t="s">
        <v>506</v>
      </c>
    </row>
    <row r="37" spans="1:5">
      <c r="A37" s="4" t="s">
        <v>558</v>
      </c>
      <c r="D37" s="6" t="n">
        <v>4100</v>
      </c>
    </row>
    <row r="38" spans="1:5">
      <c r="A38" s="4" t="s">
        <v>522</v>
      </c>
    </row>
    <row r="39" spans="1:5">
      <c r="A39" s="3" t="s">
        <v>506</v>
      </c>
    </row>
    <row r="40" spans="1:5">
      <c r="A40" s="4" t="s">
        <v>558</v>
      </c>
      <c r="D40" s="7" t="n">
        <v>700</v>
      </c>
    </row>
    <row r="41" spans="1:5">
      <c r="A41" s="4" t="s">
        <v>343</v>
      </c>
    </row>
    <row r="42" spans="1:5">
      <c r="A42" s="3" t="s">
        <v>506</v>
      </c>
    </row>
    <row r="43" spans="1:5">
      <c r="A43" s="4" t="s">
        <v>558</v>
      </c>
      <c r="E43" s="7" t="n">
        <v>10950</v>
      </c>
    </row>
    <row r="44" spans="1:5">
      <c r="A44" s="4" t="s">
        <v>562</v>
      </c>
    </row>
    <row r="45" spans="1:5">
      <c r="A45" s="3" t="s">
        <v>506</v>
      </c>
    </row>
    <row r="46" spans="1:5">
      <c r="A46" s="4" t="s">
        <v>558</v>
      </c>
      <c r="E46" s="6" t="n">
        <v>2400</v>
      </c>
    </row>
    <row r="47" spans="1:5">
      <c r="A47" s="4" t="s">
        <v>549</v>
      </c>
    </row>
    <row r="48" spans="1:5">
      <c r="A48" s="3" t="s">
        <v>506</v>
      </c>
    </row>
    <row r="49" spans="1:5">
      <c r="A49" s="4" t="s">
        <v>558</v>
      </c>
      <c r="E49" s="7" t="n">
        <v>8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563</v>
      </c>
      <c r="B1" s="2" t="s">
        <v>1</v>
      </c>
      <c r="C1" s="2" t="s">
        <v>73</v>
      </c>
    </row>
    <row r="2" spans="1:3">
      <c r="B2" s="2" t="s">
        <v>2</v>
      </c>
      <c r="C2" s="2" t="s">
        <v>18</v>
      </c>
    </row>
    <row r="3" spans="1:3">
      <c r="A3" s="4" t="s">
        <v>559</v>
      </c>
    </row>
    <row r="4" spans="1:3">
      <c r="A4" s="3" t="s">
        <v>506</v>
      </c>
    </row>
    <row r="5" spans="1:3">
      <c r="A5" s="4" t="s">
        <v>564</v>
      </c>
      <c r="B5" s="4" t="s">
        <v>565</v>
      </c>
    </row>
    <row r="6" spans="1:3">
      <c r="A6" s="4" t="s">
        <v>546</v>
      </c>
    </row>
    <row r="7" spans="1:3">
      <c r="A7" s="3" t="s">
        <v>506</v>
      </c>
    </row>
    <row r="8" spans="1:3">
      <c r="A8" s="4" t="s">
        <v>566</v>
      </c>
      <c r="B8" s="4" t="s">
        <v>530</v>
      </c>
    </row>
    <row r="9" spans="1:3">
      <c r="A9" s="4" t="s">
        <v>512</v>
      </c>
    </row>
    <row r="10" spans="1:3">
      <c r="A10" s="3" t="s">
        <v>506</v>
      </c>
    </row>
    <row r="11" spans="1:3">
      <c r="A11" s="4" t="s">
        <v>566</v>
      </c>
      <c r="B11" s="4" t="s">
        <v>514</v>
      </c>
    </row>
    <row r="12" spans="1:3">
      <c r="A12" s="4" t="s">
        <v>560</v>
      </c>
    </row>
    <row r="13" spans="1:3">
      <c r="A13" s="3" t="s">
        <v>506</v>
      </c>
    </row>
    <row r="14" spans="1:3">
      <c r="A14" s="4" t="s">
        <v>564</v>
      </c>
      <c r="B14" s="4" t="s">
        <v>565</v>
      </c>
    </row>
    <row r="15" spans="1:3">
      <c r="A15" s="4" t="s">
        <v>547</v>
      </c>
    </row>
    <row r="16" spans="1:3">
      <c r="A16" s="3" t="s">
        <v>506</v>
      </c>
    </row>
    <row r="17" spans="1:3">
      <c r="A17" s="4" t="s">
        <v>566</v>
      </c>
      <c r="B17" s="4" t="s">
        <v>567</v>
      </c>
    </row>
    <row r="18" spans="1:3">
      <c r="A18" s="4" t="s">
        <v>520</v>
      </c>
    </row>
    <row r="19" spans="1:3">
      <c r="A19" s="3" t="s">
        <v>506</v>
      </c>
    </row>
    <row r="20" spans="1:3">
      <c r="A20" s="4" t="s">
        <v>566</v>
      </c>
      <c r="B20" s="4" t="s">
        <v>514</v>
      </c>
    </row>
    <row r="21" spans="1:3">
      <c r="A21" s="4" t="s">
        <v>518</v>
      </c>
    </row>
    <row r="22" spans="1:3">
      <c r="A22" s="3" t="s">
        <v>506</v>
      </c>
    </row>
    <row r="23" spans="1:3">
      <c r="A23" s="4" t="s">
        <v>566</v>
      </c>
      <c r="B23" s="4" t="s">
        <v>519</v>
      </c>
    </row>
    <row r="24" spans="1:3">
      <c r="A24" s="4" t="s">
        <v>561</v>
      </c>
    </row>
    <row r="25" spans="1:3">
      <c r="A25" s="3" t="s">
        <v>506</v>
      </c>
    </row>
    <row r="26" spans="1:3">
      <c r="A26" s="4" t="s">
        <v>564</v>
      </c>
      <c r="B26" s="4" t="s">
        <v>565</v>
      </c>
    </row>
    <row r="27" spans="1:3">
      <c r="A27" s="4" t="s">
        <v>548</v>
      </c>
    </row>
    <row r="28" spans="1:3">
      <c r="A28" s="3" t="s">
        <v>506</v>
      </c>
    </row>
    <row r="29" spans="1:3">
      <c r="A29" s="4" t="s">
        <v>566</v>
      </c>
      <c r="B29" s="4" t="s">
        <v>530</v>
      </c>
    </row>
    <row r="30" spans="1:3">
      <c r="A30" s="4" t="s">
        <v>522</v>
      </c>
    </row>
    <row r="31" spans="1:3">
      <c r="A31" s="3" t="s">
        <v>506</v>
      </c>
    </row>
    <row r="32" spans="1:3">
      <c r="A32" s="4" t="s">
        <v>566</v>
      </c>
      <c r="B32" s="4" t="s">
        <v>514</v>
      </c>
    </row>
    <row r="33" spans="1:3">
      <c r="A33" s="4" t="s">
        <v>562</v>
      </c>
    </row>
    <row r="34" spans="1:3">
      <c r="A34" s="3" t="s">
        <v>506</v>
      </c>
    </row>
    <row r="35" spans="1:3">
      <c r="A35" s="4" t="s">
        <v>564</v>
      </c>
      <c r="B35" s="4" t="s">
        <v>565</v>
      </c>
      <c r="C35" s="4" t="s">
        <v>565</v>
      </c>
    </row>
    <row r="36" spans="1:3">
      <c r="A36" s="4" t="s">
        <v>549</v>
      </c>
    </row>
    <row r="37" spans="1:3">
      <c r="A37" s="3" t="s">
        <v>506</v>
      </c>
    </row>
    <row r="38" spans="1:3">
      <c r="A38" s="4" t="s">
        <v>566</v>
      </c>
      <c r="B38" s="4" t="s">
        <v>528</v>
      </c>
      <c r="C38"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v>
      </c>
      <c r="B1" s="2" t="s">
        <v>1</v>
      </c>
      <c r="D1" s="2" t="s">
        <v>73</v>
      </c>
    </row>
    <row r="2" spans="1:6">
      <c r="B2" s="2" t="s">
        <v>2</v>
      </c>
      <c r="C2" s="2" t="s">
        <v>74</v>
      </c>
      <c r="D2" s="2" t="s">
        <v>18</v>
      </c>
      <c r="E2" s="2" t="s">
        <v>19</v>
      </c>
      <c r="F2" s="2" t="s">
        <v>75</v>
      </c>
    </row>
    <row r="3" spans="1:6">
      <c r="A3" s="3" t="s">
        <v>101</v>
      </c>
    </row>
    <row r="4" spans="1:6">
      <c r="A4" s="4" t="s">
        <v>91</v>
      </c>
      <c r="B4" s="7" t="n">
        <v>8701</v>
      </c>
      <c r="C4" s="7" t="n">
        <v>18111</v>
      </c>
      <c r="D4" s="7" t="n">
        <v>30193</v>
      </c>
      <c r="E4" s="7" t="n">
        <v>22877</v>
      </c>
      <c r="F4" s="7" t="n">
        <v>1488</v>
      </c>
    </row>
    <row r="5" spans="1:6">
      <c r="A5" s="3" t="s">
        <v>102</v>
      </c>
    </row>
    <row r="6" spans="1:6">
      <c r="A6" s="4" t="s">
        <v>103</v>
      </c>
      <c r="B6" s="6" t="n">
        <v>26811</v>
      </c>
      <c r="C6" s="6" t="n">
        <v>17115</v>
      </c>
      <c r="D6" s="6" t="n">
        <v>24593</v>
      </c>
      <c r="E6" s="6" t="n">
        <v>19084</v>
      </c>
      <c r="F6" s="6" t="n">
        <v>18901</v>
      </c>
    </row>
    <row r="7" spans="1:6">
      <c r="A7" s="4" t="s">
        <v>104</v>
      </c>
      <c r="B7" s="6" t="n">
        <v>1340</v>
      </c>
      <c r="C7" s="6" t="n">
        <v>1697</v>
      </c>
      <c r="D7" s="6" t="n">
        <v>2713</v>
      </c>
      <c r="E7" s="6" t="n">
        <v>2330</v>
      </c>
      <c r="F7" s="6" t="n">
        <v>2540</v>
      </c>
    </row>
    <row r="8" spans="1:6">
      <c r="A8" s="4" t="s">
        <v>105</v>
      </c>
      <c r="B8" s="6" t="n">
        <v>50</v>
      </c>
      <c r="C8" s="6" t="n">
        <v>150</v>
      </c>
      <c r="D8" s="6" t="n">
        <v>249</v>
      </c>
      <c r="E8" s="6" t="n">
        <v>217</v>
      </c>
      <c r="F8" s="6" t="n">
        <v>235</v>
      </c>
    </row>
    <row r="9" spans="1:6">
      <c r="A9" s="4" t="s">
        <v>106</v>
      </c>
      <c r="B9" s="6" t="n">
        <v>26131</v>
      </c>
      <c r="C9" s="6" t="n">
        <v>12298</v>
      </c>
      <c r="D9" s="6" t="n">
        <v>19692</v>
      </c>
      <c r="E9" s="6" t="n">
        <v>3237</v>
      </c>
      <c r="F9" s="6" t="n">
        <v>859</v>
      </c>
    </row>
    <row r="10" spans="1:6">
      <c r="A10" s="4" t="s">
        <v>24</v>
      </c>
      <c r="B10" s="6" t="n">
        <v>-5090</v>
      </c>
      <c r="C10" s="6" t="n">
        <v>-5979</v>
      </c>
      <c r="D10" s="6" t="n">
        <v>-3661</v>
      </c>
      <c r="E10" s="6" t="n">
        <v>-5325</v>
      </c>
      <c r="F10" s="6" t="n">
        <v>-325</v>
      </c>
    </row>
    <row r="11" spans="1:6">
      <c r="A11" s="4" t="s">
        <v>88</v>
      </c>
      <c r="B11" s="6" t="n">
        <v>11920</v>
      </c>
    </row>
    <row r="12" spans="1:6">
      <c r="A12" s="4" t="s">
        <v>107</v>
      </c>
      <c r="B12" s="6" t="n">
        <v>-594</v>
      </c>
      <c r="C12" s="6" t="n">
        <v>-207</v>
      </c>
      <c r="D12" s="6" t="n">
        <v>-342</v>
      </c>
      <c r="E12" s="6" t="n">
        <v>28</v>
      </c>
      <c r="F12" s="6" t="n">
        <v>-1819</v>
      </c>
    </row>
    <row r="13" spans="1:6">
      <c r="A13" s="3" t="s">
        <v>108</v>
      </c>
    </row>
    <row r="14" spans="1:6">
      <c r="A14" s="4" t="s">
        <v>109</v>
      </c>
      <c r="B14" s="6" t="n">
        <v>-37012</v>
      </c>
      <c r="C14" s="6" t="n">
        <v>-32120</v>
      </c>
      <c r="D14" s="6" t="n">
        <v>-52428</v>
      </c>
      <c r="E14" s="6" t="n">
        <v>7518</v>
      </c>
      <c r="F14" s="6" t="n">
        <v>-38190</v>
      </c>
    </row>
    <row r="15" spans="1:6">
      <c r="A15" s="4" t="s">
        <v>23</v>
      </c>
      <c r="B15" s="6" t="n">
        <v>-71171</v>
      </c>
      <c r="C15" s="6" t="n">
        <v>-40623</v>
      </c>
      <c r="D15" s="6" t="n">
        <v>-8054</v>
      </c>
      <c r="E15" s="6" t="n">
        <v>-2795</v>
      </c>
      <c r="F15" s="6" t="n">
        <v>18754</v>
      </c>
    </row>
    <row r="16" spans="1:6">
      <c r="A16" s="4" t="s">
        <v>25</v>
      </c>
      <c r="B16" s="6" t="n">
        <v>-2719</v>
      </c>
      <c r="C16" s="6" t="n">
        <v>-48</v>
      </c>
      <c r="D16" s="6" t="n">
        <v>-691</v>
      </c>
      <c r="E16" s="6" t="n">
        <v>-3553</v>
      </c>
      <c r="F16" s="6" t="n">
        <v>4742</v>
      </c>
    </row>
    <row r="17" spans="1:6">
      <c r="A17" s="4" t="s">
        <v>34</v>
      </c>
      <c r="B17" s="6" t="n">
        <v>7861</v>
      </c>
      <c r="C17" s="6" t="n">
        <v>21169</v>
      </c>
      <c r="D17" s="6" t="n">
        <v>44805</v>
      </c>
      <c r="E17" s="6" t="n">
        <v>-15831</v>
      </c>
      <c r="F17" s="6" t="n">
        <v>284</v>
      </c>
    </row>
    <row r="18" spans="1:6">
      <c r="A18" s="4" t="s">
        <v>36</v>
      </c>
      <c r="B18" s="6" t="n">
        <v>-7125</v>
      </c>
      <c r="C18" s="6" t="n">
        <v>-3522</v>
      </c>
      <c r="D18" s="6" t="n">
        <v>-4001</v>
      </c>
      <c r="E18" s="6" t="n">
        <v>-5863</v>
      </c>
      <c r="F18" s="6" t="n">
        <v>-691</v>
      </c>
    </row>
    <row r="19" spans="1:6">
      <c r="A19" s="4" t="s">
        <v>35</v>
      </c>
      <c r="B19" s="6" t="n">
        <v>7715</v>
      </c>
      <c r="C19" s="6" t="n">
        <v>-3951</v>
      </c>
      <c r="D19" s="6" t="n">
        <v>2855</v>
      </c>
      <c r="E19" s="6" t="n">
        <v>5218</v>
      </c>
      <c r="F19" s="6" t="n">
        <v>-366</v>
      </c>
    </row>
    <row r="20" spans="1:6">
      <c r="A20" s="4" t="s">
        <v>110</v>
      </c>
      <c r="B20" s="6" t="n">
        <v>-26163</v>
      </c>
      <c r="C20" s="6" t="n">
        <v>6281</v>
      </c>
      <c r="D20" s="6" t="n">
        <v>18667</v>
      </c>
      <c r="E20" s="6" t="n">
        <v>-1395</v>
      </c>
      <c r="F20" s="6" t="n">
        <v>-1167</v>
      </c>
    </row>
    <row r="21" spans="1:6">
      <c r="A21" s="4" t="s">
        <v>111</v>
      </c>
      <c r="B21" s="6" t="n">
        <v>-637</v>
      </c>
      <c r="C21" s="6" t="n">
        <v>-1580</v>
      </c>
      <c r="D21" s="6" t="n">
        <v>980</v>
      </c>
      <c r="E21" s="6" t="n">
        <v>-108</v>
      </c>
      <c r="F21" s="6" t="n">
        <v>684</v>
      </c>
    </row>
    <row r="22" spans="1:6">
      <c r="A22" s="4" t="s">
        <v>112</v>
      </c>
      <c r="B22" s="6" t="n">
        <v>-59982</v>
      </c>
      <c r="C22" s="6" t="n">
        <v>-11209</v>
      </c>
      <c r="D22" s="6" t="n">
        <v>75570</v>
      </c>
      <c r="E22" s="6" t="n">
        <v>25639</v>
      </c>
      <c r="F22" s="6" t="n">
        <v>5929</v>
      </c>
    </row>
    <row r="23" spans="1:6">
      <c r="A23" s="3" t="s">
        <v>113</v>
      </c>
    </row>
    <row r="24" spans="1:6">
      <c r="A24" s="4" t="s">
        <v>114</v>
      </c>
      <c r="B24" s="6" t="n">
        <v>-49891</v>
      </c>
      <c r="C24" s="6" t="n">
        <v>-19525</v>
      </c>
      <c r="D24" s="6" t="n">
        <v>-48542</v>
      </c>
      <c r="E24" s="6" t="n">
        <v>-15430</v>
      </c>
      <c r="F24" s="6" t="n">
        <v>-12067</v>
      </c>
    </row>
    <row r="25" spans="1:6">
      <c r="A25" s="4" t="s">
        <v>115</v>
      </c>
      <c r="B25" s="6" t="n">
        <v>-9679</v>
      </c>
      <c r="C25" s="6" t="n">
        <v>-11041</v>
      </c>
    </row>
    <row r="26" spans="1:6">
      <c r="A26" s="4" t="s">
        <v>116</v>
      </c>
      <c r="B26" s="6" t="n">
        <v>3643</v>
      </c>
      <c r="C26" s="6" t="n">
        <v>1113</v>
      </c>
      <c r="D26" s="6" t="n">
        <v>2274</v>
      </c>
      <c r="F26" s="6" t="n">
        <v>4290</v>
      </c>
    </row>
    <row r="27" spans="1:6">
      <c r="A27" s="4" t="s">
        <v>117</v>
      </c>
      <c r="B27" s="6" t="n">
        <v>-155142</v>
      </c>
      <c r="C27" s="6" t="n">
        <v>-31729</v>
      </c>
      <c r="D27" s="6" t="n">
        <v>-31727</v>
      </c>
      <c r="F27" s="6" t="n">
        <v>-5043</v>
      </c>
    </row>
    <row r="28" spans="1:6">
      <c r="A28" s="4" t="s">
        <v>118</v>
      </c>
      <c r="C28" s="6" t="n">
        <v>-6435</v>
      </c>
      <c r="D28" s="6" t="n">
        <v>-6435</v>
      </c>
    </row>
    <row r="29" spans="1:6">
      <c r="A29" s="4" t="s">
        <v>119</v>
      </c>
      <c r="E29" s="6" t="n">
        <v>-187</v>
      </c>
    </row>
    <row r="30" spans="1:6">
      <c r="A30" s="4" t="s">
        <v>120</v>
      </c>
      <c r="B30" s="6" t="n">
        <v>-211069</v>
      </c>
      <c r="C30" s="6" t="n">
        <v>-67617</v>
      </c>
      <c r="D30" s="6" t="n">
        <v>-84430</v>
      </c>
      <c r="E30" s="6" t="n">
        <v>-15617</v>
      </c>
      <c r="F30" s="6" t="n">
        <v>-12820</v>
      </c>
    </row>
    <row r="31" spans="1:6">
      <c r="A31" s="3" t="s">
        <v>121</v>
      </c>
    </row>
    <row r="32" spans="1:6">
      <c r="A32" s="4" t="s">
        <v>122</v>
      </c>
      <c r="B32" s="6" t="n">
        <v>146257</v>
      </c>
      <c r="C32" s="6" t="n">
        <v>116919</v>
      </c>
      <c r="D32" s="6" t="n">
        <v>61777</v>
      </c>
      <c r="E32" s="6" t="n">
        <v>-13705</v>
      </c>
      <c r="F32" s="6" t="n">
        <v>1929</v>
      </c>
    </row>
    <row r="33" spans="1:6">
      <c r="A33" s="4" t="s">
        <v>123</v>
      </c>
      <c r="B33" s="6" t="n">
        <v>75000</v>
      </c>
    </row>
    <row r="34" spans="1:6">
      <c r="A34" s="4" t="s">
        <v>124</v>
      </c>
      <c r="B34" s="6" t="n">
        <v>-3191</v>
      </c>
    </row>
    <row r="35" spans="1:6">
      <c r="A35" s="4" t="s">
        <v>125</v>
      </c>
      <c r="B35" s="6" t="n">
        <v>253593</v>
      </c>
    </row>
    <row r="36" spans="1:6">
      <c r="A36" s="4" t="s">
        <v>126</v>
      </c>
      <c r="C36" s="6" t="n">
        <v>-3698</v>
      </c>
      <c r="D36" s="6" t="n">
        <v>-3698</v>
      </c>
    </row>
    <row r="37" spans="1:6">
      <c r="A37" s="4" t="s">
        <v>127</v>
      </c>
      <c r="B37" s="6" t="n">
        <v>-6717</v>
      </c>
      <c r="C37" s="6" t="n">
        <v>-704</v>
      </c>
      <c r="D37" s="6" t="n">
        <v>-1085</v>
      </c>
    </row>
    <row r="38" spans="1:6">
      <c r="A38" s="4" t="s">
        <v>128</v>
      </c>
      <c r="E38" s="6" t="n">
        <v>-186</v>
      </c>
    </row>
    <row r="39" spans="1:6">
      <c r="A39" s="4" t="s">
        <v>129</v>
      </c>
      <c r="B39" s="6" t="n">
        <v>-180000</v>
      </c>
      <c r="C39" s="6" t="n">
        <v>-179</v>
      </c>
      <c r="D39" s="6" t="n">
        <v>-20536</v>
      </c>
      <c r="E39" s="6" t="n">
        <v>-269</v>
      </c>
      <c r="F39" s="6" t="n">
        <v>-353</v>
      </c>
    </row>
    <row r="40" spans="1:6">
      <c r="A40" s="4" t="s">
        <v>130</v>
      </c>
      <c r="B40" s="6" t="n">
        <v>-7650</v>
      </c>
    </row>
    <row r="41" spans="1:6">
      <c r="A41" s="4" t="s">
        <v>131</v>
      </c>
      <c r="B41" s="6" t="n">
        <v>-3251</v>
      </c>
      <c r="C41" s="6" t="n">
        <v>-21214</v>
      </c>
      <c r="D41" s="6" t="n">
        <v>-21745</v>
      </c>
      <c r="E41" s="6" t="n">
        <v>-5461</v>
      </c>
      <c r="F41" s="6" t="n">
        <v>-3125</v>
      </c>
    </row>
    <row r="42" spans="1:6">
      <c r="A42" s="4" t="s">
        <v>132</v>
      </c>
      <c r="B42" s="6" t="n">
        <v>321</v>
      </c>
    </row>
    <row r="43" spans="1:6">
      <c r="A43" s="4" t="s">
        <v>133</v>
      </c>
      <c r="E43" s="6" t="n">
        <v>2000</v>
      </c>
      <c r="F43" s="6" t="n">
        <v>2855</v>
      </c>
    </row>
    <row r="44" spans="1:6">
      <c r="A44" s="4" t="s">
        <v>134</v>
      </c>
      <c r="E44" s="6" t="n">
        <v>48</v>
      </c>
      <c r="F44" s="6" t="n">
        <v>79</v>
      </c>
    </row>
    <row r="45" spans="1:6">
      <c r="A45" s="4" t="s">
        <v>135</v>
      </c>
      <c r="B45" s="6" t="n">
        <v>274362</v>
      </c>
      <c r="C45" s="6" t="n">
        <v>91124</v>
      </c>
      <c r="D45" s="6" t="n">
        <v>14713</v>
      </c>
      <c r="E45" s="6" t="n">
        <v>-17573</v>
      </c>
      <c r="F45" s="6" t="n">
        <v>1385</v>
      </c>
    </row>
    <row r="46" spans="1:6">
      <c r="A46" s="4" t="s">
        <v>136</v>
      </c>
      <c r="B46" s="6" t="n">
        <v>3311</v>
      </c>
      <c r="C46" s="6" t="n">
        <v>12298</v>
      </c>
      <c r="D46" s="6" t="n">
        <v>5853</v>
      </c>
      <c r="E46" s="6" t="n">
        <v>-7551</v>
      </c>
      <c r="F46" s="6" t="n">
        <v>-5506</v>
      </c>
    </row>
    <row r="47" spans="1:6">
      <c r="A47" s="4" t="s">
        <v>137</v>
      </c>
      <c r="B47" s="6" t="n">
        <v>10821</v>
      </c>
      <c r="C47" s="6" t="n">
        <v>4968</v>
      </c>
      <c r="D47" s="6" t="n">
        <v>4968</v>
      </c>
      <c r="E47" s="6" t="n">
        <v>12519</v>
      </c>
      <c r="F47" s="6" t="n">
        <v>18025</v>
      </c>
    </row>
    <row r="48" spans="1:6">
      <c r="A48" s="4" t="s">
        <v>138</v>
      </c>
      <c r="B48" s="6" t="n">
        <v>14132</v>
      </c>
      <c r="C48" s="6" t="n">
        <v>17266</v>
      </c>
      <c r="D48" s="6" t="n">
        <v>10821</v>
      </c>
      <c r="E48" s="6" t="n">
        <v>4968</v>
      </c>
      <c r="F48" s="6" t="n">
        <v>12519</v>
      </c>
    </row>
    <row r="49" spans="1:6">
      <c r="A49" s="3" t="s">
        <v>139</v>
      </c>
    </row>
    <row r="50" spans="1:6">
      <c r="A50" s="4" t="s">
        <v>140</v>
      </c>
      <c r="B50" s="6" t="n">
        <v>21789</v>
      </c>
      <c r="C50" s="6" t="n">
        <v>22329</v>
      </c>
      <c r="D50" s="6" t="n">
        <v>25789</v>
      </c>
      <c r="E50" s="6" t="n">
        <v>24638</v>
      </c>
      <c r="F50" s="6" t="n">
        <v>15636</v>
      </c>
    </row>
    <row r="51" spans="1:6">
      <c r="A51" s="4" t="s">
        <v>141</v>
      </c>
      <c r="B51" s="7" t="n">
        <v>11545</v>
      </c>
      <c r="C51" s="7" t="n">
        <v>5093</v>
      </c>
      <c r="D51" s="7" t="n">
        <v>5845</v>
      </c>
      <c r="E51" s="7" t="n">
        <v>18390</v>
      </c>
      <c r="F51" s="7" t="n">
        <v>-906</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18</v>
      </c>
      <c r="D1" s="2" t="s">
        <v>19</v>
      </c>
    </row>
    <row r="2" spans="1:4">
      <c r="A2" s="3" t="s">
        <v>202</v>
      </c>
    </row>
    <row r="3" spans="1:4">
      <c r="A3" s="4" t="s">
        <v>569</v>
      </c>
      <c r="B3" s="7" t="n">
        <v>44846</v>
      </c>
      <c r="C3" s="7" t="n">
        <v>35227</v>
      </c>
      <c r="D3" s="7" t="n">
        <v>30765</v>
      </c>
    </row>
    <row r="4" spans="1:4">
      <c r="A4" s="4" t="s">
        <v>570</v>
      </c>
      <c r="B4" s="6" t="n">
        <v>157299</v>
      </c>
      <c r="C4" s="6" t="n">
        <v>112423</v>
      </c>
      <c r="D4" s="6" t="n">
        <v>86533</v>
      </c>
    </row>
    <row r="5" spans="1:4">
      <c r="A5" s="4" t="s">
        <v>571</v>
      </c>
      <c r="B5" s="6" t="n">
        <v>194999</v>
      </c>
      <c r="C5" s="6" t="n">
        <v>128145</v>
      </c>
      <c r="D5" s="6" t="n">
        <v>97251</v>
      </c>
    </row>
    <row r="6" spans="1:4">
      <c r="A6" s="4" t="s">
        <v>572</v>
      </c>
      <c r="B6" s="6" t="n">
        <v>69793</v>
      </c>
      <c r="C6" s="6" t="n">
        <v>59179</v>
      </c>
      <c r="D6" s="6" t="n">
        <v>40454</v>
      </c>
    </row>
    <row r="7" spans="1:4">
      <c r="A7" s="4" t="s">
        <v>573</v>
      </c>
      <c r="B7" s="6" t="n">
        <v>466937</v>
      </c>
      <c r="C7" s="6" t="n">
        <v>334974</v>
      </c>
      <c r="D7" s="6" t="n">
        <v>255003</v>
      </c>
    </row>
    <row r="8" spans="1:4">
      <c r="A8" s="4" t="s">
        <v>574</v>
      </c>
      <c r="B8" s="6" t="n">
        <v>-9102</v>
      </c>
      <c r="C8" s="6" t="n">
        <v>-9341</v>
      </c>
      <c r="D8" s="6" t="n">
        <v>-8041</v>
      </c>
    </row>
    <row r="9" spans="1:4">
      <c r="A9" s="4" t="s">
        <v>575</v>
      </c>
      <c r="B9" s="7" t="n">
        <v>457835</v>
      </c>
      <c r="C9" s="7" t="n">
        <v>325633</v>
      </c>
      <c r="D9" s="7" t="n">
        <v>2469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18</v>
      </c>
      <c r="D1" s="2" t="s">
        <v>19</v>
      </c>
    </row>
    <row r="2" spans="1:4">
      <c r="A2" s="3" t="s">
        <v>479</v>
      </c>
    </row>
    <row r="3" spans="1:4">
      <c r="A3" s="4" t="s">
        <v>577</v>
      </c>
      <c r="B3" s="7" t="n">
        <v>284857</v>
      </c>
      <c r="C3" s="7" t="n">
        <v>207567</v>
      </c>
      <c r="D3" s="7" t="n">
        <v>135948</v>
      </c>
    </row>
    <row r="4" spans="1:4">
      <c r="A4" s="4" t="s">
        <v>578</v>
      </c>
      <c r="B4" s="6" t="n">
        <v>-77223</v>
      </c>
      <c r="C4" s="6" t="n">
        <v>-61145</v>
      </c>
      <c r="D4" s="6" t="n">
        <v>-46803</v>
      </c>
    </row>
    <row r="5" spans="1:4">
      <c r="A5" s="4" t="s">
        <v>579</v>
      </c>
      <c r="B5" s="6" t="n">
        <v>207634</v>
      </c>
      <c r="C5" s="6" t="n">
        <v>146422</v>
      </c>
      <c r="D5" s="6" t="n">
        <v>89145</v>
      </c>
    </row>
    <row r="6" spans="1:4">
      <c r="A6" s="4" t="s">
        <v>580</v>
      </c>
    </row>
    <row r="7" spans="1:4">
      <c r="A7" s="3" t="s">
        <v>479</v>
      </c>
    </row>
    <row r="8" spans="1:4">
      <c r="A8" s="4" t="s">
        <v>577</v>
      </c>
      <c r="B8" s="6" t="n">
        <v>19494</v>
      </c>
      <c r="C8" s="6" t="n">
        <v>16247</v>
      </c>
      <c r="D8" s="6" t="n">
        <v>11579</v>
      </c>
    </row>
    <row r="9" spans="1:4">
      <c r="A9" s="4" t="s">
        <v>581</v>
      </c>
    </row>
    <row r="10" spans="1:4">
      <c r="A10" s="3" t="s">
        <v>479</v>
      </c>
    </row>
    <row r="11" spans="1:4">
      <c r="A11" s="4" t="s">
        <v>577</v>
      </c>
      <c r="B11" s="6" t="n">
        <v>102240</v>
      </c>
      <c r="C11" s="6" t="n">
        <v>85779</v>
      </c>
      <c r="D11" s="6" t="n">
        <v>60546</v>
      </c>
    </row>
    <row r="12" spans="1:4">
      <c r="A12" s="4" t="s">
        <v>582</v>
      </c>
    </row>
    <row r="13" spans="1:4">
      <c r="A13" s="3" t="s">
        <v>479</v>
      </c>
    </row>
    <row r="14" spans="1:4">
      <c r="A14" s="4" t="s">
        <v>577</v>
      </c>
      <c r="B14" s="6" t="n">
        <v>92969</v>
      </c>
      <c r="C14" s="6" t="n">
        <v>73087</v>
      </c>
      <c r="D14" s="6" t="n">
        <v>46250</v>
      </c>
    </row>
    <row r="15" spans="1:4">
      <c r="A15" s="4" t="s">
        <v>583</v>
      </c>
    </row>
    <row r="16" spans="1:4">
      <c r="A16" s="3" t="s">
        <v>479</v>
      </c>
    </row>
    <row r="17" spans="1:4">
      <c r="A17" s="4" t="s">
        <v>577</v>
      </c>
      <c r="B17" s="6" t="n">
        <v>30011</v>
      </c>
      <c r="C17" s="6" t="n">
        <v>9009</v>
      </c>
      <c r="D17" s="6" t="n">
        <v>7377</v>
      </c>
    </row>
    <row r="18" spans="1:4">
      <c r="A18" s="4" t="s">
        <v>584</v>
      </c>
    </row>
    <row r="19" spans="1:4">
      <c r="A19" s="3" t="s">
        <v>479</v>
      </c>
    </row>
    <row r="20" spans="1:4">
      <c r="A20" s="4" t="s">
        <v>577</v>
      </c>
      <c r="B20" s="7" t="n">
        <v>40143</v>
      </c>
      <c r="C20" s="7" t="n">
        <v>23445</v>
      </c>
      <c r="D20" s="7" t="n">
        <v>101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85</v>
      </c>
      <c r="B1" s="2" t="s">
        <v>72</v>
      </c>
      <c r="D1" s="2" t="s">
        <v>1</v>
      </c>
      <c r="F1" s="2" t="s">
        <v>73</v>
      </c>
    </row>
    <row r="2" spans="1:8">
      <c r="B2" s="2" t="s">
        <v>2</v>
      </c>
      <c r="C2" s="2" t="s">
        <v>74</v>
      </c>
      <c r="D2" s="2" t="s">
        <v>2</v>
      </c>
      <c r="E2" s="2" t="s">
        <v>74</v>
      </c>
      <c r="F2" s="2" t="s">
        <v>18</v>
      </c>
      <c r="G2" s="2" t="s">
        <v>19</v>
      </c>
      <c r="H2" s="2" t="s">
        <v>75</v>
      </c>
    </row>
    <row r="3" spans="1:8">
      <c r="A3" s="3" t="s">
        <v>206</v>
      </c>
    </row>
    <row r="4" spans="1:8">
      <c r="A4" s="4" t="s">
        <v>586</v>
      </c>
      <c r="B4" s="7" t="n">
        <v>6400</v>
      </c>
      <c r="C4" s="7" t="n">
        <v>4400</v>
      </c>
      <c r="D4" s="7" t="n">
        <v>16400</v>
      </c>
      <c r="E4" s="7" t="n">
        <v>10200</v>
      </c>
      <c r="F4" s="7" t="n">
        <v>15170</v>
      </c>
      <c r="G4" s="7" t="n">
        <v>10498</v>
      </c>
      <c r="H4" s="7" t="n">
        <v>10111</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7</v>
      </c>
      <c r="B1" s="2" t="s">
        <v>2</v>
      </c>
      <c r="C1" s="2" t="s">
        <v>18</v>
      </c>
      <c r="D1" s="2" t="s">
        <v>74</v>
      </c>
      <c r="E1" s="2" t="s">
        <v>19</v>
      </c>
      <c r="F1" s="2" t="s">
        <v>75</v>
      </c>
    </row>
    <row r="2" spans="1:6">
      <c r="A2" s="3" t="s">
        <v>588</v>
      </c>
    </row>
    <row r="3" spans="1:6">
      <c r="A3" s="4" t="s">
        <v>28</v>
      </c>
      <c r="B3" s="7" t="n">
        <v>129746</v>
      </c>
      <c r="C3" s="7" t="n">
        <v>84507</v>
      </c>
      <c r="D3" s="7" t="n">
        <v>84595</v>
      </c>
      <c r="E3" s="7" t="n">
        <v>82825</v>
      </c>
      <c r="F3" s="7" t="n">
        <v>82825</v>
      </c>
    </row>
    <row r="4" spans="1:6">
      <c r="A4" s="4" t="s">
        <v>589</v>
      </c>
    </row>
    <row r="5" spans="1:6">
      <c r="A5" s="3" t="s">
        <v>588</v>
      </c>
    </row>
    <row r="6" spans="1:6">
      <c r="A6" s="4" t="s">
        <v>28</v>
      </c>
      <c r="B6" s="6" t="n">
        <v>84375</v>
      </c>
      <c r="C6" s="6" t="n">
        <v>55857</v>
      </c>
      <c r="E6" s="6" t="n">
        <v>54175</v>
      </c>
    </row>
    <row r="7" spans="1:6">
      <c r="A7" s="4" t="s">
        <v>590</v>
      </c>
    </row>
    <row r="8" spans="1:6">
      <c r="A8" s="3" t="s">
        <v>588</v>
      </c>
    </row>
    <row r="9" spans="1:6">
      <c r="A9" s="4" t="s">
        <v>28</v>
      </c>
      <c r="B9" s="6" t="n">
        <v>28650</v>
      </c>
      <c r="C9" s="6" t="n">
        <v>28650</v>
      </c>
      <c r="E9" s="6" t="n">
        <v>28650</v>
      </c>
    </row>
    <row r="10" spans="1:6">
      <c r="A10" s="4" t="s">
        <v>591</v>
      </c>
    </row>
    <row r="11" spans="1:6">
      <c r="A11" s="3" t="s">
        <v>588</v>
      </c>
    </row>
    <row r="12" spans="1:6">
      <c r="A12" s="4" t="s">
        <v>28</v>
      </c>
      <c r="B12" s="7" t="n">
        <v>16721</v>
      </c>
      <c r="C12" s="7" t="n">
        <v>0</v>
      </c>
      <c r="E1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2</v>
      </c>
      <c r="B1" s="2" t="s">
        <v>1</v>
      </c>
      <c r="D1" s="2" t="s">
        <v>73</v>
      </c>
    </row>
    <row r="2" spans="1:5">
      <c r="B2" s="2" t="s">
        <v>2</v>
      </c>
      <c r="C2" s="2" t="s">
        <v>74</v>
      </c>
      <c r="D2" s="2" t="s">
        <v>18</v>
      </c>
      <c r="E2" s="2" t="s">
        <v>19</v>
      </c>
    </row>
    <row r="3" spans="1:5">
      <c r="A3" s="3" t="s">
        <v>210</v>
      </c>
    </row>
    <row r="4" spans="1:5">
      <c r="A4" s="4" t="s">
        <v>593</v>
      </c>
      <c r="B4" s="7" t="n">
        <v>84507</v>
      </c>
      <c r="C4" s="7" t="n">
        <v>82825</v>
      </c>
      <c r="D4" s="7" t="n">
        <v>82825</v>
      </c>
      <c r="E4" s="7" t="n">
        <v>82825</v>
      </c>
    </row>
    <row r="5" spans="1:5">
      <c r="A5" s="4" t="s">
        <v>594</v>
      </c>
      <c r="B5" s="6" t="n">
        <v>1082</v>
      </c>
    </row>
    <row r="6" spans="1:5">
      <c r="A6" s="4" t="s">
        <v>595</v>
      </c>
      <c r="B6" s="6" t="n">
        <v>44157</v>
      </c>
      <c r="C6" s="6" t="n">
        <v>1770</v>
      </c>
      <c r="D6" s="6" t="n">
        <v>1682</v>
      </c>
      <c r="E6" s="6" t="n">
        <v>0</v>
      </c>
    </row>
    <row r="7" spans="1:5">
      <c r="A7" s="4" t="s">
        <v>596</v>
      </c>
      <c r="B7" s="7" t="n">
        <v>129746</v>
      </c>
      <c r="C7" s="7" t="n">
        <v>84595</v>
      </c>
      <c r="D7" s="7" t="n">
        <v>84507</v>
      </c>
      <c r="E7" s="7" t="n">
        <v>828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597</v>
      </c>
      <c r="B1" s="2" t="s">
        <v>1</v>
      </c>
      <c r="C1" s="2" t="s">
        <v>73</v>
      </c>
    </row>
    <row r="2" spans="1:4">
      <c r="B2" s="2" t="s">
        <v>2</v>
      </c>
      <c r="C2" s="2" t="s">
        <v>18</v>
      </c>
      <c r="D2" s="2" t="s">
        <v>19</v>
      </c>
    </row>
    <row r="3" spans="1:4">
      <c r="A3" s="3" t="s">
        <v>598</v>
      </c>
    </row>
    <row r="4" spans="1:4">
      <c r="A4" s="4" t="s">
        <v>599</v>
      </c>
      <c r="B4" s="7" t="n">
        <v>122246</v>
      </c>
      <c r="C4" s="7" t="n">
        <v>84123</v>
      </c>
      <c r="D4" s="7" t="n">
        <v>71963</v>
      </c>
    </row>
    <row r="5" spans="1:4">
      <c r="A5" s="4" t="s">
        <v>600</v>
      </c>
      <c r="B5" s="6" t="n">
        <v>-57802</v>
      </c>
      <c r="C5" s="6" t="n">
        <v>-47846</v>
      </c>
      <c r="D5" s="6" t="n">
        <v>-38423</v>
      </c>
    </row>
    <row r="6" spans="1:4">
      <c r="A6" s="4" t="s">
        <v>601</v>
      </c>
      <c r="B6" s="6" t="n">
        <v>64444</v>
      </c>
      <c r="C6" s="6" t="n">
        <v>36277</v>
      </c>
      <c r="D6" s="6" t="n">
        <v>33540</v>
      </c>
    </row>
    <row r="7" spans="1:4">
      <c r="A7" s="4" t="s">
        <v>602</v>
      </c>
      <c r="B7" s="6" t="n">
        <v>106073</v>
      </c>
      <c r="C7" s="6" t="n">
        <v>87763</v>
      </c>
      <c r="D7" s="6" t="n">
        <v>85363</v>
      </c>
    </row>
    <row r="8" spans="1:4">
      <c r="A8" s="4" t="s">
        <v>558</v>
      </c>
      <c r="B8" s="6" t="n">
        <v>170517</v>
      </c>
      <c r="C8" s="6" t="n">
        <v>124040</v>
      </c>
      <c r="D8" s="6" t="n">
        <v>118903</v>
      </c>
    </row>
    <row r="9" spans="1:4">
      <c r="A9" s="4" t="s">
        <v>603</v>
      </c>
    </row>
    <row r="10" spans="1:4">
      <c r="A10" s="3" t="s">
        <v>598</v>
      </c>
    </row>
    <row r="11" spans="1:4">
      <c r="A11" s="4" t="s">
        <v>599</v>
      </c>
      <c r="B11" s="7" t="n">
        <v>1657</v>
      </c>
      <c r="C11" s="7" t="n">
        <v>724</v>
      </c>
      <c r="D11" s="6" t="n">
        <v>724</v>
      </c>
    </row>
    <row r="12" spans="1:4">
      <c r="A12" s="4" t="s">
        <v>604</v>
      </c>
      <c r="B12" s="4" t="s">
        <v>605</v>
      </c>
      <c r="C12" s="4" t="s">
        <v>605</v>
      </c>
    </row>
    <row r="13" spans="1:4">
      <c r="A13" s="4" t="s">
        <v>606</v>
      </c>
    </row>
    <row r="14" spans="1:4">
      <c r="A14" s="3" t="s">
        <v>598</v>
      </c>
    </row>
    <row r="15" spans="1:4">
      <c r="A15" s="4" t="s">
        <v>599</v>
      </c>
      <c r="B15" s="7" t="n">
        <v>110554</v>
      </c>
      <c r="C15" s="7" t="n">
        <v>79172</v>
      </c>
      <c r="D15" s="6" t="n">
        <v>69872</v>
      </c>
    </row>
    <row r="16" spans="1:4">
      <c r="A16" s="4" t="s">
        <v>604</v>
      </c>
      <c r="B16" s="4" t="s">
        <v>607</v>
      </c>
      <c r="C16" s="4" t="s">
        <v>608</v>
      </c>
    </row>
    <row r="17" spans="1:4">
      <c r="A17" s="4" t="s">
        <v>609</v>
      </c>
    </row>
    <row r="18" spans="1:4">
      <c r="A18" s="3" t="s">
        <v>598</v>
      </c>
    </row>
    <row r="19" spans="1:4">
      <c r="A19" s="4" t="s">
        <v>599</v>
      </c>
      <c r="B19" s="7" t="n">
        <v>4498</v>
      </c>
      <c r="C19" s="7" t="n">
        <v>220</v>
      </c>
    </row>
    <row r="20" spans="1:4">
      <c r="A20" s="4" t="s">
        <v>604</v>
      </c>
      <c r="B20" s="4" t="s">
        <v>514</v>
      </c>
      <c r="C20" s="4" t="s">
        <v>514</v>
      </c>
    </row>
    <row r="21" spans="1:4">
      <c r="A21" s="4" t="s">
        <v>610</v>
      </c>
    </row>
    <row r="22" spans="1:4">
      <c r="A22" s="3" t="s">
        <v>598</v>
      </c>
    </row>
    <row r="23" spans="1:4">
      <c r="A23" s="4" t="s">
        <v>599</v>
      </c>
      <c r="B23" s="7" t="n">
        <v>2060</v>
      </c>
      <c r="C23" s="7" t="n">
        <v>530</v>
      </c>
    </row>
    <row r="24" spans="1:4">
      <c r="A24" s="4" t="s">
        <v>604</v>
      </c>
      <c r="B24" s="4" t="s">
        <v>526</v>
      </c>
      <c r="C24" s="4" t="s">
        <v>530</v>
      </c>
    </row>
    <row r="25" spans="1:4">
      <c r="A25" s="4" t="s">
        <v>611</v>
      </c>
    </row>
    <row r="26" spans="1:4">
      <c r="A26" s="3" t="s">
        <v>598</v>
      </c>
    </row>
    <row r="27" spans="1:4">
      <c r="A27" s="4" t="s">
        <v>599</v>
      </c>
      <c r="B27" s="7" t="n">
        <v>3477</v>
      </c>
      <c r="C27" s="7" t="n">
        <v>3477</v>
      </c>
      <c r="D27" s="7" t="n">
        <v>1367</v>
      </c>
    </row>
    <row r="28" spans="1:4">
      <c r="A28" s="4" t="s">
        <v>604</v>
      </c>
      <c r="B28" s="4" t="s">
        <v>605</v>
      </c>
      <c r="C28" s="4" t="s">
        <v>6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5"/>
    <col customWidth="1" max="12" min="12" width="14"/>
    <col customWidth="1" max="13" min="13" width="16"/>
    <col customWidth="1" max="14" min="14" width="14"/>
    <col customWidth="1" max="15" min="15" width="14"/>
  </cols>
  <sheetData>
    <row r="1" spans="1:15">
      <c r="A1" s="1" t="s">
        <v>612</v>
      </c>
      <c r="B1" s="2" t="s">
        <v>72</v>
      </c>
      <c r="K1" s="2" t="s">
        <v>1</v>
      </c>
      <c r="M1" s="2" t="s">
        <v>73</v>
      </c>
    </row>
    <row r="2" spans="1:15">
      <c r="B2" s="2" t="s">
        <v>2</v>
      </c>
      <c r="C2" s="2" t="s">
        <v>18</v>
      </c>
      <c r="D2" s="2" t="s">
        <v>74</v>
      </c>
      <c r="E2" s="2" t="s">
        <v>436</v>
      </c>
      <c r="F2" s="2" t="s">
        <v>437</v>
      </c>
      <c r="G2" s="2" t="s">
        <v>19</v>
      </c>
      <c r="H2" s="2" t="s">
        <v>438</v>
      </c>
      <c r="I2" s="2" t="s">
        <v>439</v>
      </c>
      <c r="J2" s="2" t="s">
        <v>440</v>
      </c>
      <c r="K2" s="2" t="s">
        <v>2</v>
      </c>
      <c r="L2" s="2" t="s">
        <v>74</v>
      </c>
      <c r="M2" s="2" t="s">
        <v>18</v>
      </c>
      <c r="N2" s="2" t="s">
        <v>19</v>
      </c>
      <c r="O2" s="2" t="s">
        <v>75</v>
      </c>
    </row>
    <row r="3" spans="1:15">
      <c r="A3" s="3" t="s">
        <v>210</v>
      </c>
    </row>
    <row r="4" spans="1:15">
      <c r="A4" s="4" t="s">
        <v>613</v>
      </c>
      <c r="B4" s="7" t="n">
        <v>5109</v>
      </c>
      <c r="C4" s="7" t="n">
        <v>2475</v>
      </c>
      <c r="D4" s="7" t="n">
        <v>2505</v>
      </c>
      <c r="E4" s="7" t="n">
        <v>2200</v>
      </c>
      <c r="F4" s="7" t="n">
        <v>2243</v>
      </c>
      <c r="G4" s="7" t="n">
        <v>2160</v>
      </c>
      <c r="H4" s="7" t="n">
        <v>2148</v>
      </c>
      <c r="I4" s="7" t="n">
        <v>2148</v>
      </c>
      <c r="J4" s="7" t="n">
        <v>2130</v>
      </c>
      <c r="K4" s="7" t="n">
        <v>10417</v>
      </c>
      <c r="L4" s="7" t="n">
        <v>6948</v>
      </c>
      <c r="M4" s="7" t="n">
        <v>9423</v>
      </c>
      <c r="N4" s="7" t="n">
        <v>8586</v>
      </c>
      <c r="O4" s="7" t="n">
        <v>8790</v>
      </c>
    </row>
    <row r="5" spans="1:15">
      <c r="A5" s="4" t="s">
        <v>614</v>
      </c>
      <c r="C5" s="6" t="n">
        <v>8837</v>
      </c>
      <c r="M5" s="6" t="n">
        <v>8837</v>
      </c>
    </row>
    <row r="6" spans="1:15">
      <c r="A6" s="4" t="s">
        <v>615</v>
      </c>
      <c r="C6" s="6" t="n">
        <v>8340</v>
      </c>
      <c r="M6" s="6" t="n">
        <v>8340</v>
      </c>
    </row>
    <row r="7" spans="1:15">
      <c r="A7" s="4" t="s">
        <v>616</v>
      </c>
      <c r="C7" s="6" t="n">
        <v>7345</v>
      </c>
      <c r="M7" s="6" t="n">
        <v>7345</v>
      </c>
    </row>
    <row r="8" spans="1:15">
      <c r="A8" s="4" t="s">
        <v>617</v>
      </c>
      <c r="C8" s="6" t="n">
        <v>4766</v>
      </c>
      <c r="M8" s="6" t="n">
        <v>4766</v>
      </c>
    </row>
    <row r="9" spans="1:15">
      <c r="A9" s="4" t="s">
        <v>618</v>
      </c>
      <c r="C9" s="7" t="n">
        <v>2085</v>
      </c>
      <c r="M9" s="7" t="n">
        <v>2085</v>
      </c>
    </row>
  </sheetData>
  <mergeCells count="4">
    <mergeCell ref="A1:A2"/>
    <mergeCell ref="B1:J1"/>
    <mergeCell ref="K1:L1"/>
    <mergeCell ref="M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18</v>
      </c>
      <c r="D1" s="2" t="s">
        <v>19</v>
      </c>
    </row>
    <row r="2" spans="1:4">
      <c r="A2" s="3" t="s">
        <v>214</v>
      </c>
    </row>
    <row r="3" spans="1:4">
      <c r="A3" s="4" t="s">
        <v>620</v>
      </c>
      <c r="B3" s="7" t="n">
        <v>29434</v>
      </c>
      <c r="C3" s="7" t="n">
        <v>27775</v>
      </c>
      <c r="D3" s="7" t="n">
        <v>20629</v>
      </c>
    </row>
    <row r="4" spans="1:4">
      <c r="A4" s="4" t="s">
        <v>621</v>
      </c>
      <c r="B4" s="6" t="n">
        <v>4570</v>
      </c>
      <c r="C4" s="6" t="n">
        <v>11715</v>
      </c>
      <c r="D4" s="6" t="n">
        <v>7104</v>
      </c>
    </row>
    <row r="5" spans="1:4">
      <c r="A5" s="4" t="s">
        <v>622</v>
      </c>
      <c r="B5" s="6" t="n">
        <v>4359</v>
      </c>
      <c r="C5" s="6" t="n">
        <v>3549</v>
      </c>
      <c r="D5" s="6" t="n">
        <v>3292</v>
      </c>
    </row>
    <row r="6" spans="1:4">
      <c r="A6" s="4" t="s">
        <v>623</v>
      </c>
      <c r="B6" s="6" t="n">
        <v>1275</v>
      </c>
      <c r="C6" s="6" t="n">
        <v>359</v>
      </c>
      <c r="D6" s="6" t="n">
        <v>1776</v>
      </c>
    </row>
    <row r="7" spans="1:4">
      <c r="A7" s="4" t="s">
        <v>624</v>
      </c>
      <c r="B7" s="6" t="n">
        <v>1757</v>
      </c>
      <c r="C7" s="6" t="n">
        <v>9444</v>
      </c>
      <c r="D7" s="6" t="n">
        <v>9036</v>
      </c>
    </row>
    <row r="8" spans="1:4">
      <c r="A8" s="4" t="s">
        <v>625</v>
      </c>
      <c r="B8" s="6" t="n">
        <v>6027</v>
      </c>
      <c r="C8" s="6" t="n">
        <v>8716</v>
      </c>
    </row>
    <row r="9" spans="1:4">
      <c r="A9" s="4" t="s">
        <v>626</v>
      </c>
      <c r="C9" s="6" t="n">
        <v>9117</v>
      </c>
      <c r="D9" s="6" t="n">
        <v>1214</v>
      </c>
    </row>
    <row r="10" spans="1:4">
      <c r="A10" s="4" t="s">
        <v>627</v>
      </c>
      <c r="B10" s="6" t="n">
        <v>3190</v>
      </c>
    </row>
    <row r="11" spans="1:4">
      <c r="A11" s="4" t="s">
        <v>119</v>
      </c>
      <c r="B11" s="6" t="n">
        <v>13961</v>
      </c>
      <c r="C11" s="6" t="n">
        <v>21128</v>
      </c>
      <c r="D11" s="6" t="n">
        <v>12022</v>
      </c>
    </row>
    <row r="12" spans="1:4">
      <c r="A12" s="4" t="s">
        <v>628</v>
      </c>
      <c r="B12" s="7" t="n">
        <v>64573</v>
      </c>
      <c r="C12" s="7" t="n">
        <v>91803</v>
      </c>
      <c r="D12" s="7" t="n">
        <v>550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18</v>
      </c>
      <c r="D1" s="2" t="s">
        <v>19</v>
      </c>
    </row>
    <row r="2" spans="1:4">
      <c r="A2" s="3" t="s">
        <v>630</v>
      </c>
    </row>
    <row r="3" spans="1:4">
      <c r="A3" s="4" t="s">
        <v>631</v>
      </c>
      <c r="C3" s="7" t="n">
        <v>176040</v>
      </c>
      <c r="D3" s="7" t="n">
        <v>193870</v>
      </c>
    </row>
    <row r="4" spans="1:4">
      <c r="A4" s="4" t="s">
        <v>632</v>
      </c>
      <c r="B4" s="7" t="n">
        <v>227000</v>
      </c>
      <c r="C4" s="6" t="n">
        <v>80000</v>
      </c>
      <c r="D4" s="6" t="n">
        <v>18224</v>
      </c>
    </row>
    <row r="5" spans="1:4">
      <c r="A5" s="4" t="s">
        <v>633</v>
      </c>
      <c r="D5" s="6" t="n">
        <v>536</v>
      </c>
    </row>
    <row r="6" spans="1:4">
      <c r="A6" s="4" t="s">
        <v>634</v>
      </c>
      <c r="C6" s="6" t="n">
        <v>256040</v>
      </c>
      <c r="D6" s="6" t="n">
        <v>212630</v>
      </c>
    </row>
    <row r="7" spans="1:4">
      <c r="A7" s="4" t="s">
        <v>635</v>
      </c>
      <c r="D7" s="6" t="n">
        <v>-236</v>
      </c>
    </row>
    <row r="8" spans="1:4">
      <c r="A8" s="4" t="s">
        <v>636</v>
      </c>
      <c r="C8" s="6" t="n">
        <v>256040</v>
      </c>
      <c r="D8" s="6" t="n">
        <v>212394</v>
      </c>
    </row>
    <row r="9" spans="1:4">
      <c r="A9" s="4" t="s">
        <v>634</v>
      </c>
      <c r="C9" s="7" t="n">
        <v>256040</v>
      </c>
      <c r="D9" s="7" t="n">
        <v>2126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2</v>
      </c>
      <c r="C1" s="2" t="s">
        <v>18</v>
      </c>
      <c r="D1" s="2" t="s">
        <v>19</v>
      </c>
      <c r="E1" s="2" t="s">
        <v>638</v>
      </c>
    </row>
    <row r="2" spans="1:5">
      <c r="A2" s="3" t="s">
        <v>639</v>
      </c>
    </row>
    <row r="3" spans="1:5">
      <c r="A3" s="4" t="s">
        <v>640</v>
      </c>
      <c r="B3" s="7" t="n">
        <v>0</v>
      </c>
      <c r="C3" s="7" t="n">
        <v>455</v>
      </c>
      <c r="D3" s="7" t="n">
        <v>704</v>
      </c>
      <c r="E3" s="7" t="n">
        <v>1200</v>
      </c>
    </row>
    <row r="4" spans="1:5">
      <c r="A4" s="4" t="s">
        <v>641</v>
      </c>
      <c r="B4" s="7" t="n">
        <v>0</v>
      </c>
      <c r="C4" s="7" t="n">
        <v>3505</v>
      </c>
      <c r="D4" s="7" t="n">
        <v>54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4"/>
    <col customWidth="1" max="5" min="5" width="24"/>
    <col customWidth="1" max="6" min="6" width="14"/>
    <col customWidth="1" max="7" min="7" width="27"/>
    <col customWidth="1" max="8" min="8" width="37"/>
    <col customWidth="1" max="9" min="9" width="35"/>
    <col customWidth="1" max="10" min="10" width="32"/>
    <col customWidth="1" max="11" min="11" width="22"/>
  </cols>
  <sheetData>
    <row r="1" spans="1:11">
      <c r="A1" s="1" t="s">
        <v>142</v>
      </c>
      <c r="B1" s="2" t="s">
        <v>143</v>
      </c>
      <c r="C1" s="2" t="s">
        <v>144</v>
      </c>
      <c r="D1" s="2" t="s">
        <v>54</v>
      </c>
      <c r="E1" s="2" t="s">
        <v>55</v>
      </c>
      <c r="F1" s="2" t="s">
        <v>145</v>
      </c>
      <c r="G1" s="2" t="s">
        <v>146</v>
      </c>
      <c r="H1" s="2" t="s">
        <v>147</v>
      </c>
      <c r="I1" s="2" t="s">
        <v>148</v>
      </c>
      <c r="J1" s="2" t="s">
        <v>149</v>
      </c>
      <c r="K1" s="2" t="s">
        <v>150</v>
      </c>
    </row>
    <row r="2" spans="1:11">
      <c r="A2" s="4" t="s">
        <v>151</v>
      </c>
      <c r="B2" s="7" t="n">
        <v>202603</v>
      </c>
      <c r="F2" s="7" t="n">
        <v>194563</v>
      </c>
      <c r="G2" s="7" t="n">
        <v>8878</v>
      </c>
      <c r="H2" s="7" t="n">
        <v>14</v>
      </c>
      <c r="I2" s="7" t="n">
        <v>-127</v>
      </c>
      <c r="J2" s="7" t="n">
        <v>-725</v>
      </c>
    </row>
    <row r="3" spans="1:11">
      <c r="A3" s="4" t="s">
        <v>152</v>
      </c>
      <c r="D3" s="6" t="n">
        <v>6954960</v>
      </c>
      <c r="E3" s="6" t="n">
        <v>42684320</v>
      </c>
    </row>
    <row r="4" spans="1:11">
      <c r="A4" s="4" t="s">
        <v>153</v>
      </c>
      <c r="B4" s="6" t="n">
        <v>1488</v>
      </c>
      <c r="G4" s="6" t="n">
        <v>1488</v>
      </c>
    </row>
    <row r="5" spans="1:11">
      <c r="A5" s="4" t="s">
        <v>154</v>
      </c>
      <c r="B5" s="6" t="n">
        <v>80</v>
      </c>
      <c r="H5" s="6" t="n">
        <v>80</v>
      </c>
    </row>
    <row r="6" spans="1:11">
      <c r="A6" s="4" t="s">
        <v>106</v>
      </c>
      <c r="B6" s="6" t="n">
        <v>643</v>
      </c>
      <c r="F6" s="6" t="n">
        <v>643</v>
      </c>
    </row>
    <row r="7" spans="1:11">
      <c r="A7" s="4" t="s">
        <v>155</v>
      </c>
      <c r="B7" s="6" t="n">
        <v>-3125</v>
      </c>
      <c r="J7" s="6" t="n">
        <v>-3125</v>
      </c>
    </row>
    <row r="8" spans="1:11">
      <c r="A8" s="4" t="s">
        <v>156</v>
      </c>
      <c r="D8" s="6" t="n">
        <v>-657040</v>
      </c>
    </row>
    <row r="9" spans="1:11">
      <c r="A9" s="4" t="s">
        <v>157</v>
      </c>
      <c r="B9" s="6" t="n">
        <v>79</v>
      </c>
      <c r="I9" s="6" t="n">
        <v>79</v>
      </c>
    </row>
    <row r="10" spans="1:11">
      <c r="A10" s="4" t="s">
        <v>158</v>
      </c>
      <c r="B10" s="6" t="n">
        <v>-2024</v>
      </c>
      <c r="G10" s="6" t="n">
        <v>-2024</v>
      </c>
    </row>
    <row r="11" spans="1:11">
      <c r="A11" s="4" t="s">
        <v>159</v>
      </c>
      <c r="B11" s="7" t="n">
        <v>3355</v>
      </c>
      <c r="F11" s="6" t="n">
        <v>3355</v>
      </c>
    </row>
    <row r="12" spans="1:11">
      <c r="A12" s="4" t="s">
        <v>160</v>
      </c>
      <c r="C12" s="6" t="n">
        <v>-695520</v>
      </c>
      <c r="D12" s="6" t="n">
        <v>695520</v>
      </c>
    </row>
    <row r="13" spans="1:11">
      <c r="A13" s="4" t="s">
        <v>161</v>
      </c>
      <c r="F13" s="6" t="n">
        <v>-1093</v>
      </c>
      <c r="J13" s="6" t="n">
        <v>1093</v>
      </c>
    </row>
    <row r="14" spans="1:11">
      <c r="A14" s="4" t="s">
        <v>162</v>
      </c>
      <c r="B14" s="6" t="n">
        <v>0</v>
      </c>
    </row>
    <row r="15" spans="1:11">
      <c r="A15" s="4" t="s">
        <v>163</v>
      </c>
      <c r="B15" s="7" t="n">
        <v>203099</v>
      </c>
      <c r="F15" s="6" t="n">
        <v>197468</v>
      </c>
      <c r="G15" s="6" t="n">
        <v>8342</v>
      </c>
      <c r="H15" s="6" t="n">
        <v>94</v>
      </c>
      <c r="I15" s="6" t="n">
        <v>-48</v>
      </c>
      <c r="J15" s="6" t="n">
        <v>-2757</v>
      </c>
    </row>
    <row r="16" spans="1:11">
      <c r="A16" s="4" t="s">
        <v>164</v>
      </c>
      <c r="D16" s="6" t="n">
        <v>6993440</v>
      </c>
      <c r="E16" s="6" t="n">
        <v>42684320</v>
      </c>
    </row>
    <row r="17" spans="1:11">
      <c r="A17" s="4" t="s">
        <v>165</v>
      </c>
      <c r="B17" s="7" t="n">
        <v>13894</v>
      </c>
    </row>
    <row r="18" spans="1:11">
      <c r="A18" s="4" t="s">
        <v>166</v>
      </c>
      <c r="B18" s="6" t="n">
        <v>3184880</v>
      </c>
    </row>
    <row r="19" spans="1:11">
      <c r="A19" s="4" t="s">
        <v>158</v>
      </c>
      <c r="B19" s="7" t="n">
        <v>2024</v>
      </c>
    </row>
    <row r="20" spans="1:11">
      <c r="A20" s="4" t="s">
        <v>159</v>
      </c>
      <c r="B20" s="6" t="n">
        <v>-3355</v>
      </c>
    </row>
    <row r="21" spans="1:11">
      <c r="A21" s="4" t="s">
        <v>161</v>
      </c>
      <c r="B21" s="7" t="n">
        <v>2855</v>
      </c>
    </row>
    <row r="22" spans="1:11">
      <c r="A22" s="4" t="s">
        <v>167</v>
      </c>
      <c r="B22" s="6" t="n">
        <v>577200</v>
      </c>
    </row>
    <row r="23" spans="1:11">
      <c r="A23" s="4" t="s">
        <v>168</v>
      </c>
      <c r="B23" s="7" t="n">
        <v>15418</v>
      </c>
    </row>
    <row r="24" spans="1:11">
      <c r="A24" s="4" t="s">
        <v>169</v>
      </c>
      <c r="B24" s="6" t="n">
        <v>3066560</v>
      </c>
    </row>
    <row r="25" spans="1:11">
      <c r="A25" s="4" t="s">
        <v>153</v>
      </c>
      <c r="B25" s="7" t="n">
        <v>22877</v>
      </c>
      <c r="G25" s="6" t="n">
        <v>22877</v>
      </c>
    </row>
    <row r="26" spans="1:11">
      <c r="A26" s="4" t="s">
        <v>154</v>
      </c>
      <c r="B26" s="6" t="n">
        <v>-120</v>
      </c>
      <c r="H26" s="6" t="n">
        <v>-120</v>
      </c>
    </row>
    <row r="27" spans="1:11">
      <c r="A27" s="4" t="s">
        <v>106</v>
      </c>
      <c r="B27" s="6" t="n">
        <v>828</v>
      </c>
      <c r="F27" s="6" t="n">
        <v>828</v>
      </c>
    </row>
    <row r="28" spans="1:11">
      <c r="A28" s="4" t="s">
        <v>155</v>
      </c>
      <c r="B28" s="6" t="n">
        <v>-4050</v>
      </c>
      <c r="F28" s="6" t="n">
        <v>-269</v>
      </c>
      <c r="J28" s="6" t="n">
        <v>-3781</v>
      </c>
    </row>
    <row r="29" spans="1:11">
      <c r="A29" s="4" t="s">
        <v>156</v>
      </c>
      <c r="D29" s="6" t="n">
        <v>-599120</v>
      </c>
    </row>
    <row r="30" spans="1:11">
      <c r="A30" s="4" t="s">
        <v>128</v>
      </c>
      <c r="B30" s="6" t="n">
        <v>-186</v>
      </c>
      <c r="G30" s="6" t="n">
        <v>-186</v>
      </c>
    </row>
    <row r="31" spans="1:11">
      <c r="A31" s="4" t="s">
        <v>157</v>
      </c>
      <c r="B31" s="6" t="n">
        <v>48</v>
      </c>
      <c r="I31" s="7" t="n">
        <v>48</v>
      </c>
    </row>
    <row r="32" spans="1:11">
      <c r="A32" s="4" t="s">
        <v>158</v>
      </c>
      <c r="B32" s="6" t="n">
        <v>-6426</v>
      </c>
      <c r="G32" s="6" t="n">
        <v>-6426</v>
      </c>
    </row>
    <row r="33" spans="1:11">
      <c r="A33" s="4" t="s">
        <v>159</v>
      </c>
      <c r="B33" s="7" t="n">
        <v>8494</v>
      </c>
      <c r="F33" s="6" t="n">
        <v>8494</v>
      </c>
    </row>
    <row r="34" spans="1:11">
      <c r="A34" s="4" t="s">
        <v>160</v>
      </c>
      <c r="C34" s="6" t="n">
        <v>-1392640</v>
      </c>
      <c r="D34" s="6" t="n">
        <v>1392640</v>
      </c>
    </row>
    <row r="35" spans="1:11">
      <c r="A35" s="4" t="s">
        <v>161</v>
      </c>
      <c r="F35" s="6" t="n">
        <v>-1897</v>
      </c>
      <c r="J35" s="6" t="n">
        <v>1897</v>
      </c>
    </row>
    <row r="36" spans="1:11">
      <c r="A36" s="4" t="s">
        <v>162</v>
      </c>
      <c r="B36" s="6" t="n">
        <v>0</v>
      </c>
    </row>
    <row r="37" spans="1:11">
      <c r="A37" s="4" t="s">
        <v>170</v>
      </c>
      <c r="B37" s="7" t="n">
        <v>224564</v>
      </c>
      <c r="F37" s="6" t="n">
        <v>204624</v>
      </c>
      <c r="G37" s="6" t="n">
        <v>24607</v>
      </c>
      <c r="H37" s="6" t="n">
        <v>-26</v>
      </c>
      <c r="J37" s="6" t="n">
        <v>-4641</v>
      </c>
    </row>
    <row r="38" spans="1:11">
      <c r="A38" s="4" t="s">
        <v>171</v>
      </c>
      <c r="D38" s="6" t="n">
        <v>7786960</v>
      </c>
      <c r="E38" s="6" t="n">
        <v>42684320</v>
      </c>
    </row>
    <row r="39" spans="1:11">
      <c r="A39" s="4" t="s">
        <v>158</v>
      </c>
      <c r="B39" s="6" t="n">
        <v>6426</v>
      </c>
    </row>
    <row r="40" spans="1:11">
      <c r="A40" s="4" t="s">
        <v>159</v>
      </c>
      <c r="B40" s="6" t="n">
        <v>-8494</v>
      </c>
    </row>
    <row r="41" spans="1:11">
      <c r="A41" s="4" t="s">
        <v>161</v>
      </c>
      <c r="B41" s="7" t="n">
        <v>2000</v>
      </c>
    </row>
    <row r="42" spans="1:11">
      <c r="A42" s="4" t="s">
        <v>167</v>
      </c>
      <c r="B42" s="6" t="n">
        <v>390320</v>
      </c>
    </row>
    <row r="43" spans="1:11">
      <c r="A43" s="4" t="s">
        <v>172</v>
      </c>
      <c r="B43" s="7" t="n">
        <v>15350</v>
      </c>
    </row>
    <row r="44" spans="1:11">
      <c r="A44" s="4" t="s">
        <v>173</v>
      </c>
      <c r="B44" s="6" t="n">
        <v>2064240</v>
      </c>
    </row>
    <row r="45" spans="1:11">
      <c r="A45" s="4" t="s">
        <v>153</v>
      </c>
      <c r="B45" s="7" t="n">
        <v>30193</v>
      </c>
      <c r="G45" s="6" t="n">
        <v>30193</v>
      </c>
    </row>
    <row r="46" spans="1:11">
      <c r="A46" s="4" t="s">
        <v>154</v>
      </c>
      <c r="B46" s="6" t="n">
        <v>65</v>
      </c>
      <c r="H46" s="6" t="n">
        <v>65</v>
      </c>
    </row>
    <row r="47" spans="1:11">
      <c r="A47" s="4" t="s">
        <v>106</v>
      </c>
      <c r="B47" s="6" t="n">
        <v>1445</v>
      </c>
      <c r="F47" s="6" t="n">
        <v>1445</v>
      </c>
    </row>
    <row r="48" spans="1:11">
      <c r="A48" s="4" t="s">
        <v>155</v>
      </c>
      <c r="B48" s="6" t="n">
        <v>-11401</v>
      </c>
      <c r="F48" s="6" t="n">
        <v>-717</v>
      </c>
      <c r="J48" s="6" t="n">
        <v>-10684</v>
      </c>
    </row>
    <row r="49" spans="1:11">
      <c r="A49" s="4" t="s">
        <v>156</v>
      </c>
      <c r="D49" s="6" t="n">
        <v>-1312720</v>
      </c>
    </row>
    <row r="50" spans="1:11">
      <c r="A50" s="4" t="s">
        <v>174</v>
      </c>
      <c r="F50" s="6" t="n">
        <v>-2896</v>
      </c>
      <c r="G50" s="6" t="n">
        <v>-12429</v>
      </c>
      <c r="J50" s="7" t="n">
        <v>15325</v>
      </c>
    </row>
    <row r="51" spans="1:11">
      <c r="A51" s="4" t="s">
        <v>158</v>
      </c>
      <c r="B51" s="6" t="n">
        <v>-10716</v>
      </c>
      <c r="G51" s="6" t="n">
        <v>-10716</v>
      </c>
    </row>
    <row r="52" spans="1:11">
      <c r="A52" s="4" t="s">
        <v>159</v>
      </c>
      <c r="B52" s="7" t="n">
        <v>3773</v>
      </c>
      <c r="F52" s="6" t="n">
        <v>3773</v>
      </c>
    </row>
    <row r="53" spans="1:11">
      <c r="A53" s="4" t="s">
        <v>160</v>
      </c>
      <c r="C53" s="6" t="n">
        <v>-456480</v>
      </c>
      <c r="D53" s="6" t="n">
        <v>456480</v>
      </c>
    </row>
    <row r="54" spans="1:11">
      <c r="A54" s="4" t="s">
        <v>162</v>
      </c>
      <c r="B54" s="6" t="n">
        <v>0</v>
      </c>
    </row>
    <row r="55" spans="1:11">
      <c r="A55" s="4" t="s">
        <v>175</v>
      </c>
      <c r="F55" s="6" t="n">
        <v>206229</v>
      </c>
    </row>
    <row r="56" spans="1:11">
      <c r="A56" s="4" t="s">
        <v>176</v>
      </c>
      <c r="B56" s="7" t="n">
        <v>237923</v>
      </c>
      <c r="D56" s="7" t="n">
        <v>7</v>
      </c>
      <c r="E56" s="7" t="n">
        <v>43</v>
      </c>
      <c r="F56" s="6" t="n">
        <v>206179</v>
      </c>
      <c r="G56" s="6" t="n">
        <v>31655</v>
      </c>
      <c r="H56" s="6" t="n">
        <v>39</v>
      </c>
    </row>
    <row r="57" spans="1:11">
      <c r="A57" s="4" t="s">
        <v>177</v>
      </c>
      <c r="D57" s="6" t="n">
        <v>6930720</v>
      </c>
      <c r="E57" s="6" t="n">
        <v>42684320</v>
      </c>
    </row>
    <row r="58" spans="1:11">
      <c r="A58" s="4" t="s">
        <v>158</v>
      </c>
      <c r="B58" s="6" t="n">
        <v>10716</v>
      </c>
    </row>
    <row r="59" spans="1:11">
      <c r="A59" s="4" t="s">
        <v>159</v>
      </c>
      <c r="B59" s="6" t="n">
        <v>-3773</v>
      </c>
    </row>
    <row r="60" spans="1:11">
      <c r="A60" s="4" t="s">
        <v>178</v>
      </c>
      <c r="B60" s="7" t="n">
        <v>22293</v>
      </c>
    </row>
    <row r="61" spans="1:11">
      <c r="A61" s="4" t="s">
        <v>179</v>
      </c>
      <c r="B61" s="6" t="n">
        <v>1607760</v>
      </c>
    </row>
    <row r="62" spans="1:11">
      <c r="A62" s="4" t="s">
        <v>153</v>
      </c>
      <c r="B62" s="7" t="n">
        <v>8701</v>
      </c>
      <c r="G62" s="6" t="n">
        <v>8701</v>
      </c>
    </row>
    <row r="63" spans="1:11">
      <c r="A63" s="4" t="s">
        <v>154</v>
      </c>
      <c r="B63" s="6" t="n">
        <v>-136</v>
      </c>
      <c r="H63" s="6" t="n">
        <v>-136</v>
      </c>
    </row>
    <row r="64" spans="1:11">
      <c r="A64" s="4" t="s">
        <v>106</v>
      </c>
      <c r="B64" s="6" t="n">
        <v>4948</v>
      </c>
      <c r="F64" s="6" t="n">
        <v>4948</v>
      </c>
    </row>
    <row r="65" spans="1:11">
      <c r="A65" s="4" t="s">
        <v>158</v>
      </c>
      <c r="B65" s="6" t="n">
        <v>-13078</v>
      </c>
      <c r="G65" s="6" t="n">
        <v>-13078</v>
      </c>
    </row>
    <row r="66" spans="1:11">
      <c r="A66" s="4" t="s">
        <v>159</v>
      </c>
      <c r="B66" s="6" t="n">
        <v>35371</v>
      </c>
      <c r="D66" s="7" t="n">
        <v>2</v>
      </c>
      <c r="F66" s="6" t="n">
        <v>35369</v>
      </c>
    </row>
    <row r="67" spans="1:11">
      <c r="A67" s="4" t="s">
        <v>160</v>
      </c>
      <c r="C67" s="6" t="n">
        <v>-1607760</v>
      </c>
      <c r="D67" s="6" t="n">
        <v>1607760</v>
      </c>
    </row>
    <row r="68" spans="1:11">
      <c r="A68" s="4" t="s">
        <v>180</v>
      </c>
      <c r="B68" s="6" t="n">
        <v>26485</v>
      </c>
      <c r="F68" s="6" t="n">
        <v>26485</v>
      </c>
    </row>
    <row r="69" spans="1:11">
      <c r="A69" s="4" t="s">
        <v>125</v>
      </c>
      <c r="B69" s="6" t="n">
        <v>253593</v>
      </c>
      <c r="F69" s="6" t="n">
        <v>253581</v>
      </c>
      <c r="K69" s="7" t="n">
        <v>12</v>
      </c>
    </row>
    <row r="70" spans="1:11">
      <c r="A70" s="4" t="s">
        <v>181</v>
      </c>
      <c r="K70" s="6" t="n">
        <v>12500000</v>
      </c>
    </row>
    <row r="71" spans="1:11">
      <c r="A71" s="4" t="s">
        <v>182</v>
      </c>
      <c r="D71" s="7" t="n">
        <v>-9</v>
      </c>
      <c r="E71" s="7" t="n">
        <v>-43</v>
      </c>
      <c r="K71" s="7" t="n">
        <v>52</v>
      </c>
    </row>
    <row r="72" spans="1:11">
      <c r="A72" s="4" t="s">
        <v>183</v>
      </c>
      <c r="D72" s="6" t="n">
        <v>-8538480</v>
      </c>
      <c r="E72" s="6" t="n">
        <v>-42684320</v>
      </c>
      <c r="K72" s="6" t="n">
        <v>51222800</v>
      </c>
    </row>
    <row r="73" spans="1:11">
      <c r="A73" s="4" t="s">
        <v>184</v>
      </c>
      <c r="B73" s="6" t="n">
        <v>321</v>
      </c>
      <c r="F73" s="6" t="n">
        <v>321</v>
      </c>
    </row>
    <row r="74" spans="1:11">
      <c r="A74" s="4" t="s">
        <v>162</v>
      </c>
      <c r="K74" s="6" t="n">
        <v>80000</v>
      </c>
    </row>
    <row r="75" spans="1:11">
      <c r="A75" s="4" t="s">
        <v>185</v>
      </c>
      <c r="B75" s="6" t="n">
        <v>-6379</v>
      </c>
      <c r="G75" s="6" t="n">
        <v>-6379</v>
      </c>
    </row>
    <row r="76" spans="1:11">
      <c r="A76" s="4" t="s">
        <v>186</v>
      </c>
      <c r="K76" s="6" t="n">
        <v>-5</v>
      </c>
    </row>
    <row r="77" spans="1:11">
      <c r="A77" s="4" t="s">
        <v>187</v>
      </c>
      <c r="B77" s="6" t="n">
        <v>547749</v>
      </c>
      <c r="F77" s="7" t="n">
        <v>526883</v>
      </c>
      <c r="G77" s="7" t="n">
        <v>20899</v>
      </c>
      <c r="H77" s="7" t="n">
        <v>-97</v>
      </c>
      <c r="K77" s="7" t="n">
        <v>64</v>
      </c>
    </row>
    <row r="78" spans="1:11">
      <c r="A78" s="4" t="s">
        <v>188</v>
      </c>
      <c r="K78" s="6" t="n">
        <v>63802795</v>
      </c>
    </row>
    <row r="79" spans="1:11">
      <c r="A79" s="4" t="s">
        <v>158</v>
      </c>
      <c r="B79" s="6" t="n">
        <v>13078</v>
      </c>
    </row>
    <row r="80" spans="1:11">
      <c r="A80" s="4" t="s">
        <v>159</v>
      </c>
      <c r="B80" s="6" t="n">
        <v>-35371</v>
      </c>
    </row>
    <row r="81" spans="1:11">
      <c r="A81" s="4" t="s">
        <v>189</v>
      </c>
      <c r="B81" s="7" t="n">
        <v>0</v>
      </c>
    </row>
    <row r="82" spans="1:11">
      <c r="A82" s="4" t="s">
        <v>190</v>
      </c>
      <c r="B82"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21"/>
    <col customWidth="1" max="9" min="9" width="14"/>
    <col customWidth="1" max="10" min="10" width="16"/>
    <col customWidth="1" max="11" min="11" width="14"/>
    <col customWidth="1" max="12" min="12" width="14"/>
    <col customWidth="1" max="13" min="13" width="14"/>
  </cols>
  <sheetData>
    <row r="1" spans="1:13">
      <c r="A1" s="1" t="s">
        <v>642</v>
      </c>
      <c r="B1" s="2" t="s">
        <v>500</v>
      </c>
      <c r="C1" s="2" t="s">
        <v>643</v>
      </c>
      <c r="D1" s="2" t="s">
        <v>644</v>
      </c>
      <c r="E1" s="2" t="s">
        <v>645</v>
      </c>
      <c r="F1" s="2" t="s">
        <v>646</v>
      </c>
      <c r="G1" s="2" t="s">
        <v>503</v>
      </c>
      <c r="H1" s="2" t="s">
        <v>2</v>
      </c>
      <c r="I1" s="2" t="s">
        <v>74</v>
      </c>
      <c r="J1" s="2" t="s">
        <v>18</v>
      </c>
      <c r="K1" s="2" t="s">
        <v>19</v>
      </c>
      <c r="L1" s="2" t="s">
        <v>75</v>
      </c>
      <c r="M1" s="2" t="s">
        <v>638</v>
      </c>
    </row>
    <row r="2" spans="1:13">
      <c r="A2" s="3" t="s">
        <v>639</v>
      </c>
    </row>
    <row r="3" spans="1:13">
      <c r="A3" s="4" t="s">
        <v>647</v>
      </c>
      <c r="D3" s="4" t="s">
        <v>648</v>
      </c>
    </row>
    <row r="4" spans="1:13">
      <c r="A4" s="4" t="s">
        <v>649</v>
      </c>
      <c r="J4" s="7" t="n">
        <v>176040000</v>
      </c>
      <c r="K4" s="7" t="n">
        <v>193870000</v>
      </c>
    </row>
    <row r="5" spans="1:13">
      <c r="A5" s="4" t="s">
        <v>632</v>
      </c>
      <c r="H5" s="7" t="n">
        <v>227000000</v>
      </c>
      <c r="J5" s="6" t="n">
        <v>80000000</v>
      </c>
      <c r="K5" s="6" t="n">
        <v>18224000</v>
      </c>
    </row>
    <row r="6" spans="1:13">
      <c r="A6" s="4" t="s">
        <v>88</v>
      </c>
      <c r="H6" s="6" t="n">
        <v>-11920000</v>
      </c>
    </row>
    <row r="7" spans="1:13">
      <c r="A7" s="4" t="s">
        <v>650</v>
      </c>
      <c r="H7" s="6" t="n">
        <v>7650000</v>
      </c>
    </row>
    <row r="8" spans="1:13">
      <c r="A8" s="4" t="s">
        <v>105</v>
      </c>
      <c r="H8" s="6" t="n">
        <v>50000</v>
      </c>
      <c r="I8" s="7" t="n">
        <v>150000</v>
      </c>
      <c r="J8" s="6" t="n">
        <v>249000</v>
      </c>
      <c r="K8" s="6" t="n">
        <v>217000</v>
      </c>
      <c r="L8" s="7" t="n">
        <v>235000</v>
      </c>
    </row>
    <row r="9" spans="1:13">
      <c r="A9" s="4" t="s">
        <v>651</v>
      </c>
    </row>
    <row r="10" spans="1:13">
      <c r="A10" s="3" t="s">
        <v>639</v>
      </c>
    </row>
    <row r="11" spans="1:13">
      <c r="A11" s="4" t="s">
        <v>652</v>
      </c>
      <c r="B11" s="7" t="n">
        <v>75000000</v>
      </c>
    </row>
    <row r="12" spans="1:13">
      <c r="A12" s="4" t="s">
        <v>465</v>
      </c>
      <c r="B12" s="6" t="n">
        <v>2000000</v>
      </c>
      <c r="H12" s="7" t="n">
        <v>1883000</v>
      </c>
      <c r="J12" s="6" t="n">
        <v>0</v>
      </c>
    </row>
    <row r="13" spans="1:13">
      <c r="A13" s="4" t="s">
        <v>653</v>
      </c>
      <c r="H13" s="4" t="s">
        <v>654</v>
      </c>
    </row>
    <row r="14" spans="1:13">
      <c r="A14" s="4" t="s">
        <v>655</v>
      </c>
      <c r="B14" s="7" t="n">
        <v>800000</v>
      </c>
    </row>
    <row r="15" spans="1:13">
      <c r="A15" s="4" t="s">
        <v>656</v>
      </c>
    </row>
    <row r="16" spans="1:13">
      <c r="A16" s="3" t="s">
        <v>639</v>
      </c>
    </row>
    <row r="17" spans="1:13">
      <c r="A17" s="4" t="s">
        <v>657</v>
      </c>
      <c r="B17" s="4" t="s">
        <v>658</v>
      </c>
    </row>
    <row r="18" spans="1:13">
      <c r="A18" s="4" t="s">
        <v>659</v>
      </c>
      <c r="H18" s="4" t="s">
        <v>660</v>
      </c>
    </row>
    <row r="19" spans="1:13">
      <c r="A19" s="4" t="s">
        <v>661</v>
      </c>
    </row>
    <row r="20" spans="1:13">
      <c r="A20" s="3" t="s">
        <v>639</v>
      </c>
    </row>
    <row r="21" spans="1:13">
      <c r="A21" s="4" t="s">
        <v>657</v>
      </c>
      <c r="B21" s="4" t="s">
        <v>662</v>
      </c>
    </row>
    <row r="22" spans="1:13">
      <c r="A22" s="4" t="s">
        <v>659</v>
      </c>
      <c r="H22" s="4" t="s">
        <v>663</v>
      </c>
    </row>
    <row r="23" spans="1:13">
      <c r="A23" s="4" t="s">
        <v>664</v>
      </c>
      <c r="B23" s="4" t="s">
        <v>665</v>
      </c>
    </row>
    <row r="24" spans="1:13">
      <c r="A24" s="4" t="s">
        <v>666</v>
      </c>
    </row>
    <row r="25" spans="1:13">
      <c r="A25" s="3" t="s">
        <v>639</v>
      </c>
    </row>
    <row r="26" spans="1:13">
      <c r="A26" s="4" t="s">
        <v>667</v>
      </c>
      <c r="H26" s="7" t="n">
        <v>125000000</v>
      </c>
    </row>
    <row r="27" spans="1:13">
      <c r="A27" s="4" t="s">
        <v>668</v>
      </c>
    </row>
    <row r="28" spans="1:13">
      <c r="A28" s="3" t="s">
        <v>639</v>
      </c>
    </row>
    <row r="29" spans="1:13">
      <c r="A29" s="4" t="s">
        <v>669</v>
      </c>
      <c r="B29" s="7" t="n">
        <v>350000000</v>
      </c>
    </row>
    <row r="30" spans="1:13">
      <c r="A30" s="4" t="s">
        <v>465</v>
      </c>
      <c r="B30" s="7" t="n">
        <v>4700000</v>
      </c>
    </row>
    <row r="31" spans="1:13">
      <c r="A31" s="4" t="s">
        <v>653</v>
      </c>
      <c r="B31" s="4" t="s">
        <v>654</v>
      </c>
    </row>
    <row r="32" spans="1:13">
      <c r="A32" s="4" t="s">
        <v>667</v>
      </c>
      <c r="B32" s="7" t="n">
        <v>100000000</v>
      </c>
    </row>
    <row r="33" spans="1:13">
      <c r="A33" s="4" t="s">
        <v>670</v>
      </c>
    </row>
    <row r="34" spans="1:13">
      <c r="A34" s="3" t="s">
        <v>639</v>
      </c>
    </row>
    <row r="35" spans="1:13">
      <c r="A35" s="4" t="s">
        <v>669</v>
      </c>
      <c r="B35" s="6" t="n">
        <v>30000000</v>
      </c>
    </row>
    <row r="36" spans="1:13">
      <c r="A36" s="4" t="s">
        <v>671</v>
      </c>
    </row>
    <row r="37" spans="1:13">
      <c r="A37" s="3" t="s">
        <v>639</v>
      </c>
    </row>
    <row r="38" spans="1:13">
      <c r="A38" s="4" t="s">
        <v>669</v>
      </c>
      <c r="B38" s="7" t="n">
        <v>35000000</v>
      </c>
    </row>
    <row r="39" spans="1:13">
      <c r="A39" s="4" t="s">
        <v>672</v>
      </c>
    </row>
    <row r="40" spans="1:13">
      <c r="A40" s="3" t="s">
        <v>639</v>
      </c>
    </row>
    <row r="41" spans="1:13">
      <c r="A41" s="4" t="s">
        <v>657</v>
      </c>
      <c r="B41" s="4" t="s">
        <v>673</v>
      </c>
    </row>
    <row r="42" spans="1:13">
      <c r="A42" s="4" t="s">
        <v>674</v>
      </c>
    </row>
    <row r="43" spans="1:13">
      <c r="A43" s="3" t="s">
        <v>639</v>
      </c>
    </row>
    <row r="44" spans="1:13">
      <c r="A44" s="4" t="s">
        <v>657</v>
      </c>
      <c r="B44" s="4" t="s">
        <v>675</v>
      </c>
    </row>
    <row r="45" spans="1:13">
      <c r="A45" s="4" t="s">
        <v>676</v>
      </c>
      <c r="B45" s="4" t="s">
        <v>455</v>
      </c>
    </row>
    <row r="46" spans="1:13">
      <c r="A46" s="4" t="s">
        <v>677</v>
      </c>
    </row>
    <row r="47" spans="1:13">
      <c r="A47" s="3" t="s">
        <v>639</v>
      </c>
    </row>
    <row r="48" spans="1:13">
      <c r="A48" s="4" t="s">
        <v>678</v>
      </c>
      <c r="H48" s="4" t="s">
        <v>516</v>
      </c>
    </row>
    <row r="49" spans="1:13">
      <c r="A49" s="4" t="s">
        <v>679</v>
      </c>
    </row>
    <row r="50" spans="1:13">
      <c r="A50" s="3" t="s">
        <v>639</v>
      </c>
    </row>
    <row r="51" spans="1:13">
      <c r="A51" s="4" t="s">
        <v>669</v>
      </c>
      <c r="F51" s="7" t="n">
        <v>300000000</v>
      </c>
      <c r="G51" s="7" t="n">
        <v>200000000</v>
      </c>
      <c r="M51" s="7" t="n">
        <v>150000000</v>
      </c>
    </row>
    <row r="52" spans="1:13">
      <c r="A52" s="4" t="s">
        <v>465</v>
      </c>
      <c r="M52" s="6" t="n">
        <v>3500000</v>
      </c>
    </row>
    <row r="53" spans="1:13">
      <c r="A53" s="4" t="s">
        <v>667</v>
      </c>
      <c r="G53" s="6" t="n">
        <v>50000000</v>
      </c>
    </row>
    <row r="54" spans="1:13">
      <c r="A54" s="4" t="s">
        <v>653</v>
      </c>
      <c r="H54" s="4" t="s">
        <v>680</v>
      </c>
    </row>
    <row r="55" spans="1:13">
      <c r="A55" s="4" t="s">
        <v>88</v>
      </c>
      <c r="B55" s="7" t="n">
        <v>700000</v>
      </c>
    </row>
    <row r="56" spans="1:13">
      <c r="A56" s="4" t="s">
        <v>667</v>
      </c>
      <c r="F56" s="6" t="n">
        <v>100000000</v>
      </c>
    </row>
    <row r="57" spans="1:13">
      <c r="A57" s="4" t="s">
        <v>681</v>
      </c>
    </row>
    <row r="58" spans="1:13">
      <c r="A58" s="3" t="s">
        <v>639</v>
      </c>
    </row>
    <row r="59" spans="1:13">
      <c r="A59" s="4" t="s">
        <v>669</v>
      </c>
      <c r="M59" s="6" t="n">
        <v>15000000</v>
      </c>
    </row>
    <row r="60" spans="1:13">
      <c r="A60" s="4" t="s">
        <v>682</v>
      </c>
    </row>
    <row r="61" spans="1:13">
      <c r="A61" s="3" t="s">
        <v>639</v>
      </c>
    </row>
    <row r="62" spans="1:13">
      <c r="A62" s="4" t="s">
        <v>669</v>
      </c>
      <c r="M62" s="6" t="n">
        <v>25000000</v>
      </c>
    </row>
    <row r="63" spans="1:13">
      <c r="A63" s="4" t="s">
        <v>683</v>
      </c>
    </row>
    <row r="64" spans="1:13">
      <c r="A64" s="3" t="s">
        <v>639</v>
      </c>
    </row>
    <row r="65" spans="1:13">
      <c r="A65" s="4" t="s">
        <v>657</v>
      </c>
      <c r="H65" s="4" t="s">
        <v>673</v>
      </c>
    </row>
    <row r="66" spans="1:13">
      <c r="A66" s="4" t="s">
        <v>684</v>
      </c>
    </row>
    <row r="67" spans="1:13">
      <c r="A67" s="3" t="s">
        <v>639</v>
      </c>
    </row>
    <row r="68" spans="1:13">
      <c r="A68" s="4" t="s">
        <v>657</v>
      </c>
      <c r="H68" s="4" t="s">
        <v>675</v>
      </c>
    </row>
    <row r="69" spans="1:13">
      <c r="A69" s="4" t="s">
        <v>685</v>
      </c>
    </row>
    <row r="70" spans="1:13">
      <c r="A70" s="3" t="s">
        <v>639</v>
      </c>
    </row>
    <row r="71" spans="1:13">
      <c r="A71" s="4" t="s">
        <v>686</v>
      </c>
      <c r="E71" s="7" t="n">
        <v>20000000</v>
      </c>
    </row>
    <row r="72" spans="1:13">
      <c r="A72" s="4" t="s">
        <v>687</v>
      </c>
      <c r="E72" s="6" t="n">
        <v>400000</v>
      </c>
    </row>
    <row r="73" spans="1:13">
      <c r="A73" s="4" t="s">
        <v>688</v>
      </c>
      <c r="E73" s="7" t="n">
        <v>784000</v>
      </c>
    </row>
    <row r="74" spans="1:13">
      <c r="A74" s="4" t="s">
        <v>464</v>
      </c>
    </row>
    <row r="75" spans="1:13">
      <c r="A75" s="3" t="s">
        <v>639</v>
      </c>
    </row>
    <row r="76" spans="1:13">
      <c r="A76" s="4" t="s">
        <v>652</v>
      </c>
      <c r="M76" s="7" t="n">
        <v>200000000</v>
      </c>
    </row>
    <row r="77" spans="1:13">
      <c r="A77" s="4" t="s">
        <v>689</v>
      </c>
      <c r="M77" s="4" t="s">
        <v>690</v>
      </c>
    </row>
    <row r="78" spans="1:13">
      <c r="A78" s="4" t="s">
        <v>640</v>
      </c>
      <c r="H78" s="7" t="n">
        <v>0</v>
      </c>
      <c r="J78" s="6" t="n">
        <v>455000</v>
      </c>
      <c r="K78" s="6" t="n">
        <v>704000</v>
      </c>
      <c r="M78" s="7" t="n">
        <v>1200000</v>
      </c>
    </row>
    <row r="79" spans="1:13">
      <c r="A79" s="4" t="s">
        <v>691</v>
      </c>
      <c r="J79" s="6" t="n">
        <v>3505000</v>
      </c>
      <c r="K79" s="6" t="n">
        <v>5426000</v>
      </c>
      <c r="M79" s="6" t="n">
        <v>9000000</v>
      </c>
    </row>
    <row r="80" spans="1:13">
      <c r="A80" s="4" t="s">
        <v>692</v>
      </c>
      <c r="J80" s="6" t="n">
        <v>180000000</v>
      </c>
    </row>
    <row r="81" spans="1:13">
      <c r="A81" s="4" t="s">
        <v>465</v>
      </c>
      <c r="H81" s="7" t="n">
        <v>0</v>
      </c>
      <c r="J81" s="7" t="n">
        <v>3505000</v>
      </c>
      <c r="K81" s="7" t="n">
        <v>5426000</v>
      </c>
    </row>
    <row r="82" spans="1:13">
      <c r="A82" s="4" t="s">
        <v>653</v>
      </c>
      <c r="H82" s="4" t="s">
        <v>693</v>
      </c>
    </row>
    <row r="83" spans="1:13">
      <c r="A83" s="4" t="s">
        <v>659</v>
      </c>
      <c r="H83" s="4" t="s">
        <v>694</v>
      </c>
    </row>
    <row r="84" spans="1:13">
      <c r="A84" s="4" t="s">
        <v>695</v>
      </c>
    </row>
    <row r="85" spans="1:13">
      <c r="A85" s="3" t="s">
        <v>639</v>
      </c>
    </row>
    <row r="86" spans="1:13">
      <c r="A86" s="4" t="s">
        <v>640</v>
      </c>
      <c r="M86" s="6" t="n">
        <v>1166000</v>
      </c>
    </row>
    <row r="87" spans="1:13">
      <c r="A87" s="4" t="s">
        <v>691</v>
      </c>
      <c r="M87" s="6" t="n">
        <v>8980000</v>
      </c>
    </row>
    <row r="88" spans="1:13">
      <c r="A88" s="4" t="s">
        <v>696</v>
      </c>
    </row>
    <row r="89" spans="1:13">
      <c r="A89" s="3" t="s">
        <v>639</v>
      </c>
    </row>
    <row r="90" spans="1:13">
      <c r="A90" s="4" t="s">
        <v>647</v>
      </c>
      <c r="H90" s="4" t="s">
        <v>697</v>
      </c>
      <c r="J90" s="4" t="s">
        <v>697</v>
      </c>
    </row>
    <row r="91" spans="1:13">
      <c r="A91" s="4" t="s">
        <v>691</v>
      </c>
      <c r="C91" s="7" t="n">
        <v>3100000</v>
      </c>
    </row>
    <row r="92" spans="1:13">
      <c r="A92" s="4" t="s">
        <v>88</v>
      </c>
      <c r="C92" s="6" t="n">
        <v>11200000</v>
      </c>
    </row>
    <row r="93" spans="1:13">
      <c r="A93" s="4" t="s">
        <v>650</v>
      </c>
      <c r="C93" s="6" t="n">
        <v>7700000</v>
      </c>
    </row>
    <row r="94" spans="1:13">
      <c r="A94" s="4" t="s">
        <v>105</v>
      </c>
      <c r="C94" s="7" t="n">
        <v>400000</v>
      </c>
    </row>
    <row r="95" spans="1:13">
      <c r="A95" s="4" t="s">
        <v>698</v>
      </c>
    </row>
    <row r="96" spans="1:13">
      <c r="A96" s="3" t="s">
        <v>639</v>
      </c>
    </row>
    <row r="97" spans="1:13">
      <c r="A97" s="4" t="s">
        <v>647</v>
      </c>
      <c r="J97" s="4" t="s">
        <v>699</v>
      </c>
    </row>
    <row r="98" spans="1:13">
      <c r="A98" s="4" t="s">
        <v>700</v>
      </c>
    </row>
    <row r="99" spans="1:13">
      <c r="A99" s="3" t="s">
        <v>639</v>
      </c>
    </row>
    <row r="100" spans="1:13">
      <c r="A100" s="4" t="s">
        <v>649</v>
      </c>
      <c r="J100" s="7" t="n">
        <v>2000000</v>
      </c>
    </row>
    <row r="101" spans="1:13">
      <c r="A101" s="4" t="s">
        <v>701</v>
      </c>
    </row>
    <row r="102" spans="1:13">
      <c r="A102" s="3" t="s">
        <v>639</v>
      </c>
    </row>
    <row r="103" spans="1:13">
      <c r="A103" s="4" t="s">
        <v>669</v>
      </c>
      <c r="F103" s="6" t="n">
        <v>300000000</v>
      </c>
      <c r="G103" s="6" t="n">
        <v>200000000</v>
      </c>
      <c r="M103" s="6" t="n">
        <v>150000000</v>
      </c>
    </row>
    <row r="104" spans="1:13">
      <c r="A104" s="4" t="s">
        <v>465</v>
      </c>
      <c r="G104" s="6" t="n">
        <v>721000</v>
      </c>
      <c r="M104" s="6" t="n">
        <v>3526000</v>
      </c>
    </row>
    <row r="105" spans="1:13">
      <c r="A105" s="4" t="s">
        <v>667</v>
      </c>
      <c r="F105" s="7" t="n">
        <v>100000000</v>
      </c>
      <c r="G105" s="7" t="n">
        <v>50000000</v>
      </c>
    </row>
    <row r="106" spans="1:13">
      <c r="A106" s="4" t="s">
        <v>653</v>
      </c>
      <c r="J106" s="4" t="s">
        <v>680</v>
      </c>
    </row>
    <row r="107" spans="1:13">
      <c r="A107" s="4" t="s">
        <v>702</v>
      </c>
      <c r="J107" s="4" t="s">
        <v>703</v>
      </c>
    </row>
    <row r="108" spans="1:13">
      <c r="A108" s="4" t="s">
        <v>704</v>
      </c>
      <c r="J108" s="7" t="n">
        <v>6151000</v>
      </c>
    </row>
    <row r="109" spans="1:13">
      <c r="A109" s="4" t="s">
        <v>705</v>
      </c>
      <c r="J109" s="7" t="n">
        <v>213849000</v>
      </c>
    </row>
    <row r="110" spans="1:13">
      <c r="A110" s="4" t="s">
        <v>706</v>
      </c>
    </row>
    <row r="111" spans="1:13">
      <c r="A111" s="3" t="s">
        <v>639</v>
      </c>
    </row>
    <row r="112" spans="1:13">
      <c r="A112" s="4" t="s">
        <v>669</v>
      </c>
      <c r="M112" s="6" t="n">
        <v>15000000</v>
      </c>
    </row>
    <row r="113" spans="1:13">
      <c r="A113" s="4" t="s">
        <v>707</v>
      </c>
    </row>
    <row r="114" spans="1:13">
      <c r="A114" s="3" t="s">
        <v>639</v>
      </c>
    </row>
    <row r="115" spans="1:13">
      <c r="A115" s="4" t="s">
        <v>669</v>
      </c>
      <c r="M115" s="7" t="n">
        <v>25000000</v>
      </c>
    </row>
    <row r="116" spans="1:13">
      <c r="A116" s="4" t="s">
        <v>708</v>
      </c>
    </row>
    <row r="117" spans="1:13">
      <c r="A117" s="3" t="s">
        <v>639</v>
      </c>
    </row>
    <row r="118" spans="1:13">
      <c r="A118" s="4" t="s">
        <v>657</v>
      </c>
      <c r="J118" s="4" t="s">
        <v>673</v>
      </c>
    </row>
    <row r="119" spans="1:13">
      <c r="A119" s="4" t="s">
        <v>709</v>
      </c>
    </row>
    <row r="120" spans="1:13">
      <c r="A120" s="3" t="s">
        <v>639</v>
      </c>
    </row>
    <row r="121" spans="1:13">
      <c r="A121" s="4" t="s">
        <v>657</v>
      </c>
      <c r="J121" s="4" t="s">
        <v>6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644</v>
      </c>
      <c r="C1" s="2" t="s">
        <v>2</v>
      </c>
      <c r="D1" s="2" t="s">
        <v>18</v>
      </c>
    </row>
    <row r="2" spans="1:4">
      <c r="A2" s="3" t="s">
        <v>711</v>
      </c>
    </row>
    <row r="3" spans="1:4">
      <c r="A3" s="4" t="s">
        <v>712</v>
      </c>
      <c r="B3" s="4" t="s">
        <v>648</v>
      </c>
    </row>
    <row r="4" spans="1:4">
      <c r="A4" s="4" t="s">
        <v>713</v>
      </c>
    </row>
    <row r="5" spans="1:4">
      <c r="A5" s="3" t="s">
        <v>711</v>
      </c>
    </row>
    <row r="6" spans="1:4">
      <c r="A6" s="4" t="s">
        <v>712</v>
      </c>
      <c r="C6" s="4" t="s">
        <v>648</v>
      </c>
      <c r="D6" s="4" t="s">
        <v>648</v>
      </c>
    </row>
    <row r="7" spans="1:4">
      <c r="A7" s="4" t="s">
        <v>696</v>
      </c>
    </row>
    <row r="8" spans="1:4">
      <c r="A8" s="3" t="s">
        <v>711</v>
      </c>
    </row>
    <row r="9" spans="1:4">
      <c r="A9" s="4" t="s">
        <v>712</v>
      </c>
      <c r="C9" s="4" t="s">
        <v>697</v>
      </c>
      <c r="D9" s="4" t="s">
        <v>697</v>
      </c>
    </row>
    <row r="10" spans="1:4">
      <c r="A10" s="4" t="s">
        <v>714</v>
      </c>
    </row>
    <row r="11" spans="1:4">
      <c r="A11" s="3" t="s">
        <v>711</v>
      </c>
    </row>
    <row r="12" spans="1:4">
      <c r="A12" s="4" t="s">
        <v>712</v>
      </c>
      <c r="C12" s="4" t="s">
        <v>516</v>
      </c>
      <c r="D12" s="4" t="s">
        <v>5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5</v>
      </c>
      <c r="B1" s="2" t="s">
        <v>1</v>
      </c>
      <c r="D1" s="2" t="s">
        <v>73</v>
      </c>
    </row>
    <row r="2" spans="1:5">
      <c r="B2" s="2" t="s">
        <v>2</v>
      </c>
      <c r="C2" s="2" t="s">
        <v>74</v>
      </c>
      <c r="D2" s="2" t="s">
        <v>18</v>
      </c>
      <c r="E2" s="2" t="s">
        <v>19</v>
      </c>
    </row>
    <row r="3" spans="1:5">
      <c r="A3" s="3" t="s">
        <v>716</v>
      </c>
    </row>
    <row r="4" spans="1:5">
      <c r="A4" s="4" t="s">
        <v>593</v>
      </c>
      <c r="B4" s="7" t="n">
        <v>38808</v>
      </c>
      <c r="C4" s="7" t="n">
        <v>28453</v>
      </c>
      <c r="D4" s="7" t="n">
        <v>28453</v>
      </c>
      <c r="E4" s="7" t="n">
        <v>34316</v>
      </c>
    </row>
    <row r="5" spans="1:5">
      <c r="A5" s="4" t="s">
        <v>717</v>
      </c>
      <c r="B5" s="6" t="n">
        <v>21534</v>
      </c>
      <c r="C5" s="6" t="n">
        <v>18615</v>
      </c>
      <c r="D5" s="6" t="n">
        <v>26759</v>
      </c>
      <c r="E5" s="6" t="n">
        <v>22537</v>
      </c>
    </row>
    <row r="6" spans="1:5">
      <c r="A6" s="4" t="s">
        <v>718</v>
      </c>
      <c r="B6" s="6" t="n">
        <v>-25925</v>
      </c>
      <c r="C6" s="6" t="n">
        <v>-22252</v>
      </c>
      <c r="D6" s="6" t="n">
        <v>-31232</v>
      </c>
      <c r="E6" s="6" t="n">
        <v>-27472</v>
      </c>
    </row>
    <row r="7" spans="1:5">
      <c r="A7" s="4" t="s">
        <v>719</v>
      </c>
      <c r="B7" s="6" t="n">
        <v>3317</v>
      </c>
      <c r="C7" s="6" t="n">
        <v>14357</v>
      </c>
      <c r="D7" s="6" t="n">
        <v>14357</v>
      </c>
    </row>
    <row r="8" spans="1:5">
      <c r="A8" s="4" t="s">
        <v>720</v>
      </c>
      <c r="B8" s="6" t="n">
        <v>-2655</v>
      </c>
      <c r="C8" s="6" t="n">
        <v>115</v>
      </c>
      <c r="D8" s="6" t="n">
        <v>471</v>
      </c>
      <c r="E8" s="6" t="n">
        <v>-928</v>
      </c>
    </row>
    <row r="9" spans="1:5">
      <c r="A9" s="4" t="s">
        <v>596</v>
      </c>
      <c r="B9" s="7" t="n">
        <v>35079</v>
      </c>
      <c r="C9" s="7" t="n">
        <v>39288</v>
      </c>
      <c r="D9" s="7" t="n">
        <v>38808</v>
      </c>
      <c r="E9" s="7" t="n">
        <v>2845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1</v>
      </c>
      <c r="B1" s="2" t="s">
        <v>2</v>
      </c>
      <c r="C1" s="2" t="s">
        <v>18</v>
      </c>
      <c r="D1" s="2" t="s">
        <v>74</v>
      </c>
      <c r="E1" s="2" t="s">
        <v>19</v>
      </c>
      <c r="F1" s="2" t="s">
        <v>75</v>
      </c>
    </row>
    <row r="2" spans="1:6">
      <c r="A2" s="3" t="s">
        <v>716</v>
      </c>
    </row>
    <row r="3" spans="1:6">
      <c r="A3" s="4" t="s">
        <v>722</v>
      </c>
      <c r="B3" s="7" t="n">
        <v>19012</v>
      </c>
      <c r="C3" s="7" t="n">
        <v>22693</v>
      </c>
      <c r="E3" s="7" t="n">
        <v>18153</v>
      </c>
    </row>
    <row r="4" spans="1:6">
      <c r="A4" s="4" t="s">
        <v>40</v>
      </c>
      <c r="B4" s="6" t="n">
        <v>16067</v>
      </c>
      <c r="C4" s="6" t="n">
        <v>16115</v>
      </c>
      <c r="E4" s="6" t="n">
        <v>10300</v>
      </c>
    </row>
    <row r="5" spans="1:6">
      <c r="A5" s="4" t="s">
        <v>723</v>
      </c>
      <c r="B5" s="7" t="n">
        <v>35079</v>
      </c>
      <c r="C5" s="7" t="n">
        <v>38808</v>
      </c>
      <c r="D5" s="7" t="n">
        <v>39288</v>
      </c>
      <c r="E5" s="7" t="n">
        <v>28453</v>
      </c>
      <c r="F5" s="7" t="n">
        <v>343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4</v>
      </c>
      <c r="B1" s="2" t="s">
        <v>73</v>
      </c>
    </row>
    <row r="2" spans="1:4">
      <c r="B2" s="2" t="s">
        <v>18</v>
      </c>
      <c r="C2" s="2" t="s">
        <v>19</v>
      </c>
      <c r="D2" s="2" t="s">
        <v>75</v>
      </c>
    </row>
    <row r="3" spans="1:4">
      <c r="A3" s="3" t="s">
        <v>226</v>
      </c>
    </row>
    <row r="4" spans="1:4">
      <c r="A4" s="4" t="s">
        <v>725</v>
      </c>
      <c r="B4" s="7" t="n">
        <v>3706</v>
      </c>
      <c r="C4" s="7" t="n">
        <v>2612</v>
      </c>
      <c r="D4" s="7" t="n">
        <v>29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26</v>
      </c>
      <c r="B1" s="2" t="s">
        <v>727</v>
      </c>
    </row>
    <row r="2" spans="1:2">
      <c r="A2" s="3" t="s">
        <v>226</v>
      </c>
    </row>
    <row r="3" spans="1:2">
      <c r="A3" s="6" t="n">
        <v>2017</v>
      </c>
      <c r="B3" s="7" t="n">
        <v>2471</v>
      </c>
    </row>
    <row r="4" spans="1:2">
      <c r="A4" s="6" t="n">
        <v>2018</v>
      </c>
      <c r="B4" s="6" t="n">
        <v>2164</v>
      </c>
    </row>
    <row r="5" spans="1:2">
      <c r="A5" s="6" t="n">
        <v>2019</v>
      </c>
      <c r="B5" s="6" t="n">
        <v>1834</v>
      </c>
    </row>
    <row r="6" spans="1:2">
      <c r="A6" s="6" t="n">
        <v>2020</v>
      </c>
      <c r="B6" s="6" t="n">
        <v>1370</v>
      </c>
    </row>
    <row r="7" spans="1:2">
      <c r="A7" s="6" t="n">
        <v>2021</v>
      </c>
      <c r="B7" s="6" t="n">
        <v>1090</v>
      </c>
    </row>
    <row r="8" spans="1:2">
      <c r="A8" s="4" t="s">
        <v>728</v>
      </c>
      <c r="B8" s="7" t="n">
        <v>8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29</v>
      </c>
      <c r="B1" s="2" t="s">
        <v>72</v>
      </c>
      <c r="D1" s="2" t="s">
        <v>1</v>
      </c>
      <c r="F1" s="2" t="s">
        <v>73</v>
      </c>
    </row>
    <row r="2" spans="1:8">
      <c r="B2" s="2" t="s">
        <v>2</v>
      </c>
      <c r="C2" s="2" t="s">
        <v>74</v>
      </c>
      <c r="D2" s="2" t="s">
        <v>2</v>
      </c>
      <c r="E2" s="2" t="s">
        <v>74</v>
      </c>
      <c r="F2" s="2" t="s">
        <v>18</v>
      </c>
      <c r="G2" s="2" t="s">
        <v>19</v>
      </c>
      <c r="H2" s="2" t="s">
        <v>75</v>
      </c>
    </row>
    <row r="3" spans="1:8">
      <c r="A3" s="3" t="s">
        <v>730</v>
      </c>
    </row>
    <row r="4" spans="1:8">
      <c r="A4" s="4" t="s">
        <v>731</v>
      </c>
      <c r="B4" s="7" t="n">
        <v>2100</v>
      </c>
      <c r="C4" s="7" t="n">
        <v>1600</v>
      </c>
      <c r="D4" s="7" t="n">
        <v>5800</v>
      </c>
      <c r="E4" s="7" t="n">
        <v>4600</v>
      </c>
      <c r="F4" s="7" t="n">
        <v>6085</v>
      </c>
      <c r="G4" s="7" t="n">
        <v>5398</v>
      </c>
      <c r="H4" s="7" t="n">
        <v>4615</v>
      </c>
    </row>
    <row r="5" spans="1:8">
      <c r="A5" s="4" t="s">
        <v>732</v>
      </c>
      <c r="D5" s="4" t="s">
        <v>516</v>
      </c>
      <c r="F5" s="4" t="s">
        <v>516</v>
      </c>
    </row>
  </sheetData>
  <mergeCells count="4">
    <mergeCell ref="A1:A2"/>
    <mergeCell ref="B1:C1"/>
    <mergeCell ref="D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3</v>
      </c>
      <c r="B1" s="2" t="s">
        <v>1</v>
      </c>
      <c r="C1" s="2" t="s">
        <v>73</v>
      </c>
    </row>
    <row r="2" spans="1:4">
      <c r="B2" s="2" t="s">
        <v>2</v>
      </c>
      <c r="C2" s="2" t="s">
        <v>18</v>
      </c>
      <c r="D2" s="2" t="s">
        <v>19</v>
      </c>
    </row>
    <row r="3" spans="1:4">
      <c r="A3" s="3" t="s">
        <v>734</v>
      </c>
    </row>
    <row r="4" spans="1:4">
      <c r="A4" s="4" t="s">
        <v>735</v>
      </c>
      <c r="B4" s="7" t="n">
        <v>100000</v>
      </c>
      <c r="C4" s="7" t="n">
        <v>39000</v>
      </c>
    </row>
    <row r="5" spans="1:4">
      <c r="A5" s="4" t="s">
        <v>736</v>
      </c>
    </row>
    <row r="6" spans="1:4">
      <c r="A6" s="3" t="s">
        <v>734</v>
      </c>
    </row>
    <row r="7" spans="1:4">
      <c r="A7" s="4" t="s">
        <v>737</v>
      </c>
      <c r="B7" s="7" t="n">
        <v>11300000</v>
      </c>
      <c r="C7" s="7" t="n">
        <v>5198000</v>
      </c>
      <c r="D7" s="7" t="n">
        <v>5669000</v>
      </c>
    </row>
    <row r="8" spans="1:4">
      <c r="A8" s="4" t="s">
        <v>738</v>
      </c>
    </row>
    <row r="9" spans="1:4">
      <c r="A9" s="3" t="s">
        <v>734</v>
      </c>
    </row>
    <row r="10" spans="1:4">
      <c r="A10" s="4" t="s">
        <v>739</v>
      </c>
      <c r="B10" s="4" t="s">
        <v>740</v>
      </c>
      <c r="C10" s="4" t="s">
        <v>740</v>
      </c>
    </row>
    <row r="11" spans="1:4">
      <c r="A11" s="4" t="s">
        <v>459</v>
      </c>
    </row>
    <row r="12" spans="1:4">
      <c r="A12" s="3" t="s">
        <v>734</v>
      </c>
    </row>
    <row r="13" spans="1:4">
      <c r="A13" s="4" t="s">
        <v>739</v>
      </c>
      <c r="B13" s="4" t="s">
        <v>741</v>
      </c>
      <c r="C13" s="4" t="s">
        <v>7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5"/>
    <col customWidth="1" max="2" min="2" width="20"/>
    <col customWidth="1" max="3" min="3" width="20"/>
    <col customWidth="1" max="4" min="4" width="20"/>
    <col customWidth="1" max="5" min="5" width="20"/>
    <col customWidth="1" max="6" min="6" width="20"/>
  </cols>
  <sheetData>
    <row r="1" spans="1:6">
      <c r="A1" s="1" t="s">
        <v>742</v>
      </c>
      <c r="B1" s="2" t="s">
        <v>743</v>
      </c>
      <c r="C1" s="2" t="s">
        <v>744</v>
      </c>
      <c r="D1" s="2" t="s">
        <v>745</v>
      </c>
      <c r="E1" s="2" t="s">
        <v>746</v>
      </c>
      <c r="F1" s="2" t="s">
        <v>747</v>
      </c>
    </row>
    <row r="2" spans="1:6">
      <c r="A2" s="3" t="s">
        <v>748</v>
      </c>
    </row>
    <row r="3" spans="1:6">
      <c r="A3" s="4" t="s">
        <v>61</v>
      </c>
      <c r="C3" s="6" t="n">
        <v>605000000</v>
      </c>
      <c r="D3" s="6" t="n">
        <v>605000000</v>
      </c>
    </row>
    <row r="4" spans="1:6">
      <c r="A4" s="4" t="s">
        <v>749</v>
      </c>
      <c r="B4" s="6" t="n">
        <v>80</v>
      </c>
      <c r="C4" s="6" t="n">
        <v>80</v>
      </c>
      <c r="D4" s="6" t="n">
        <v>80</v>
      </c>
    </row>
    <row r="5" spans="1:6">
      <c r="A5" s="4" t="s">
        <v>150</v>
      </c>
    </row>
    <row r="6" spans="1:6">
      <c r="A6" s="3" t="s">
        <v>748</v>
      </c>
    </row>
    <row r="7" spans="1:6">
      <c r="A7" s="4" t="s">
        <v>61</v>
      </c>
      <c r="B7" s="6" t="n">
        <v>605000000</v>
      </c>
    </row>
    <row r="8" spans="1:6">
      <c r="A8" s="4" t="s">
        <v>750</v>
      </c>
    </row>
    <row r="9" spans="1:6">
      <c r="A9" s="3" t="s">
        <v>748</v>
      </c>
    </row>
    <row r="10" spans="1:6">
      <c r="A10" s="4" t="s">
        <v>61</v>
      </c>
      <c r="B10" s="6" t="n">
        <v>95000000</v>
      </c>
    </row>
    <row r="11" spans="1:6">
      <c r="A11" s="4" t="s">
        <v>54</v>
      </c>
    </row>
    <row r="12" spans="1:6">
      <c r="A12" s="3" t="s">
        <v>748</v>
      </c>
    </row>
    <row r="13" spans="1:6">
      <c r="A13" s="4" t="s">
        <v>61</v>
      </c>
      <c r="C13" s="6" t="n">
        <v>46000000</v>
      </c>
      <c r="D13" s="6" t="n">
        <v>46000000</v>
      </c>
      <c r="E13" s="6" t="n">
        <v>46000000</v>
      </c>
      <c r="F13" s="6" t="n">
        <v>46000000</v>
      </c>
    </row>
    <row r="14" spans="1:6">
      <c r="A14" s="4" t="s">
        <v>751</v>
      </c>
      <c r="D14" s="4" t="s">
        <v>752</v>
      </c>
    </row>
    <row r="15" spans="1:6">
      <c r="A15" s="4" t="s">
        <v>55</v>
      </c>
    </row>
    <row r="16" spans="1:6">
      <c r="A16" s="3" t="s">
        <v>748</v>
      </c>
    </row>
    <row r="17" spans="1:6">
      <c r="A17" s="4" t="s">
        <v>61</v>
      </c>
      <c r="C17" s="6" t="n">
        <v>43200000</v>
      </c>
      <c r="D17" s="6" t="n">
        <v>43200000</v>
      </c>
      <c r="E17" s="6" t="n">
        <v>43200000</v>
      </c>
      <c r="F17" s="6" t="n">
        <v>43200000</v>
      </c>
    </row>
    <row r="18" spans="1:6">
      <c r="A18" s="4" t="s">
        <v>751</v>
      </c>
      <c r="D18" s="4" t="s">
        <v>7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54</v>
      </c>
      <c r="B1" s="2" t="s">
        <v>72</v>
      </c>
      <c r="C1" s="2" t="s">
        <v>1</v>
      </c>
      <c r="D1" s="2" t="s">
        <v>73</v>
      </c>
    </row>
    <row r="2" spans="1:6">
      <c r="B2" s="2" t="s">
        <v>755</v>
      </c>
      <c r="C2" s="2" t="s">
        <v>2</v>
      </c>
      <c r="D2" s="2" t="s">
        <v>18</v>
      </c>
      <c r="E2" s="2" t="s">
        <v>19</v>
      </c>
      <c r="F2" s="2" t="s">
        <v>75</v>
      </c>
    </row>
    <row r="3" spans="1:6">
      <c r="A3" s="3" t="s">
        <v>756</v>
      </c>
    </row>
    <row r="4" spans="1:6">
      <c r="A4" s="4" t="s">
        <v>167</v>
      </c>
      <c r="E4" s="6" t="n">
        <v>390320</v>
      </c>
      <c r="F4" s="6" t="n">
        <v>577200</v>
      </c>
    </row>
    <row r="5" spans="1:6">
      <c r="A5" s="4" t="s">
        <v>757</v>
      </c>
      <c r="E5" s="7" t="n">
        <v>2000</v>
      </c>
      <c r="F5" s="7" t="n">
        <v>2855</v>
      </c>
    </row>
    <row r="6" spans="1:6">
      <c r="A6" s="4" t="s">
        <v>758</v>
      </c>
      <c r="C6" s="7" t="n">
        <v>35371</v>
      </c>
      <c r="D6" s="7" t="n">
        <v>3773</v>
      </c>
      <c r="E6" s="7" t="n">
        <v>8494</v>
      </c>
      <c r="F6" s="7" t="n">
        <v>3355</v>
      </c>
    </row>
    <row r="7" spans="1:6">
      <c r="A7" s="4" t="s">
        <v>144</v>
      </c>
    </row>
    <row r="8" spans="1:6">
      <c r="A8" s="3" t="s">
        <v>756</v>
      </c>
    </row>
    <row r="9" spans="1:6">
      <c r="A9" s="4" t="s">
        <v>759</v>
      </c>
      <c r="C9" s="6" t="n">
        <v>-1607760</v>
      </c>
      <c r="D9" s="6" t="n">
        <v>-456480</v>
      </c>
      <c r="E9" s="6" t="n">
        <v>-1392640</v>
      </c>
      <c r="F9" s="6" t="n">
        <v>-695520</v>
      </c>
    </row>
    <row r="10" spans="1:6">
      <c r="A10" s="4" t="s">
        <v>54</v>
      </c>
    </row>
    <row r="11" spans="1:6">
      <c r="A11" s="3" t="s">
        <v>756</v>
      </c>
    </row>
    <row r="12" spans="1:6">
      <c r="A12" s="4" t="s">
        <v>759</v>
      </c>
      <c r="B12" s="6" t="n">
        <v>1607760</v>
      </c>
      <c r="C12" s="6" t="n">
        <v>1607760</v>
      </c>
      <c r="D12" s="6" t="n">
        <v>456480</v>
      </c>
      <c r="E12" s="6" t="n">
        <v>1392640</v>
      </c>
      <c r="F12" s="6" t="n">
        <v>695520</v>
      </c>
    </row>
    <row r="13" spans="1:6">
      <c r="A13" s="4" t="s">
        <v>760</v>
      </c>
    </row>
    <row r="14" spans="1:6">
      <c r="A14" s="3" t="s">
        <v>756</v>
      </c>
    </row>
    <row r="15" spans="1:6">
      <c r="A15" s="4" t="s">
        <v>758</v>
      </c>
      <c r="B15" s="7" t="n">
        <v>35400</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1</v>
      </c>
      <c r="B1" s="2" t="s">
        <v>1</v>
      </c>
      <c r="C1" s="2" t="s">
        <v>73</v>
      </c>
    </row>
    <row r="2" spans="1:3">
      <c r="B2" s="2" t="s">
        <v>2</v>
      </c>
      <c r="C2" s="2" t="s">
        <v>18</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61</v>
      </c>
      <c r="B1" s="2" t="s">
        <v>762</v>
      </c>
      <c r="C1" s="2" t="s">
        <v>2</v>
      </c>
      <c r="D1" s="2" t="s">
        <v>763</v>
      </c>
      <c r="E1" s="2" t="s">
        <v>74</v>
      </c>
      <c r="F1" s="2" t="s">
        <v>2</v>
      </c>
      <c r="G1" s="2" t="s">
        <v>74</v>
      </c>
      <c r="H1" s="2" t="s">
        <v>18</v>
      </c>
      <c r="I1" s="2" t="s">
        <v>764</v>
      </c>
      <c r="J1" s="2" t="s">
        <v>19</v>
      </c>
      <c r="K1" s="2" t="s">
        <v>75</v>
      </c>
      <c r="L1" s="2" t="s">
        <v>441</v>
      </c>
    </row>
    <row r="2" spans="1:12">
      <c r="A2" s="3" t="s">
        <v>765</v>
      </c>
    </row>
    <row r="3" spans="1:12">
      <c r="A3" s="4" t="s">
        <v>766</v>
      </c>
      <c r="H3" s="6" t="n">
        <v>3746560</v>
      </c>
      <c r="J3" s="6" t="n">
        <v>4834560</v>
      </c>
      <c r="K3" s="6" t="n">
        <v>5360560</v>
      </c>
      <c r="L3" s="6" t="n">
        <v>3307760</v>
      </c>
    </row>
    <row r="4" spans="1:12">
      <c r="A4" s="4" t="s">
        <v>767</v>
      </c>
      <c r="B4" s="7" t="n">
        <v>26500</v>
      </c>
      <c r="H4" s="7" t="n">
        <v>9117</v>
      </c>
    </row>
    <row r="5" spans="1:12">
      <c r="A5" s="4" t="s">
        <v>768</v>
      </c>
      <c r="J5" s="7" t="n">
        <v>1214</v>
      </c>
    </row>
    <row r="6" spans="1:12">
      <c r="A6" s="4" t="s">
        <v>767</v>
      </c>
      <c r="C6" s="7" t="n">
        <v>0</v>
      </c>
      <c r="F6" s="7" t="n">
        <v>0</v>
      </c>
      <c r="H6" s="7" t="n">
        <v>9100</v>
      </c>
      <c r="J6" s="7" t="n">
        <v>2256</v>
      </c>
    </row>
    <row r="7" spans="1:12">
      <c r="A7" s="4" t="s">
        <v>769</v>
      </c>
      <c r="B7" s="6" t="n">
        <v>1528000</v>
      </c>
    </row>
    <row r="8" spans="1:12">
      <c r="A8" s="4" t="s">
        <v>770</v>
      </c>
      <c r="B8" s="7" t="n">
        <v>16200</v>
      </c>
    </row>
    <row r="9" spans="1:12">
      <c r="A9" s="4" t="s">
        <v>459</v>
      </c>
    </row>
    <row r="10" spans="1:12">
      <c r="A10" s="3" t="s">
        <v>765</v>
      </c>
    </row>
    <row r="11" spans="1:12">
      <c r="A11" s="4" t="s">
        <v>771</v>
      </c>
      <c r="H11" s="4" t="s">
        <v>461</v>
      </c>
    </row>
    <row r="12" spans="1:12">
      <c r="A12" s="4" t="s">
        <v>760</v>
      </c>
    </row>
    <row r="13" spans="1:12">
      <c r="A13" s="3" t="s">
        <v>765</v>
      </c>
    </row>
    <row r="14" spans="1:12">
      <c r="A14" s="4" t="s">
        <v>772</v>
      </c>
      <c r="B14" s="7" t="n">
        <v>22</v>
      </c>
      <c r="C14" s="7" t="n">
        <v>22</v>
      </c>
      <c r="F14" s="7" t="n">
        <v>22</v>
      </c>
      <c r="I14" s="7" t="n">
        <v>22</v>
      </c>
    </row>
    <row r="15" spans="1:12">
      <c r="A15" s="4" t="s">
        <v>773</v>
      </c>
    </row>
    <row r="16" spans="1:12">
      <c r="A16" s="3" t="s">
        <v>765</v>
      </c>
    </row>
    <row r="17" spans="1:12">
      <c r="A17" s="4" t="s">
        <v>774</v>
      </c>
      <c r="C17" s="7" t="n">
        <v>1900</v>
      </c>
      <c r="F17" s="7" t="n">
        <v>1900</v>
      </c>
      <c r="H17" s="7" t="n">
        <v>7399</v>
      </c>
    </row>
    <row r="18" spans="1:12">
      <c r="A18" s="4" t="s">
        <v>775</v>
      </c>
    </row>
    <row r="19" spans="1:12">
      <c r="A19" s="3" t="s">
        <v>765</v>
      </c>
    </row>
    <row r="20" spans="1:12">
      <c r="A20" s="4" t="s">
        <v>771</v>
      </c>
      <c r="F20" s="4" t="s">
        <v>461</v>
      </c>
      <c r="H20" s="4" t="s">
        <v>461</v>
      </c>
    </row>
    <row r="21" spans="1:12">
      <c r="A21" s="4" t="s">
        <v>776</v>
      </c>
      <c r="H21" s="4" t="s">
        <v>519</v>
      </c>
    </row>
    <row r="22" spans="1:12">
      <c r="A22" s="4" t="s">
        <v>777</v>
      </c>
    </row>
    <row r="23" spans="1:12">
      <c r="A23" s="3" t="s">
        <v>765</v>
      </c>
    </row>
    <row r="24" spans="1:12">
      <c r="A24" s="4" t="s">
        <v>776</v>
      </c>
      <c r="H24" s="4" t="s">
        <v>778</v>
      </c>
    </row>
    <row r="25" spans="1:12">
      <c r="A25" s="4" t="s">
        <v>779</v>
      </c>
    </row>
    <row r="26" spans="1:12">
      <c r="A26" s="3" t="s">
        <v>765</v>
      </c>
    </row>
    <row r="27" spans="1:12">
      <c r="A27" s="4" t="s">
        <v>106</v>
      </c>
      <c r="F27" s="7" t="n">
        <v>500</v>
      </c>
      <c r="H27" s="7" t="n">
        <v>2505</v>
      </c>
    </row>
    <row r="28" spans="1:12">
      <c r="A28" s="4" t="s">
        <v>780</v>
      </c>
    </row>
    <row r="29" spans="1:12">
      <c r="A29" s="3" t="s">
        <v>765</v>
      </c>
    </row>
    <row r="30" spans="1:12">
      <c r="A30" s="4" t="s">
        <v>106</v>
      </c>
      <c r="F30" s="7" t="n">
        <v>4400</v>
      </c>
    </row>
    <row r="31" spans="1:12">
      <c r="A31" s="4" t="s">
        <v>769</v>
      </c>
      <c r="F31" s="6" t="n">
        <v>1200000</v>
      </c>
    </row>
    <row r="32" spans="1:12">
      <c r="A32" s="4" t="s">
        <v>781</v>
      </c>
    </row>
    <row r="33" spans="1:12">
      <c r="A33" s="3" t="s">
        <v>765</v>
      </c>
    </row>
    <row r="34" spans="1:12">
      <c r="A34" s="4" t="s">
        <v>766</v>
      </c>
      <c r="C34" s="6" t="n">
        <v>0</v>
      </c>
      <c r="F34" s="6" t="n">
        <v>0</v>
      </c>
      <c r="H34" s="6" t="n">
        <v>1664000</v>
      </c>
    </row>
    <row r="35" spans="1:12">
      <c r="A35" s="4" t="s">
        <v>782</v>
      </c>
    </row>
    <row r="36" spans="1:12">
      <c r="A36" s="3" t="s">
        <v>765</v>
      </c>
    </row>
    <row r="37" spans="1:12">
      <c r="A37" s="4" t="s">
        <v>766</v>
      </c>
      <c r="H37" s="6" t="n">
        <v>1664000</v>
      </c>
      <c r="J37" s="6" t="n">
        <v>1312000</v>
      </c>
    </row>
    <row r="38" spans="1:12">
      <c r="A38" s="4" t="s">
        <v>783</v>
      </c>
    </row>
    <row r="39" spans="1:12">
      <c r="A39" s="3" t="s">
        <v>765</v>
      </c>
    </row>
    <row r="40" spans="1:12">
      <c r="A40" s="4" t="s">
        <v>784</v>
      </c>
      <c r="C40" s="7" t="n">
        <v>0</v>
      </c>
      <c r="E40" s="7" t="n">
        <v>300</v>
      </c>
      <c r="F40" s="7" t="n">
        <v>3300</v>
      </c>
      <c r="G40" s="7" t="n">
        <v>10200</v>
      </c>
    </row>
    <row r="41" spans="1:12">
      <c r="A41" s="4" t="s">
        <v>397</v>
      </c>
    </row>
    <row r="42" spans="1:12">
      <c r="A42" s="3" t="s">
        <v>765</v>
      </c>
    </row>
    <row r="43" spans="1:12">
      <c r="A43" s="4" t="s">
        <v>785</v>
      </c>
      <c r="C43" s="6" t="n">
        <v>73101</v>
      </c>
      <c r="D43" s="6" t="n">
        <v>48364</v>
      </c>
      <c r="F43" s="6" t="n">
        <v>48364</v>
      </c>
    </row>
    <row r="44" spans="1:12">
      <c r="A44" s="4" t="s">
        <v>786</v>
      </c>
    </row>
    <row r="45" spans="1:12">
      <c r="A45" s="3" t="s">
        <v>765</v>
      </c>
    </row>
    <row r="46" spans="1:12">
      <c r="A46" s="4" t="s">
        <v>776</v>
      </c>
      <c r="D46" s="4" t="s">
        <v>519</v>
      </c>
    </row>
    <row r="47" spans="1:12">
      <c r="A47" s="4" t="s">
        <v>785</v>
      </c>
      <c r="D47" s="6" t="n">
        <v>43575</v>
      </c>
    </row>
    <row r="48" spans="1:12">
      <c r="A48" s="4" t="s">
        <v>787</v>
      </c>
    </row>
    <row r="49" spans="1:12">
      <c r="A49" s="3" t="s">
        <v>765</v>
      </c>
    </row>
    <row r="50" spans="1:12">
      <c r="A50" s="4" t="s">
        <v>776</v>
      </c>
      <c r="D50" s="4" t="s">
        <v>514</v>
      </c>
    </row>
    <row r="51" spans="1:12">
      <c r="A51" s="4" t="s">
        <v>785</v>
      </c>
      <c r="D51" s="6" t="n">
        <v>4789</v>
      </c>
    </row>
    <row r="52" spans="1:12">
      <c r="A52" s="4" t="s">
        <v>788</v>
      </c>
    </row>
    <row r="53" spans="1:12">
      <c r="A53" s="3" t="s">
        <v>765</v>
      </c>
    </row>
    <row r="54" spans="1:12">
      <c r="A54" s="4" t="s">
        <v>789</v>
      </c>
      <c r="C54" s="6" t="n">
        <v>8000000</v>
      </c>
      <c r="F54" s="6" t="n">
        <v>8000000</v>
      </c>
      <c r="H54" s="6" t="n">
        <v>6400000</v>
      </c>
    </row>
    <row r="55" spans="1:12">
      <c r="A55" s="4" t="s">
        <v>790</v>
      </c>
      <c r="C55" s="6" t="n">
        <v>4449176</v>
      </c>
      <c r="F55" s="6" t="n">
        <v>4449176</v>
      </c>
      <c r="H55" s="6" t="n">
        <v>3746560</v>
      </c>
    </row>
    <row r="56" spans="1:12">
      <c r="A56" s="4" t="s">
        <v>791</v>
      </c>
    </row>
    <row r="57" spans="1:12">
      <c r="A57" s="3" t="s">
        <v>765</v>
      </c>
    </row>
    <row r="58" spans="1:12">
      <c r="A58" s="4" t="s">
        <v>789</v>
      </c>
      <c r="C58" s="6" t="n">
        <v>8000000</v>
      </c>
      <c r="F58" s="6" t="n">
        <v>8000000</v>
      </c>
    </row>
    <row r="59" spans="1:12">
      <c r="A59" s="4" t="s">
        <v>790</v>
      </c>
      <c r="C59" s="6" t="n">
        <v>7881835</v>
      </c>
      <c r="F59" s="6" t="n">
        <v>7881835</v>
      </c>
    </row>
    <row r="60" spans="1:12">
      <c r="A60" s="4" t="s">
        <v>792</v>
      </c>
    </row>
    <row r="61" spans="1:12">
      <c r="A61" s="3" t="s">
        <v>765</v>
      </c>
    </row>
    <row r="62" spans="1:12">
      <c r="A62" s="4" t="s">
        <v>106</v>
      </c>
      <c r="C62" s="7" t="n">
        <v>300</v>
      </c>
      <c r="E62" s="7" t="n">
        <v>1100</v>
      </c>
      <c r="F62" s="7" t="n">
        <v>26100</v>
      </c>
      <c r="G62" s="7" t="n">
        <v>12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73</v>
      </c>
    </row>
    <row r="2" spans="1:4">
      <c r="B2" s="2" t="s">
        <v>18</v>
      </c>
      <c r="C2" s="2" t="s">
        <v>19</v>
      </c>
      <c r="D2" s="2" t="s">
        <v>75</v>
      </c>
    </row>
    <row r="3" spans="1:4">
      <c r="A3" s="3" t="s">
        <v>245</v>
      </c>
    </row>
    <row r="4" spans="1:4">
      <c r="A4" s="4" t="s">
        <v>794</v>
      </c>
      <c r="B4" s="4" t="s">
        <v>795</v>
      </c>
      <c r="C4" s="4" t="s">
        <v>796</v>
      </c>
      <c r="D4" s="4" t="s">
        <v>795</v>
      </c>
    </row>
    <row r="5" spans="1:4">
      <c r="A5" s="4" t="s">
        <v>797</v>
      </c>
      <c r="B5" s="4" t="s">
        <v>798</v>
      </c>
      <c r="C5" s="4" t="s">
        <v>799</v>
      </c>
      <c r="D5" s="4" t="s">
        <v>800</v>
      </c>
    </row>
    <row r="6" spans="1:4">
      <c r="A6" s="4" t="s">
        <v>801</v>
      </c>
      <c r="B6" s="4" t="s">
        <v>802</v>
      </c>
      <c r="C6" s="4" t="s">
        <v>803</v>
      </c>
      <c r="D6" s="4" t="s">
        <v>804</v>
      </c>
    </row>
    <row r="7" spans="1:4">
      <c r="A7" s="4" t="s">
        <v>805</v>
      </c>
      <c r="B7" s="4" t="s">
        <v>806</v>
      </c>
      <c r="C7" s="4" t="s">
        <v>807</v>
      </c>
      <c r="D7" s="4" t="s">
        <v>808</v>
      </c>
    </row>
    <row r="8" spans="1:4">
      <c r="A8" s="4" t="s">
        <v>809</v>
      </c>
      <c r="B8" s="4" t="s">
        <v>461</v>
      </c>
      <c r="C8" s="4" t="s">
        <v>461</v>
      </c>
      <c r="D8" s="4" t="s">
        <v>461</v>
      </c>
    </row>
    <row r="9" spans="1:4">
      <c r="A9" s="4" t="s">
        <v>810</v>
      </c>
      <c r="B9" s="4" t="s">
        <v>455</v>
      </c>
      <c r="C9" s="4" t="s">
        <v>455</v>
      </c>
      <c r="D9" s="4" t="s">
        <v>455</v>
      </c>
    </row>
    <row r="10" spans="1:4">
      <c r="A10" s="4" t="s">
        <v>811</v>
      </c>
      <c r="B10" s="9" t="n">
        <v>5.09</v>
      </c>
      <c r="C10" s="9" t="n">
        <v>4.48</v>
      </c>
      <c r="D10" s="9" t="n">
        <v>3.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 customWidth="1" max="5" min="5" width="23"/>
  </cols>
  <sheetData>
    <row r="1" spans="1:5">
      <c r="A1" s="1" t="s">
        <v>812</v>
      </c>
      <c r="B1" s="2" t="s">
        <v>73</v>
      </c>
    </row>
    <row r="2" spans="1:5">
      <c r="B2" s="2" t="s">
        <v>18</v>
      </c>
      <c r="C2" s="2" t="s">
        <v>19</v>
      </c>
      <c r="D2" s="2" t="s">
        <v>75</v>
      </c>
      <c r="E2" s="2" t="s">
        <v>441</v>
      </c>
    </row>
    <row r="3" spans="1:5">
      <c r="A3" s="3" t="s">
        <v>245</v>
      </c>
    </row>
    <row r="4" spans="1:5">
      <c r="A4" s="4" t="s">
        <v>813</v>
      </c>
      <c r="B4" s="6" t="n">
        <v>4834560</v>
      </c>
      <c r="C4" s="6" t="n">
        <v>5360560</v>
      </c>
      <c r="D4" s="6" t="n">
        <v>3307760</v>
      </c>
    </row>
    <row r="5" spans="1:5">
      <c r="A5" s="4" t="s">
        <v>814</v>
      </c>
      <c r="B5" s="6" t="n">
        <v>1000000</v>
      </c>
      <c r="C5" s="6" t="n">
        <v>368000</v>
      </c>
      <c r="D5" s="6" t="n">
        <v>2236000</v>
      </c>
    </row>
    <row r="6" spans="1:5">
      <c r="A6" s="4" t="s">
        <v>815</v>
      </c>
      <c r="B6" s="6" t="n">
        <v>0</v>
      </c>
      <c r="C6" s="6" t="n">
        <v>0</v>
      </c>
      <c r="D6" s="6" t="n">
        <v>0</v>
      </c>
    </row>
    <row r="7" spans="1:5">
      <c r="A7" s="4" t="s">
        <v>816</v>
      </c>
      <c r="B7" s="6" t="n">
        <v>-2088000</v>
      </c>
      <c r="C7" s="6" t="n">
        <v>-894000</v>
      </c>
      <c r="D7" s="6" t="n">
        <v>-183200</v>
      </c>
    </row>
    <row r="8" spans="1:5">
      <c r="A8" s="4" t="s">
        <v>813</v>
      </c>
      <c r="B8" s="6" t="n">
        <v>3746560</v>
      </c>
      <c r="C8" s="6" t="n">
        <v>4834560</v>
      </c>
      <c r="D8" s="6" t="n">
        <v>5360560</v>
      </c>
      <c r="E8" s="6" t="n">
        <v>3307760</v>
      </c>
    </row>
    <row r="9" spans="1:5">
      <c r="A9" s="4" t="s">
        <v>817</v>
      </c>
      <c r="B9" s="6" t="n">
        <v>970640</v>
      </c>
    </row>
    <row r="10" spans="1:5">
      <c r="A10" s="4" t="s">
        <v>818</v>
      </c>
      <c r="B10" s="9" t="n">
        <v>4.3</v>
      </c>
      <c r="C10" s="9" t="n">
        <v>4.09</v>
      </c>
      <c r="D10" s="9" t="n">
        <v>3.59</v>
      </c>
    </row>
    <row r="11" spans="1:5">
      <c r="A11" s="4" t="s">
        <v>819</v>
      </c>
      <c r="B11" s="6" t="n">
        <v>8</v>
      </c>
      <c r="C11" s="6" t="n">
        <v>7</v>
      </c>
      <c r="D11" s="10" t="n">
        <v>4.89</v>
      </c>
    </row>
    <row r="12" spans="1:5">
      <c r="A12" s="4" t="s">
        <v>820</v>
      </c>
      <c r="B12" s="6" t="n">
        <v>0</v>
      </c>
      <c r="C12" s="6" t="n">
        <v>0</v>
      </c>
      <c r="D12" s="6" t="n">
        <v>0</v>
      </c>
    </row>
    <row r="13" spans="1:5">
      <c r="A13" s="4" t="s">
        <v>821</v>
      </c>
      <c r="B13" s="10" t="n">
        <v>4.39</v>
      </c>
      <c r="C13" s="10" t="n">
        <v>4.6</v>
      </c>
      <c r="D13" s="10" t="n">
        <v>4.31</v>
      </c>
    </row>
    <row r="14" spans="1:5">
      <c r="A14" s="4" t="s">
        <v>818</v>
      </c>
      <c r="B14" s="10" t="n">
        <v>5.69</v>
      </c>
      <c r="C14" s="9" t="n">
        <v>4.3</v>
      </c>
      <c r="D14" s="9" t="n">
        <v>4.09</v>
      </c>
      <c r="E14" s="9" t="n">
        <v>3.59</v>
      </c>
    </row>
    <row r="15" spans="1:5">
      <c r="A15" s="4" t="s">
        <v>822</v>
      </c>
      <c r="B15" s="9" t="n">
        <v>5.19</v>
      </c>
    </row>
    <row r="16" spans="1:5">
      <c r="A16" s="4" t="s">
        <v>823</v>
      </c>
      <c r="B16" s="4" t="s">
        <v>824</v>
      </c>
      <c r="C16" s="4" t="s">
        <v>530</v>
      </c>
      <c r="D16" s="4" t="s">
        <v>825</v>
      </c>
      <c r="E16" s="4" t="s">
        <v>826</v>
      </c>
    </row>
    <row r="17" spans="1:5">
      <c r="A17" s="4" t="s">
        <v>827</v>
      </c>
      <c r="B17" s="7" t="n">
        <v>27735</v>
      </c>
      <c r="C17" s="7" t="n">
        <v>15156</v>
      </c>
      <c r="D17" s="7" t="n">
        <v>4773</v>
      </c>
      <c r="E17" s="7" t="n">
        <v>3496</v>
      </c>
    </row>
    <row r="18" spans="1:5">
      <c r="A18" s="4" t="s">
        <v>828</v>
      </c>
      <c r="B18" s="7" t="n">
        <v>842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71"/>
    <col customWidth="1" max="2" min="2" width="21"/>
    <col customWidth="1" max="3" min="3" width="4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s>
  <sheetData>
    <row r="1" spans="1:16">
      <c r="A1" s="1" t="s">
        <v>829</v>
      </c>
      <c r="B1" s="2" t="s">
        <v>830</v>
      </c>
      <c r="D1" s="2" t="s">
        <v>72</v>
      </c>
      <c r="L1" s="2" t="s">
        <v>1</v>
      </c>
      <c r="N1" s="2" t="s">
        <v>73</v>
      </c>
    </row>
    <row r="2" spans="1:16">
      <c r="B2" s="2" t="s">
        <v>831</v>
      </c>
      <c r="C2" s="2" t="s">
        <v>832</v>
      </c>
      <c r="D2" s="2" t="s">
        <v>833</v>
      </c>
      <c r="E2" s="2" t="s">
        <v>727</v>
      </c>
      <c r="F2" s="2" t="s">
        <v>834</v>
      </c>
      <c r="G2" s="2" t="s">
        <v>835</v>
      </c>
      <c r="H2" s="2" t="s">
        <v>836</v>
      </c>
      <c r="I2" s="2" t="s">
        <v>837</v>
      </c>
      <c r="J2" s="2" t="s">
        <v>838</v>
      </c>
      <c r="K2" s="2" t="s">
        <v>839</v>
      </c>
      <c r="L2" s="2" t="s">
        <v>833</v>
      </c>
      <c r="M2" s="2" t="s">
        <v>834</v>
      </c>
      <c r="N2" s="2" t="s">
        <v>727</v>
      </c>
      <c r="O2" s="2" t="s">
        <v>837</v>
      </c>
      <c r="P2" s="2" t="s">
        <v>831</v>
      </c>
    </row>
    <row r="3" spans="1:16">
      <c r="A3" s="3" t="s">
        <v>840</v>
      </c>
    </row>
    <row r="4" spans="1:16">
      <c r="A4" s="4" t="s">
        <v>83</v>
      </c>
      <c r="B4" s="7" t="n">
        <v>918</v>
      </c>
      <c r="C4" s="7" t="n">
        <v>2458</v>
      </c>
      <c r="D4" s="7" t="n">
        <v>2279</v>
      </c>
      <c r="E4" s="7" t="n">
        <v>714</v>
      </c>
      <c r="F4" s="7" t="n">
        <v>57</v>
      </c>
      <c r="G4" s="7" t="n">
        <v>-215</v>
      </c>
      <c r="H4" s="7" t="n">
        <v>2807</v>
      </c>
      <c r="I4" s="7" t="n">
        <v>601</v>
      </c>
      <c r="J4" s="7" t="n">
        <v>909</v>
      </c>
      <c r="K4" s="7" t="n">
        <v>2359</v>
      </c>
      <c r="L4" s="7" t="n">
        <v>3479</v>
      </c>
      <c r="M4" s="7" t="n">
        <v>2807</v>
      </c>
      <c r="N4" s="7" t="n">
        <v>3521</v>
      </c>
      <c r="O4" s="7" t="n">
        <v>3869</v>
      </c>
      <c r="P4" s="7" t="n">
        <v>3376</v>
      </c>
    </row>
    <row r="5" spans="1:16">
      <c r="A5" s="4" t="s">
        <v>841</v>
      </c>
      <c r="C5" s="6" t="n">
        <v>143</v>
      </c>
    </row>
    <row r="6" spans="1:16">
      <c r="A6" s="4" t="s">
        <v>842</v>
      </c>
      <c r="C6" s="7" t="n">
        <v>4140</v>
      </c>
    </row>
    <row r="7" spans="1:16">
      <c r="A7" s="4" t="s">
        <v>843</v>
      </c>
      <c r="C7" s="6" t="n">
        <v>2</v>
      </c>
    </row>
    <row r="8" spans="1:16">
      <c r="A8" s="4" t="s">
        <v>844</v>
      </c>
      <c r="E8" s="6" t="n">
        <v>0</v>
      </c>
      <c r="N8" s="6" t="n">
        <v>0</v>
      </c>
    </row>
    <row r="9" spans="1:16">
      <c r="A9" s="4" t="s">
        <v>845</v>
      </c>
      <c r="I9" s="6" t="n">
        <v>783</v>
      </c>
      <c r="O9" s="6" t="n">
        <v>783</v>
      </c>
    </row>
    <row r="10" spans="1:16">
      <c r="A10" s="4" t="s">
        <v>846</v>
      </c>
      <c r="D10" s="6" t="n">
        <v>1275</v>
      </c>
      <c r="E10" s="6" t="n">
        <v>359</v>
      </c>
      <c r="I10" s="7" t="n">
        <v>1776</v>
      </c>
      <c r="L10" s="6" t="n">
        <v>1275</v>
      </c>
      <c r="N10" s="6" t="n">
        <v>359</v>
      </c>
      <c r="O10" s="6" t="n">
        <v>1776</v>
      </c>
    </row>
    <row r="11" spans="1:16">
      <c r="A11" s="4" t="s">
        <v>847</v>
      </c>
    </row>
    <row r="12" spans="1:16">
      <c r="A12" s="3" t="s">
        <v>840</v>
      </c>
    </row>
    <row r="13" spans="1:16">
      <c r="A13" s="4" t="s">
        <v>83</v>
      </c>
      <c r="D13" s="6" t="n">
        <v>1500</v>
      </c>
    </row>
    <row r="14" spans="1:16">
      <c r="A14" s="4" t="s">
        <v>846</v>
      </c>
      <c r="D14" s="6" t="n">
        <v>1100</v>
      </c>
      <c r="E14" s="6" t="n">
        <v>567</v>
      </c>
      <c r="L14" s="6" t="n">
        <v>1100</v>
      </c>
      <c r="N14" s="6" t="n">
        <v>567</v>
      </c>
    </row>
    <row r="15" spans="1:16">
      <c r="A15" s="4" t="s">
        <v>848</v>
      </c>
    </row>
    <row r="16" spans="1:16">
      <c r="A16" s="3" t="s">
        <v>840</v>
      </c>
    </row>
    <row r="17" spans="1:16">
      <c r="A17" s="4" t="s">
        <v>83</v>
      </c>
      <c r="E17" s="6" t="n">
        <v>714</v>
      </c>
      <c r="L17" s="6" t="n">
        <v>1996</v>
      </c>
      <c r="N17" s="6" t="n">
        <v>714</v>
      </c>
      <c r="O17" s="7" t="n">
        <v>0</v>
      </c>
    </row>
    <row r="18" spans="1:16">
      <c r="A18" s="4" t="s">
        <v>846</v>
      </c>
      <c r="D18" s="7" t="n">
        <v>100</v>
      </c>
      <c r="E18" s="7" t="n">
        <v>314</v>
      </c>
      <c r="L18" s="7" t="n">
        <v>100</v>
      </c>
      <c r="N18" s="7" t="n">
        <v>314</v>
      </c>
    </row>
  </sheetData>
  <mergeCells count="5">
    <mergeCell ref="A1:A2"/>
    <mergeCell ref="B1:C1"/>
    <mergeCell ref="D1:K1"/>
    <mergeCell ref="L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5"/>
    <col customWidth="1" max="13" min="13" width="14"/>
    <col customWidth="1" max="14" min="14" width="16"/>
    <col customWidth="1" max="15" min="15" width="14"/>
    <col customWidth="1" max="16" min="16" width="14"/>
  </cols>
  <sheetData>
    <row r="1" spans="1:16">
      <c r="A1" s="1" t="s">
        <v>849</v>
      </c>
      <c r="B1" s="2" t="s">
        <v>830</v>
      </c>
      <c r="D1" s="2" t="s">
        <v>72</v>
      </c>
      <c r="L1" s="2" t="s">
        <v>1</v>
      </c>
      <c r="N1" s="2" t="s">
        <v>73</v>
      </c>
    </row>
    <row r="2" spans="1:16">
      <c r="B2" s="2" t="s">
        <v>75</v>
      </c>
      <c r="C2" s="2" t="s">
        <v>850</v>
      </c>
      <c r="D2" s="2" t="s">
        <v>2</v>
      </c>
      <c r="E2" s="2" t="s">
        <v>18</v>
      </c>
      <c r="F2" s="2" t="s">
        <v>74</v>
      </c>
      <c r="G2" s="2" t="s">
        <v>436</v>
      </c>
      <c r="H2" s="2" t="s">
        <v>437</v>
      </c>
      <c r="I2" s="2" t="s">
        <v>19</v>
      </c>
      <c r="J2" s="2" t="s">
        <v>438</v>
      </c>
      <c r="K2" s="2" t="s">
        <v>439</v>
      </c>
      <c r="L2" s="2" t="s">
        <v>2</v>
      </c>
      <c r="M2" s="2" t="s">
        <v>74</v>
      </c>
      <c r="N2" s="2" t="s">
        <v>18</v>
      </c>
      <c r="O2" s="2" t="s">
        <v>19</v>
      </c>
      <c r="P2" s="2" t="s">
        <v>75</v>
      </c>
    </row>
    <row r="3" spans="1:16">
      <c r="A3" s="3" t="s">
        <v>840</v>
      </c>
    </row>
    <row r="4" spans="1:16">
      <c r="A4" s="4" t="s">
        <v>492</v>
      </c>
      <c r="H4" s="7" t="n">
        <v>1776</v>
      </c>
      <c r="L4" s="7" t="n">
        <v>881</v>
      </c>
      <c r="M4" s="7" t="n">
        <v>1776</v>
      </c>
      <c r="N4" s="7" t="n">
        <v>1776</v>
      </c>
      <c r="O4" s="7" t="n">
        <v>577</v>
      </c>
    </row>
    <row r="5" spans="1:16">
      <c r="A5" s="4" t="s">
        <v>851</v>
      </c>
      <c r="B5" s="7" t="n">
        <v>918</v>
      </c>
      <c r="C5" s="7" t="n">
        <v>2458</v>
      </c>
      <c r="D5" s="7" t="n">
        <v>2279</v>
      </c>
      <c r="E5" s="7" t="n">
        <v>714</v>
      </c>
      <c r="F5" s="7" t="n">
        <v>57</v>
      </c>
      <c r="G5" s="7" t="n">
        <v>-215</v>
      </c>
      <c r="H5" s="6" t="n">
        <v>2807</v>
      </c>
      <c r="I5" s="7" t="n">
        <v>601</v>
      </c>
      <c r="J5" s="7" t="n">
        <v>909</v>
      </c>
      <c r="K5" s="7" t="n">
        <v>2359</v>
      </c>
      <c r="L5" s="6" t="n">
        <v>3479</v>
      </c>
      <c r="M5" s="6" t="n">
        <v>2807</v>
      </c>
      <c r="N5" s="6" t="n">
        <v>3521</v>
      </c>
      <c r="O5" s="6" t="n">
        <v>3869</v>
      </c>
      <c r="P5" s="7" t="n">
        <v>3376</v>
      </c>
    </row>
    <row r="6" spans="1:16">
      <c r="A6" s="4" t="s">
        <v>852</v>
      </c>
      <c r="L6" s="6" t="n">
        <v>-3085</v>
      </c>
      <c r="N6" s="6" t="n">
        <v>-4416</v>
      </c>
      <c r="O6" s="6" t="n">
        <v>-2670</v>
      </c>
    </row>
    <row r="7" spans="1:16">
      <c r="A7" s="4" t="s">
        <v>492</v>
      </c>
      <c r="B7" s="6" t="n">
        <v>577</v>
      </c>
      <c r="D7" s="6" t="n">
        <v>1275</v>
      </c>
      <c r="E7" s="6" t="n">
        <v>881</v>
      </c>
      <c r="I7" s="6" t="n">
        <v>1776</v>
      </c>
      <c r="L7" s="6" t="n">
        <v>1275</v>
      </c>
      <c r="N7" s="6" t="n">
        <v>881</v>
      </c>
      <c r="O7" s="6" t="n">
        <v>1776</v>
      </c>
      <c r="P7" s="6" t="n">
        <v>577</v>
      </c>
    </row>
    <row r="8" spans="1:16">
      <c r="A8" s="4" t="s">
        <v>853</v>
      </c>
    </row>
    <row r="9" spans="1:16">
      <c r="A9" s="3" t="s">
        <v>840</v>
      </c>
    </row>
    <row r="10" spans="1:16">
      <c r="A10" s="4" t="s">
        <v>492</v>
      </c>
      <c r="H10" s="6" t="n">
        <v>0</v>
      </c>
      <c r="L10" s="6" t="n">
        <v>567</v>
      </c>
      <c r="M10" s="6" t="n">
        <v>0</v>
      </c>
      <c r="N10" s="6" t="n">
        <v>0</v>
      </c>
      <c r="O10" s="6" t="n">
        <v>0</v>
      </c>
    </row>
    <row r="11" spans="1:16">
      <c r="A11" s="4" t="s">
        <v>851</v>
      </c>
      <c r="N11" s="6" t="n">
        <v>2807</v>
      </c>
      <c r="O11" s="6" t="n">
        <v>0</v>
      </c>
    </row>
    <row r="12" spans="1:16">
      <c r="A12" s="4" t="s">
        <v>852</v>
      </c>
      <c r="L12" s="6" t="n">
        <v>-567</v>
      </c>
      <c r="N12" s="6" t="n">
        <v>-2240</v>
      </c>
      <c r="O12" s="6" t="n">
        <v>0</v>
      </c>
    </row>
    <row r="13" spans="1:16">
      <c r="A13" s="4" t="s">
        <v>492</v>
      </c>
      <c r="B13" s="6" t="n">
        <v>0</v>
      </c>
      <c r="E13" s="6" t="n">
        <v>567</v>
      </c>
      <c r="I13" s="6" t="n">
        <v>0</v>
      </c>
      <c r="N13" s="6" t="n">
        <v>567</v>
      </c>
      <c r="O13" s="6" t="n">
        <v>0</v>
      </c>
      <c r="P13" s="6" t="n">
        <v>0</v>
      </c>
    </row>
    <row r="14" spans="1:16">
      <c r="A14" s="4" t="s">
        <v>848</v>
      </c>
    </row>
    <row r="15" spans="1:16">
      <c r="A15" s="3" t="s">
        <v>840</v>
      </c>
    </row>
    <row r="16" spans="1:16">
      <c r="A16" s="4" t="s">
        <v>492</v>
      </c>
      <c r="H16" s="6" t="n">
        <v>0</v>
      </c>
      <c r="L16" s="6" t="n">
        <v>314</v>
      </c>
      <c r="M16" s="6" t="n">
        <v>0</v>
      </c>
      <c r="N16" s="6" t="n">
        <v>0</v>
      </c>
      <c r="O16" s="6" t="n">
        <v>0</v>
      </c>
    </row>
    <row r="17" spans="1:16">
      <c r="A17" s="4" t="s">
        <v>851</v>
      </c>
      <c r="E17" s="6" t="n">
        <v>714</v>
      </c>
      <c r="L17" s="6" t="n">
        <v>1996</v>
      </c>
      <c r="N17" s="6" t="n">
        <v>714</v>
      </c>
      <c r="O17" s="6" t="n">
        <v>0</v>
      </c>
    </row>
    <row r="18" spans="1:16">
      <c r="A18" s="4" t="s">
        <v>852</v>
      </c>
      <c r="L18" s="6" t="n">
        <v>-2184</v>
      </c>
      <c r="N18" s="6" t="n">
        <v>-400</v>
      </c>
      <c r="O18" s="6" t="n">
        <v>0</v>
      </c>
    </row>
    <row r="19" spans="1:16">
      <c r="A19" s="4" t="s">
        <v>492</v>
      </c>
      <c r="B19" s="6" t="n">
        <v>0</v>
      </c>
      <c r="D19" s="6" t="n">
        <v>126</v>
      </c>
      <c r="E19" s="6" t="n">
        <v>314</v>
      </c>
      <c r="I19" s="6" t="n">
        <v>0</v>
      </c>
      <c r="L19" s="6" t="n">
        <v>126</v>
      </c>
      <c r="N19" s="6" t="n">
        <v>314</v>
      </c>
      <c r="O19" s="6" t="n">
        <v>0</v>
      </c>
      <c r="P19" s="6" t="n">
        <v>0</v>
      </c>
    </row>
    <row r="20" spans="1:16">
      <c r="A20" s="4" t="s">
        <v>854</v>
      </c>
    </row>
    <row r="21" spans="1:16">
      <c r="A21" s="3" t="s">
        <v>840</v>
      </c>
    </row>
    <row r="22" spans="1:16">
      <c r="A22" s="4" t="s">
        <v>492</v>
      </c>
      <c r="H22" s="6" t="n">
        <v>1776</v>
      </c>
      <c r="L22" s="6" t="n">
        <v>0</v>
      </c>
      <c r="M22" s="6" t="n">
        <v>1776</v>
      </c>
      <c r="N22" s="6" t="n">
        <v>1776</v>
      </c>
      <c r="O22" s="6" t="n">
        <v>0</v>
      </c>
    </row>
    <row r="23" spans="1:16">
      <c r="A23" s="4" t="s">
        <v>851</v>
      </c>
      <c r="N23" s="6" t="n">
        <v>0</v>
      </c>
      <c r="O23" s="6" t="n">
        <v>3869</v>
      </c>
    </row>
    <row r="24" spans="1:16">
      <c r="A24" s="4" t="s">
        <v>852</v>
      </c>
      <c r="N24" s="6" t="n">
        <v>-1776</v>
      </c>
      <c r="O24" s="6" t="n">
        <v>-2093</v>
      </c>
    </row>
    <row r="25" spans="1:16">
      <c r="A25" s="4" t="s">
        <v>492</v>
      </c>
      <c r="B25" s="6" t="n">
        <v>0</v>
      </c>
      <c r="E25" s="6" t="n">
        <v>0</v>
      </c>
      <c r="I25" s="6" t="n">
        <v>1776</v>
      </c>
      <c r="N25" s="6" t="n">
        <v>0</v>
      </c>
      <c r="O25" s="6" t="n">
        <v>1776</v>
      </c>
      <c r="P25" s="6" t="n">
        <v>0</v>
      </c>
    </row>
    <row r="26" spans="1:16">
      <c r="A26" s="4" t="s">
        <v>855</v>
      </c>
    </row>
    <row r="27" spans="1:16">
      <c r="A27" s="3" t="s">
        <v>840</v>
      </c>
    </row>
    <row r="28" spans="1:16">
      <c r="A28" s="4" t="s">
        <v>492</v>
      </c>
      <c r="H28" s="7" t="n">
        <v>0</v>
      </c>
      <c r="L28" s="6" t="n">
        <v>0</v>
      </c>
      <c r="M28" s="7" t="n">
        <v>0</v>
      </c>
      <c r="N28" s="6" t="n">
        <v>0</v>
      </c>
      <c r="O28" s="6" t="n">
        <v>577</v>
      </c>
    </row>
    <row r="29" spans="1:16">
      <c r="A29" s="4" t="s">
        <v>851</v>
      </c>
      <c r="N29" s="6" t="n">
        <v>0</v>
      </c>
      <c r="O29" s="6" t="n">
        <v>0</v>
      </c>
    </row>
    <row r="30" spans="1:16">
      <c r="A30" s="4" t="s">
        <v>852</v>
      </c>
      <c r="N30" s="6" t="n">
        <v>0</v>
      </c>
      <c r="O30" s="6" t="n">
        <v>-577</v>
      </c>
    </row>
    <row r="31" spans="1:16">
      <c r="A31" s="4" t="s">
        <v>492</v>
      </c>
      <c r="B31" s="7" t="n">
        <v>577</v>
      </c>
      <c r="E31" s="7" t="n">
        <v>0</v>
      </c>
      <c r="I31" s="7" t="n">
        <v>0</v>
      </c>
      <c r="N31" s="7" t="n">
        <v>0</v>
      </c>
      <c r="O31" s="7" t="n">
        <v>0</v>
      </c>
      <c r="P31" s="7" t="n">
        <v>577</v>
      </c>
    </row>
    <row r="32" spans="1:16">
      <c r="A32" s="4" t="s">
        <v>856</v>
      </c>
    </row>
    <row r="33" spans="1:16">
      <c r="A33" s="3" t="s">
        <v>840</v>
      </c>
    </row>
    <row r="34" spans="1:16">
      <c r="A34" s="4" t="s">
        <v>851</v>
      </c>
      <c r="L34" s="6" t="n">
        <v>1483</v>
      </c>
    </row>
    <row r="35" spans="1:16">
      <c r="A35" s="4" t="s">
        <v>852</v>
      </c>
      <c r="L35" s="6" t="n">
        <v>-334</v>
      </c>
    </row>
    <row r="36" spans="1:16">
      <c r="A36" s="4" t="s">
        <v>492</v>
      </c>
      <c r="D36" s="7" t="n">
        <v>1149</v>
      </c>
      <c r="L36" s="7" t="n">
        <v>1149</v>
      </c>
    </row>
  </sheetData>
  <mergeCells count="5">
    <mergeCell ref="A1:A2"/>
    <mergeCell ref="B1:C1"/>
    <mergeCell ref="D1:K1"/>
    <mergeCell ref="L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5"/>
    <col customWidth="1" max="12" min="12" width="14"/>
    <col customWidth="1" max="13" min="13" width="16"/>
    <col customWidth="1" max="14" min="14" width="14"/>
    <col customWidth="1" max="15" min="15" width="14"/>
  </cols>
  <sheetData>
    <row r="1" spans="1:15">
      <c r="A1" s="1" t="s">
        <v>857</v>
      </c>
      <c r="B1" s="2" t="s">
        <v>72</v>
      </c>
      <c r="K1" s="2" t="s">
        <v>1</v>
      </c>
      <c r="M1" s="2" t="s">
        <v>73</v>
      </c>
    </row>
    <row r="2" spans="1:15">
      <c r="B2" s="2" t="s">
        <v>2</v>
      </c>
      <c r="C2" s="2" t="s">
        <v>18</v>
      </c>
      <c r="D2" s="2" t="s">
        <v>74</v>
      </c>
      <c r="E2" s="2" t="s">
        <v>436</v>
      </c>
      <c r="F2" s="2" t="s">
        <v>437</v>
      </c>
      <c r="G2" s="2" t="s">
        <v>19</v>
      </c>
      <c r="H2" s="2" t="s">
        <v>438</v>
      </c>
      <c r="I2" s="2" t="s">
        <v>439</v>
      </c>
      <c r="J2" s="2" t="s">
        <v>440</v>
      </c>
      <c r="K2" s="2" t="s">
        <v>2</v>
      </c>
      <c r="L2" s="2" t="s">
        <v>74</v>
      </c>
      <c r="M2" s="2" t="s">
        <v>18</v>
      </c>
      <c r="N2" s="2" t="s">
        <v>19</v>
      </c>
      <c r="O2" s="2" t="s">
        <v>75</v>
      </c>
    </row>
    <row r="3" spans="1:15">
      <c r="A3" s="3" t="s">
        <v>858</v>
      </c>
    </row>
    <row r="4" spans="1:15">
      <c r="A4" s="4" t="s">
        <v>859</v>
      </c>
      <c r="M4" s="7" t="n">
        <v>12564</v>
      </c>
      <c r="N4" s="7" t="n">
        <v>13970</v>
      </c>
      <c r="O4" s="7" t="n">
        <v>2319</v>
      </c>
    </row>
    <row r="5" spans="1:15">
      <c r="A5" s="4" t="s">
        <v>860</v>
      </c>
      <c r="M5" s="6" t="n">
        <v>4147</v>
      </c>
      <c r="N5" s="6" t="n">
        <v>3290</v>
      </c>
      <c r="O5" s="6" t="n">
        <v>1301</v>
      </c>
    </row>
    <row r="6" spans="1:15">
      <c r="A6" s="4" t="s">
        <v>861</v>
      </c>
      <c r="M6" s="6" t="n">
        <v>16711</v>
      </c>
      <c r="N6" s="6" t="n">
        <v>17260</v>
      </c>
      <c r="O6" s="6" t="n">
        <v>3620</v>
      </c>
    </row>
    <row r="7" spans="1:15">
      <c r="A7" s="3" t="s">
        <v>862</v>
      </c>
    </row>
    <row r="8" spans="1:15">
      <c r="A8" s="4" t="s">
        <v>859</v>
      </c>
      <c r="M8" s="6" t="n">
        <v>-2250</v>
      </c>
      <c r="N8" s="6" t="n">
        <v>-4749</v>
      </c>
      <c r="O8" s="6" t="n">
        <v>152</v>
      </c>
    </row>
    <row r="9" spans="1:15">
      <c r="A9" s="4" t="s">
        <v>860</v>
      </c>
      <c r="M9" s="6" t="n">
        <v>-1411</v>
      </c>
      <c r="N9" s="6" t="n">
        <v>-576</v>
      </c>
      <c r="O9" s="6" t="n">
        <v>-477</v>
      </c>
    </row>
    <row r="10" spans="1:15">
      <c r="A10" s="4" t="s">
        <v>863</v>
      </c>
      <c r="M10" s="6" t="n">
        <v>-3661</v>
      </c>
      <c r="N10" s="6" t="n">
        <v>-5325</v>
      </c>
      <c r="O10" s="6" t="n">
        <v>-325</v>
      </c>
    </row>
    <row r="11" spans="1:15">
      <c r="A11" s="4" t="s">
        <v>864</v>
      </c>
      <c r="B11" s="7" t="n">
        <v>9091</v>
      </c>
      <c r="C11" s="7" t="n">
        <v>5796</v>
      </c>
      <c r="D11" s="7" t="n">
        <v>4136</v>
      </c>
      <c r="E11" s="7" t="n">
        <v>5309</v>
      </c>
      <c r="F11" s="7" t="n">
        <v>-2191</v>
      </c>
      <c r="G11" s="7" t="n">
        <v>6766</v>
      </c>
      <c r="H11" s="7" t="n">
        <v>4286</v>
      </c>
      <c r="I11" s="7" t="n">
        <v>1067</v>
      </c>
      <c r="J11" s="7" t="n">
        <v>-184</v>
      </c>
      <c r="K11" s="7" t="n">
        <v>5362</v>
      </c>
      <c r="L11" s="7" t="n">
        <v>7254</v>
      </c>
      <c r="M11" s="7" t="n">
        <v>13050</v>
      </c>
      <c r="N11" s="7" t="n">
        <v>11935</v>
      </c>
      <c r="O11" s="7" t="n">
        <v>3295</v>
      </c>
    </row>
  </sheetData>
  <mergeCells count="4">
    <mergeCell ref="A1:A2"/>
    <mergeCell ref="B1:J1"/>
    <mergeCell ref="K1:L1"/>
    <mergeCell ref="M1:O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5"/>
    <col customWidth="1" max="12" min="12" width="14"/>
    <col customWidth="1" max="13" min="13" width="16"/>
    <col customWidth="1" max="14" min="14" width="14"/>
    <col customWidth="1" max="15" min="15" width="14"/>
  </cols>
  <sheetData>
    <row r="1" spans="1:15">
      <c r="A1" s="1" t="s">
        <v>865</v>
      </c>
      <c r="B1" s="2" t="s">
        <v>72</v>
      </c>
      <c r="K1" s="2" t="s">
        <v>1</v>
      </c>
      <c r="M1" s="2" t="s">
        <v>73</v>
      </c>
    </row>
    <row r="2" spans="1:15">
      <c r="B2" s="2" t="s">
        <v>2</v>
      </c>
      <c r="C2" s="2" t="s">
        <v>18</v>
      </c>
      <c r="D2" s="2" t="s">
        <v>74</v>
      </c>
      <c r="E2" s="2" t="s">
        <v>436</v>
      </c>
      <c r="F2" s="2" t="s">
        <v>437</v>
      </c>
      <c r="G2" s="2" t="s">
        <v>19</v>
      </c>
      <c r="H2" s="2" t="s">
        <v>438</v>
      </c>
      <c r="I2" s="2" t="s">
        <v>439</v>
      </c>
      <c r="J2" s="2" t="s">
        <v>440</v>
      </c>
      <c r="K2" s="2" t="s">
        <v>2</v>
      </c>
      <c r="L2" s="2" t="s">
        <v>74</v>
      </c>
      <c r="M2" s="2" t="s">
        <v>18</v>
      </c>
      <c r="N2" s="2" t="s">
        <v>19</v>
      </c>
      <c r="O2" s="2" t="s">
        <v>75</v>
      </c>
    </row>
    <row r="3" spans="1:15">
      <c r="A3" s="3" t="s">
        <v>866</v>
      </c>
    </row>
    <row r="4" spans="1:15">
      <c r="A4" s="4" t="s">
        <v>867</v>
      </c>
      <c r="M4" s="7" t="n">
        <v>15135</v>
      </c>
      <c r="N4" s="7" t="n">
        <v>12184</v>
      </c>
      <c r="O4" s="7" t="n">
        <v>1626</v>
      </c>
    </row>
    <row r="5" spans="1:15">
      <c r="A5" s="4" t="s">
        <v>868</v>
      </c>
      <c r="M5" s="6" t="n">
        <v>1590</v>
      </c>
      <c r="N5" s="6" t="n">
        <v>1558</v>
      </c>
      <c r="O5" s="6" t="n">
        <v>460</v>
      </c>
    </row>
    <row r="6" spans="1:15">
      <c r="A6" s="4" t="s">
        <v>869</v>
      </c>
      <c r="M6" s="6" t="n">
        <v>-1531</v>
      </c>
    </row>
    <row r="7" spans="1:15">
      <c r="A7" s="4" t="s">
        <v>870</v>
      </c>
      <c r="M7" s="6" t="n">
        <v>-2592</v>
      </c>
      <c r="N7" s="6" t="n">
        <v>-1475</v>
      </c>
      <c r="O7" s="6" t="n">
        <v>-363</v>
      </c>
    </row>
    <row r="8" spans="1:15">
      <c r="A8" s="4" t="s">
        <v>871</v>
      </c>
      <c r="M8" s="6" t="n">
        <v>988</v>
      </c>
      <c r="N8" s="6" t="n">
        <v>219</v>
      </c>
      <c r="O8" s="6" t="n">
        <v>1520</v>
      </c>
    </row>
    <row r="9" spans="1:15">
      <c r="A9" s="4" t="s">
        <v>872</v>
      </c>
      <c r="M9" s="6" t="n">
        <v>-540</v>
      </c>
      <c r="N9" s="6" t="n">
        <v>-551</v>
      </c>
      <c r="O9" s="6" t="n">
        <v>52</v>
      </c>
    </row>
    <row r="10" spans="1:15">
      <c r="A10" s="4" t="s">
        <v>864</v>
      </c>
      <c r="B10" s="7" t="n">
        <v>9091</v>
      </c>
      <c r="C10" s="7" t="n">
        <v>5796</v>
      </c>
      <c r="D10" s="7" t="n">
        <v>4136</v>
      </c>
      <c r="E10" s="7" t="n">
        <v>5309</v>
      </c>
      <c r="F10" s="7" t="n">
        <v>-2191</v>
      </c>
      <c r="G10" s="7" t="n">
        <v>6766</v>
      </c>
      <c r="H10" s="7" t="n">
        <v>4286</v>
      </c>
      <c r="I10" s="7" t="n">
        <v>1067</v>
      </c>
      <c r="J10" s="7" t="n">
        <v>-184</v>
      </c>
      <c r="K10" s="7" t="n">
        <v>5362</v>
      </c>
      <c r="L10" s="7" t="n">
        <v>7254</v>
      </c>
      <c r="M10" s="7" t="n">
        <v>13050</v>
      </c>
      <c r="N10" s="7" t="n">
        <v>11935</v>
      </c>
      <c r="O10" s="7" t="n">
        <v>3295</v>
      </c>
    </row>
  </sheetData>
  <mergeCells count="4">
    <mergeCell ref="A1:A2"/>
    <mergeCell ref="B1:J1"/>
    <mergeCell ref="K1:L1"/>
    <mergeCell ref="M1:O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18</v>
      </c>
      <c r="C1" s="2" t="s">
        <v>19</v>
      </c>
    </row>
    <row r="2" spans="1:3">
      <c r="A2" s="3" t="s">
        <v>874</v>
      </c>
    </row>
    <row r="3" spans="1:3">
      <c r="A3" s="4" t="s">
        <v>875</v>
      </c>
      <c r="B3" s="7" t="n">
        <v>14201</v>
      </c>
      <c r="C3" s="7" t="n">
        <v>9256</v>
      </c>
    </row>
    <row r="4" spans="1:3">
      <c r="A4" s="4" t="s">
        <v>876</v>
      </c>
      <c r="B4" s="6" t="n">
        <v>5891</v>
      </c>
      <c r="C4" s="6" t="n">
        <v>7697</v>
      </c>
    </row>
    <row r="5" spans="1:3">
      <c r="A5" s="4" t="s">
        <v>877</v>
      </c>
      <c r="B5" s="6" t="n">
        <v>9096</v>
      </c>
      <c r="C5" s="6" t="n">
        <v>4609</v>
      </c>
    </row>
    <row r="6" spans="1:3">
      <c r="A6" s="4" t="s">
        <v>878</v>
      </c>
      <c r="B6" s="6" t="n">
        <v>2114</v>
      </c>
      <c r="C6" s="6" t="n">
        <v>1675</v>
      </c>
    </row>
    <row r="7" spans="1:3">
      <c r="A7" s="4" t="s">
        <v>879</v>
      </c>
      <c r="B7" s="6" t="n">
        <v>5311</v>
      </c>
      <c r="C7" s="6" t="n">
        <v>3885</v>
      </c>
    </row>
    <row r="8" spans="1:3">
      <c r="A8" s="4" t="s">
        <v>880</v>
      </c>
      <c r="B8" s="6" t="n">
        <v>36613</v>
      </c>
      <c r="C8" s="6" t="n">
        <v>27122</v>
      </c>
    </row>
    <row r="9" spans="1:3">
      <c r="A9" s="4" t="s">
        <v>881</v>
      </c>
      <c r="B9" s="6" t="n">
        <v>-154</v>
      </c>
      <c r="C9" s="6" t="n">
        <v>-797</v>
      </c>
    </row>
    <row r="10" spans="1:3">
      <c r="A10" s="4" t="s">
        <v>882</v>
      </c>
      <c r="B10" s="6" t="n">
        <v>36459</v>
      </c>
      <c r="C10" s="6" t="n">
        <v>26325</v>
      </c>
    </row>
    <row r="11" spans="1:3">
      <c r="A11" s="3" t="s">
        <v>883</v>
      </c>
    </row>
    <row r="12" spans="1:3">
      <c r="A12" s="4" t="s">
        <v>884</v>
      </c>
      <c r="B12" s="6" t="n">
        <v>-40817</v>
      </c>
      <c r="C12" s="6" t="n">
        <v>-41403</v>
      </c>
    </row>
    <row r="13" spans="1:3">
      <c r="A13" s="4" t="s">
        <v>541</v>
      </c>
      <c r="B13" s="6" t="n">
        <v>-12661</v>
      </c>
      <c r="C13" s="6" t="n">
        <v>-6542</v>
      </c>
    </row>
    <row r="14" spans="1:3">
      <c r="A14" s="4" t="s">
        <v>119</v>
      </c>
      <c r="B14" s="6" t="n">
        <v>-430</v>
      </c>
      <c r="C14" s="6" t="n">
        <v>-385</v>
      </c>
    </row>
    <row r="15" spans="1:3">
      <c r="A15" s="4" t="s">
        <v>885</v>
      </c>
      <c r="B15" s="6" t="n">
        <v>-53908</v>
      </c>
      <c r="C15" s="6" t="n">
        <v>-48330</v>
      </c>
    </row>
    <row r="16" spans="1:3">
      <c r="A16" s="4" t="s">
        <v>886</v>
      </c>
      <c r="B16" s="7" t="n">
        <v>-17449</v>
      </c>
      <c r="C16" s="7" t="n">
        <v>-220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18</v>
      </c>
      <c r="C1" s="2" t="s">
        <v>19</v>
      </c>
    </row>
    <row r="2" spans="1:3">
      <c r="A2" s="3" t="s">
        <v>253</v>
      </c>
    </row>
    <row r="3" spans="1:3">
      <c r="A3" s="4" t="s">
        <v>888</v>
      </c>
      <c r="C3" s="7" t="n">
        <v>23599</v>
      </c>
    </row>
    <row r="4" spans="1:3">
      <c r="A4" s="4" t="s">
        <v>889</v>
      </c>
      <c r="B4" s="7" t="n">
        <v>-17449</v>
      </c>
      <c r="C4" s="6" t="n">
        <v>-45604</v>
      </c>
    </row>
    <row r="5" spans="1:3">
      <c r="A5" s="4" t="s">
        <v>886</v>
      </c>
      <c r="B5" s="7" t="n">
        <v>-17449</v>
      </c>
      <c r="C5" s="7" t="n">
        <v>-220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890</v>
      </c>
      <c r="B1" s="2" t="s">
        <v>72</v>
      </c>
      <c r="C1" s="2" t="s">
        <v>1</v>
      </c>
      <c r="E1" s="2" t="s">
        <v>73</v>
      </c>
    </row>
    <row r="2" spans="1:7">
      <c r="B2" s="2" t="s">
        <v>2</v>
      </c>
      <c r="C2" s="2" t="s">
        <v>2</v>
      </c>
      <c r="D2" s="2" t="s">
        <v>74</v>
      </c>
      <c r="E2" s="2" t="s">
        <v>18</v>
      </c>
      <c r="F2" s="2" t="s">
        <v>19</v>
      </c>
      <c r="G2" s="2" t="s">
        <v>75</v>
      </c>
    </row>
    <row r="3" spans="1:7">
      <c r="A3" s="3" t="s">
        <v>891</v>
      </c>
    </row>
    <row r="4" spans="1:7">
      <c r="A4" s="4" t="s">
        <v>892</v>
      </c>
      <c r="E4" s="7" t="n">
        <v>114000</v>
      </c>
    </row>
    <row r="5" spans="1:7">
      <c r="A5" s="4" t="s">
        <v>893</v>
      </c>
      <c r="E5" s="6" t="n">
        <v>180000</v>
      </c>
      <c r="F5" s="7" t="n">
        <v>-12000</v>
      </c>
      <c r="G5" s="7" t="n">
        <v>31000</v>
      </c>
    </row>
    <row r="6" spans="1:7">
      <c r="A6" s="4" t="s">
        <v>894</v>
      </c>
      <c r="E6" s="6" t="n">
        <v>216000</v>
      </c>
      <c r="F6" s="6" t="n">
        <v>36000</v>
      </c>
    </row>
    <row r="7" spans="1:7">
      <c r="A7" s="4" t="s">
        <v>895</v>
      </c>
      <c r="B7" s="7" t="n">
        <v>1100000</v>
      </c>
      <c r="C7" s="7" t="n">
        <v>1100000</v>
      </c>
      <c r="E7" s="6" t="n">
        <v>1640000</v>
      </c>
      <c r="F7" s="6" t="n">
        <v>430000</v>
      </c>
      <c r="G7" s="7" t="n">
        <v>458000</v>
      </c>
    </row>
    <row r="8" spans="1:7">
      <c r="A8" s="4" t="s">
        <v>896</v>
      </c>
      <c r="E8" s="6" t="n">
        <v>1255000</v>
      </c>
    </row>
    <row r="9" spans="1:7">
      <c r="A9" s="4" t="s">
        <v>897</v>
      </c>
      <c r="E9" s="6" t="n">
        <v>1116000</v>
      </c>
    </row>
    <row r="10" spans="1:7">
      <c r="A10" s="4" t="s">
        <v>898</v>
      </c>
      <c r="C10" s="4" t="s">
        <v>899</v>
      </c>
      <c r="D10" s="4" t="s">
        <v>900</v>
      </c>
    </row>
    <row r="11" spans="1:7">
      <c r="A11" s="4" t="s">
        <v>901</v>
      </c>
      <c r="B11" s="6" t="n">
        <v>0</v>
      </c>
      <c r="C11" s="7" t="n">
        <v>0</v>
      </c>
    </row>
    <row r="12" spans="1:7">
      <c r="A12" s="4" t="s">
        <v>452</v>
      </c>
      <c r="B12" s="7" t="n">
        <v>2900000</v>
      </c>
      <c r="C12" s="7" t="n">
        <v>2900000</v>
      </c>
      <c r="E12" s="6" t="n">
        <v>2895000</v>
      </c>
      <c r="F12" s="7" t="n">
        <v>4202000</v>
      </c>
    </row>
    <row r="13" spans="1:7">
      <c r="A13" s="4" t="s">
        <v>902</v>
      </c>
    </row>
    <row r="14" spans="1:7">
      <c r="A14" s="3" t="s">
        <v>891</v>
      </c>
    </row>
    <row r="15" spans="1:7">
      <c r="A15" s="4" t="s">
        <v>903</v>
      </c>
      <c r="E15" s="6" t="n">
        <v>573000</v>
      </c>
    </row>
    <row r="16" spans="1:7">
      <c r="A16" s="4" t="s">
        <v>904</v>
      </c>
    </row>
    <row r="17" spans="1:7">
      <c r="A17" s="3" t="s">
        <v>891</v>
      </c>
    </row>
    <row r="18" spans="1:7">
      <c r="A18" s="4" t="s">
        <v>903</v>
      </c>
      <c r="E18" s="7" t="n">
        <v>3250000</v>
      </c>
    </row>
    <row r="19" spans="1:7">
      <c r="A19" s="4" t="s">
        <v>905</v>
      </c>
      <c r="E19" s="6" t="n">
        <v>2029</v>
      </c>
    </row>
    <row r="20" spans="1:7">
      <c r="A20" s="4" t="s">
        <v>906</v>
      </c>
    </row>
    <row r="21" spans="1:7">
      <c r="A21" s="3" t="s">
        <v>891</v>
      </c>
    </row>
    <row r="22" spans="1:7">
      <c r="A22" s="4" t="s">
        <v>903</v>
      </c>
      <c r="E22" s="7" t="n">
        <v>4540000</v>
      </c>
    </row>
    <row r="23" spans="1:7">
      <c r="A23" s="4" t="s">
        <v>905</v>
      </c>
      <c r="E23" s="6" t="n">
        <v>2027</v>
      </c>
    </row>
  </sheetData>
  <mergeCells count="3">
    <mergeCell ref="A1:A2"/>
    <mergeCell ref="C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73</v>
      </c>
    </row>
    <row r="2" spans="1:2">
      <c r="B2" s="2" t="s">
        <v>18</v>
      </c>
    </row>
    <row r="3" spans="1:2">
      <c r="A3" s="3" t="s">
        <v>192</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73</v>
      </c>
    </row>
    <row r="2" spans="1:4">
      <c r="B2" s="2" t="s">
        <v>18</v>
      </c>
      <c r="C2" s="2" t="s">
        <v>19</v>
      </c>
      <c r="D2" s="2" t="s">
        <v>75</v>
      </c>
    </row>
    <row r="3" spans="1:4">
      <c r="A3" s="3" t="s">
        <v>253</v>
      </c>
    </row>
    <row r="4" spans="1:4">
      <c r="A4" s="4" t="s">
        <v>908</v>
      </c>
      <c r="B4" s="7" t="n">
        <v>4166</v>
      </c>
      <c r="C4" s="7" t="n">
        <v>4612</v>
      </c>
      <c r="D4" s="7" t="n">
        <v>4509</v>
      </c>
    </row>
    <row r="5" spans="1:4">
      <c r="A5" s="4" t="s">
        <v>909</v>
      </c>
      <c r="B5" s="6" t="n">
        <v>-1501</v>
      </c>
      <c r="C5" s="6" t="n">
        <v>74</v>
      </c>
      <c r="D5" s="6" t="n">
        <v>80</v>
      </c>
    </row>
    <row r="6" spans="1:4">
      <c r="A6" s="4" t="s">
        <v>910</v>
      </c>
      <c r="B6" s="6" t="n">
        <v>192</v>
      </c>
      <c r="C6" s="6" t="n">
        <v>16</v>
      </c>
      <c r="D6" s="6" t="n">
        <v>23</v>
      </c>
    </row>
    <row r="7" spans="1:4">
      <c r="A7" s="4" t="s">
        <v>911</v>
      </c>
      <c r="B7" s="6" t="n">
        <v>-34</v>
      </c>
      <c r="C7" s="6" t="n">
        <v>-430</v>
      </c>
    </row>
    <row r="8" spans="1:4">
      <c r="A8" s="4" t="s">
        <v>912</v>
      </c>
      <c r="B8" s="6" t="n">
        <v>-144</v>
      </c>
      <c r="C8" s="6" t="n">
        <v>-106</v>
      </c>
    </row>
    <row r="9" spans="1:4">
      <c r="A9" s="4" t="s">
        <v>913</v>
      </c>
      <c r="B9" s="7" t="n">
        <v>2679</v>
      </c>
      <c r="C9" s="7" t="n">
        <v>4166</v>
      </c>
      <c r="D9" s="7" t="n">
        <v>46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18</v>
      </c>
      <c r="D1" s="2" t="s">
        <v>19</v>
      </c>
    </row>
    <row r="2" spans="1:4">
      <c r="A2" s="3" t="s">
        <v>915</v>
      </c>
    </row>
    <row r="3" spans="1:4">
      <c r="A3" s="4" t="s">
        <v>916</v>
      </c>
      <c r="B3" s="7" t="n">
        <v>273850</v>
      </c>
      <c r="C3" s="7" t="n">
        <v>156972</v>
      </c>
      <c r="D3" s="7" t="n">
        <v>84797</v>
      </c>
    </row>
    <row r="4" spans="1:4">
      <c r="A4" s="4" t="s">
        <v>917</v>
      </c>
      <c r="B4" s="6" t="n">
        <v>280981</v>
      </c>
      <c r="C4" s="6" t="n">
        <v>163123</v>
      </c>
      <c r="D4" s="6" t="n">
        <v>89173</v>
      </c>
    </row>
    <row r="5" spans="1:4">
      <c r="A5" s="4" t="s">
        <v>918</v>
      </c>
    </row>
    <row r="6" spans="1:4">
      <c r="A6" s="3" t="s">
        <v>915</v>
      </c>
    </row>
    <row r="7" spans="1:4">
      <c r="A7" s="4" t="s">
        <v>919</v>
      </c>
      <c r="B7" s="7" t="n">
        <v>7131</v>
      </c>
      <c r="C7" s="7" t="n">
        <v>6151</v>
      </c>
      <c r="D7" s="7" t="n">
        <v>43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20</v>
      </c>
      <c r="B1" s="2" t="s">
        <v>1</v>
      </c>
      <c r="C1" s="2" t="s">
        <v>73</v>
      </c>
    </row>
    <row r="2" spans="1:6">
      <c r="B2" s="2" t="s">
        <v>2</v>
      </c>
      <c r="C2" s="2" t="s">
        <v>18</v>
      </c>
      <c r="D2" s="2" t="s">
        <v>19</v>
      </c>
      <c r="E2" s="2" t="s">
        <v>921</v>
      </c>
      <c r="F2" s="2" t="s">
        <v>922</v>
      </c>
    </row>
    <row r="3" spans="1:6">
      <c r="A3" s="3" t="s">
        <v>915</v>
      </c>
    </row>
    <row r="4" spans="1:6">
      <c r="A4" s="4" t="s">
        <v>923</v>
      </c>
      <c r="B4" s="7" t="n">
        <v>75600000</v>
      </c>
      <c r="C4" s="7" t="n">
        <v>77587000</v>
      </c>
      <c r="D4" s="7" t="n">
        <v>69210000</v>
      </c>
    </row>
    <row r="5" spans="1:6">
      <c r="A5" s="4" t="s">
        <v>924</v>
      </c>
      <c r="B5" s="4" t="s">
        <v>925</v>
      </c>
      <c r="C5" s="4" t="s">
        <v>925</v>
      </c>
    </row>
    <row r="6" spans="1:6">
      <c r="A6" s="4" t="s">
        <v>926</v>
      </c>
      <c r="B6" s="7" t="n">
        <v>225000000</v>
      </c>
      <c r="C6" s="7" t="n">
        <v>213657000</v>
      </c>
      <c r="D6" s="6" t="n">
        <v>218611000</v>
      </c>
    </row>
    <row r="7" spans="1:6">
      <c r="A7" s="4" t="s">
        <v>927</v>
      </c>
      <c r="C7" s="6" t="n">
        <v>1528000</v>
      </c>
      <c r="E7" s="7" t="n">
        <v>0</v>
      </c>
      <c r="F7" s="7" t="n">
        <v>0</v>
      </c>
    </row>
    <row r="8" spans="1:6">
      <c r="A8" s="4" t="s">
        <v>459</v>
      </c>
    </row>
    <row r="9" spans="1:6">
      <c r="A9" s="3" t="s">
        <v>915</v>
      </c>
    </row>
    <row r="10" spans="1:6">
      <c r="A10" s="4" t="s">
        <v>928</v>
      </c>
      <c r="B10" s="7" t="n">
        <v>600000</v>
      </c>
      <c r="C10" s="7" t="n">
        <v>626000</v>
      </c>
      <c r="D10" s="7" t="n">
        <v>656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29</v>
      </c>
      <c r="B1" s="2" t="s">
        <v>72</v>
      </c>
      <c r="D1" s="2" t="s">
        <v>1</v>
      </c>
      <c r="F1" s="2" t="s">
        <v>73</v>
      </c>
    </row>
    <row r="2" spans="1:8">
      <c r="B2" s="2" t="s">
        <v>2</v>
      </c>
      <c r="C2" s="2" t="s">
        <v>74</v>
      </c>
      <c r="D2" s="2" t="s">
        <v>2</v>
      </c>
      <c r="E2" s="2" t="s">
        <v>74</v>
      </c>
      <c r="F2" s="2" t="s">
        <v>18</v>
      </c>
      <c r="G2" s="2" t="s">
        <v>19</v>
      </c>
      <c r="H2" s="2" t="s">
        <v>75</v>
      </c>
    </row>
    <row r="3" spans="1:8">
      <c r="A3" s="3" t="s">
        <v>930</v>
      </c>
    </row>
    <row r="4" spans="1:8">
      <c r="A4" s="4" t="s">
        <v>931</v>
      </c>
      <c r="F4" s="7" t="n">
        <v>2471</v>
      </c>
    </row>
    <row r="5" spans="1:8">
      <c r="A5" s="4" t="s">
        <v>932</v>
      </c>
      <c r="F5" s="6" t="n">
        <v>2164</v>
      </c>
    </row>
    <row r="6" spans="1:8">
      <c r="A6" s="4" t="s">
        <v>933</v>
      </c>
      <c r="B6" s="7" t="n">
        <v>1300</v>
      </c>
      <c r="C6" s="7" t="n">
        <v>1100</v>
      </c>
      <c r="D6" s="7" t="n">
        <v>2700</v>
      </c>
      <c r="E6" s="7" t="n">
        <v>2400</v>
      </c>
      <c r="F6" s="6" t="n">
        <v>3012</v>
      </c>
      <c r="G6" s="7" t="n">
        <v>1885</v>
      </c>
    </row>
    <row r="7" spans="1:8">
      <c r="A7" s="4" t="s">
        <v>934</v>
      </c>
    </row>
    <row r="8" spans="1:8">
      <c r="A8" s="3" t="s">
        <v>930</v>
      </c>
    </row>
    <row r="9" spans="1:8">
      <c r="A9" s="4" t="s">
        <v>935</v>
      </c>
      <c r="B9" s="6" t="n">
        <v>100</v>
      </c>
      <c r="C9" s="6" t="n">
        <v>100</v>
      </c>
      <c r="D9" s="6" t="n">
        <v>400</v>
      </c>
      <c r="E9" s="6" t="n">
        <v>200</v>
      </c>
      <c r="F9" s="6" t="n">
        <v>219</v>
      </c>
      <c r="G9" s="6" t="n">
        <v>1069</v>
      </c>
      <c r="H9" s="7" t="n">
        <v>2093</v>
      </c>
    </row>
    <row r="10" spans="1:8">
      <c r="A10" s="4" t="s">
        <v>936</v>
      </c>
    </row>
    <row r="11" spans="1:8">
      <c r="A11" s="3" t="s">
        <v>930</v>
      </c>
    </row>
    <row r="12" spans="1:8">
      <c r="A12" s="4" t="s">
        <v>937</v>
      </c>
      <c r="B12" s="6" t="n">
        <v>100</v>
      </c>
      <c r="C12" s="6" t="n">
        <v>100</v>
      </c>
      <c r="D12" s="6" t="n">
        <v>500</v>
      </c>
      <c r="E12" s="6" t="n">
        <v>400</v>
      </c>
      <c r="F12" s="6" t="n">
        <v>524</v>
      </c>
      <c r="G12" s="7" t="n">
        <v>513</v>
      </c>
      <c r="H12" s="7" t="n">
        <v>567</v>
      </c>
    </row>
    <row r="13" spans="1:8">
      <c r="A13" s="4" t="s">
        <v>931</v>
      </c>
      <c r="F13" s="6" t="n">
        <v>567</v>
      </c>
    </row>
    <row r="14" spans="1:8">
      <c r="A14" s="4" t="s">
        <v>932</v>
      </c>
      <c r="F14" s="7" t="n">
        <v>337</v>
      </c>
    </row>
    <row r="15" spans="1:8">
      <c r="A15" s="4" t="s">
        <v>938</v>
      </c>
    </row>
    <row r="16" spans="1:8">
      <c r="A16" s="3" t="s">
        <v>930</v>
      </c>
    </row>
    <row r="17" spans="1:8">
      <c r="A17" s="4" t="s">
        <v>933</v>
      </c>
      <c r="B17" s="7" t="n">
        <v>500</v>
      </c>
      <c r="C17" s="7" t="n">
        <v>400</v>
      </c>
      <c r="D17" s="7" t="n">
        <v>1100</v>
      </c>
      <c r="E17" s="7" t="n">
        <v>1000</v>
      </c>
    </row>
  </sheetData>
  <mergeCells count="4">
    <mergeCell ref="A1:A2"/>
    <mergeCell ref="B1:C1"/>
    <mergeCell ref="D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39</v>
      </c>
      <c r="B1" s="2" t="s">
        <v>72</v>
      </c>
      <c r="D1" s="2" t="s">
        <v>1</v>
      </c>
      <c r="F1" s="2" t="s">
        <v>73</v>
      </c>
    </row>
    <row r="2" spans="1:8">
      <c r="B2" s="2" t="s">
        <v>2</v>
      </c>
      <c r="C2" s="2" t="s">
        <v>74</v>
      </c>
      <c r="D2" s="2" t="s">
        <v>2</v>
      </c>
      <c r="E2" s="2" t="s">
        <v>74</v>
      </c>
      <c r="F2" s="2" t="s">
        <v>18</v>
      </c>
      <c r="G2" s="2" t="s">
        <v>19</v>
      </c>
      <c r="H2" s="2" t="s">
        <v>75</v>
      </c>
    </row>
    <row r="3" spans="1:8">
      <c r="A3" s="3" t="s">
        <v>265</v>
      </c>
    </row>
    <row r="4" spans="1:8">
      <c r="A4" s="4" t="s">
        <v>940</v>
      </c>
      <c r="B4" s="6" t="n">
        <v>63769388</v>
      </c>
      <c r="C4" s="6" t="n">
        <v>51269600</v>
      </c>
      <c r="D4" s="6" t="n">
        <v>59617447</v>
      </c>
      <c r="E4" s="6" t="n">
        <v>51706320</v>
      </c>
      <c r="F4" s="6" t="n">
        <v>51587164</v>
      </c>
      <c r="G4" s="6" t="n">
        <v>52761380</v>
      </c>
      <c r="H4" s="6" t="n">
        <v>52789250</v>
      </c>
    </row>
    <row r="5" spans="1:8">
      <c r="A5" s="4" t="s">
        <v>941</v>
      </c>
      <c r="B5" s="6" t="n">
        <v>1751220</v>
      </c>
      <c r="C5" s="6" t="n">
        <v>231840</v>
      </c>
      <c r="D5" s="6" t="n">
        <v>1670652</v>
      </c>
      <c r="E5" s="6" t="n">
        <v>426400</v>
      </c>
      <c r="F5" s="6" t="n">
        <v>186521</v>
      </c>
      <c r="G5" s="6" t="n">
        <v>57589</v>
      </c>
      <c r="H5" s="6" t="n">
        <v>8181</v>
      </c>
    </row>
    <row r="6" spans="1:8">
      <c r="A6" s="4" t="s">
        <v>942</v>
      </c>
      <c r="B6" s="6" t="n">
        <v>8083</v>
      </c>
      <c r="D6" s="6" t="n">
        <v>13137</v>
      </c>
    </row>
    <row r="7" spans="1:8">
      <c r="A7" s="4" t="s">
        <v>943</v>
      </c>
      <c r="B7" s="6" t="n">
        <v>65528691</v>
      </c>
      <c r="C7" s="6" t="n">
        <v>51501440</v>
      </c>
      <c r="D7" s="6" t="n">
        <v>61301236</v>
      </c>
      <c r="E7" s="6" t="n">
        <v>52132720</v>
      </c>
      <c r="F7" s="6" t="n">
        <v>51773685</v>
      </c>
      <c r="G7" s="6" t="n">
        <v>52818969</v>
      </c>
      <c r="H7" s="6" t="n">
        <v>52797431</v>
      </c>
    </row>
  </sheetData>
  <mergeCells count="4">
    <mergeCell ref="A1:A2"/>
    <mergeCell ref="B1:C1"/>
    <mergeCell ref="D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44</v>
      </c>
      <c r="B1" s="2" t="s">
        <v>72</v>
      </c>
      <c r="D1" s="2" t="s">
        <v>1</v>
      </c>
      <c r="F1" s="2" t="s">
        <v>73</v>
      </c>
    </row>
    <row r="2" spans="1:8">
      <c r="B2" s="2" t="s">
        <v>2</v>
      </c>
      <c r="C2" s="2" t="s">
        <v>74</v>
      </c>
      <c r="D2" s="2" t="s">
        <v>2</v>
      </c>
      <c r="E2" s="2" t="s">
        <v>74</v>
      </c>
      <c r="F2" s="2" t="s">
        <v>18</v>
      </c>
      <c r="G2" s="2" t="s">
        <v>19</v>
      </c>
      <c r="H2" s="2" t="s">
        <v>75</v>
      </c>
    </row>
    <row r="3" spans="1:8">
      <c r="A3" s="3" t="s">
        <v>265</v>
      </c>
    </row>
    <row r="4" spans="1:8">
      <c r="A4" s="4" t="s">
        <v>945</v>
      </c>
      <c r="B4" s="6" t="n">
        <v>0</v>
      </c>
      <c r="C4" s="6" t="n">
        <v>1128000</v>
      </c>
      <c r="D4" s="6" t="n">
        <v>0</v>
      </c>
      <c r="E4" s="6" t="n">
        <v>1260000</v>
      </c>
      <c r="F4" s="6" t="n">
        <v>2312000</v>
      </c>
      <c r="G4" s="6" t="n">
        <v>2668000</v>
      </c>
      <c r="H4" s="6" t="n">
        <v>2808000</v>
      </c>
    </row>
  </sheetData>
  <mergeCells count="4">
    <mergeCell ref="A1:A2"/>
    <mergeCell ref="B1:C1"/>
    <mergeCell ref="D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946</v>
      </c>
      <c r="B1" s="2" t="s">
        <v>1</v>
      </c>
      <c r="C1" s="2" t="s">
        <v>73</v>
      </c>
    </row>
    <row r="2" spans="1:3">
      <c r="B2" s="2" t="s">
        <v>2</v>
      </c>
      <c r="C2" s="2" t="s">
        <v>18</v>
      </c>
    </row>
    <row r="3" spans="1:3">
      <c r="A3" s="3" t="s">
        <v>269</v>
      </c>
    </row>
    <row r="4" spans="1:3">
      <c r="A4" s="4" t="s">
        <v>947</v>
      </c>
      <c r="B4" s="6" t="n">
        <v>3</v>
      </c>
      <c r="C4" s="6" t="n">
        <v>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5"/>
    <col customWidth="1" max="12" min="12" width="14"/>
    <col customWidth="1" max="13" min="13" width="16"/>
    <col customWidth="1" max="14" min="14" width="14"/>
    <col customWidth="1" max="15" min="15" width="14"/>
  </cols>
  <sheetData>
    <row r="1" spans="1:15">
      <c r="A1" s="1" t="s">
        <v>948</v>
      </c>
      <c r="B1" s="2" t="s">
        <v>72</v>
      </c>
      <c r="K1" s="2" t="s">
        <v>1</v>
      </c>
      <c r="M1" s="2" t="s">
        <v>73</v>
      </c>
    </row>
    <row r="2" spans="1:15">
      <c r="B2" s="2" t="s">
        <v>2</v>
      </c>
      <c r="C2" s="2" t="s">
        <v>18</v>
      </c>
      <c r="D2" s="2" t="s">
        <v>74</v>
      </c>
      <c r="E2" s="2" t="s">
        <v>436</v>
      </c>
      <c r="F2" s="2" t="s">
        <v>437</v>
      </c>
      <c r="G2" s="2" t="s">
        <v>19</v>
      </c>
      <c r="H2" s="2" t="s">
        <v>438</v>
      </c>
      <c r="I2" s="2" t="s">
        <v>439</v>
      </c>
      <c r="J2" s="2" t="s">
        <v>440</v>
      </c>
      <c r="K2" s="2" t="s">
        <v>2</v>
      </c>
      <c r="L2" s="2" t="s">
        <v>74</v>
      </c>
      <c r="M2" s="2" t="s">
        <v>18</v>
      </c>
      <c r="N2" s="2" t="s">
        <v>19</v>
      </c>
      <c r="O2" s="2" t="s">
        <v>75</v>
      </c>
    </row>
    <row r="3" spans="1:15">
      <c r="A3" s="3" t="s">
        <v>949</v>
      </c>
    </row>
    <row r="4" spans="1:15">
      <c r="A4" s="4" t="s">
        <v>77</v>
      </c>
      <c r="B4" s="7" t="n">
        <v>595602</v>
      </c>
      <c r="C4" s="7" t="n">
        <v>544752</v>
      </c>
      <c r="D4" s="7" t="n">
        <v>528238</v>
      </c>
      <c r="E4" s="7" t="n">
        <v>480229</v>
      </c>
      <c r="F4" s="7" t="n">
        <v>372780</v>
      </c>
      <c r="G4" s="7" t="n">
        <v>463028</v>
      </c>
      <c r="H4" s="7" t="n">
        <v>450343</v>
      </c>
      <c r="I4" s="7" t="n">
        <v>438158</v>
      </c>
      <c r="J4" s="7" t="n">
        <v>383552</v>
      </c>
      <c r="K4" s="7" t="n">
        <v>1583855</v>
      </c>
      <c r="L4" s="7" t="n">
        <v>1381247</v>
      </c>
      <c r="M4" s="7" t="n">
        <v>1925999</v>
      </c>
      <c r="N4" s="7" t="n">
        <v>1735081</v>
      </c>
      <c r="O4" s="7" t="n">
        <v>1721116</v>
      </c>
    </row>
    <row r="5" spans="1:15">
      <c r="A5" s="4" t="s">
        <v>103</v>
      </c>
      <c r="B5" s="6" t="n">
        <v>11538</v>
      </c>
      <c r="D5" s="6" t="n">
        <v>6856</v>
      </c>
      <c r="K5" s="6" t="n">
        <v>26811</v>
      </c>
      <c r="L5" s="6" t="n">
        <v>17115</v>
      </c>
      <c r="M5" s="6" t="n">
        <v>24593</v>
      </c>
      <c r="N5" s="6" t="n">
        <v>19084</v>
      </c>
      <c r="O5" s="6" t="n">
        <v>18901</v>
      </c>
    </row>
    <row r="6" spans="1:15">
      <c r="A6" s="4" t="s">
        <v>950</v>
      </c>
      <c r="B6" s="6" t="n">
        <v>11848</v>
      </c>
      <c r="D6" s="6" t="n">
        <v>14000</v>
      </c>
      <c r="K6" s="6" t="n">
        <v>49891</v>
      </c>
      <c r="L6" s="6" t="n">
        <v>19525</v>
      </c>
      <c r="M6" s="6" t="n">
        <v>48542</v>
      </c>
      <c r="N6" s="6" t="n">
        <v>15430</v>
      </c>
      <c r="O6" s="6" t="n">
        <v>12067</v>
      </c>
    </row>
    <row r="7" spans="1:15">
      <c r="A7" s="4" t="s">
        <v>951</v>
      </c>
      <c r="B7" s="6" t="n">
        <v>1246082</v>
      </c>
      <c r="C7" s="6" t="n">
        <v>889019</v>
      </c>
      <c r="D7" s="6" t="n">
        <v>931003</v>
      </c>
      <c r="G7" s="6" t="n">
        <v>695821</v>
      </c>
      <c r="K7" s="6" t="n">
        <v>1246082</v>
      </c>
      <c r="L7" s="6" t="n">
        <v>931003</v>
      </c>
      <c r="M7" s="6" t="n">
        <v>889019</v>
      </c>
      <c r="N7" s="6" t="n">
        <v>695821</v>
      </c>
      <c r="O7" s="6" t="n">
        <v>705687</v>
      </c>
    </row>
    <row r="8" spans="1:15">
      <c r="A8" s="4" t="s">
        <v>589</v>
      </c>
    </row>
    <row r="9" spans="1:15">
      <c r="A9" s="3" t="s">
        <v>949</v>
      </c>
    </row>
    <row r="10" spans="1:15">
      <c r="A10" s="4" t="s">
        <v>77</v>
      </c>
      <c r="B10" s="6" t="n">
        <v>262092</v>
      </c>
      <c r="D10" s="6" t="n">
        <v>218144</v>
      </c>
      <c r="K10" s="6" t="n">
        <v>666465</v>
      </c>
      <c r="L10" s="6" t="n">
        <v>523969</v>
      </c>
      <c r="M10" s="6" t="n">
        <v>768053</v>
      </c>
      <c r="N10" s="6" t="n">
        <v>620161</v>
      </c>
      <c r="O10" s="6" t="n">
        <v>567714</v>
      </c>
    </row>
    <row r="11" spans="1:15">
      <c r="A11" s="4" t="s">
        <v>103</v>
      </c>
      <c r="B11" s="6" t="n">
        <v>4549</v>
      </c>
      <c r="D11" s="6" t="n">
        <v>2760</v>
      </c>
      <c r="K11" s="6" t="n">
        <v>10178</v>
      </c>
      <c r="L11" s="6" t="n">
        <v>6639</v>
      </c>
      <c r="M11" s="6" t="n">
        <v>9707</v>
      </c>
      <c r="N11" s="6" t="n">
        <v>7315</v>
      </c>
      <c r="O11" s="6" t="n">
        <v>7586</v>
      </c>
    </row>
    <row r="12" spans="1:15">
      <c r="A12" s="4" t="s">
        <v>950</v>
      </c>
      <c r="B12" s="6" t="n">
        <v>1483</v>
      </c>
      <c r="D12" s="6" t="n">
        <v>2725</v>
      </c>
      <c r="K12" s="6" t="n">
        <v>9053</v>
      </c>
      <c r="L12" s="6" t="n">
        <v>6634</v>
      </c>
      <c r="M12" s="6" t="n">
        <v>9598</v>
      </c>
      <c r="N12" s="6" t="n">
        <v>3353</v>
      </c>
      <c r="O12" s="6" t="n">
        <v>3433</v>
      </c>
    </row>
    <row r="13" spans="1:15">
      <c r="A13" s="4" t="s">
        <v>951</v>
      </c>
      <c r="B13" s="6" t="n">
        <v>625686</v>
      </c>
      <c r="C13" s="6" t="n">
        <v>410984</v>
      </c>
      <c r="D13" s="6" t="n">
        <v>458393</v>
      </c>
      <c r="G13" s="6" t="n">
        <v>276244</v>
      </c>
      <c r="K13" s="6" t="n">
        <v>625686</v>
      </c>
      <c r="L13" s="6" t="n">
        <v>458393</v>
      </c>
      <c r="M13" s="6" t="n">
        <v>410984</v>
      </c>
      <c r="N13" s="6" t="n">
        <v>276244</v>
      </c>
      <c r="O13" s="6" t="n">
        <v>287476</v>
      </c>
    </row>
    <row r="14" spans="1:15">
      <c r="A14" s="4" t="s">
        <v>952</v>
      </c>
      <c r="B14" s="6" t="n">
        <v>29076</v>
      </c>
      <c r="D14" s="6" t="n">
        <v>19075</v>
      </c>
      <c r="K14" s="6" t="n">
        <v>70188</v>
      </c>
      <c r="L14" s="6" t="n">
        <v>55859</v>
      </c>
      <c r="M14" s="6" t="n">
        <v>85170</v>
      </c>
      <c r="N14" s="6" t="n">
        <v>63306</v>
      </c>
      <c r="O14" s="6" t="n">
        <v>37544</v>
      </c>
    </row>
    <row r="15" spans="1:15">
      <c r="A15" s="4" t="s">
        <v>590</v>
      </c>
    </row>
    <row r="16" spans="1:15">
      <c r="A16" s="3" t="s">
        <v>949</v>
      </c>
    </row>
    <row r="17" spans="1:15">
      <c r="A17" s="4" t="s">
        <v>77</v>
      </c>
      <c r="B17" s="6" t="n">
        <v>154421</v>
      </c>
      <c r="D17" s="6" t="n">
        <v>182946</v>
      </c>
      <c r="K17" s="6" t="n">
        <v>444166</v>
      </c>
      <c r="L17" s="6" t="n">
        <v>499760</v>
      </c>
      <c r="M17" s="6" t="n">
        <v>679033</v>
      </c>
      <c r="N17" s="6" t="n">
        <v>701980</v>
      </c>
      <c r="O17" s="6" t="n">
        <v>654432</v>
      </c>
    </row>
    <row r="18" spans="1:15">
      <c r="A18" s="4" t="s">
        <v>103</v>
      </c>
      <c r="B18" s="6" t="n">
        <v>2363</v>
      </c>
      <c r="D18" s="6" t="n">
        <v>1970</v>
      </c>
      <c r="K18" s="6" t="n">
        <v>6041</v>
      </c>
      <c r="L18" s="6" t="n">
        <v>6051</v>
      </c>
      <c r="M18" s="6" t="n">
        <v>8095</v>
      </c>
      <c r="N18" s="6" t="n">
        <v>8703</v>
      </c>
      <c r="O18" s="6" t="n">
        <v>8427</v>
      </c>
    </row>
    <row r="19" spans="1:15">
      <c r="A19" s="4" t="s">
        <v>950</v>
      </c>
      <c r="B19" s="6" t="n">
        <v>6493</v>
      </c>
      <c r="D19" s="6" t="n">
        <v>925</v>
      </c>
      <c r="K19" s="6" t="n">
        <v>8564</v>
      </c>
      <c r="L19" s="6" t="n">
        <v>1670</v>
      </c>
      <c r="M19" s="6" t="n">
        <v>5943</v>
      </c>
      <c r="N19" s="6" t="n">
        <v>3301</v>
      </c>
      <c r="O19" s="6" t="n">
        <v>3116</v>
      </c>
    </row>
    <row r="20" spans="1:15">
      <c r="A20" s="4" t="s">
        <v>951</v>
      </c>
      <c r="B20" s="6" t="n">
        <v>272603</v>
      </c>
      <c r="C20" s="6" t="n">
        <v>268980</v>
      </c>
      <c r="D20" s="6" t="n">
        <v>269643</v>
      </c>
      <c r="G20" s="6" t="n">
        <v>267188</v>
      </c>
      <c r="K20" s="6" t="n">
        <v>272603</v>
      </c>
      <c r="L20" s="6" t="n">
        <v>269643</v>
      </c>
      <c r="M20" s="6" t="n">
        <v>268980</v>
      </c>
      <c r="N20" s="6" t="n">
        <v>267188</v>
      </c>
      <c r="O20" s="6" t="n">
        <v>262290</v>
      </c>
    </row>
    <row r="21" spans="1:15">
      <c r="A21" s="4" t="s">
        <v>952</v>
      </c>
      <c r="B21" s="6" t="n">
        <v>12872</v>
      </c>
      <c r="D21" s="6" t="n">
        <v>17090</v>
      </c>
      <c r="K21" s="6" t="n">
        <v>35708</v>
      </c>
      <c r="L21" s="6" t="n">
        <v>37268</v>
      </c>
      <c r="M21" s="6" t="n">
        <v>53414</v>
      </c>
      <c r="N21" s="6" t="n">
        <v>39095</v>
      </c>
      <c r="O21" s="6" t="n">
        <v>34273</v>
      </c>
    </row>
    <row r="22" spans="1:15">
      <c r="A22" s="4" t="s">
        <v>953</v>
      </c>
    </row>
    <row r="23" spans="1:15">
      <c r="A23" s="3" t="s">
        <v>949</v>
      </c>
    </row>
    <row r="24" spans="1:15">
      <c r="A24" s="4" t="s">
        <v>77</v>
      </c>
      <c r="B24" s="6" t="n">
        <v>256</v>
      </c>
      <c r="K24" s="6" t="n">
        <v>3236</v>
      </c>
    </row>
    <row r="25" spans="1:15">
      <c r="A25" s="4" t="s">
        <v>591</v>
      </c>
    </row>
    <row r="26" spans="1:15">
      <c r="A26" s="3" t="s">
        <v>949</v>
      </c>
    </row>
    <row r="27" spans="1:15">
      <c r="A27" s="4" t="s">
        <v>77</v>
      </c>
      <c r="B27" s="6" t="n">
        <v>177874</v>
      </c>
      <c r="D27" s="6" t="n">
        <v>127148</v>
      </c>
      <c r="K27" s="6" t="n">
        <v>470917</v>
      </c>
      <c r="L27" s="6" t="n">
        <v>357518</v>
      </c>
      <c r="M27" s="6" t="n">
        <v>478071</v>
      </c>
      <c r="N27" s="6" t="n">
        <v>412940</v>
      </c>
      <c r="O27" s="6" t="n">
        <v>498970</v>
      </c>
    </row>
    <row r="28" spans="1:15">
      <c r="A28" s="4" t="s">
        <v>103</v>
      </c>
      <c r="B28" s="6" t="n">
        <v>3468</v>
      </c>
      <c r="D28" s="6" t="n">
        <v>1617</v>
      </c>
      <c r="K28" s="6" t="n">
        <v>8223</v>
      </c>
      <c r="L28" s="6" t="n">
        <v>3295</v>
      </c>
      <c r="M28" s="6" t="n">
        <v>4999</v>
      </c>
      <c r="N28" s="6" t="n">
        <v>2634</v>
      </c>
      <c r="O28" s="6" t="n">
        <v>2423</v>
      </c>
    </row>
    <row r="29" spans="1:15">
      <c r="A29" s="4" t="s">
        <v>950</v>
      </c>
      <c r="B29" s="6" t="n">
        <v>1700</v>
      </c>
      <c r="D29" s="6" t="n">
        <v>7540</v>
      </c>
      <c r="K29" s="6" t="n">
        <v>3860</v>
      </c>
      <c r="L29" s="6" t="n">
        <v>2661</v>
      </c>
      <c r="M29" s="6" t="n">
        <v>14672</v>
      </c>
      <c r="N29" s="6" t="n">
        <v>2710</v>
      </c>
      <c r="O29" s="6" t="n">
        <v>4987</v>
      </c>
    </row>
    <row r="30" spans="1:15">
      <c r="A30" s="4" t="s">
        <v>951</v>
      </c>
      <c r="B30" s="6" t="n">
        <v>253235</v>
      </c>
      <c r="C30" s="6" t="n">
        <v>172034</v>
      </c>
      <c r="D30" s="6" t="n">
        <v>164319</v>
      </c>
      <c r="G30" s="6" t="n">
        <v>129706</v>
      </c>
      <c r="K30" s="6" t="n">
        <v>253235</v>
      </c>
      <c r="L30" s="6" t="n">
        <v>164319</v>
      </c>
      <c r="M30" s="6" t="n">
        <v>172034</v>
      </c>
      <c r="N30" s="6" t="n">
        <v>129706</v>
      </c>
      <c r="O30" s="6" t="n">
        <v>144483</v>
      </c>
    </row>
    <row r="31" spans="1:15">
      <c r="A31" s="4" t="s">
        <v>952</v>
      </c>
      <c r="B31" s="6" t="n">
        <v>11650</v>
      </c>
      <c r="D31" s="6" t="n">
        <v>5843</v>
      </c>
      <c r="K31" s="6" t="n">
        <v>21714</v>
      </c>
      <c r="L31" s="6" t="n">
        <v>6854</v>
      </c>
      <c r="M31" s="6" t="n">
        <v>11005</v>
      </c>
      <c r="N31" s="6" t="n">
        <v>1507</v>
      </c>
      <c r="O31" s="6" t="n">
        <v>2001</v>
      </c>
    </row>
    <row r="32" spans="1:15">
      <c r="A32" s="4" t="s">
        <v>954</v>
      </c>
    </row>
    <row r="33" spans="1:15">
      <c r="A33" s="3" t="s">
        <v>949</v>
      </c>
    </row>
    <row r="34" spans="1:15">
      <c r="A34" s="4" t="s">
        <v>77</v>
      </c>
      <c r="B34" s="6" t="n">
        <v>3184</v>
      </c>
      <c r="D34" s="6" t="n">
        <v>2814</v>
      </c>
      <c r="K34" s="6" t="n">
        <v>9666</v>
      </c>
      <c r="L34" s="6" t="n">
        <v>8186</v>
      </c>
      <c r="M34" s="6" t="n">
        <v>10556</v>
      </c>
      <c r="N34" s="6" t="n">
        <v>10039</v>
      </c>
      <c r="O34" s="6" t="n">
        <v>10399</v>
      </c>
    </row>
    <row r="35" spans="1:15">
      <c r="A35" s="4" t="s">
        <v>955</v>
      </c>
    </row>
    <row r="36" spans="1:15">
      <c r="A36" s="3" t="s">
        <v>949</v>
      </c>
    </row>
    <row r="37" spans="1:15">
      <c r="A37" s="4" t="s">
        <v>77</v>
      </c>
      <c r="B37" s="6" t="n">
        <v>1215</v>
      </c>
      <c r="K37" s="6" t="n">
        <v>2307</v>
      </c>
      <c r="M37" s="6" t="n">
        <v>842</v>
      </c>
    </row>
    <row r="38" spans="1:15">
      <c r="A38" s="4" t="s">
        <v>103</v>
      </c>
      <c r="B38" s="6" t="n">
        <v>1158</v>
      </c>
      <c r="D38" s="6" t="n">
        <v>509</v>
      </c>
      <c r="K38" s="6" t="n">
        <v>2369</v>
      </c>
      <c r="L38" s="6" t="n">
        <v>1130</v>
      </c>
      <c r="M38" s="6" t="n">
        <v>1792</v>
      </c>
      <c r="N38" s="6" t="n">
        <v>432</v>
      </c>
      <c r="O38" s="6" t="n">
        <v>465</v>
      </c>
    </row>
    <row r="39" spans="1:15">
      <c r="A39" s="4" t="s">
        <v>950</v>
      </c>
      <c r="B39" s="6" t="n">
        <v>2172</v>
      </c>
      <c r="D39" s="6" t="n">
        <v>2810</v>
      </c>
      <c r="K39" s="6" t="n">
        <v>28414</v>
      </c>
      <c r="L39" s="6" t="n">
        <v>8560</v>
      </c>
      <c r="M39" s="6" t="n">
        <v>18329</v>
      </c>
      <c r="N39" s="6" t="n">
        <v>6066</v>
      </c>
      <c r="O39" s="6" t="n">
        <v>531</v>
      </c>
    </row>
    <row r="40" spans="1:15">
      <c r="A40" s="4" t="s">
        <v>951</v>
      </c>
      <c r="B40" s="6" t="n">
        <v>94558</v>
      </c>
      <c r="C40" s="7" t="n">
        <v>37021</v>
      </c>
      <c r="D40" s="6" t="n">
        <v>38648</v>
      </c>
      <c r="G40" s="7" t="n">
        <v>22683</v>
      </c>
      <c r="K40" s="6" t="n">
        <v>94558</v>
      </c>
      <c r="L40" s="6" t="n">
        <v>38648</v>
      </c>
      <c r="M40" s="6" t="n">
        <v>37021</v>
      </c>
      <c r="N40" s="6" t="n">
        <v>22683</v>
      </c>
      <c r="O40" s="6" t="n">
        <v>11438</v>
      </c>
    </row>
    <row r="41" spans="1:15">
      <c r="A41" s="4" t="s">
        <v>952</v>
      </c>
      <c r="B41" s="6" t="n">
        <v>-8129</v>
      </c>
      <c r="D41" s="6" t="n">
        <v>-8545</v>
      </c>
      <c r="K41" s="6" t="n">
        <v>-23470</v>
      </c>
      <c r="L41" s="6" t="n">
        <v>-19140</v>
      </c>
      <c r="M41" s="6" t="n">
        <v>-26764</v>
      </c>
      <c r="N41" s="6" t="n">
        <v>-13782</v>
      </c>
      <c r="O41" s="6" t="n">
        <v>-12305</v>
      </c>
    </row>
    <row r="42" spans="1:15">
      <c r="A42" s="4" t="s">
        <v>956</v>
      </c>
    </row>
    <row r="43" spans="1:15">
      <c r="A43" s="3" t="s">
        <v>949</v>
      </c>
    </row>
    <row r="44" spans="1:15">
      <c r="A44" s="4" t="s">
        <v>77</v>
      </c>
      <c r="B44" s="7" t="n">
        <v>-3440</v>
      </c>
      <c r="D44" s="7" t="n">
        <v>-2814</v>
      </c>
      <c r="K44" s="7" t="n">
        <v>-12902</v>
      </c>
      <c r="L44" s="7" t="n">
        <v>-8186</v>
      </c>
      <c r="M44" s="7" t="n">
        <v>-10556</v>
      </c>
      <c r="N44" s="7" t="n">
        <v>-10039</v>
      </c>
      <c r="O44" s="7" t="n">
        <v>-10399</v>
      </c>
    </row>
  </sheetData>
  <mergeCells count="4">
    <mergeCell ref="A1:A2"/>
    <mergeCell ref="B1:J1"/>
    <mergeCell ref="K1:L1"/>
    <mergeCell ref="M1:O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5"/>
    <col customWidth="1" max="14" min="14" width="14"/>
    <col customWidth="1" max="15" min="15" width="16"/>
    <col customWidth="1" max="16" min="16" width="14"/>
    <col customWidth="1" max="17" min="17" width="14"/>
  </cols>
  <sheetData>
    <row r="1" spans="1:17">
      <c r="A1" s="1" t="s">
        <v>957</v>
      </c>
      <c r="B1" s="2" t="s">
        <v>830</v>
      </c>
      <c r="D1" s="2" t="s">
        <v>72</v>
      </c>
      <c r="M1" s="2" t="s">
        <v>1</v>
      </c>
      <c r="O1" s="2" t="s">
        <v>73</v>
      </c>
    </row>
    <row r="2" spans="1:17">
      <c r="B2" s="2" t="s">
        <v>75</v>
      </c>
      <c r="C2" s="2" t="s">
        <v>850</v>
      </c>
      <c r="D2" s="2" t="s">
        <v>2</v>
      </c>
      <c r="E2" s="2" t="s">
        <v>18</v>
      </c>
      <c r="F2" s="2" t="s">
        <v>74</v>
      </c>
      <c r="G2" s="2" t="s">
        <v>436</v>
      </c>
      <c r="H2" s="2" t="s">
        <v>437</v>
      </c>
      <c r="I2" s="2" t="s">
        <v>19</v>
      </c>
      <c r="J2" s="2" t="s">
        <v>438</v>
      </c>
      <c r="K2" s="2" t="s">
        <v>439</v>
      </c>
      <c r="L2" s="2" t="s">
        <v>440</v>
      </c>
      <c r="M2" s="2" t="s">
        <v>2</v>
      </c>
      <c r="N2" s="2" t="s">
        <v>74</v>
      </c>
      <c r="O2" s="2" t="s">
        <v>18</v>
      </c>
      <c r="P2" s="2" t="s">
        <v>19</v>
      </c>
      <c r="Q2" s="2" t="s">
        <v>75</v>
      </c>
    </row>
    <row r="3" spans="1:17">
      <c r="A3" s="3" t="s">
        <v>949</v>
      </c>
    </row>
    <row r="4" spans="1:17">
      <c r="A4" s="4" t="s">
        <v>103</v>
      </c>
      <c r="D4" s="7" t="n">
        <v>-11538</v>
      </c>
      <c r="F4" s="7" t="n">
        <v>-6856</v>
      </c>
      <c r="M4" s="7" t="n">
        <v>-26811</v>
      </c>
      <c r="N4" s="7" t="n">
        <v>-17115</v>
      </c>
      <c r="O4" s="7" t="n">
        <v>-24593</v>
      </c>
      <c r="P4" s="7" t="n">
        <v>-19084</v>
      </c>
      <c r="Q4" s="7" t="n">
        <v>-18901</v>
      </c>
    </row>
    <row r="5" spans="1:17">
      <c r="A5" s="4" t="s">
        <v>87</v>
      </c>
      <c r="D5" s="6" t="n">
        <v>-4560</v>
      </c>
      <c r="E5" s="7" t="n">
        <v>-8331</v>
      </c>
      <c r="F5" s="6" t="n">
        <v>-7364</v>
      </c>
      <c r="G5" s="7" t="n">
        <v>-6776</v>
      </c>
      <c r="H5" s="7" t="n">
        <v>-6687</v>
      </c>
      <c r="I5" s="7" t="n">
        <v>-6416</v>
      </c>
      <c r="J5" s="7" t="n">
        <v>-6722</v>
      </c>
      <c r="K5" s="7" t="n">
        <v>-7114</v>
      </c>
      <c r="L5" s="7" t="n">
        <v>-7020</v>
      </c>
      <c r="M5" s="6" t="n">
        <v>-15453</v>
      </c>
      <c r="N5" s="6" t="n">
        <v>-20828</v>
      </c>
      <c r="O5" s="6" t="n">
        <v>-29158</v>
      </c>
      <c r="P5" s="6" t="n">
        <v>-27272</v>
      </c>
      <c r="Q5" s="6" t="n">
        <v>-26195</v>
      </c>
    </row>
    <row r="6" spans="1:17">
      <c r="A6" s="4" t="s">
        <v>958</v>
      </c>
      <c r="D6" s="6" t="n">
        <v>-503</v>
      </c>
      <c r="F6" s="6" t="n">
        <v>-196</v>
      </c>
      <c r="M6" s="6" t="n">
        <v>-2742</v>
      </c>
      <c r="N6" s="6" t="n">
        <v>-1581</v>
      </c>
      <c r="O6" s="6" t="n">
        <v>-1629</v>
      </c>
      <c r="Q6" s="6" t="n">
        <v>-1166</v>
      </c>
    </row>
    <row r="7" spans="1:17">
      <c r="A7" s="4" t="s">
        <v>959</v>
      </c>
      <c r="D7" s="6" t="n">
        <v>-80</v>
      </c>
      <c r="F7" s="6" t="n">
        <v>-25</v>
      </c>
      <c r="M7" s="6" t="n">
        <v>-418</v>
      </c>
      <c r="N7" s="6" t="n">
        <v>-150</v>
      </c>
      <c r="O7" s="6" t="n">
        <v>-219</v>
      </c>
      <c r="P7" s="6" t="n">
        <v>-1069</v>
      </c>
      <c r="Q7" s="6" t="n">
        <v>-2093</v>
      </c>
    </row>
    <row r="8" spans="1:17">
      <c r="A8" s="4" t="s">
        <v>623</v>
      </c>
      <c r="B8" s="7" t="n">
        <v>-918</v>
      </c>
      <c r="C8" s="7" t="n">
        <v>-2458</v>
      </c>
      <c r="D8" s="6" t="n">
        <v>-2279</v>
      </c>
      <c r="E8" s="6" t="n">
        <v>-714</v>
      </c>
      <c r="F8" s="6" t="n">
        <v>-57</v>
      </c>
      <c r="G8" s="6" t="n">
        <v>215</v>
      </c>
      <c r="H8" s="6" t="n">
        <v>-2807</v>
      </c>
      <c r="I8" s="6" t="n">
        <v>-601</v>
      </c>
      <c r="J8" s="6" t="n">
        <v>-909</v>
      </c>
      <c r="K8" s="6" t="n">
        <v>-2359</v>
      </c>
      <c r="M8" s="6" t="n">
        <v>-3479</v>
      </c>
      <c r="N8" s="6" t="n">
        <v>-2807</v>
      </c>
      <c r="O8" s="6" t="n">
        <v>-3521</v>
      </c>
      <c r="P8" s="6" t="n">
        <v>-3869</v>
      </c>
      <c r="Q8" s="6" t="n">
        <v>-3376</v>
      </c>
    </row>
    <row r="9" spans="1:17">
      <c r="A9" s="4" t="s">
        <v>106</v>
      </c>
      <c r="D9" s="6" t="n">
        <v>-314</v>
      </c>
      <c r="F9" s="6" t="n">
        <v>-1052</v>
      </c>
      <c r="M9" s="6" t="n">
        <v>-26131</v>
      </c>
      <c r="N9" s="6" t="n">
        <v>-12298</v>
      </c>
      <c r="O9" s="6" t="n">
        <v>-19692</v>
      </c>
      <c r="P9" s="6" t="n">
        <v>-3237</v>
      </c>
      <c r="Q9" s="6" t="n">
        <v>-859</v>
      </c>
    </row>
    <row r="10" spans="1:17">
      <c r="A10" s="4" t="s">
        <v>960</v>
      </c>
      <c r="D10" s="6" t="n">
        <v>-1913</v>
      </c>
      <c r="F10" s="6" t="n">
        <v>-697</v>
      </c>
      <c r="M10" s="6" t="n">
        <v>-3123</v>
      </c>
      <c r="N10" s="6" t="n">
        <v>-697</v>
      </c>
      <c r="O10" s="6" t="n">
        <v>-770</v>
      </c>
    </row>
    <row r="11" spans="1:17">
      <c r="A11" s="4" t="s">
        <v>88</v>
      </c>
      <c r="M11" s="6" t="n">
        <v>-11920</v>
      </c>
    </row>
    <row r="12" spans="1:17">
      <c r="A12" s="4" t="s">
        <v>89</v>
      </c>
      <c r="D12" s="6" t="n">
        <v>24282</v>
      </c>
      <c r="E12" s="7" t="n">
        <v>17877</v>
      </c>
      <c r="F12" s="6" t="n">
        <v>17216</v>
      </c>
      <c r="G12" s="7" t="n">
        <v>13351</v>
      </c>
      <c r="H12" s="7" t="n">
        <v>-5201</v>
      </c>
      <c r="I12" s="7" t="n">
        <v>19276</v>
      </c>
      <c r="J12" s="7" t="n">
        <v>12560</v>
      </c>
      <c r="K12" s="7" t="n">
        <v>2879</v>
      </c>
      <c r="L12" s="7" t="n">
        <v>97</v>
      </c>
      <c r="M12" s="6" t="n">
        <v>14063</v>
      </c>
      <c r="N12" s="6" t="n">
        <v>25365</v>
      </c>
      <c r="O12" s="6" t="n">
        <v>43243</v>
      </c>
      <c r="P12" s="6" t="n">
        <v>34812</v>
      </c>
      <c r="Q12" s="6" t="n">
        <v>4783</v>
      </c>
    </row>
    <row r="13" spans="1:17">
      <c r="A13" s="4" t="s">
        <v>589</v>
      </c>
    </row>
    <row r="14" spans="1:17">
      <c r="A14" s="3" t="s">
        <v>949</v>
      </c>
    </row>
    <row r="15" spans="1:17">
      <c r="A15" s="4" t="s">
        <v>952</v>
      </c>
      <c r="D15" s="6" t="n">
        <v>29076</v>
      </c>
      <c r="F15" s="6" t="n">
        <v>19075</v>
      </c>
      <c r="M15" s="6" t="n">
        <v>70188</v>
      </c>
      <c r="N15" s="6" t="n">
        <v>55859</v>
      </c>
      <c r="O15" s="6" t="n">
        <v>85170</v>
      </c>
      <c r="P15" s="6" t="n">
        <v>63306</v>
      </c>
      <c r="Q15" s="6" t="n">
        <v>37544</v>
      </c>
    </row>
    <row r="16" spans="1:17">
      <c r="A16" s="4" t="s">
        <v>103</v>
      </c>
      <c r="D16" s="6" t="n">
        <v>-4549</v>
      </c>
      <c r="F16" s="6" t="n">
        <v>-2760</v>
      </c>
      <c r="M16" s="6" t="n">
        <v>-10178</v>
      </c>
      <c r="N16" s="6" t="n">
        <v>-6639</v>
      </c>
      <c r="O16" s="6" t="n">
        <v>-9707</v>
      </c>
      <c r="P16" s="6" t="n">
        <v>-7315</v>
      </c>
      <c r="Q16" s="6" t="n">
        <v>-7586</v>
      </c>
    </row>
    <row r="17" spans="1:17">
      <c r="A17" s="4" t="s">
        <v>590</v>
      </c>
    </row>
    <row r="18" spans="1:17">
      <c r="A18" s="3" t="s">
        <v>949</v>
      </c>
    </row>
    <row r="19" spans="1:17">
      <c r="A19" s="4" t="s">
        <v>952</v>
      </c>
      <c r="D19" s="6" t="n">
        <v>12872</v>
      </c>
      <c r="F19" s="6" t="n">
        <v>17090</v>
      </c>
      <c r="M19" s="6" t="n">
        <v>35708</v>
      </c>
      <c r="N19" s="6" t="n">
        <v>37268</v>
      </c>
      <c r="O19" s="6" t="n">
        <v>53414</v>
      </c>
      <c r="P19" s="6" t="n">
        <v>39095</v>
      </c>
      <c r="Q19" s="6" t="n">
        <v>34273</v>
      </c>
    </row>
    <row r="20" spans="1:17">
      <c r="A20" s="4" t="s">
        <v>103</v>
      </c>
      <c r="D20" s="6" t="n">
        <v>-2363</v>
      </c>
      <c r="F20" s="6" t="n">
        <v>-1970</v>
      </c>
      <c r="M20" s="6" t="n">
        <v>-6041</v>
      </c>
      <c r="N20" s="6" t="n">
        <v>-6051</v>
      </c>
      <c r="O20" s="6" t="n">
        <v>-8095</v>
      </c>
      <c r="P20" s="6" t="n">
        <v>-8703</v>
      </c>
      <c r="Q20" s="6" t="n">
        <v>-8427</v>
      </c>
    </row>
    <row r="21" spans="1:17">
      <c r="A21" s="4" t="s">
        <v>591</v>
      </c>
    </row>
    <row r="22" spans="1:17">
      <c r="A22" s="3" t="s">
        <v>949</v>
      </c>
    </row>
    <row r="23" spans="1:17">
      <c r="A23" s="4" t="s">
        <v>952</v>
      </c>
      <c r="D23" s="6" t="n">
        <v>11650</v>
      </c>
      <c r="F23" s="6" t="n">
        <v>5843</v>
      </c>
      <c r="M23" s="6" t="n">
        <v>21714</v>
      </c>
      <c r="N23" s="6" t="n">
        <v>6854</v>
      </c>
      <c r="O23" s="6" t="n">
        <v>11005</v>
      </c>
      <c r="P23" s="6" t="n">
        <v>1507</v>
      </c>
      <c r="Q23" s="6" t="n">
        <v>2001</v>
      </c>
    </row>
    <row r="24" spans="1:17">
      <c r="A24" s="4" t="s">
        <v>103</v>
      </c>
      <c r="D24" s="6" t="n">
        <v>-3468</v>
      </c>
      <c r="F24" s="6" t="n">
        <v>-1617</v>
      </c>
      <c r="M24" s="6" t="n">
        <v>-8223</v>
      </c>
      <c r="N24" s="6" t="n">
        <v>-3295</v>
      </c>
      <c r="O24" s="6" t="n">
        <v>-4999</v>
      </c>
      <c r="P24" s="6" t="n">
        <v>-2634</v>
      </c>
      <c r="Q24" s="6" t="n">
        <v>-2423</v>
      </c>
    </row>
    <row r="25" spans="1:17">
      <c r="A25" s="4" t="s">
        <v>955</v>
      </c>
    </row>
    <row r="26" spans="1:17">
      <c r="A26" s="3" t="s">
        <v>949</v>
      </c>
    </row>
    <row r="27" spans="1:17">
      <c r="A27" s="4" t="s">
        <v>952</v>
      </c>
      <c r="D27" s="6" t="n">
        <v>-8129</v>
      </c>
      <c r="F27" s="6" t="n">
        <v>-8545</v>
      </c>
      <c r="M27" s="6" t="n">
        <v>-23470</v>
      </c>
      <c r="N27" s="6" t="n">
        <v>-19140</v>
      </c>
      <c r="O27" s="6" t="n">
        <v>-26764</v>
      </c>
      <c r="P27" s="6" t="n">
        <v>-13782</v>
      </c>
      <c r="Q27" s="6" t="n">
        <v>-12305</v>
      </c>
    </row>
    <row r="28" spans="1:17">
      <c r="A28" s="4" t="s">
        <v>103</v>
      </c>
      <c r="D28" s="7" t="n">
        <v>-1158</v>
      </c>
      <c r="F28" s="7" t="n">
        <v>-509</v>
      </c>
      <c r="M28" s="7" t="n">
        <v>-2369</v>
      </c>
      <c r="N28" s="7" t="n">
        <v>-1130</v>
      </c>
      <c r="O28" s="7" t="n">
        <v>-1792</v>
      </c>
      <c r="P28" s="7" t="n">
        <v>-432</v>
      </c>
      <c r="Q28" s="7" t="n">
        <v>-465</v>
      </c>
    </row>
  </sheetData>
  <mergeCells count="5">
    <mergeCell ref="A1:A2"/>
    <mergeCell ref="B1:C1"/>
    <mergeCell ref="D1:L1"/>
    <mergeCell ref="M1:N1"/>
    <mergeCell ref="O1:Q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5"/>
    <col customWidth="1" max="12" min="12" width="14"/>
    <col customWidth="1" max="13" min="13" width="16"/>
    <col customWidth="1" max="14" min="14" width="14"/>
    <col customWidth="1" max="15" min="15" width="14"/>
  </cols>
  <sheetData>
    <row r="1" spans="1:15">
      <c r="A1" s="1" t="s">
        <v>961</v>
      </c>
      <c r="B1" s="2" t="s">
        <v>72</v>
      </c>
      <c r="K1" s="2" t="s">
        <v>1</v>
      </c>
      <c r="M1" s="2" t="s">
        <v>73</v>
      </c>
    </row>
    <row r="2" spans="1:15">
      <c r="B2" s="2" t="s">
        <v>2</v>
      </c>
      <c r="C2" s="2" t="s">
        <v>18</v>
      </c>
      <c r="D2" s="2" t="s">
        <v>74</v>
      </c>
      <c r="E2" s="2" t="s">
        <v>436</v>
      </c>
      <c r="F2" s="2" t="s">
        <v>437</v>
      </c>
      <c r="G2" s="2" t="s">
        <v>19</v>
      </c>
      <c r="H2" s="2" t="s">
        <v>438</v>
      </c>
      <c r="I2" s="2" t="s">
        <v>439</v>
      </c>
      <c r="J2" s="2" t="s">
        <v>440</v>
      </c>
      <c r="K2" s="2" t="s">
        <v>2</v>
      </c>
      <c r="L2" s="2" t="s">
        <v>74</v>
      </c>
      <c r="M2" s="2" t="s">
        <v>18</v>
      </c>
      <c r="N2" s="2" t="s">
        <v>19</v>
      </c>
      <c r="O2" s="2" t="s">
        <v>75</v>
      </c>
    </row>
    <row r="3" spans="1:15">
      <c r="A3" s="3" t="s">
        <v>949</v>
      </c>
    </row>
    <row r="4" spans="1:15">
      <c r="A4" s="4" t="s">
        <v>77</v>
      </c>
      <c r="B4" s="7" t="n">
        <v>595602</v>
      </c>
      <c r="C4" s="7" t="n">
        <v>544752</v>
      </c>
      <c r="D4" s="7" t="n">
        <v>528238</v>
      </c>
      <c r="E4" s="7" t="n">
        <v>480229</v>
      </c>
      <c r="F4" s="7" t="n">
        <v>372780</v>
      </c>
      <c r="G4" s="7" t="n">
        <v>463028</v>
      </c>
      <c r="H4" s="7" t="n">
        <v>450343</v>
      </c>
      <c r="I4" s="7" t="n">
        <v>438158</v>
      </c>
      <c r="J4" s="7" t="n">
        <v>383552</v>
      </c>
      <c r="K4" s="7" t="n">
        <v>1583855</v>
      </c>
      <c r="L4" s="7" t="n">
        <v>1381247</v>
      </c>
      <c r="M4" s="7" t="n">
        <v>1925999</v>
      </c>
      <c r="N4" s="7" t="n">
        <v>1735081</v>
      </c>
      <c r="O4" s="7" t="n">
        <v>1721116</v>
      </c>
    </row>
    <row r="5" spans="1:15">
      <c r="A5" s="4" t="s">
        <v>589</v>
      </c>
    </row>
    <row r="6" spans="1:15">
      <c r="A6" s="3" t="s">
        <v>949</v>
      </c>
    </row>
    <row r="7" spans="1:15">
      <c r="A7" s="4" t="s">
        <v>77</v>
      </c>
      <c r="B7" s="6" t="n">
        <v>262092</v>
      </c>
      <c r="D7" s="6" t="n">
        <v>218144</v>
      </c>
      <c r="K7" s="6" t="n">
        <v>666465</v>
      </c>
      <c r="L7" s="6" t="n">
        <v>523969</v>
      </c>
      <c r="M7" s="6" t="n">
        <v>768053</v>
      </c>
      <c r="N7" s="6" t="n">
        <v>620161</v>
      </c>
      <c r="O7" s="6" t="n">
        <v>567714</v>
      </c>
    </row>
    <row r="8" spans="1:15">
      <c r="A8" s="4" t="s">
        <v>590</v>
      </c>
    </row>
    <row r="9" spans="1:15">
      <c r="A9" s="3" t="s">
        <v>949</v>
      </c>
    </row>
    <row r="10" spans="1:15">
      <c r="A10" s="4" t="s">
        <v>77</v>
      </c>
      <c r="B10" s="6" t="n">
        <v>154421</v>
      </c>
      <c r="D10" s="6" t="n">
        <v>182946</v>
      </c>
      <c r="K10" s="6" t="n">
        <v>444166</v>
      </c>
      <c r="L10" s="6" t="n">
        <v>499760</v>
      </c>
      <c r="M10" s="6" t="n">
        <v>679033</v>
      </c>
      <c r="N10" s="6" t="n">
        <v>701980</v>
      </c>
      <c r="O10" s="6" t="n">
        <v>654432</v>
      </c>
    </row>
    <row r="11" spans="1:15">
      <c r="A11" s="4" t="s">
        <v>953</v>
      </c>
    </row>
    <row r="12" spans="1:15">
      <c r="A12" s="3" t="s">
        <v>949</v>
      </c>
    </row>
    <row r="13" spans="1:15">
      <c r="A13" s="4" t="s">
        <v>77</v>
      </c>
      <c r="B13" s="6" t="n">
        <v>256</v>
      </c>
      <c r="K13" s="6" t="n">
        <v>3236</v>
      </c>
    </row>
    <row r="14" spans="1:15">
      <c r="A14" s="4" t="s">
        <v>591</v>
      </c>
    </row>
    <row r="15" spans="1:15">
      <c r="A15" s="3" t="s">
        <v>949</v>
      </c>
    </row>
    <row r="16" spans="1:15">
      <c r="A16" s="4" t="s">
        <v>77</v>
      </c>
      <c r="B16" s="6" t="n">
        <v>177874</v>
      </c>
      <c r="D16" s="6" t="n">
        <v>127148</v>
      </c>
      <c r="K16" s="6" t="n">
        <v>470917</v>
      </c>
      <c r="L16" s="6" t="n">
        <v>357518</v>
      </c>
      <c r="M16" s="6" t="n">
        <v>478071</v>
      </c>
      <c r="N16" s="6" t="n">
        <v>412940</v>
      </c>
      <c r="O16" s="6" t="n">
        <v>498970</v>
      </c>
    </row>
    <row r="17" spans="1:15">
      <c r="A17" s="4" t="s">
        <v>954</v>
      </c>
    </row>
    <row r="18" spans="1:15">
      <c r="A18" s="3" t="s">
        <v>949</v>
      </c>
    </row>
    <row r="19" spans="1:15">
      <c r="A19" s="4" t="s">
        <v>77</v>
      </c>
      <c r="B19" s="6" t="n">
        <v>3184</v>
      </c>
      <c r="D19" s="6" t="n">
        <v>2814</v>
      </c>
      <c r="K19" s="6" t="n">
        <v>9666</v>
      </c>
      <c r="L19" s="6" t="n">
        <v>8186</v>
      </c>
      <c r="M19" s="6" t="n">
        <v>10556</v>
      </c>
      <c r="N19" s="6" t="n">
        <v>10039</v>
      </c>
      <c r="O19" s="6" t="n">
        <v>10399</v>
      </c>
    </row>
    <row r="20" spans="1:15">
      <c r="A20" s="4" t="s">
        <v>955</v>
      </c>
    </row>
    <row r="21" spans="1:15">
      <c r="A21" s="3" t="s">
        <v>949</v>
      </c>
    </row>
    <row r="22" spans="1:15">
      <c r="A22" s="4" t="s">
        <v>77</v>
      </c>
      <c r="B22" s="6" t="n">
        <v>1215</v>
      </c>
      <c r="K22" s="6" t="n">
        <v>2307</v>
      </c>
      <c r="M22" s="6" t="n">
        <v>842</v>
      </c>
    </row>
    <row r="23" spans="1:15">
      <c r="A23" s="4" t="s">
        <v>956</v>
      </c>
    </row>
    <row r="24" spans="1:15">
      <c r="A24" s="3" t="s">
        <v>949</v>
      </c>
    </row>
    <row r="25" spans="1:15">
      <c r="A25" s="4" t="s">
        <v>77</v>
      </c>
      <c r="B25" s="7" t="n">
        <v>-3440</v>
      </c>
      <c r="D25" s="7" t="n">
        <v>-2814</v>
      </c>
      <c r="K25" s="7" t="n">
        <v>-12902</v>
      </c>
      <c r="L25" s="7" t="n">
        <v>-8186</v>
      </c>
      <c r="M25" s="6" t="n">
        <v>-10556</v>
      </c>
      <c r="N25" s="6" t="n">
        <v>-10039</v>
      </c>
      <c r="O25" s="6" t="n">
        <v>-10399</v>
      </c>
    </row>
    <row r="26" spans="1:15">
      <c r="A26" s="4" t="s">
        <v>962</v>
      </c>
    </row>
    <row r="27" spans="1:15">
      <c r="A27" s="3" t="s">
        <v>949</v>
      </c>
    </row>
    <row r="28" spans="1:15">
      <c r="A28" s="4" t="s">
        <v>77</v>
      </c>
      <c r="M28" s="6" t="n">
        <v>1907085</v>
      </c>
      <c r="N28" s="6" t="n">
        <v>1682197</v>
      </c>
      <c r="O28" s="6" t="n">
        <v>1671414</v>
      </c>
    </row>
    <row r="29" spans="1:15">
      <c r="A29" s="4" t="s">
        <v>963</v>
      </c>
    </row>
    <row r="30" spans="1:15">
      <c r="A30" s="3" t="s">
        <v>949</v>
      </c>
    </row>
    <row r="31" spans="1:15">
      <c r="A31" s="4" t="s">
        <v>77</v>
      </c>
      <c r="M31" s="6" t="n">
        <v>10556</v>
      </c>
      <c r="N31" s="6" t="n">
        <v>10039</v>
      </c>
      <c r="O31" s="6" t="n">
        <v>10399</v>
      </c>
    </row>
    <row r="32" spans="1:15">
      <c r="A32" s="4" t="s">
        <v>964</v>
      </c>
    </row>
    <row r="33" spans="1:15">
      <c r="A33" s="3" t="s">
        <v>949</v>
      </c>
    </row>
    <row r="34" spans="1:15">
      <c r="A34" s="4" t="s">
        <v>77</v>
      </c>
      <c r="M34" s="6" t="n">
        <v>-10556</v>
      </c>
      <c r="N34" s="6" t="n">
        <v>-10039</v>
      </c>
      <c r="O34" s="6" t="n">
        <v>-10399</v>
      </c>
    </row>
    <row r="35" spans="1:15">
      <c r="A35" s="4" t="s">
        <v>965</v>
      </c>
    </row>
    <row r="36" spans="1:15">
      <c r="A36" s="3" t="s">
        <v>949</v>
      </c>
    </row>
    <row r="37" spans="1:15">
      <c r="A37" s="4" t="s">
        <v>77</v>
      </c>
      <c r="M37" s="6" t="n">
        <v>758549</v>
      </c>
      <c r="N37" s="6" t="n">
        <v>589311</v>
      </c>
      <c r="O37" s="6" t="n">
        <v>529849</v>
      </c>
    </row>
    <row r="38" spans="1:15">
      <c r="A38" s="4" t="s">
        <v>966</v>
      </c>
    </row>
    <row r="39" spans="1:15">
      <c r="A39" s="3" t="s">
        <v>949</v>
      </c>
    </row>
    <row r="40" spans="1:15">
      <c r="A40" s="4" t="s">
        <v>77</v>
      </c>
      <c r="M40" s="6" t="n">
        <v>672673</v>
      </c>
      <c r="N40" s="6" t="n">
        <v>685382</v>
      </c>
      <c r="O40" s="6" t="n">
        <v>642701</v>
      </c>
    </row>
    <row r="41" spans="1:15">
      <c r="A41" s="4" t="s">
        <v>967</v>
      </c>
    </row>
    <row r="42" spans="1:15">
      <c r="A42" s="3" t="s">
        <v>949</v>
      </c>
    </row>
    <row r="43" spans="1:15">
      <c r="A43" s="4" t="s">
        <v>77</v>
      </c>
      <c r="M43" s="6" t="n">
        <v>475021</v>
      </c>
      <c r="N43" s="6" t="n">
        <v>407504</v>
      </c>
      <c r="O43" s="6" t="n">
        <v>498864</v>
      </c>
    </row>
    <row r="44" spans="1:15">
      <c r="A44" s="4" t="s">
        <v>968</v>
      </c>
    </row>
    <row r="45" spans="1:15">
      <c r="A45" s="3" t="s">
        <v>949</v>
      </c>
    </row>
    <row r="46" spans="1:15">
      <c r="A46" s="4" t="s">
        <v>77</v>
      </c>
      <c r="M46" s="6" t="n">
        <v>842</v>
      </c>
    </row>
    <row r="47" spans="1:15">
      <c r="A47" s="4" t="s">
        <v>969</v>
      </c>
    </row>
    <row r="48" spans="1:15">
      <c r="A48" s="3" t="s">
        <v>949</v>
      </c>
    </row>
    <row r="49" spans="1:15">
      <c r="A49" s="4" t="s">
        <v>77</v>
      </c>
      <c r="M49" s="6" t="n">
        <v>1107</v>
      </c>
      <c r="N49" s="6" t="n">
        <v>1744</v>
      </c>
      <c r="O49" s="6" t="n">
        <v>3393</v>
      </c>
    </row>
    <row r="50" spans="1:15">
      <c r="A50" s="4" t="s">
        <v>970</v>
      </c>
    </row>
    <row r="51" spans="1:15">
      <c r="A51" s="3" t="s">
        <v>949</v>
      </c>
    </row>
    <row r="52" spans="1:15">
      <c r="A52" s="4" t="s">
        <v>77</v>
      </c>
      <c r="M52" s="6" t="n">
        <v>653</v>
      </c>
      <c r="N52" s="6" t="n">
        <v>720</v>
      </c>
      <c r="O52" s="6" t="n">
        <v>2433</v>
      </c>
    </row>
    <row r="53" spans="1:15">
      <c r="A53" s="4" t="s">
        <v>971</v>
      </c>
    </row>
    <row r="54" spans="1:15">
      <c r="A54" s="3" t="s">
        <v>949</v>
      </c>
    </row>
    <row r="55" spans="1:15">
      <c r="A55" s="4" t="s">
        <v>77</v>
      </c>
      <c r="M55" s="6" t="n">
        <v>454</v>
      </c>
      <c r="N55" s="6" t="n">
        <v>1024</v>
      </c>
      <c r="O55" s="6" t="n">
        <v>960</v>
      </c>
    </row>
    <row r="56" spans="1:15">
      <c r="A56" s="4" t="s">
        <v>972</v>
      </c>
    </row>
    <row r="57" spans="1:15">
      <c r="A57" s="3" t="s">
        <v>949</v>
      </c>
    </row>
    <row r="58" spans="1:15">
      <c r="A58" s="4" t="s">
        <v>77</v>
      </c>
      <c r="M58" s="6" t="n">
        <v>3416</v>
      </c>
      <c r="N58" s="6" t="n">
        <v>24112</v>
      </c>
      <c r="O58" s="6" t="n">
        <v>24063</v>
      </c>
    </row>
    <row r="59" spans="1:15">
      <c r="A59" s="4" t="s">
        <v>973</v>
      </c>
    </row>
    <row r="60" spans="1:15">
      <c r="A60" s="3" t="s">
        <v>949</v>
      </c>
    </row>
    <row r="61" spans="1:15">
      <c r="A61" s="4" t="s">
        <v>77</v>
      </c>
      <c r="M61" s="6" t="n">
        <v>3416</v>
      </c>
      <c r="N61" s="6" t="n">
        <v>23924</v>
      </c>
      <c r="O61" s="6" t="n">
        <v>23693</v>
      </c>
    </row>
    <row r="62" spans="1:15">
      <c r="A62" s="4" t="s">
        <v>974</v>
      </c>
    </row>
    <row r="63" spans="1:15">
      <c r="A63" s="3" t="s">
        <v>949</v>
      </c>
    </row>
    <row r="64" spans="1:15">
      <c r="A64" s="4" t="s">
        <v>77</v>
      </c>
      <c r="N64" s="6" t="n">
        <v>188</v>
      </c>
      <c r="O64" s="6" t="n">
        <v>370</v>
      </c>
    </row>
    <row r="65" spans="1:15">
      <c r="A65" s="4" t="s">
        <v>975</v>
      </c>
    </row>
    <row r="66" spans="1:15">
      <c r="A66" s="3" t="s">
        <v>949</v>
      </c>
    </row>
    <row r="67" spans="1:15">
      <c r="A67" s="4" t="s">
        <v>77</v>
      </c>
      <c r="M67" s="6" t="n">
        <v>14391</v>
      </c>
      <c r="N67" s="6" t="n">
        <v>27028</v>
      </c>
      <c r="O67" s="6" t="n">
        <v>22246</v>
      </c>
    </row>
    <row r="68" spans="1:15">
      <c r="A68" s="4" t="s">
        <v>976</v>
      </c>
    </row>
    <row r="69" spans="1:15">
      <c r="A69" s="3" t="s">
        <v>949</v>
      </c>
    </row>
    <row r="70" spans="1:15">
      <c r="A70" s="4" t="s">
        <v>77</v>
      </c>
      <c r="M70" s="6" t="n">
        <v>5435</v>
      </c>
      <c r="N70" s="6" t="n">
        <v>6206</v>
      </c>
      <c r="O70" s="6" t="n">
        <v>11739</v>
      </c>
    </row>
    <row r="71" spans="1:15">
      <c r="A71" s="4" t="s">
        <v>977</v>
      </c>
    </row>
    <row r="72" spans="1:15">
      <c r="A72" s="3" t="s">
        <v>949</v>
      </c>
    </row>
    <row r="73" spans="1:15">
      <c r="A73" s="4" t="s">
        <v>77</v>
      </c>
      <c r="M73" s="6" t="n">
        <v>5906</v>
      </c>
      <c r="N73" s="6" t="n">
        <v>15386</v>
      </c>
      <c r="O73" s="6" t="n">
        <v>10401</v>
      </c>
    </row>
    <row r="74" spans="1:15">
      <c r="A74" s="4" t="s">
        <v>978</v>
      </c>
    </row>
    <row r="75" spans="1:15">
      <c r="A75" s="3" t="s">
        <v>949</v>
      </c>
    </row>
    <row r="76" spans="1:15">
      <c r="A76" s="4" t="s">
        <v>77</v>
      </c>
      <c r="M76" s="7" t="n">
        <v>3050</v>
      </c>
      <c r="N76" s="7" t="n">
        <v>5436</v>
      </c>
      <c r="O76" s="7" t="n">
        <v>106</v>
      </c>
    </row>
  </sheetData>
  <mergeCells count="4">
    <mergeCell ref="A1:A2"/>
    <mergeCell ref="B1:J1"/>
    <mergeCell ref="K1:L1"/>
    <mergeCell ref="M1:O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06:38:56Z</dcterms:created>
  <dcterms:modified xmlns:dcterms="http://purl.org/dc/terms/" xmlns:xsi="http://www.w3.org/2001/XMLSchema-instance" xsi:type="dcterms:W3CDTF">2017-10-10T06:38:56Z</dcterms:modified>
</cp:coreProperties>
</file>